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Summary of Accounting Policies" sheetId="8" state="visible" r:id="rId8"/>
    <sheet xmlns:r="http://schemas.openxmlformats.org/officeDocument/2006/relationships" name="Segment Information"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Earnings Per Share" sheetId="12" state="visible" r:id="rId12"/>
    <sheet xmlns:r="http://schemas.openxmlformats.org/officeDocument/2006/relationships" name="Revenue Recognition" sheetId="13" state="visible" r:id="rId13"/>
    <sheet xmlns:r="http://schemas.openxmlformats.org/officeDocument/2006/relationships" name="Stock-Based Compensation" sheetId="14" state="visible" r:id="rId14"/>
    <sheet xmlns:r="http://schemas.openxmlformats.org/officeDocument/2006/relationships" name="Exit and Disposal Activities"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 sheetId="18" state="visible" r:id="rId18"/>
    <sheet xmlns:r="http://schemas.openxmlformats.org/officeDocument/2006/relationships" name="Goodwill and Other Intangible A" sheetId="19" state="visible" r:id="rId19"/>
    <sheet xmlns:r="http://schemas.openxmlformats.org/officeDocument/2006/relationships" name="Accrued Expenses" sheetId="20" state="visible" r:id="rId20"/>
    <sheet xmlns:r="http://schemas.openxmlformats.org/officeDocument/2006/relationships" name="Long-term Debt" sheetId="21" state="visible" r:id="rId21"/>
    <sheet xmlns:r="http://schemas.openxmlformats.org/officeDocument/2006/relationships" name="Retirement Plans" sheetId="22" state="visible" r:id="rId22"/>
    <sheet xmlns:r="http://schemas.openxmlformats.org/officeDocument/2006/relationships" name="Other Long-Term Liabilities" sheetId="23" state="visible" r:id="rId23"/>
    <sheet xmlns:r="http://schemas.openxmlformats.org/officeDocument/2006/relationships" name="Commitments and Contingencies" sheetId="24" state="visible" r:id="rId24"/>
    <sheet xmlns:r="http://schemas.openxmlformats.org/officeDocument/2006/relationships" name="Financial Instruments"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Accounting Policies " sheetId="28" state="visible" r:id="rId28"/>
    <sheet xmlns:r="http://schemas.openxmlformats.org/officeDocument/2006/relationships" name="Summary of Accounting Policie_2" sheetId="29" state="visible" r:id="rId29"/>
    <sheet xmlns:r="http://schemas.openxmlformats.org/officeDocument/2006/relationships" name="Segment Information (Tables)" sheetId="30" state="visible" r:id="rId30"/>
    <sheet xmlns:r="http://schemas.openxmlformats.org/officeDocument/2006/relationships" name="Acquisitions (Tables)" sheetId="31" state="visible" r:id="rId31"/>
    <sheet xmlns:r="http://schemas.openxmlformats.org/officeDocument/2006/relationships" name="Discontinued Operations (Tables" sheetId="32" state="visible" r:id="rId32"/>
    <sheet xmlns:r="http://schemas.openxmlformats.org/officeDocument/2006/relationships" name="Earnings Per Share (Tables)" sheetId="33" state="visible" r:id="rId33"/>
    <sheet xmlns:r="http://schemas.openxmlformats.org/officeDocument/2006/relationships" name="Revenue Recognition (Tables)" sheetId="34" state="visible" r:id="rId34"/>
    <sheet xmlns:r="http://schemas.openxmlformats.org/officeDocument/2006/relationships" name="Stock-Based Compensation (Table" sheetId="35" state="visible" r:id="rId35"/>
    <sheet xmlns:r="http://schemas.openxmlformats.org/officeDocument/2006/relationships" name="Exit and Disposal Activities (T" sheetId="36" state="visible" r:id="rId36"/>
    <sheet xmlns:r="http://schemas.openxmlformats.org/officeDocument/2006/relationships" name="Income Taxes (Tables)" sheetId="37" state="visible" r:id="rId37"/>
    <sheet xmlns:r="http://schemas.openxmlformats.org/officeDocument/2006/relationships" name="Inventories (Tables)" sheetId="38" state="visible" r:id="rId38"/>
    <sheet xmlns:r="http://schemas.openxmlformats.org/officeDocument/2006/relationships" name="Property, Plant and Equipment_2" sheetId="39" state="visible" r:id="rId39"/>
    <sheet xmlns:r="http://schemas.openxmlformats.org/officeDocument/2006/relationships" name="Goodwill and Other Intangible_2" sheetId="40" state="visible" r:id="rId40"/>
    <sheet xmlns:r="http://schemas.openxmlformats.org/officeDocument/2006/relationships" name="Accrued Expenses (Tables)" sheetId="41" state="visible" r:id="rId41"/>
    <sheet xmlns:r="http://schemas.openxmlformats.org/officeDocument/2006/relationships" name="Long-term Debt (Tables)" sheetId="42" state="visible" r:id="rId42"/>
    <sheet xmlns:r="http://schemas.openxmlformats.org/officeDocument/2006/relationships" name="Retirement Plans (Tables)" sheetId="43" state="visible" r:id="rId43"/>
    <sheet xmlns:r="http://schemas.openxmlformats.org/officeDocument/2006/relationships" name="Other Long-Term Liabilities (Ta" sheetId="44" state="visible" r:id="rId44"/>
    <sheet xmlns:r="http://schemas.openxmlformats.org/officeDocument/2006/relationships" name="Commitments and Contingencies (" sheetId="45" state="visible" r:id="rId45"/>
    <sheet xmlns:r="http://schemas.openxmlformats.org/officeDocument/2006/relationships" name="Financial Instruments (Tables)" sheetId="46" state="visible" r:id="rId46"/>
    <sheet xmlns:r="http://schemas.openxmlformats.org/officeDocument/2006/relationships" name="Quarterly Financial Data (Una_2" sheetId="47" state="visible" r:id="rId47"/>
    <sheet xmlns:r="http://schemas.openxmlformats.org/officeDocument/2006/relationships" name="Summary of Accounting Policie_3" sheetId="48" state="visible" r:id="rId48"/>
    <sheet xmlns:r="http://schemas.openxmlformats.org/officeDocument/2006/relationships" name="Summary of Accounting Policie_4" sheetId="49" state="visible" r:id="rId49"/>
    <sheet xmlns:r="http://schemas.openxmlformats.org/officeDocument/2006/relationships" name="Summary of Accounting Policie_5" sheetId="50" state="visible" r:id="rId50"/>
    <sheet xmlns:r="http://schemas.openxmlformats.org/officeDocument/2006/relationships" name="Summary of Accounting Policie_6" sheetId="51" state="visible" r:id="rId51"/>
    <sheet xmlns:r="http://schemas.openxmlformats.org/officeDocument/2006/relationships" name="Summary of Accounting Policie_7" sheetId="52" state="visible" r:id="rId52"/>
    <sheet xmlns:r="http://schemas.openxmlformats.org/officeDocument/2006/relationships" name="Summary of Accounting Policie_8" sheetId="53" state="visible" r:id="rId53"/>
    <sheet xmlns:r="http://schemas.openxmlformats.org/officeDocument/2006/relationships" name="Segment Information- Financial " sheetId="54" state="visible" r:id="rId54"/>
    <sheet xmlns:r="http://schemas.openxmlformats.org/officeDocument/2006/relationships" name="Segment Information - Net Sales" sheetId="55" state="visible" r:id="rId55"/>
    <sheet xmlns:r="http://schemas.openxmlformats.org/officeDocument/2006/relationships" name="Acquisitions (Details)" sheetId="56" state="visible" r:id="rId56"/>
    <sheet xmlns:r="http://schemas.openxmlformats.org/officeDocument/2006/relationships" name="Discontinued Operations (Detail" sheetId="57" state="visible" r:id="rId57"/>
    <sheet xmlns:r="http://schemas.openxmlformats.org/officeDocument/2006/relationships" name="Discontinued Operations - Resul" sheetId="58" state="visible" r:id="rId58"/>
    <sheet xmlns:r="http://schemas.openxmlformats.org/officeDocument/2006/relationships" name="Discontinued Operations - Asset" sheetId="59" state="visible" r:id="rId59"/>
    <sheet xmlns:r="http://schemas.openxmlformats.org/officeDocument/2006/relationships" name="Discontinued Operations - Summa" sheetId="60" state="visible" r:id="rId60"/>
    <sheet xmlns:r="http://schemas.openxmlformats.org/officeDocument/2006/relationships" name="Earnings Per Share (Details)" sheetId="61" state="visible" r:id="rId61"/>
    <sheet xmlns:r="http://schemas.openxmlformats.org/officeDocument/2006/relationships" name="Revenue Recognition - Timing of" sheetId="62" state="visible" r:id="rId62"/>
    <sheet xmlns:r="http://schemas.openxmlformats.org/officeDocument/2006/relationships" name="Revenue Recognition - Remaining" sheetId="63" state="visible" r:id="rId63"/>
    <sheet xmlns:r="http://schemas.openxmlformats.org/officeDocument/2006/relationships" name="Revenue Recognition - Contract " sheetId="64" state="visible" r:id="rId64"/>
    <sheet xmlns:r="http://schemas.openxmlformats.org/officeDocument/2006/relationships" name="Stock-Based Compensation - Stoc" sheetId="65" state="visible" r:id="rId65"/>
    <sheet xmlns:r="http://schemas.openxmlformats.org/officeDocument/2006/relationships" name="Stock-Based Compensation - Vest" sheetId="66" state="visible" r:id="rId66"/>
    <sheet xmlns:r="http://schemas.openxmlformats.org/officeDocument/2006/relationships" name="Exit and Disposal Activities (D" sheetId="67" state="visible" r:id="rId67"/>
    <sheet xmlns:r="http://schemas.openxmlformats.org/officeDocument/2006/relationships" name="Income Taxes Income Taxes - Tax" sheetId="68" state="visible" r:id="rId68"/>
    <sheet xmlns:r="http://schemas.openxmlformats.org/officeDocument/2006/relationships" name="Income Taxes - Pre-tax Income a" sheetId="69" state="visible" r:id="rId69"/>
    <sheet xmlns:r="http://schemas.openxmlformats.org/officeDocument/2006/relationships" name="Income Taxes - Deferred Tax Ass" sheetId="70" state="visible" r:id="rId70"/>
    <sheet xmlns:r="http://schemas.openxmlformats.org/officeDocument/2006/relationships" name="Income Taxes - Balance Sheet Lo" sheetId="71" state="visible" r:id="rId71"/>
    <sheet xmlns:r="http://schemas.openxmlformats.org/officeDocument/2006/relationships" name="Income Taxes - Tax Examinations" sheetId="72" state="visible" r:id="rId72"/>
    <sheet xmlns:r="http://schemas.openxmlformats.org/officeDocument/2006/relationships" name="Inventories (Details)" sheetId="73" state="visible" r:id="rId73"/>
    <sheet xmlns:r="http://schemas.openxmlformats.org/officeDocument/2006/relationships" name="Property, Plant, and Equipment,"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Accrued Expenses (Details)" sheetId="78" state="visible" r:id="rId78"/>
    <sheet xmlns:r="http://schemas.openxmlformats.org/officeDocument/2006/relationships" name="Accrued Expenses - Product Warr" sheetId="79" state="visible" r:id="rId79"/>
    <sheet xmlns:r="http://schemas.openxmlformats.org/officeDocument/2006/relationships" name="Long-term Debt (Details)" sheetId="80" state="visible" r:id="rId80"/>
    <sheet xmlns:r="http://schemas.openxmlformats.org/officeDocument/2006/relationships" name="Retirement Plans - Net Periodic" sheetId="81" state="visible" r:id="rId81"/>
    <sheet xmlns:r="http://schemas.openxmlformats.org/officeDocument/2006/relationships" name="Retirement Plans - Defined Bene" sheetId="82" state="visible" r:id="rId82"/>
    <sheet xmlns:r="http://schemas.openxmlformats.org/officeDocument/2006/relationships" name="Retirement Plans - Fair Value M" sheetId="83" state="visible" r:id="rId83"/>
    <sheet xmlns:r="http://schemas.openxmlformats.org/officeDocument/2006/relationships" name="Other Long-Term Liabilities (De"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Financial Instruments (Details)" sheetId="89" state="visible" r:id="rId89"/>
    <sheet xmlns:r="http://schemas.openxmlformats.org/officeDocument/2006/relationships" name="Financial Instruments - Accumul" sheetId="90" state="visible" r:id="rId90"/>
    <sheet xmlns:r="http://schemas.openxmlformats.org/officeDocument/2006/relationships" name="Quarterly Financial Data (Una_3" sheetId="91" state="visible" r:id="rId91"/>
    <sheet xmlns:r="http://schemas.openxmlformats.org/officeDocument/2006/relationships" name="Subsequent Events (Details)" sheetId="92" state="visible" r:id="rId92"/>
    <sheet xmlns:r="http://schemas.openxmlformats.org/officeDocument/2006/relationships" name="Uncategorized Items - csl2018fo" sheetId="93" state="visible" r:id="rId93"/>
  </sheets>
  <definedNames/>
  <calcPr calcId="124519" fullCalcOnLoad="1"/>
</workbook>
</file>

<file path=xl/sharedStrings.xml><?xml version="1.0" encoding="utf-8"?>
<sst xmlns="http://schemas.openxmlformats.org/spreadsheetml/2006/main" uniqueCount="1129">
  <si>
    <t>Document and Entity Information - USD ($) $ in Billions</t>
  </si>
  <si>
    <t>12 Months Ended</t>
  </si>
  <si>
    <t>Dec. 31, 2018</t>
  </si>
  <si>
    <t>Feb. 07, 2019</t>
  </si>
  <si>
    <t>Jun. 30, 2018</t>
  </si>
  <si>
    <t>Document and Entity Information</t>
  </si>
  <si>
    <t>Entity Registrant Name</t>
  </si>
  <si>
    <t>CARLISLE COMPANIES INCORPORATED</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mall Business</t>
  </si>
  <si>
    <t>Entity Shell Company</t>
  </si>
  <si>
    <t>Entity Public Float</t>
  </si>
  <si>
    <t>Entity Common Stock, Shares Outstanding</t>
  </si>
  <si>
    <t>Document Fiscal Year Focus</t>
  </si>
  <si>
    <t>Document Fiscal Period Focus</t>
  </si>
  <si>
    <t>FY</t>
  </si>
  <si>
    <t>Consolidated Statements of Income and Comprehensive Income - USD ($) shares in Thousands, $ in Millions</t>
  </si>
  <si>
    <t>Dec. 31, 2017</t>
  </si>
  <si>
    <t>Dec. 31, 2016</t>
  </si>
  <si>
    <t>Condensed Consolidated Statements of Operations and Comprehensive (Loss) Income</t>
  </si>
  <si>
    <t>Revenues</t>
  </si>
  <si>
    <t>Cost of goods sold</t>
  </si>
  <si>
    <t>Selling and administrative expenses</t>
  </si>
  <si>
    <t>Research and development expenses</t>
  </si>
  <si>
    <t>Impairment charges</t>
  </si>
  <si>
    <t>Other operating (income) expense, net</t>
  </si>
  <si>
    <t>Operating income</t>
  </si>
  <si>
    <t>Interest expense, net</t>
  </si>
  <si>
    <t>Other non-operating (income) expense, net</t>
  </si>
  <si>
    <t>Income from continuing operations before income taxes</t>
  </si>
  <si>
    <t>Provision for income taxes</t>
  </si>
  <si>
    <t>Income from continuing operations</t>
  </si>
  <si>
    <t>Discontinued operations:</t>
  </si>
  <si>
    <t>Income before income taxes</t>
  </si>
  <si>
    <t>Income from discontinued operations</t>
  </si>
  <si>
    <t>Net income</t>
  </si>
  <si>
    <t>Basic earnings per share attributable to common shares:</t>
  </si>
  <si>
    <t>Income from continuing operations (in dollars per share)</t>
  </si>
  <si>
    <t>Income from discontinued operations (in dollars per share)</t>
  </si>
  <si>
    <t>Basic earnings per share (in dollars per share)</t>
  </si>
  <si>
    <t>Diluted earnings per share attributable to common shares:</t>
  </si>
  <si>
    <t>Diluted earnings per share (in dollars per share)</t>
  </si>
  <si>
    <t>Average shares outstanding (in thousands):</t>
  </si>
  <si>
    <t>Basic (shares)</t>
  </si>
  <si>
    <t>Diluted (shares)</t>
  </si>
  <si>
    <t>Comprehensive income:</t>
  </si>
  <si>
    <t>Other comprehensive income (loss):</t>
  </si>
  <si>
    <t>Foreign currency (losses) gains</t>
  </si>
  <si>
    <t>Amortization of unrecognized net periodic benefit costs, net of tax</t>
  </si>
  <si>
    <t>Other, net of tax</t>
  </si>
  <si>
    <t>Other comprehensive income (loss)</t>
  </si>
  <si>
    <t>Comprehensive income</t>
  </si>
  <si>
    <t>Consolidated Balance Sheets - USD ($) $ in Millions</t>
  </si>
  <si>
    <t>Current assets:</t>
  </si>
  <si>
    <t>Cash and cash equivalents</t>
  </si>
  <si>
    <t>Receivables, net</t>
  </si>
  <si>
    <t>Inventories, net</t>
  </si>
  <si>
    <t>Prepaid expenses</t>
  </si>
  <si>
    <t>Other current assets</t>
  </si>
  <si>
    <t>Discontinued operations</t>
  </si>
  <si>
    <t>Total current assets</t>
  </si>
  <si>
    <t>Property, plant and equipment, net</t>
  </si>
  <si>
    <t>Goodwill, net</t>
  </si>
  <si>
    <t>Other intangible assets, net</t>
  </si>
  <si>
    <t>Other long-term assets</t>
  </si>
  <si>
    <t>Total assets</t>
  </si>
  <si>
    <t>Current liabilities:</t>
  </si>
  <si>
    <t>Accounts payable</t>
  </si>
  <si>
    <t>Accrued expenses</t>
  </si>
  <si>
    <t>Deferred revenue</t>
  </si>
  <si>
    <t>Total current liabilities</t>
  </si>
  <si>
    <t>Long-term liabilities:</t>
  </si>
  <si>
    <t>Long-term debt</t>
  </si>
  <si>
    <t>Other long-term liabilities</t>
  </si>
  <si>
    <t>Total long-term liabilities</t>
  </si>
  <si>
    <t>Commitments and contingencies (see Note 17)</t>
  </si>
  <si>
    <t xml:space="preserve"> </t>
  </si>
  <si>
    <t>Shareholders' equity:</t>
  </si>
  <si>
    <t>Preferred stock, $1 par value per share (5,000,000 shares authorized and unissued)</t>
  </si>
  <si>
    <t>Common stock, $1 par value per share (200,000,000 shares authorized; 57,957,912 and 61,839,734 shares outstanding, respectively)</t>
  </si>
  <si>
    <t>Additional paid-in capital</t>
  </si>
  <si>
    <t>Deferred compensation equity</t>
  </si>
  <si>
    <t>Treasury shares, at cost (20,534,652 and 16,613,193 shares, respectively)</t>
  </si>
  <si>
    <t>Accumulated other comprehensive loss</t>
  </si>
  <si>
    <t>Retained earnings</t>
  </si>
  <si>
    <t>Total shareholders' equity</t>
  </si>
  <si>
    <t>Total liabilities and equity</t>
  </si>
  <si>
    <t>Consolidated Balance Sheets (Parenthetical) - $ / shares</t>
  </si>
  <si>
    <t>Statement of Financial Position [Abstract]</t>
  </si>
  <si>
    <t>Preferred stock, par value (in dollars per share)</t>
  </si>
  <si>
    <t>Preferred stock, Authorized shares (shares)</t>
  </si>
  <si>
    <t>Preferred stock, unissued shares (shares)</t>
  </si>
  <si>
    <t>Common stock, par value (in dollars per share)</t>
  </si>
  <si>
    <t>Common stock, Authorized (shares)</t>
  </si>
  <si>
    <t>Common stock, outstanding (shares)</t>
  </si>
  <si>
    <t>Treasury (shares)</t>
  </si>
  <si>
    <t>Consolidated Statements of Cash Flows - USD ($) $ in Millions</t>
  </si>
  <si>
    <t>Operating activities</t>
  </si>
  <si>
    <t>Reconciliation of net income to cash flows provided by operating activities:</t>
  </si>
  <si>
    <t>Depreciation</t>
  </si>
  <si>
    <t>Amortization</t>
  </si>
  <si>
    <t>Stock-based compensation, net of tax benefit</t>
  </si>
  <si>
    <t>Deferred taxes</t>
  </si>
  <si>
    <t>Gain on sale of discontinued operations, net of tax</t>
  </si>
  <si>
    <t>Other operating activities, net</t>
  </si>
  <si>
    <t>Changes in assets and liabilities, excluding effects of acquisitions:</t>
  </si>
  <si>
    <t>Receivables</t>
  </si>
  <si>
    <t>Inventories</t>
  </si>
  <si>
    <t>Prepaid expenses and other assets</t>
  </si>
  <si>
    <t>Deferred revenues</t>
  </si>
  <si>
    <t>Net cash provided by operating activities</t>
  </si>
  <si>
    <t>Investing activities</t>
  </si>
  <si>
    <t>Proceeds from sale of discontinued operation</t>
  </si>
  <si>
    <t>Acquisitions, net of cash acquired</t>
  </si>
  <si>
    <t>Capital expenditures</t>
  </si>
  <si>
    <t>Other investing activities, net</t>
  </si>
  <si>
    <t>Net cash used in investing activities</t>
  </si>
  <si>
    <t>Financing activities</t>
  </si>
  <si>
    <t>Proceeds from revolving credit facility</t>
  </si>
  <si>
    <t>Repayments of revolving credit facility</t>
  </si>
  <si>
    <t>Proceeds from notes</t>
  </si>
  <si>
    <t>Repayments of notes</t>
  </si>
  <si>
    <t>Repurchases of common stock</t>
  </si>
  <si>
    <t>Dividends paid</t>
  </si>
  <si>
    <t>Financing costs</t>
  </si>
  <si>
    <t>Proceeds from exercise of stock options, net</t>
  </si>
  <si>
    <t>Net cash (used in) provided by financing activities</t>
  </si>
  <si>
    <t>Effect of foreign currency exchange rate changes on cash and cash equivalents</t>
  </si>
  <si>
    <t>Change in cash and cash equivalents</t>
  </si>
  <si>
    <t>Less: change in cash and cash equivalents of discontinued operations</t>
  </si>
  <si>
    <t>Beginning of period</t>
  </si>
  <si>
    <t>End of period</t>
  </si>
  <si>
    <t>Consolidated Statements of Shareholders' Equity - USD ($) $ in Millions</t>
  </si>
  <si>
    <t>Total</t>
  </si>
  <si>
    <t>Common Stock</t>
  </si>
  <si>
    <t>Additional Paid-In Capital</t>
  </si>
  <si>
    <t>Deferred Compensation Equity</t>
  </si>
  <si>
    <t>Accumulated Other Comprehensive Income (loss).</t>
  </si>
  <si>
    <t>Retained Earnings</t>
  </si>
  <si>
    <t>Shares in Treasury</t>
  </si>
  <si>
    <t>Balance at the beginning of the period at Dec. 31, 2015</t>
  </si>
  <si>
    <t>Balance (in shares) at Dec. 31, 2015</t>
  </si>
  <si>
    <t>Increase (Decrease) in Shareholders' Equity</t>
  </si>
  <si>
    <t>Other comprehensive income (loss), net of tax</t>
  </si>
  <si>
    <t>Cash dividends - $1.30, $1.44 and $1.54 per share for the years ended 2014, 2015 and 2016, respectively</t>
  </si>
  <si>
    <t>Repurchases of common stock (in Shares)</t>
  </si>
  <si>
    <t>Issuance and deferrals, net for stock based compensation (1)</t>
  </si>
  <si>
    <t>[1]</t>
  </si>
  <si>
    <t>Issuance and deferrals, net for stock-based compensation (in shares)</t>
  </si>
  <si>
    <t>Balance at the end of the period at Dec. 31, 2016</t>
  </si>
  <si>
    <t>Balance (in shares) at Dec. 31, 2016</t>
  </si>
  <si>
    <t>Balance at the end of the period at Dec. 31, 2017</t>
  </si>
  <si>
    <t>Balance (in shares) at Dec. 31, 2017</t>
  </si>
  <si>
    <t>Balance at the end of the period at Dec. 31, 2018</t>
  </si>
  <si>
    <t>Balance (in shares) at Dec. 31, 2018</t>
  </si>
  <si>
    <t>Issuances and deferrals, net for stock-based compensation reflects share activity related to option exercises, net of tax, restricted and performance shares vested and net issuances and deferrals associated with deferred compensation equity.</t>
  </si>
  <si>
    <t>Consolidated Statements of Shareholders' Equity (Parenthetical) - $ / shares</t>
  </si>
  <si>
    <t>Statement of Stockholders' Equity [Abstract]</t>
  </si>
  <si>
    <t>Cash dividends (in dollars per share)</t>
  </si>
  <si>
    <t>Summary of Accounting Policies</t>
  </si>
  <si>
    <t>Accounting Policies [Abstract]</t>
  </si>
  <si>
    <t>—Summary of Accounting Policies Nature of Business Carlisle Companies Incorporated, its wholly owned subsidiaries and their subsidiaries, referred to herein as the “Company” or “Carlisle,” is a global diversified company that designs, manufactures and markets a wide range of products that serve a broad range of markets including commercial roofing, energy, agriculture, mining, construction, aerospace and defense electronics, medical technology, transportation, general industrial, protective coatings, wood and auto refinishing. The Company markets its products as a component supplier to original equipment manufacturers, distributors and directly to end-users. Basis of Presentation The consolidated financial statements include the accounts of the Company and its subsidiaries. All material intercompany transactions and accounts have been eliminated. Use of Estimates The preparation of financial statements in conformity with accounting principles generally accepted in the United States of America (“United States” or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Matters The functional currency of the Company’s subsidiaries outside the United States is the currency of the primary economic environment in which the subsidiary operates. Assets and liabilities of these operations are translated to the U.S. Dollar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non-operating (income) expense, net. Discontinued Operations The results of operations for the Company's Carlisle FoodService Products ("CFS") segment have been classified as discontinued operations for all periods presented in the Condensed Consolidated Statements of Income. Assets and liabilities subject to the completed sale of CFS have been classified as discontinued operations for all periods presented in the Condensed Consolidated Balance Sheets. Refer to Note 4 for additional information. 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s from five to 40 years. The weighted average life of the contracts as of December 31, 2018, is approximately 19 years. The Company recognizes revenue over-time for certain contracts that provide for the manufacture of highly-customized products with no alternative use and provide the Company the right to payment for work performed to date, including a normal margin for that effort. Refer to Note 6 for further information on revenue recognition. Costs to Obtain a Contract Costs of obtaining or fulfilling a contract are recognized as expense as incurred, as the amortization period of these costs would be one year or less. These costs generally include sales commissions and are included in selling, general and administrative costs. Shipping and Handling Costs Costs incurred to physically transfer product to customer locations are recorded as a component of cost of goods sold. Charges passed on to customers are recorded into revenues. Other Non-operating (Income) Expense, Net Other non-operating (income) expense, net primarily includes foreign currency exchange (gains) losses, indemnification (gains) losses associated with acquired businesses, (income) loss from equity method investments and (gains) losses on sales of a business. Stock‑Based Compensation The Company accounts for stock‑based compensation under the fair‑value method. Accordingly, equity classified as stock‑based compensation cost is measured at the grant date, based on the fair value of the award, and is recognized as expense over the requisite service period. The requisite service period generally matches the stated vesting period of the award but may be shorter if the employee is retirement‑eligible and, under the award’s terms, may fully vest upon retirement from the Company. The Company recognizes expense for awards that have graded vesting features under the graded vesting method, which considers each separately vesting tranche as though they were, in substance, multiple awards. Additionally, the Company accounts for forfeitures of stock-based awards as they occur. Refer to Note 7 for additional information regarding stock-based compensation. Income Taxes Income taxes are recorded in accordance with the Financial Accounting Standards Board’s (“FASB”) Accounting Standards Codification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Refer to Note 9 for additional information regarding income taxes including Staff Accounting Bulletin 118 (“SAB 118”) impacts. Cash Equivalents Highly liquid investments with a maturity of three months or less when acquired are considered cash equivalents. Receivables and Allowance for Doubtful Accounts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5.1 million , $6.5 million and $3.9 million as of December 31, 2018 , 2017 and 2016 , respectively. Changes in economic conditions in specific markets in which the Company operates could have an effect on reserve balances required and on the ability to recognize revenue until cash is collected or collectability is probable. Changes in the Company's allowance for doubtful accounts follows: (in millions) 2018 2017 2016 Balance as of January 1 $ 6.5 $ 3.9 $ 4.7 (Decrease) increase to reserve (0.5 ) 1.2 0.1 Amounts acquired — 2.0 0.4 Amounts written off (0.9 ) (0.6 ) (1.3 ) Balance as of December 31 $ 5.1 $ 6.5 $ 3.9 Inventories Inventories are valued at lower of cost and net realizable value with cost determined primarily on an average cost basi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 Refer to Note 10 for further information regarding inventories. 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Asset lives are generally 20 to 40 years for buildings, five to 15 years for machinery and equipment and two to 20 years for leasehold improvements. Leasehold improvements are amortized based on the shorter of the underlying lease term or the asset’s estimated useful life. Refer to Note 11 for further information regarding property, plant and equipment. 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a loss is recorded against the disposal group if fair value, less cost to sell, of the disposal group is less than its carrying value. 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certain trade names and non-compete agreement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excess.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st. The Company has four reporting units, that align with its reportable segments. Refer to Note 12 for additional information regarding goodwill and other intangible assets. 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actuarial gain (loss) and amortized into earnings over a period of time based on the average future service period, which may cause the expense related to providing these benefits to increase or decrease. Refer to Note 15 for additional information regarding these plans and the associated plan assets. Lease Arrangements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Refer to Note 17 for additional information regarding rent expense. Extended Product Warranty Reserves The Company offers extended warranty contracts on sales of certain products; the most significant being those offered on its installed roofing systems within the CCM segment. Current costs of services performed under these contracts are expensed as incurred and included in cost of goods sold. The Company would record a reserve within accrued expenses if the total expected costs of providing services at a product line level exceed unamortized deferred revenues. Total expected costs of providing extended product warranty services are actuarially determined using standard quantitative measures based on historical claims experience and management judgment. Refer to Notes 6 and 13 for additional information regarding deferred revenue and extended product warranties. Contingencies and Insurance Recoveries The Company is exposed to losses related to various potential claims related to its employee obligations and other matters in the normal course of business, including commercial, employee or regulatory litigation. The Company records a liability related to such potential claims, both those reported to the Company and incurred but not yet reported, when probable and reasonably estimable. With respect to workers’ compensation obligations, the Company utilizes actuarial models to estimate the ultimate total cost of such claims, primarily based on historical loss experience and expectations about future costs of providing workers’ compensation benefits. The Company maintains occurrence‑based insurance contracts related to certain contingent losses primarily workers’ compensation, medical and dental, general liability, property and product liability claims up to applicable retention limits as part of its risk management strategy. The Company records a recovery under these insurance contracts when such recovery is deemed probable. Refer to Note 17 for additional information regarding contingencies and insurance recoveries. Derivative Instruments and Hedge Accounting From time-to-time, the Company may enter into derivative financial instruments to hedge various risks to cash flows or the fair value of recognized assets and liabilities, including those arising from fluctuations in foreign currencies, interest rates and commodities. The Company recognizes these instruments at the time they are entered into and measures them at fair value. For instruments that are designated and qualify as cash flow hedges under U.S. GAAP, the changes in fair value period-to-period, less any ineffective portion, are classified in accumulated other comprehensive income, until the underlying transaction being hedged impacts earnings. Any ineffectiveness is recorded in current period income. For those instruments that are designated and qualify as fair value hedges under U.S. GAAP, the changes in fair value period-to-period of both the derivative instrument and underlying hedged item are recognized currently in earnings. For those instruments not designated or do not qualify as hedges under U.S. GAAP, the changes in fair value period-to-period are classified immediately in current period income, within other non-operating (income) expense, net. Refer to Note 18 for a description of the Company's current derivative instrument and hedging activities. New Accounting Standards Adopted Effective January 1, 2018, the Company adopted Accounting Standards Update (“ASU”) 2014-09, Revenue from Contracts with Customers ("ASU 2014-09"), which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In addition to ASU 2014-09, the Company also adopted all the related amendments ("ASC 606") to all uncompleted contracts using the modified retrospective method. The Company recognized the cumulative effect of initially applying ASC 606 as an adjustment to the opening balance of retained earnings totaling $6.5 million . The comparative information has not been adjusted and continues to be reported under the accounting standards in effect for those periods. The Company expects the impact of the adoption of ASC 606 to be immaterial to its reported revenue on an ongoing basis. A majority of the Company's revenues continue to be recognized when products are shipped from its manufacturing facilities or delivered to the customer, depending on shipping terms. For certain highly customized product contracts in the Carlisle Interconnect Technologies segment, revenue was previously recognized as billed, at the point products were shipped and title and associated risk and rewards of ownership passed to the customer. In accordance with ASC 606, the Company now recognizes revenue over time, for those highly customized products, using the input method as products are manufactured. A summary of the effects of adopting ASC 606 on the Consolidated Financial Statements follows: Year Ended December 31, 2018 (in millions) As Reported Balances Without Adoption of ASC 606 Effect of Change Higher/(Lower) Consolidated Statement of Income Revenues $ 4,479.5 $ 4,457.6 $ 21.9 Cost of goods sold 3,304.8 3,290.1 14.7 Operating income 509.0 501.8 7.2 Provision for income taxes 87.3 85.5 1.8 Income from continuing operations 358.6 353.2 5.4 Net income 611.1 605.7 5.4 December 31, 2018 (in millions) As Reported Balances Without Adoption of ASC 606 Effect of Change Higher/(Lower) Consolidated Balance Sheet Receivables $ 698.3 $ 654.0 $ 44.3 Inventories, net 457.5 487.0 (29.5 ) Other current assets 75.3 74.4 0.9 Accrued expenses 258.0 256.2 1.8 Other long-term liabilities 266.5 264.5 2.0 Retained earnings 3,351.4 3,344.9 6.5 Effective January 1, 2018, the Company adopted ASU 2017-07, Compensation—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income, if such measure is presented. The Company adopted ASU 2017-07 using a retrospective approach for the presentation in the Condensed Consolidated Statement of Income. The Company elected to use, as a practical expedient, the amounts disclosed in its defined benefit plan note for the prior comparative period as the estimation basis for applying the retrospective presentation requirements. As a result of adopting ASU 2017-07, net periodic benefit income for the non-service cost components of $(2.4) million was reclassified from other operating (income) expense, net to other non-operating (income) expense, net for the years ended December 31, 2017 and 2016. Effective January 1, 2018, the Company early adopted ASU 2018-02, Income Statement - Reporting Comprehensive Income (Topic 220): Reclassification of Certain Tax Effects from Accumulated Other Comprehensive Income ("ASU 2018-02"), which allows entities to reclassify from accumulated other comprehensive income to retained earnings for stranded tax effects related to the change in federal tax rate for all items accounted for in other comprehensive income. Entities can also elect to reclassify other stranded tax effects that relate to the Tax Cuts and Jobs Act, but do not directly relate to the change in the federal tax rate, including state taxes and changing from a worldwide tax system to a territorial system. Tax effects that are stranded in other comprehensive income for other reasons may not be reclassified. The Company adopted ASU 2018-02 using a modified retrospective approach for the presentation in the Condensed Consolidated Balance Sheets to reclassify $6.5 million related to the change in federal tax rate from accumulated other comprehensive loss to retained earnings. Effective October 1, 2018, the Company early adopted ASU 2018-14, Compensation - Retirement Benefits - Defined Benefit Plans - General (Subtopic: 715-20): Disclosure Framework - Changes to the Disclosure Requirements for Defined Benefit Plans ("ASU 2018-14"), which makes minor changes to the disclosure requirements for employers that sponsor defined benefit pension and other postretirement benefit plans. The guidance requires all sponsors of defined benefit plans to disclose the weighted-average interest crediting rate for cash balance plans and an explanation of the reasons for significant gains and losses related to changes in the benefit obligation for the period. The guidance also eliminates the required disclosures for the amounts in accumulated other comprehensive income expected to be recognized as components of net period benefit cost over the next fiscal year. The Company adopted ASU 2018-14 using a retrospective approach for the revised disclosure requirements. New Accounting Standards Issued But Not Yet Adopted In February 2016, the FASB issued ASU 2016-02, Leases (Topic 842) ("ASU 2016-02") which requires lessees to recognize a lease liability for the obligation to make lease payments, measured at the present value on a discounted basis, and a right-of-use ("ROU") asset for the right to use the underlying asset for the duration of the lease term, measured as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line expense while finance leases will result in a front-loaded expense pattern. Classification will be based on criteria that are largely similar to those applied in current lease accounting. In July 2018, the FASB issued ASU 2018-11, Leases (Topic 842): Targeted Improvements , which amended the new leasing standard to give entities another option for transition. This transition option allows entities to not apply the new standard in the comparative periods they present in their financial statements in the year of adoption. ASU 2016-02, and its amendments, are effective for the Company beginning January 1, 2019, and requires the use of a modified retrospective approach for leases that exist at, or are entered into after the beginning of the year of adoption under the new transition guidance. Early application of the ASU is permitted; however, the Company plans to adopt on January 1, 2019 and expects to elect this new transition method. The Company continues its evaluation of adopting the standard, and currently expects the standard to have an impact of approximately $55.0 million to $65.0 million</t>
  </si>
  <si>
    <t>Segment Information</t>
  </si>
  <si>
    <t>Segment Reporting [Abstract]</t>
  </si>
  <si>
    <t>—Segment Information The Company has organized its operations into four primary segments based on the products it sells, each of which represent a reportable segment as follows: Carlisle Construction Materials (“CCM”) —the principal products of this segment are rubber (EPDM), thermoplastic polyolefin (TPO) and polyvinyl chloride (PVC) roofing membranes used predominantly on non-residential low-sloped roofs, related roofing accessories, including flashings, fasteners, sealing tapes and coatings and waterproofing products. CCM also manufactures and distributes energy-efficient rigid foam insulation panels for substantially all roofing applications. The markets served primarily include new construction, re-roofing and maintenance of low-sloped roofs, water containment, HVAC sealants and coatings and waterproofing. In addition, CCM offers a broad range of specialty polyurethane products and solutions across a broad diversity of markets and applications. Carlisle Interconnect Technologies (“CIT”) —the principal products of this segment are high-performance wire, cable, connectors, contacts and cable assemblies for the transfer of power and data primarily for the aerospace, medical, defense electronics, test and measurement equipment and select industrial markets. Carlisle Fluid Technologies (“CFT”) —the principal products of this segment are industrial liquid and powder finishing equipment and integrated system solutions for spraying, pumping, mixing, metering and curing of a variety of coatings used in the transportation, general industrial, protective coating, wood, specialty and auto refinishing markets. Carlisle Brake &amp; Friction (“CBF”) —the principal products of this segment include high-performance brakes and friction material and clutch and transmission friction material for the construction, agriculture, mining, on-highway, aerospace and motor sports markets. Summary financial information by reportable business segment follows: (in millions) Revenues Operating Income (Loss) Assets Depreciation and Amortization Capital Expenditures 2018 Carlisle Construction Materials $ 2,880.3 $ 435.4 $ 1,870.7 $ 77.9 $ 50.0 Carlisle Interconnect Technologies 933.8 117.3 1,446.4 58.3 27.2 Carlisle Fluid Technologies 291.6 37.1 678.0 22.9 11.5 Carlisle Brake &amp; Friction 373.8 (0.8 ) 446.6 23.5 22.4 Segment Total 4,479.5 589.0 4,441.7 182.6 111.1 Corporate and unallocated (1) — (80.0 ) 807.5 2.9 1.5 Discontinued operations — — — 5.1 8.1 Total $ 4,479.5 $ 509.0 $ 5,249.2 $ 190.6 $ 120.7 2017 Carlisle Construction Materials 2,336.2 421.9 1,898.6 41.9 61.0 Carlisle Interconnect Technologies 815.3 89.5 1,473.0 55.8 53.2 Carlisle Fluid Technologies 281.4 16.1 678.7 23.0 8.8 Carlisle Brake &amp; Friction 317.9 2.6 433.8 23.0 26.8 Segment Total 3,750.8 530.1 4,484.1 143.7 149.8 Corporate and unallocated (1) — (66.1 ) 346.4 2.6 1.2 Discontinued operations — — 469.3 22.8 8.9 Total $ 3,750.8 $ 464.0 $ 5,299.8 $ 169.1 $ 159.9 2016 Carlisle Construction Materials $ 2,052.6 $ 430.3 $ 891.6 $ 35.6 $ 24.9 Carlisle Interconnect Technologies 834.6 143.9 1,446.3 48.8 43.9 Carlisle Fluid Technologies 269.4 31.2 640.9 20.7 11.7 Carlisle Brake &amp; Friction 268.6 (135.9 ) (2) 389.9 20.8 9.4 Segment Total 3,425.2 469.5 3,368.7 125.9 89.9 Corporate and unallocated (1) — (65.3 ) 391.0 2.8 10.7 Discontinued operations — — 206.1 9.1 8.2 Total $ 3,425.2 $ 404.2 $ 3,965.8 $ 137.8 $ 108.8 (1) Corporate operating loss includes other unallocated costs, primarily general corporate expenses. Corporate assets consist primarily of cash and cash equivalents, deferred taxes and other invested assets. (2) Includes impairment charges of $141.5 million . Refer to Note 12 for further discussion. Geographic Area Information Long‑lived assets, excluding deferred tax assets and intangible assets, by region follows: (in millions) December 31, December 31, United States $ 574.8 $ 566.1 International: Europe 99.3 83.4 Asia 42.7 46.6 Mexico and Latin America 30.8 36.0 United Kingdom 28.0 27.2 Other 0.5 0.5 Total long-lived assets $ 776.1 $ 759.8 A summary of revenues based on the country to which the product was delivered and reconciliation of disaggregated revenue by segment follows: 2018 (in millions) CCM CIT CFT CBF Total United States $ 2,552.6 $ 634.0 $ 116.9 $ 157.8 $ 3,461.3 International: Europe 186.2 89.7 58.6 109.0 443.5 Asia 16.4 114.0 100.1 76.0 306.5 Canada 97.9 4.8 6.5 2.9 112.1 Mexico 4.1 48.2 5.4 14.3 72.0 Middle East and Africa 15.2 27.7 2.5 1.4 46.8 Other 7.9 15.4 1.6 12.4 37.3 Total international 327.7 299.8 174.7 216.0 1,018.2 Total revenues $ 2,880.3 $ 933.8 $ 291.6 $ 373.8 $ 4,479.5 2017 (in millions) CCM CIT CFT CBF Total United States $ 2,080.5 $ 537.8 $ 110.1 $ 132.0 $ 2,860.4 International: Europe 156.5 96.3 55.5 94.2 402.5 Asia 13.2 98.1 93.0 62.7 267.0 Canada 67.7 5.1 6.9 3.6 83.3 Mexico 2.1 46.6 9.5 12.9 71.1 Middle East and Africa 12.0 24.4 2.0 2.4 40.8 Other 4.2 7.0 4.4 10.1 25.7 Total international 255.7 277.5 171.3 185.9 890.4 Total revenues $ 2,336.2 $ 815.3 $ 281.4 $ 317.9 $ 3,750.8 2016 (in millions) CCM CIT CFT CBF Total United States $ 1,837.7 $ 541.7 $ 104.6 $ 120.0 $ 2,604.0 International: Europe 134.9 119.0 51.6 72.9 378.4 Asia 10.8 89.3 88.4 48.8 237.3 Canada 56.0 7.7 6.5 3.9 74.1 Mexico 3.6 46.3 10.8 11.6 72.3 Middle East and Africa 6.7 26.0 3.4 4.6 40.7 Other 2.9 4.6 4.1 6.8 18.4 Total international 214.9 292.9 164.8 148.6 821.2 Total revenues $ 2,052.6 $ 834.6 $ 269.4 $ 268.6 $ 3,425.2 Customer Information Revenues from Beacon Roofing Supply, Inc. accounted for approximately 11.8% and 10.2% of the Company’s consolidated revenues during the years ended December 31, 2018 and 2016, respectively. Additionally, revenues from ABC Supply Co. accounted for approximately 10.4% of the Company's consolidated revenues during the year ended December 31, 2017. Sales to both of these customers originate in the CCM segment. No other customers accounted for 10.0% or more of the Company’s total revenues for the years ended December 31, 2018 , 2017 and 2016</t>
  </si>
  <si>
    <t>Acquisitions</t>
  </si>
  <si>
    <t>Business Combinations [Abstract]</t>
  </si>
  <si>
    <t>—Acquisitions 2017 Acquisitions Accella Holdings LLC On November 1, 2017 , the Company acquired 100% of the equity of Accella Holdings LLC, the parent company to Accella Performance Materials Inc. (collectively “Accella”), a specialty polyurethane platform, from Accella Performance Materials LLC, a subsidiary of Arsenal Capital Partners, for total consideration of $671.4 million , including a cash, working capital and indebtedness settlement, which was finalized in the first quarter of 2018. Accella offers a wide range of polyurethane products and solutions across a broad diversity of markets and applications. The Company funded the acquisition with borrowings from the Revolving Credit Facility (refer to Note 14 for subsequent refinancing transactions). Accella contributed revenues of $434.1 million and an operating loss of $7.8 million for the year ended December 31, 2018 , and revenues of $64.0 million and an operating loss of $9.0 million for the period from November 1, 2017, to December 31, 2017. The operating loss for the period from November 1, 2017, to December 31, 2017, includes $5.5 million of incremental cost of goods sold related to measuring inventory at fair value and $1.1 million of acquisition-related costs related primarily to professional fees. The results of operations of the acquired business are reported as part of the CCM segment. The Accella amounts included in the pro forma financial information below are based on Accella’s historical results and therefore may not be indicative of the actual results if owned by Carlisle. The pro forma adjustments represent management’s best estimates based on information available at the time the pro forma information was prepared and may differ from the adjustments that may actually have been required. Accordingly, pro forma information should not be relied upon as being indicative of the historical results that would have been realized had the acquisition occurred as of the date indicated or that may be achieved in the future. The unaudited combined pro forma financial information presented below includes revenues and income from continuing operations, net of tax, of the Company as if the business combination had occurred on January 1, 2016, based on the purchase price allocation presented below: Unaudited Pro Forma (in millions) 2017 2016 Revenues $ 4,439.4 $ 4,029.8 Income from continuing operations 351.8 235.2 The pro forma financial information reflects adjustments to Accella's historical financial information to apply the Company's accounting policies and to reflect the additional depreciation and amortization related to the fair value adjustments of the acquired net assets of $10.8 million in 2017 and $8.5 million in 2016, together with the associated tax effects. Also, the pro forma financial information reflects costs of goods sold related to the fair valuation of inventory and acquisition-related costs described above as if they occurred in 2016. The following table summarizes the consideration transferred to acquire Accella and the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llocation Measurement Final (in millions) As of 11/1/2017 As of 11/1/2018 Total cash consideration transferred $ 670.7 $ 0.7 $ 671.4 Recognized amounts of identifiable assets acquired and liabilities assumed: Cash and cash equivalents $ 16.5 $ — $ 16.5 Receivables, net 66.8 — 66.8 Inventories 48.5 (1.0 ) 47.5 Prepaid expenses and other current assets 0.9 — 0.9 Property, plant and equipment 59.6 3.2 62.8 Definite-lived intangible assets 240.0 (1.0 ) 239.0 Other long-term assets 15.6 — 15.6 Accounts payable (45.5 ) — (45.5 ) Income tax payable 2.0 — 2.0 Accrued expenses (23.2 ) 9.5 (13.7 ) Other long-term liabilities (15.6 ) — (15.6 ) Deferred income taxes (83.5 ) 2.0 (81.5 ) Total identifiable net assets 282.1 12.7 294.8 Goodwill $ 388.6 $ (12.0 ) $ 376.6 The goodwill recognized in the acquisition of Accella is attributable to expected synergies related to supply chain efficiencies and other administrative opportunities, in addition to opportunities for product line expansions. The Company acquired $68.5 million of gross contractual accounts receivable, of which $1.7 million was not expected to be collected at the date of acquisition. Goodwill of $19.7 million is tax deductible, primarily in the United States. All of the goodwill has been assigned to the CCM reporting unit which aligns with the CCM reportable segment. The $239.0 million value allocated to definite-lived intangible assets consists of $145.0 million of customer relationships with useful lives ranging from nine to 11 years, various acquired technologies of $66.0 million with useful lives ranging from three to 14 years and trade names of $28.0 million with useful lives ranging from four to 14 years. In accordance with the purchase agreement, Carlisle is indemnified for up to $25.0 million , and recorded an indemnification asset of $15.6 million in other long-term assets relating to the indemnification for a pre-acquisition income tax liability. The Company has also recorded, as part of the purchase price allocation, deferred tax liabilities related to intangible assets of approximately $81.5 million . During 2018, $4.6 million of certain pre-acquisition income tax uncertainties were resolved, resulting in the reversal of the related indemnification asset and corresponding liability. Excluding Accella, proforma results of operations for the 2017 acquisitions have not been presented because the effect of these acquisitions was not material to the Company's financial condition or results of operations for any of the periods presented. Drexel Metals On July 3, 2017 , the Company acquired 100% of the equity of Drexel Metals, Inc., (“Drexel Metals”) for total consideration of $55.8 million . Drexel Metals is a leading provider of architectural standing seam metal roofing systems for commercial, institutional and residential applications. Drexel contributed revenues of $69.7 million and an operating income of $4.5 million for the year ended December 31, 2018 , and revenues of $26.8 million and an operating loss of $0.2 million for the period from July 3, 2017, to December 31, 2017. The results of operations of the acquired business are reported within the CCM segment. Consideration has been allocated to goodwill of $26.9 million , $19.0 million to definite-lived intangible assets, $10.4 million to indefinite-lived intangible assets, $8.8 million to inventory, $5.3 million to accounts receivable, $5.8 million to accounts payable and $10.8 million to deferred income and other taxes payable. Definite-lived intangible assets consist of customer relationships with an estimated useful life of nine years. Of the $26.9 million of goodwill, none is deductible for tax purposes. All of the goodwill was assigned to the CCM reporting unit, which aligns with the reportable segment. Arbo On January 31, 2017 , the Company acquired 100% of the equity of Arbo Holdings Limited (“Arbo”) for total consideration of GBP 9.1 million or $11.5 million , including the estimated fair value of contingent consideration of GBP 2.0 million or $2.5 million and a working capital settlement, which was finalized in the second quarter of 2017. Arbo is a provider of sealants, coatings and membrane systems used for waterproofing and sealing buildings and other structures. Arbo contributed revenues of $19.5 million and an operating income of $1.4 million for the year ended December 31, 2018 , and revenues of $14.0 million and operating income of $0.3 million for the period from January 31, 2017, to December 31, 2017. The results of operations of the acquired business are reported within the CCM segment. Consideration has been allocated to goodwill of $4.7 million , $2.2 million to definite-lived intangible assets, $2.1 million to inventory, $1.6 million to indefinite-lived intangibles, $1.5 million to accounts receivable, $1.4 million to accounts payable and $1.4 million to deferred income and other taxes payable. Definite-lived intangible assets consist of customer relationships with an estimated useful life of 15 years. Of the $4.7 million of goodwill, $1.3 million is deductible for tax purposes. All of the goodwill was assigned to the CCM reporting unit, which aligns with the reportable segment. 2016 Acquisitions Proforma results of operations for the 2016 acquisitions have not been presented because the effect of these acquisitions was not material to the Company's financial condition or results of operations for any of the periods presented. Star Aviation On October 3, 2016 , the Company acquired 100% of the equity of Star Aviation, Inc. (“Star Aviation”), for total consideration of $82.7 million . Star Aviation is a provider of design and engineering services, testing and certification work and manufactured products for in-flight connectivity applications on commercial, business and military aircraft. The following table summarizes the consideration transferred to acquire Star Aviation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Measurement Final (in millions) As of 10/3/2016 As of 9/30/2017 Total consideration transferred $ 82.7 $ — $ 82.7 Recognized amounts of identifiable assets acquired and liabilities assumed: Cash and cash equivalents $ 0.3 $ — $ 0.3 Receivables 5.9 (0.1 ) 5.8 Inventories 3.1 (0.2 ) 2.9 Prepaid expenses and other current assets 0.1 — 0.1 Property, plant and equipment 3.3 (0.3 ) 3.0 Definite-lived intangible assets 29.0 — 29.0 Accounts payable (1.3 ) 0.2 (1.1 ) Accrued expenses (0.8 ) 0.1 (0.7 ) Total identifiable net assets 39.6 (0.3 ) 39.3 Goodwill $ 43.1 $ 0.3 $ 43.4 The valuation of property, plant and equipment and intangible assets is final as of September 30, 2017. The goodwill recognized in the acquisition of Star Aviation is attributable to its experienced workforce, expected operational improvements through implementation of the COS, opportunities for product line expansions in addition to supply chain efficiencies and other administrative opportunities and the significant strategic value of the business to Carlisle. Goodwill of $43.4 million is deductible for tax purposes in the U.S. All of the goodwill was assigned to the CIT reporting unit which aligns with the reportable segment. The $29.0 million value allocated to definite-lived intangible assets consists of $23.9 million of customer relationships with useful lives ranging from five to 10 years, various acquired technologies of $4.7 million with useful a useful life of six years and a non-compete agreement of $0.4 million with a useful life of five years. Micro-Coax On June 10, 2016 , the Company acquired 100% of the equity of Micro-Coax, Inc. and Kroll Technologies, LLC, (collectively “Micro-Coax”) for total consideration of $96.6 million . The acquired business is a provider of high-performance, high frequency coaxial wire and cable and cable assemblies to the defense, satellite, test and measurement and other industrial markets. The following table summarizes the consideration transferred to acquire Micro-Coax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llocation Measurement Period Adjustments Final Allocation (in millions) As of 6/10/2016 As of 6/30/2017 Total consideration transferred $ 97.3 $ (0.7 ) $ 96.6 Recognized amounts of identifiable assets acquired and liabilities assumed: Cash and cash equivalents $ 1.5 $ — $ 1.5 Receivables 6.3 — 6.3 Inventories 8.6 — 8.6 Prepaid expenses and other current assets 0.4 (0.1 ) 0.3 Property, plant and equipment 30.0 (14.0 ) 16.0 Definite-lived intangible assets 31.5 (5.0 ) 26.5 Indefinite-lived intangible assets 2.0 (2.0 ) — Other long-term assets 1.0 — 1.0 Accounts payable (1.7 ) — (1.7 ) Accrued expenses (2.4 ) (0.1 ) (2.5 ) Total identifiable net assets 77.2 (21.2 ) 56.0 Goodwill $ 20.1 $ 20.5 $ 40.6 The valuation of property, plant and equipment and intangible assets is final as of June 30, 2017. The goodwill recognized in the acquisition of Micro-Coax is attributable to its experienced workforce, expected operational improvements through implementation of the COS, opportunities for product line expansions in addition to supply chain efficiencies and other administrative opportunities and the significant strategic value of the business to Carlisle. Goodwill of $40.6 million is deductible for tax purposes in the U.S. All of the goodwill was assigned to the CIT reporting unit which aligns with the reportable segment. The $26.5 million value allocated to definite-lived intangible assets consists of $14.5 million of customer relationships with a useful life of 12 years, various acquired technologies of $10.6 million with a useful life of seven years, an amortizable trade name of $0.9 million with a useful life of 10 years and a non-compete agreement of $0.5 million with a useful life of three years. MS Oberflächentechnik AG On February 19, 2016 , the Company acquired 100% of the equity of MS Oberflächentechnik AG (“MS Powder”), a Swiss-based developer and manufacturer of powder coating systems and related components, for total consideration of CHF 12.3 million , or $12.4 million , including the estimated fair value of contingent consideration of CHF 4.3 million , or $4.3 million . Consideration has been allocated to definite-lived intangible assets of $9.7 million , $4.1 million to indefinite-lived intangible assets and $2.2 million to deferred tax liabilities, with $2.9 million allocated to goodwill. Definite-lived intangible assets consist of $8.3 million of technology with a useful life of seven years and customer relationships of $1.4 million with a useful life of 10 years. None</t>
  </si>
  <si>
    <t>Discontinued Operations</t>
  </si>
  <si>
    <t>Discontinued Operations and Disposal Groups [Abstract]</t>
  </si>
  <si>
    <t>Discontinued Operations On March 20, 2018, the Company completed the sale of CFS to the Jordan Company of New York, NY for gross proceeds of $758.0 million , including a working capital adjustment, which was finalized in the third quarter of 2018. The sale of CFS is consistent with the Company's vision of operating a portfolio of businesses with highly engineered manufacturing products in strong growth markets. A summary of the results from discontinued operations included in the Consolidated Statements of Income follows: (in millions) 2018 2017 2016 Revenue $ 69.5 $ 337.9 $ 249.0 Cost of goods sold 49.5 238.5 178.5 Other operating expense, net 16.7 59.7 40.4 Operating income 3.3 39.7 30.1 Other non-operating (income) expense, net — 0.1 (0.1 ) Income from discontinued operations before income taxes 3.3 39.6 30.2 Gain on sale of discontinued operations 296.8 — — Provision for income taxes 47.6 14.7 11.2 Income from discontinued operations $ 252.5 $ 24.9 $ 19.0 A summary of the carrying amounts of CFS's major assets and liabilities, which were classified as discontinued operations in the Consolidated Balance Sheet, follows: (in millions) December 31, 2017 ASSETS Cash and cash equivalents $ 1.3 Receivables, net 32.0 Inventories, net 59.0 Prepaid and other current assets 4.2 Total current assets $ 96.5 Property, plant, and equipment, net $ 49.7 Goodwill, net 149.7 Other intangible assets, net 169.4 Other long-term assets 3.3 Total long-term assets $ 372.1 LIABILITIES Accounts payable $ 20.4 Accrued expenses 20.5 Total current liabilities $ 40.9 Other long-term liabilities $ 50.0 Total long-term liabilities $ 50.0 A summary of cash flows from discontinued operations included in the Consolidated Statements of Cash Flows follows: (in millions) 2018 2017 2016 Net cash (used in) provided by operating activities $ (2.0 ) $ 62.2 $ 25.4 Net cash used in investing activities (8.1 ) (222.6 ) (9.0 ) Net cash provided by (used in) financing activities (1) 11.4 161.4 (16.1 ) Change in cash and cash equivalents from discontinued operations $ 1.3 $ 1.0 $ 0.3 (1)</t>
  </si>
  <si>
    <t>Earnings Per Share</t>
  </si>
  <si>
    <t>Earnings Per Share [Abstract]</t>
  </si>
  <si>
    <t>—Earnings Per Share The Company’s restricted shares contain non-forfeitable rights to dividends and are considered participating securities for purposes of computing earnings per share pursuant to the two-class method. The computation below of earnings per share excludes income attributable to the unvested restricted shares from the numerator and excludes the dilutive impact of those underlying share from denominator. The computation below of earnings per share includes the income attributable to the vested and deferred restricted shares and restricted stock units in the numerator and includes the dilutive impact of those underlying shares in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a participating security as they do not contain non‑forfeitable dividend rights. Income from continuing operations and share data used in the basic and diluted earnings per share computations using the two‑class method follows: (in millions except share and per share amounts) 2018 2017 2016 Income from continuing operations $ 358.6 $ 340.6 $ 231.1 Less: dividends declared (93.5 ) (92.1 ) (84.5 ) Undistributed earnings 265.1 248.5 146.6 Percent allocated to common shareholders (1) 99.7 % 99.3 % 99.3 % 264.3 246.8 145.6 Add: dividends declared to common shares, restricted share units and vested and deferred restricted and performance shares 93.1 90.9 83.6 Income from continuing operations attributable to common shareholders $ 357.4 $ 337.7 $ 229.2 Shares (in thousands): Basic weighted-average shares outstanding 60,393 63,073 64,226 Effect of dilutive securities: Performance awards 83 137 257 Stock options 310 341 400 Diluted weighted-average shares outstanding 60,786 63,551 64,883 Per share income from continuing operations attributable to common shares: Basic $ 5.92 $ 5.36 $ 3.57 Diluted $ 5.88 $ 5.32 $ 3.53 (1) Basic weighted-average shares outstanding (in thousands) 60,393 63,073 64,226 Basic weighted-average shares outstanding and unvested restricted shares expected to vest (in thousands) 60,561 63,513 64,682 Percent allocated to common shareholders 99.7 % 99.3 % 99.3 % To calculate earnings per share for income from discontinued operations and for net income, the denominator for both basic and diluted earnings per share is the same as used in the above table. (in millions except share amounts presented in thousands) 2018 2017 2016 Income from discontinued operations attributable to common shareholders for basic and dilutive earnings per share $ 251.8 $ 24.8 $ 18.8 Net income attributable to common shareholders for basic and diluted earnings per share $ 609.2 $ 362.4 $ 248.0 Anti-dilutive stock options excluded from EPS calculation (1) 813.0 320.6 23.1 (1)</t>
  </si>
  <si>
    <t>Revenue Recognition</t>
  </si>
  <si>
    <t>Revenue from Contract with Customer [Abstract]</t>
  </si>
  <si>
    <t>Revenue Recognition Performance Obligations A performance obligation is a promise in a contract to transfer a distinct good or service to the customer in exchange for payment and is the unit of account. A contract's transaction price is allocated to each distinct performance obligation and recognized as revenue when or as the performance obligation is satisfied. The majority of the Company’s contracts have a single performance obligation to transfer individual goods or services. For contracts with multiple performance obligations, the contract's transaction price is allocated to each performance obligation using the Company’s best estimate of the standalone selling price of each distinct good or service in the contract. The primary method used to estimate standalone selling price is observable prices. The Company’s performance obligations are satisfied, and control is transferred, either at a point in time or over time as work progresses. For the majority of the Company’s products, control is transferred, and revenue is recognized when the product is shipped from the manufacturing facility or delivered to the customer, depending on shipping terms. Revenue is recognized over time primarily for separately priced extended service warranties in the CCM segment and certain highly customized product contracts in the CIT segment. Revenues for separately priced extended service warranties are recognized over the life of the contract. Revenues for highly customized product contracts are recognized based on the proportion of costs incurred to date, relative to total estimated costs to complete the contract and are generally incurred over twelve months or less. Highly customized product contract costs generally include labor, material and overhead. A summary of the timing of revenue recognition and reconciliation of disaggregated revenue by reportable segment follows: 2018 (in millions) CCM CIT CFT CBF Total Products transferred at a point in time $ 2,859.0 $ 900.5 $ 291.6 $ 373.8 $ 4,424.9 Products and services transferred over time 21.3 33.3 — — 54.6 Total revenues $ 2,880.3 $ 933.8 $ 291.6 $ 373.8 $ 4,479.5 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December 31, 2018 follows: (in millions) 2019 2020 2021 2022 2023 Thereafter Extended service warranties $ 20.6 $ 19.7 $ 18.6 $ 17.5 $ 16.3 $ 130.3 The Company has applied the practical expedient to not disclose information about remaining performance obligations that have original expected durations of one year or less. Additionally, the Company has applied the transition practical expedient to not disclose the amount of transaction price allocated to the remaining performance obligations and an expectation of when the Company expects to recognize associated revenues, for the year ended December 31, 2018 . Contract Balances Contract liabilities relate to payments received in advance of performance under a contract, primarily related to extended service warranties in the CCM segment and systems contracts in the CFT segment. Contract liabilities are recognized as revenue as (or when) the Company performs under the contract. A summary of the change in contract liabilities follows: (in millions) 2018 2017 Balance as of January 1 $ 215.8 $ 195.2 Revenue recognized (79.5 ) (79.9 ) Revenue deferred 90.5 99.8 Acquired liabilities 0.6 0.7 Balance as of December 31 $ 227.4 $ 215.8 Contract assets relate to the Company's right to payment for performance completed to date under a contract, primarily related to highly customized product contracts within the CIT segment. Accounts receivable are recorded when the right to payment becomes unconditional. A summary of the change in contract assets follows: (in millions) 2018 Balance as of January 1 $ — Adoption of ASC 606 22.8 Revenue recognized and unbilled 163.3 Revenue billed (141.4 ) Balance as of December 31 $ 44.7 Contract assets were immaterial as of December 31, 2017. Revenues by End-Market A summary of revenues disaggregated by major end-market industries and reconciliation of disaggregated revenue by segment follows: 2018 (in millions) CCM CIT CFT CBF Total General construction $ 2,661.4 $ — $ — $ — $ 2,661.4 Aerospace — 620.3 — 21.5 641.8 Heavy equipment 112.1 — — 300.7 412.8 Transportation — — 154.9 41.1 196.0 Medical — 146.4 — — 146.4 General industrial and other 106.8 167.1 136.7 10.5 421.1 Total revenues $ 2,880.3 $ 933.8 $ 291.6 $ 373.8 $ 4,479.5</t>
  </si>
  <si>
    <t>Stock-Based Compensation</t>
  </si>
  <si>
    <t>Disclosure of Compensation Related Costs, Share-based Payments [Abstract]</t>
  </si>
  <si>
    <t>—Stock‑Based Compensation Incentive Compensation Program The Company maintains an Incentive Compensation Program (the “Program”) for executives, certain other employees of the Company and its operating segments and subsidiaries and the Company’s non-employee directors. Members of the Board of Directors (the "Board") that receive stock-based compensation are treated as employees for accounting purposes. The Program was approved by shareholders on May 6, 2015. The Program allows for up to 4.2 million awards to eligible employees of stock options, restricted stock, stock appreciation rights, performance shares and units or other awards based on Company common stock. As of December 31, 2018 , 1.8 million shares were available for grant under this plan. During the year ended December 31, 2018 , the Company awarded 383 thousand stock options as part of the annual equity grant, 621 thousand stock options as part of a one-time grant to all employees, 76 thousand restricted stock awards, 54 thousand performance share awards and 13 thousand restricted stock units with an aggregate grant-date fair value of approximately $40.3 million to be expensed over the requisite service period for each award. Stock-based compensation cost by award type follows: (in millions) 2018 2017 2016 Stock option awards $ 11.0 $ 7.7 $ 6.1 Restricted stock awards 7.7 6.0 4.5 Performance share awards 7.4 5.6 4.7 Restricted stock units 1.4 1.4 1.2 Total stock-based compensation cost $ 27.5 $ 20.7 $ 16.5 In 2018, the Board authorized a grant of stock options to U.S. employees and stock appreciation rights to employees outside of the U.S. This grant contributed $2.7 million to stock-based compensation costs for the year ended December 31, 2018. Compensation cost of $0.5 million was capitalized as inventory and will be recognized in costs of goods sold when that related inventory is sold. The Company recognized an income tax benefit of $10.6 million and $12.5 million related to total stock-based compensation expense for the years ended December 31, 2018 and 2017 , respectively. Stock Option Awards Options issued under the Program generally vest on a straight-line basis over a three -year period on the anniversary date of the grant. All options have a maximum term life of 10 years. Shares issued to cover options under the Program may be issued from shares held in treasury, from new issuances of shares or a combination of the two. Unrecognized compensation cost related to stock options of $14.1 million as of December 31, 2018 , is to be recognized over a weighted-average period of 1.8 years. The Company utilizes the Black‑Scholes-Merton (“BSM”) option pricing model to determine the fair value of its stock option awards. The BSM relies on certain assumptions to estimate an option’s fair value. The weighted average assumptions used in the determination of fair value for stock option awards follows: (in millions, except per share amounts) 2018 One-time Grant 2018 2017 2016 Expected dividend yield 1.4 % 1.4 % 1.3 % 1.4 % Expected life (in years) 3.9 5.5 5.6 5.6 Expected volatility 20.7 % 23.1 % 25.6 % 27.5 % Risk-free interest rate 2.6 % 2.6 % 1.9 % 1.4 % Weighted-average grant date fair value (per share) $ 21.91 $ 23.71 $ 24.57 $ 19.30 Fair value of options granted $ 13.6 $ 9.1 $ 8.8 $ 7.2 The expected life of options is based on the assumption that all outstanding options will be exercised at the midpoint of the valuation date (if vested) or the vesting dates (if unvested) and the options’ expiration date. The expected volatility is based on historical volatility as well as implied volatility of the Company’s options. The risk-free interest rate is based on rates of U.S. Treasury issues with a remaining life equal to the expected life of the option. The expected dividend yield is based on the projected annual dividend payment per share, divided by the stock price at the date of grant. A summary of stock options outstanding and activity follows: Number of Shares (in thousands) Weighted-Average Exercise Price (per share) Weighted-Average Contractual Term (in years) Aggregate Intrinsic Value (in millions) Outstanding as of December 31, 2017 1,431 $ 81.49 Options granted 1,004 107.60 Options exercised (345 ) 65.95 Options forfeited / expired (126 ) 105.86 Outstanding as of December 31, 2018 1,964 95.76 7.7 $ 18.0 Vested and exercisable as of December 31, 2018 844 82.86 6.1 $ 16.4 Additional information related to stock option award activity during the years ended December 31 follows: (in millions) 2018 2017 2016 Intrinsic value of options exercised $ 18.4 $ 8.5 $ 56.4 Fair value of options vested $ 10.2 $ 5.4 $ 4.7 Restricted Stock Awards Restricted stock awarded under the Program is generally released to the recipient after a period of approximately three years. Unrecognized compensation cost related to restricted stock awards of $8.0 million as of December 31, 2018 , is to be recognized over a weighted-average period of 1.6 years. The grant date fair value and intrinsic value of shares vested during the year ended December 31, 2018 was $9.8 million and $11.7 million , respectively. The grant date fair value and intrinsic value of shares vested during the year ended December 31, 2017 was $8.1 million and $11.4 million , respectively. Information related to restricted stock awards during the years ended December 31 follows: 2018 2017 2016 Weighted-average grant date fair value (per share) $ 114.27 $ 106.78 $ 84.73 A summary of restricted stock awards outstanding and activity follows: (in thousands, except per share amounts) Number of Shares Weighted-Average Grant Date Fair Value Outstanding as of December 31, 2017 208 $ 95.63 Shares granted 76 114.27 Shares vested (103 ) 95.05 Shares forfeited (12 ) 109.07 Outstanding as of December 31, 2018 169 103.47 Performance Share Awards Performance shares vest based on the employee rendering three years of service to the Company and the attainment of a market condition over the performance period, which is based on the Company’s relative total shareholder return versus the S&amp;P Midcap 400 Index ® over a pre-determined time period as determined by the Compensation Committee of the Board of Directors. Unrecognized compensation cost related to performance share awards of $5.6 million as of December 31, 2018 , is to be recognized over a weighted-average period of 1.7 years. The grant date fair value and intrinsic value of shares vested during the year ended December 31, 2018 was $5.2 million and $5.3 million , respectively. The grant date fair value and intrinsic value of shares vested during the year ended December 31, 2017 was $10.0 million and $11.6 million , respectively. For purposes of determining diluted earnings per share, th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See Note 5 for further information regarding earnings per share computations. The Company utilizes the Monte-Carlo simulation approach based on a three-year measurement period to determine the fair value of performance shares. Such approach entails the use of assumptions regarding the future performance of the Company’s stock and those of the S&amp;P Midcap 400 Index ® . Those assumptions include expected volatility, risk‑free interest rates, correlation coefficients and dividend reinvestment. Dividends accrue on the performance shares during the performance period and are to be paid in cash based upon the number of awards ultimately earned. Information related to performance shares during the years ended December 31 follows: 2018 2017 2016 Weighted-average grant date fair value (per share) $ 140.20 $ 141.83 $ 119.08 A summary of performance shares outstanding and activity follows: Number of Shares (in thousands) Weighted-Average Grant Date Fair Value (per share) Weighted-Average Contractual Term (in years) Aggregate Intrinsic Value (in millions) Outstanding as of December 31, 2017 160 $ 123.50 Awards granted 54 140.20 Awards vested (46 ) 112.82 Awards converted (withheld) (9 ) 108.03 Awards forfeited (6 ) 137.55 Outstanding as of December 31, 2018 153 132.68 0.8 $ 15.4 Restricted Stock Units Restricted stock units are awarded to eligible directors and fully vested and are expensed upon grant date. The restricted stock units are paid in shares of Company common stock after the director ceases to serve as a member of the Board, or if earlier, upon a change in control of the Company. The Company granted 13 thousand , 13 thousand and 14 thousand units in 2018 , 2017 and 2016 , respectively. Units had a weighted-average grant date fair value per share of $108.72 , $107.87 and $83.31 in 2018 , 2017 and 2016 , respectively. Restricted stock units' fair value is based on the closing market price of the stock on the respective dates of the grants. Deferred Compensation - Equity Certain employees are eligible to participate in the Company’s Non-qualified Deferred Compensation Plan (the “Deferred Compensation Plan”). Participants may elect to defer all or part of their restricted and performance shares. Participants have elected to defer 202 thousand and 281 thousand shares of Company common stock as of December 31, 2018 and 2017</t>
  </si>
  <si>
    <t>Exit and Disposal Activities</t>
  </si>
  <si>
    <t>Restructuring and Related Activities [Abstract]</t>
  </si>
  <si>
    <t>—Exit and Disposal Activities Beginning in the fourth quarter of 2016, and through 2018, the Company has undertaken operational restructuring and other cost reduction actions to streamline processes and manage costs throughout various departments. These actions resulted in exit, disposal and employee termination benefit costs, primarily resulting from planned reductions in workforce, facility consolidations and relocations and lease termination costs, as further discussed below by operating segment. CBF The Company is nearing completion on its project to exit its manufacturing operations in Tulsa, Oklahoma, and relocate the majority of those operations to its existing manufacturing facility in Medina, Ohio. During 2018, exit and disposal costs totaled $13.6 million , primarily reflecting equipment moving expenses, accelerated depreciation, employee termination benefits and facility closure costs. Total costs are expected to approximate $20.7 million , with cumulative exit and disposal costs of $18.7 million recognized as of December 31, 2018 . The remaining costs will be incurred throughout 2019. CIT The Company is substantially complete with the relocation of certain of its medical manufacturing operations in Shenzhen, China, to a new manufacturing operation in Dongguan, China. During 2018, exit and disposal costs totaled $1.5 million for employee termination benefit costs. The project is substantially complete with cumulative exit and disposal costs recognized of $15.5 million through December 31, 2018 , and total cost expected to approximate $15.6 million . During the third quarter of 2017, the Company entered into a letter of undertaking with the Chinese government, whereby the Company designated $10.1 million in cash specifically for the payment of employee termination benefits associated with the Chinese medical business action discussed above. Cash payments began in August 2017 and were completed in the second quarter of 2018. CFT During 2017, the Company initiated plans to restructure its global footprint. These plans involve exiting manufacturing operations in Brazil and Mexico, exiting the systems sales business in Germany, and relocating the manufacturing operations in Angola, Indiana, to its existing Bournemouth, United Kingdom, manufacturing operations. All facility closures were completed in the first quarter of 2018 and production moved to either the Jackson, Tennessee, or Bournemouth facilities. During 2018, exit and disposal costs totaled $1.1 million , primarily reflecting employee termination benefit costs and legal fees. This project is complete as of December 31, 2018, with cumulative exit and disposal costs of $11.3 million . Consolidated Summary Exit and disposal costs by activity follows: (in millions) 2018 2017 2016 Equipment moving costs $ 5.6 $ 0.4 $ — Employee severance and benefit arrangements 3.2 17.8 10.1 Accelerated depreciation 2.3 3.7 0.4 Lease termination costs 1.1 — — Relocation costs 0.7 1.5 3.8 Other restructuring costs 5.0 3.4 1.2 Total exit and disposal costs $ 17.9 $ 26.8 $ 15.5 Exit and disposal costs by segment follows: (in millions) 2018 2017 2016 Carlisle Brake &amp; Friction $ 13.6 $ 5.1 $ — Carlisle Interconnect Technologies 3.2 $ 9.5 $ 7.6 Carlisle Fluid Technologies 1.1 11.4 4.1 Corporate — 0.8 3.8 Total exit and disposal costs $ 17.9 $ 26.8 $ 15.5 Exit and disposal costs by financial statement line item follows: (in millions) 2018 2017 2016 Cost of goods sold $ 15.5 $ 10.9 $ — Selling and administrative expenses 1.9 15.8 15.0 Research and development expenses 0.1 0.1 — Other operating (income) expense, net 0.4 — 0.5 Total exit and disposal costs $ 17.9 $ 26.8 $ 15.5 Changes in exit and disposal liabilities follows: (in millions) CIT CFT CBF Total Balance as of December 31, 2017 $ 4.9 $ 6.7 $ 1.5 $ 13.1 Charges 3.2 1.1 13.6 17.9 Cash payments (8.1 ) (7.5 ) (11.8 ) (27.4 ) Other adjustments and non-cash settlements — — (2.4 ) (2.4 ) Balance as of December 31, 2018 $ — $ 0.3 $ 0.9 $ 1.2 The liability of $1.2 million as of December 31, 2018</t>
  </si>
  <si>
    <t>Income Taxes</t>
  </si>
  <si>
    <t>Income Tax Disclosure [Abstract]</t>
  </si>
  <si>
    <t>—Income Taxes Sources of Pre-Tax Income and Related Tax Provision by Region Geographic sources of income before income taxes consists of the following: (in millions) 2018 2017 2016 Continuing operations: U.S. domestic $ 352.2 $ 356.5 $ 288.2 Foreign 93.7 72.5 91.0 Income from continuing operations before income taxes 445.9 429.0 379.2 Discontinued operations: U.S. domestic 299.8 39.1 29.7 Foreign 0.3 0.5 0.5 Income from discontinued operations before income taxes 300.1 39.6 30.2 Total income before income taxes $ 746.0 $ 468.6 $ 409.4 The provision for income taxes from continuing operations consists of the following: (in millions) 2018 2017 2016 Current provision: Federal and State $ 62.0 $ 116.5 $ 144.4 Foreign 25.9 28.4 29.2 Total current provision 87.9 144.9 173.6 Deferred provision (benefit): Federal and State 7.9 (62.7 ) (16.0 ) Foreign (8.5 ) 6.2 (9.5 ) Total deferred (benefit) provision (0.6 ) (56.5 ) (25.5 ) Total provision for income taxes $ 87.3 $ 88.4 $ 148.1 Rate Reconciliation A reconciliation of the tax provision from continuing operations computed at the U.S. federal statutory rate to the actual tax provision follows: (in millions) 2018 2017 2016 Taxes at U.S. statutory rate $ 93.6 $ 150.1 $ 132.8 State and local taxes, net of federal income tax benefit 10.8 9.5 7.5 Foreign earnings taxed at different rates 1.1 (6.7 ) (8.1 ) Change in unrecognized tax benefit (7.8 ) 0.9 (2.5 ) Benefit for domestic manufacturing deduction — (9.7 ) (12.1 ) Tax credits (3.0 ) (2.3 ) (10.7 ) Tax impact of impairment of goodwill — — 41.2 Impact of U.S. tax reform (3.3 ) (57.7 ) — Change in investment assertion on foreign earnings — 5.1 — Other, net (4.1 ) (0.8 ) — Provision for income taxes $ 87.3 $ 88.4 $ 148.1 Effective income tax rate on continuing operations 19.6 % 20.6 % 39.1 % Cash payments for income taxes, net of refunds, were $203.0 million , $142.8 million and $192.3 million , in 2018 , 2017 and 2016 , respectively. Deferred Tax Assets (Liabilities), net (in millions) December 31, 2018 December 31, 2017 Deferred revenue $ 21.1 $ 20.1 Warranty reserves 4.6 4.7 Inventory reserves 7.6 7.7 Allowance for doubtful accounts 2.5 3.1 Employee benefits 27.6 30.2 Foreign loss carryforwards 5.1 3.8 Federal tax credit carryovers — 3.1 Deferred state tax attributes 11.9 11.9 Other, net — 1.7 Gross deferred assets 80.4 86.3 Valuation allowances (1.3 ) (4.3 ) Deferred tax assets after valuation allowances 79.1 82.0 Undistributed foreign earnings (11.0 ) (7.9 ) Depreciation (47.2 ) (36.7 ) Amortization (43.7 ) (37.4 ) Carryover intangible basis of acquirees (128.8 ) (155.0 ) Other, net (0.4 ) — Gross deferred liabilities (231.1 ) (237.0 ) Net deferred tax liabilities $ (152.0 ) $ (155.0 ) Deferred tax assets and liabilities are classified as long-term. Foreign deferred tax assets and liabilities are grouped separately from U.S. domestic assets and liabilities and are analyzed on a jurisdictional basis. Deferred tax assets and liabilities included in the Consolidated Balance Sheet follows: (in millions) December 31, 2018 December 31, 2017 Other long-term assets $ 2.6 $ 1.4 Other long-term liabilities (154.6 ) (156.4 ) Net deferred tax liabilities $ (152.0 ) $ (155.0 ) Valuation Allowances As of December 31, 2018, the Company had no deferred tax assets related to net operating loss (“NOL”) carryforwards for U.S. federal tax purposes but had a deferred tax asset for state NOL carryforwards and credits of approximately $7.0 million (expiring 2019 through 2038). The Company also has deferred tax assets related to NOL carryforwards in foreign jurisdictions of approximately $5.1 million , which begin to expire in 2022. The Company believes that it is likely that certain of the state attributes will expire unused and therefore has established a valuation allowance of approximately $1.3 million against the deferred tax assets associated with these attributes. The Company believes that substantially all of the foreign NOLs will be utilized before expiration and therefore has not established a valuation allowance against the deferred tax assets associated with these NOL carryforwards. Undistributed Foreign Earnings As a result of the deemed mandatory repatriation provisions in the Tax Cuts and Jobs Act (the "Tax Act"), the Company included undistributed earnings in income subject to U.S. tax at reduced tax rates in 2017. In addition, the Company recognized in income global intangible low-taxed income (“GILTI”) reduced by foreign tax credits for 2018 as part of the changes from the Tax Act. As a result, the Company does not have material basis differences related to cumulative unremitted earnings for US tax purposes. The Company has determined that an amount approximately equal to foreign cash balances and other certain assets is not permanently reinvested for local country purposes, which results in an accrual of $11.0 million related to foreign withholding taxes. It is not practicable to calculate deferred tax balances on other basis differences. Unrecognized Tax Benefits Unrecognized tax benefits reflect the difference between the tax benefits of positions taken or expected to be taken on income tax returns and the tax benefits that meet the criteria for current recognition in the financial statements. The Company periodically assesses its unrecognized tax benefits. A summary of the movement in gross unrecognized tax benefits (before estimated interest and penalties) follows: (in millions) 2018 2017 2016 Balance as of January 1 $ 37.4 $ 24.6 $ 27.7 Additions based on tax positions related to current year 3.3 3.0 0.6 Additions related to acquired uncertain tax positions — 12.6 — Adjustments for tax positions of prior years — 1.5 — Reductions due to statute of limitations (12.0 ) (3.3 ) (2.1 ) Reductions due to settlements (1.2 ) (1.7 ) (1.4 ) Adjustments due to foreign exchange rates (0.2 ) 0.7 (0.2 ) Balance as of December 31 $ 27.3 $ 37.4 $ 24.6 If the unrecognized tax benefits as of December 31, 2018, were to be recognized, approximately $30.1 million would impact the Company’s effective tax rate. The amount impacting the Company’s effective rate is calculated by adding accrued interest and penalties to the gross unrecognized tax benefit and subtracting the tax benefit associated with state taxes and interest. The Company classifies and reports interest and penalties associated with unrecognized tax benefits as a component of the income tax provision on the Consolidated Statements of Income and as a long‑term liability on the Consolidated Balance Sheets. The total amount of such interest and penalties accrued, but excluded from the table above, at the years ending 2018, 2017 and 2016 were $5.1 million , $5.9 million and $4.7 million , respectively. The Company is subject to U.S. federal income tax as well as income tax in multiple state and foreign jurisdictions. During the year, the Company worked with the IRS to complete its compliance assurance process for the 2017 tax year. The Company is also currently working with the IRS to complete its compliance assurance audit for the 2018 tax year and expects conclusion of the process within the next twelve months. Generally, state income tax returns are subject to examination for a period of three to five years after filing. Substantially all material state tax matters have been concluded for tax years through 2013. Various state income tax returns for subsequent years are in the process of examination. At this stage the outcome is uncertain; however, the Company believes that contingencies have been adequately provided for. Statutes of limitation vary among the foreign jurisdictions in which the Company operates. Substantially all foreign tax matters have been concluded for tax years through 2009. The Company believes that foreign tax contingencies associated with income tax examinations underway or open tax years have been provided for adequately. Based on the outcome of certain examinations or as a result of the expiration of statutes of limitations for certain jurisdictions, the Company believes that within the next 12 months it is reasonably possible that previously unrecognized tax benefits could decrease by approximately $4.0 million to $5.0 million . These previously unrecognized tax benefits relate to a variety of tax issues including tax matters relating to prior acquisitions and various state matters. U.S. Tax Reform On December 22, 2017, the U.S. enacted comprehensive tax legislation commonly referred to as the Tax Cuts and Jobs Act (the “Tax Act”). The Tax Act included significant changes to existing tax law including, among other things, a reduction to the U.S. federal corporate income tax rate from 35% to 21% and a one-time tax on deferred foreign income ("Transition Tax") in 2017. The changes included in the Tax Act are broad and complex. As such, on December 22, 2017, the Securities and Exchange Commission (“SEC”) issued SAB 118. SAB 118 expresses views of the SEC regarding ASC Topic 740, Income Taxes in the reporting period that includes the enactment date of the Tax Act. The SEC staff issuing SAB 118 recognized that a registrant’s review of certain income tax effects of the Tax Act may be incomplete at the time financial statements are issued for the reporting period that includes the enactment date, including interim periods therein. If a company does not have the necessary information available, prepared or analyzed for certain income tax effects of the Tax Act, SAB 118 allows a company to report provisional numbers and adjust those amounts during the measurement period not to extend beyond one year. In the fourth quarter of 2018, the Company completed the accounting for the relevant aspects of the Tax Act based on available information and have recorded a benefit in the year of $3.3 million . While the Tax Act provides for a territorial tax system, beginning in 2018, it includes the GILTI provision. The Company elected to account for GILTI tax in the period in which it is incurred, which is not material in 2018. Deemed Repatriation Transition Tax The deemed repatriation transition tax (the “Transition Tax”) is a tax on certain previously untaxed accumulated and current earnings and profits (“E&amp;P”) of the Company's foreign subsidiaries. The Company was able to reasonably estimate the Transition Tax and recorded an initial provision Transition Tax obligation of $32.5 million for the year ended December 31, 2017. On the basis of revised E&amp;P and taxes paid computation that were calculated during the reporting period, as well as additional guidance provided by taxing authorities, the Company recognized an additional measurement-period beneficial adjustment of $4.6 million to income tax expense during the fourth quarter 2018. The effect of the measurement period adjustment on the 2018 effective tax rate was approximately 1.0% . Reduction of U.S. Federal Corporate Tax Rate The Act reduced the corporate tax rate to 21%, effective January 1, 2018. Consequently, the Company recorded a decrease to the net deferred tax liability in the amount of $90.2 million in the year ended December 31, 2017. In the third quarter of 2018, the Company recorded an additional measurement-period expense of $1.3 million , resulting in a total impact of $88.9 million</t>
  </si>
  <si>
    <t>Inventory Disclosure [Abstract]</t>
  </si>
  <si>
    <t>—Inventories (in millions) December 31, 2018 December 31, 2017 Raw materials $ 195.1 $ 177.7 Work-in-process 59.5 62.9 Finished goods 236.5 238.5 Reserves (33.6 ) (30.3 ) Inventories, net $ 457.5 $ 448.8</t>
  </si>
  <si>
    <t>Property, Plant and Equipment, net</t>
  </si>
  <si>
    <t>Property, Plant and Equipment [Abstract]</t>
  </si>
  <si>
    <t>—Property, Plant and Equipment, net (in millions) December 31, 2018 December 31, 2017 Land $ 69.1 $ 74.1 Buildings and leasehold improvements 441.9 374.5 Machinery and equipment 875.3 801.0 Projects in progress 78.9 122.1 Property, plant and equipment, gross 1,465.2 1,371.7 Accumulated depreciation (705.1 ) (640.6 ) Property, plant and equipment, net $ 760.1 $ 731.1 Capitalized interest totaled $2.2 million $2.4 million and $0.9 million for 2018 , 2017 and 2016</t>
  </si>
  <si>
    <t>Goodwill and Other Intangible Assets, net</t>
  </si>
  <si>
    <t>Goodwill and Intangible Assets Disclosure [Abstract]</t>
  </si>
  <si>
    <t>—Goodwill and Other Intangible Assets, net Goodwill As a result of the sale of CFS on March 20, 2018, the Company reclassified $149.7 million and $60.3 million of goodwill and $169.4 million and $24.9 million of other intangible assets, net allocated to the CFS segment as of December 31, 2017 and 2016, respectively, to discontinued operations within long-term assets. The changes in the carrying amount of goodwill, net by segment follows: (in millions) CCM CIT CFT CBF (1) Total Net balance as of December 31, 2016 $ 117.5 $ 639.1 $ 167.9 $ 96.4 $ 1,020.9 Goodwill acquired during year (2) 420.2 — — — 420.2 Measurement period adjustments — 0.3 — — 0.3 Currency translation and other 6.6 0.9 3.1 0.1 10.7 Net balance as of December 31, 2017 $ 544.3 $ 640.3 $ 171.0 $ 96.5 $ 1,452.1 Goodwill acquired during year (2), (3) 2.8 2.7 — — 5.5 Measurement period adjustments (12.0 ) — — — (12.0 ) Currency translation and other (2.3 ) 0.1 (1.5 ) (0.1 ) (3.8 ) Net balance as of December 31, 2018 $ 532.8 $ 643.1 $ 169.5 $ 96.4 $ 1,441.8 (1) CBF goodwill balance as of December 31, 2016, is presented net of accumulated impairment losses of $130.0 million recorded in 2016. No other segments have incurred impairment losses. (2) See Note 3 for further information on goodwill resulting from recent acquisitions. (3) During 2018, Carlisle acquired three businesses for an aggregate purchase price of $20.1 million . Other Intangible Assets, net December 31, 2018 December 31, 2017 (in millions) Acquired Cost Accumulated Amortization Net Book Value Acquired Cost Accumulated Amortization Net Book Value Assets subject to amortization: Customer relationships $ 843.8 $ (287.7 ) $ 556.1 $ 844.8 $ (230.8 ) $ 614.0 Technology and intellectual property 268.8 (129.3 ) 139.5 272.0 (95.6 ) 176.4 Trade names and other 45.4 (16.4 ) 29.0 40.1 (9.6 ) 30.5 Assets not subject to amortization: Trade names 243.1 — 243.1 244.1 — 244.1 Other intangible assets, net $ 1,401.1 $ (433.4 ) $ 967.7 $ 1,401.0 $ (336.0 ) $ 1,065.0 The remaining weighted-average amortization period of intangible assets subject to amortization as of December 31, 2018 , follows (in years): Customer relationships 10.0 Technology and intellectual property 6.4 Trade names and other 8.5 Total assets subject to amortization 9.2 Intangible assets subject to amortization as of December 31, 2018 , will be amortized as follows: (in millions) 2019 2020 2021 2022 2023 Thereafter Estimated future amortization expense $ 98.2 $ 95.0 $ 87.4 $ 73.4 $ 68.0 $ 302.6 The net carrying values of the Company’s other intangible assets, net by reportable segment follows: (in millions) December 31, 2018 December 31, 2017 Carlisle Construction Materials $ 285.3 $ 325.1 Carlisle Interconnect Technologies 313.4 344.5 Carlisle Fluid Technologies 280.9 302.5 Carlisle Brake &amp; Friction 86.6 92.9 Corporate 1.5 — Total $ 967.7 $ 1,065.0 2016 Impairment In the third quarter of 2016, the Company concluded that its expectations of recovery in the near term in CBF’s related end markets had declined to the extent that it was more likely than not that the fair value of the Wellman ® trade name and CBF reporting unit were below their carrying values. As a result, in the third quarter of 2016, the Company recognized impairment charges within its CBF segment of $11.5 million related to the Wellman ® trade name and $130.0 million of goodwill, resulting in a carrying value of $35.4 million and $96.5 million , respectively. Consistent with its accounting policies effective at the date of impairment, the Company performed the impairment tests for these assets through a one-step process for the Wellman ® trade name and a two-step process for goodwill. Wellman ® Trade Name Impairment The Company based its estimate of fair value of the Wellman ® trade name on the income approach utilizing the discounted future cash flow method. As part of estimating discounted future cash flows attributable to the Wellman ® trade name, management estimated future revenues, royalty rates and discount rates. These represent the most significant assumptions used in the Company’s evaluation of the fair value of the Wellman ® trade name (i.e., Level 3 measurements). As a result, management determined that the fair value of the Wellman ® trade name was below its carrying value and recorded an impairment charge equal to the difference as noted above. CBF Goodwill Impairment Similarly, for Step 1 of the two-step goodwill impairment test, the Company estimated the fair value of the CBF reporting unit based on the income approach utilizing the discounted cash flow method. Estimated industry weighted average cost of capital, revenue growth rates and operating margins for the CBF reporting unit represent the most significant assumptions used in the Company’s evaluation of fair value (i.e., Level 3 measurements). As a result, the Company determined that the fair value of the CBF reporting unit was below its carrying value by approximately 25.0% and therefore Step 2 of the goodwill impairment test was required to measure the amount of the Goodwill impairment. In performing the Step 2 analysis, the Company was required to allocate the reporting units’ fair value to the estimated fair values of the CBF reporting unit’s underlying asset and liabilities, both those recognized and unrecognized, with the residual amount reflecting the implied value of goodwill at September 30, 2016. See Note 1</t>
  </si>
  <si>
    <t>Accrued Expenses</t>
  </si>
  <si>
    <t>Payables and Accruals [Abstract]</t>
  </si>
  <si>
    <t>—Accrued Expenses (in millions) December 31, 2018 December 31, 2017 Compensation and benefits $ 99.9 $ 100.1 Customer incentives 66.1 60.5 Standard product warranties 31.9 30.4 Income and other accrued taxes 16.7 17.6 Other accrued expenses 43.4 49.2 Accrued expenses $ 258.0 $ 257.8 Standard Product Warranties The Company offers various standard warranty programs on its products, primarily for certain installed roofing systems, high-performance cables and assemblies, fluid technologies and braking products. The Company’s liability for such warranty programs is included in accrued expenses. The change in the Company’s standard product warranty liabilities follows: (in millions) December 31, 2018 December 31, 2017 Balance as of January 1 $ 30.4 $ 29.1 Current year provision 18.1 16.6 Current year claims (16.3 ) (16.3 ) Current year foreign exchange (0.3 ) 1.0 Balance as of December 31 $ 31.9 $ 30.4</t>
  </si>
  <si>
    <t>Long-term Debt</t>
  </si>
  <si>
    <t>Debt Disclosure [Abstract]</t>
  </si>
  <si>
    <t>—Long-term Debt Fair Value (1) (in millions) December 31, December 31, December 31, December 31, 3.75% Notes due 2027 $ 600.0 $ 600.0 $ 579.4 $ 607.1 3.5% Notes due 2024 400.0 400.0 386.4 403.7 3.75% Notes due 2022 350.0 350.0 345.5 358.9 5.125% Notes due 2020 250.0 250.0 255.0 264.8 Unamortized discount, debt issuance costs and other (12.2 ) (13.8 ) Total long term-debt $ 1,587.8 $ 1,586.2 (1) The fair value is estimated based on current yield rates plus the Company’s estimated credit spread available for financings with similar terms and maturities. Based on these inputs, debt instruments are classified as Level 2 in the fair value hierarchy. 3.75% Notes Due 2027 On November 16, 2017, the Company completed a public offering of $600.0 million of notes with a stated interest rate of 3.75% due December 1, 2027 (the “2027 Notes”). The 2027 Notes were issued at a discount of $2.4 million , resulting in proceeds to the Company of $597.6 million . The Company incurred costs to issue the 2027 Notes of approximately $7.7 million , inclusive of underwriters’, credit rating agencies’ and attorneys’ fees and other costs. The discount and issuance costs are amortized to interest expense over the life of the 2027 Notes. Interest is paid each June 1 and December 1, commencing on June 1, 2018. 3.5% Notes Due 2024 On November 16, 2017, the Company completed a public offering of $400.0 million of notes with a stated interest rate of 3.5% due December 1, 2024 (the “2024 Notes”). The 2024 Notes were issued at a discount of $0.4 million , resulting in proceeds to the Company of $399.6 million . The Company incurred costs to issue the 2024 Notes of approximately $4.5 million , inclusive of underwriters’, credit rating agencies’ and attorneys’ fees and other costs. The discount and issuance costs are amortized to interest expense over the life of the 2024 Notes. Interest is paid each June 1 and December 1, commencing on June 1, 2018. 3.75% Notes Due 2022 On November 20, 2012, the Company completed a public offering of $350.0 million of notes with a stated interest rate of 3.75% due November 15, 2022 (the “2022 Notes”). The 2022 Notes were issued at a discount of $1.1 million , resulting in proceeds to the Company of $348.9 million . The Company incurred costs to issue the 2022 Notes of approximately $2.9 million , inclusive of underwriters’, credit rating agencies’ and attorneys’ fees and other costs. Both the discount and issuance costs are being amortized to interest expense over the life of the 2022 Notes. Interest is paid each May 15 and November 15. 5.125% Notes Due 2020 On December 9, 2010, the Company completed a public offering of $250.0 million of notes with a stated interest rate of 5.125% due December 15, 2020 (the “2020 Notes”). The 2020 Notes were issued at a discount of approximately $1.1 million , resulting in proceeds to the Company of approximately $248.9 million . The Company incurred costs to issue the 2020 Notes of approximately $1.9 million , inclusive of underwriters’, credit rating agencies’ and attorneys’ fees and other costs. Interest on the 2020 Notes is paid each June 15 and December 15. Notes Terms and Redemption Features The 2027, 2024, 2022 and 2020 Notes (jointly the “Notes”) are presented net of the related discount and debt issuance costs in long‑term debt. The Notes may be redeemed at the Company's option, in whole or in part, plus accrued and unpaid interest, at any time prior to the dates stated below, at a price equal to the greater of (i) 100.0% of the principal amounts; or (ii) the sum of the present values of the remaining scheduled payments of principal and interest discounted to the redemption date on a semi-annual basis at the Treasury Rate plus a spread (noted below). The Notes may also be redeemed at any time after the dates noted below, in whole or in part, at the Company's option at 100.0% of the principal amount, plus accrued and unpaid interest. Debt Instrument Date Spread 3.75% Notes due 2027 September 1, 2027 25 basis points 3.5% Notes due 2024 October 1, 2024 20 basis points 3.75% Notes due 2022 August 15, 2022 35 basis points 5.125% Notes due 2020 September 15, 2020 35 basis points Upon a change-in-control triggering event, the Company will be required to offer to repurchase the Notes at 101.0% of the principal amount, plus accrued and unpaid interest. The Notes are subject to the Company's existing indenture dated January 15, 1997, and accordingly, are subject to the same restrictive covenants and limitations as the Company's existing indebtedness. The Notes are general unsecured obligations of the Company and rank equally with the Company's existing and future unsecured and unsubordinated indebtedness. The Notes are subordinate to any existing or future debt or other liabilities of the Company's subsidiaries. Revolving Credit Facility (the “Facility”) On October 20, 2011, the Company entered into a Third Amended and Restated Credit Agreement (“the Credit Agreement”) administered by J.P. Morgan Chase Bank, N.A. (“JPMorgan Chase”). On December 12, 2013, the Company executed an amendment to the facility to amend certain terms and extend the term of the Facility to December 12, 2018. On February 21, 2017 , the Company entered into a second amendment (the "Amendment") to the Company's Third Amended and Restated Credit Agreement (the “Credit Agreement”) administered by JPMorgan Chase Bank, N.A. Among other things, the Amendment increased the lenders' aggregate revolving commitment from $600.0 million to $1.0 billion and extended the maturity date of the Facility from December 12, 2018 to February 21, 2022 . During the first quarter of 2017, the Company incurred $1.4 million of debt issuance costs to finalize the amendment, which are being recognized ratably over the extended maturity date of the Facility. The Facility has a feature that allows the Company to increase availability, at the Company's option, by an aggregate amount of up to $500.0 million through increased commitments from existing lenders or the addition of new lenders. Under the Facility, the Company may also enter into commitments in the form of standby, commercial, or direct pay letters of credit for an amount not to exceed $50.0 million . The Facility provides for variable interest pricing based on the credit rating of the senior unsecured bank debt or other unsecured senior debt. The Facility is also subject to fees based on applicable rates as defined in the agreement and the aggregate commitment, regardless of usage. The Facility requires the Company to meet various restrictive covenants and limitations including certain leverage ratios, interest coverage ratios and limits on outstanding debt balances held by certain subsidiaries. As of December 31, 2018 , the Company had $1.0 billion available under the Facility. During 2018 and 2016, the Company had no borrowings or repayments under the Facility. During 2017, the Company borrowed and repaid $1.2 billion, in the aggregate, under the Facility .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as of December 31, 2018 and 2017 . Letters of Credit and Guarantees During the normal course of business, the Company enters into commitments in the form of letters of credit and bank guarantees to provide financial and performance assurance to third parties. As of December 31, 2018 , and 2017 , the Company had $26.0 million and $26.3 million letters of credit and bank guarantees outstanding, respectively. The Company has multiple arrangements to obtain letters of credit, which include an agreement with an unspecified availability and separate agreements for up to $80.0 million in letters of credit, of which $56.1 million was available as of December 31, 2018 . Interest Payments Cash payments for interest were $65.4 million , $29.6 million and $35.9 million in 2018 , 2017 and 2016</t>
  </si>
  <si>
    <t>Retirement Plans</t>
  </si>
  <si>
    <t>Retirement Benefits [Abstract]</t>
  </si>
  <si>
    <t>—Retirement Plans Defined Benefit Plans The Company maintains defined benefit retirement plans, primarily for certain domestic employees, as presented below. All plans are frozen to new entrants, with the exception of the executive supplemental plan. Benefits are based primarily on years of service and earnings of the employee. The significant assumptions used in the measurement of the projected benefit obligation and net periodic benefit cost primarily include the discount rate, rate of compensation increase and expected long-term return on plan assets. Weighted‑average assumptions for the projected benefit obligation follows: 2018 2017 Discount rate 4.1 % 3.5 % Rate of compensation increase 3.8 % 3.8 % Weighted‑average assumptions for net periodic benefit cost follows: 2018 2017 2016 Discount rate 3.5 % 3.9 % 4.4 % Rate of compensation increase 3.8 % 3.8 % 4.3 % Expected long-term return on plan assets 6.3 % 6.3 % 6.2 % The weighted-average cash balance interest crediting rate for the Company's cash balance defined benefit plans was 4.0% for the years ended December 31, 2018 and 2017 . The Company considers several factors in determining the long-term rate of return for plan assets. Asset-class return expectations are set using a combination of empirical and forward-looking analyses. Capital market assumptions for the composition of the Company’s asset portfolio are intended to capture the behavior of asset classes observed over several market cycles. The Company also looks to historical returns for reasonableness and appropriateness. A reconciliation of the change in the projected benefit obligation, plan assets and the funded status follows: (in millions) December 31, 2018 December 31, 2017 Funded status Projected benefit obligation Beginning of year $ 182.8 $ 172.5 Change in benefit obligation: Service cost 3.1 2.6 Interest cost 5.5 5.3 Plan amendments — 0.7 Actuarial (gain)/loss (10.0 ) 15.5 Benefits paid (13.9 ) (13.8 ) End of year $ 167.5 $ 182.8 Fair value of plan assets Beginning of year $ 165.7 $ 163.2 Change in plan assets: Actual return on plan assets (4.6 ) 14.9 Company contributions 1.4 1.4 Benefits paid (13.9 ) (13.8 ) End of year $ 148.6 $ 165.7 Unfunded status end of year $ (18.9 ) $ (17.1 ) Accumulated benefit obligation at end of year $ 167.0 $ 181.1 The Company’s projected benefit obligation includes approximately $19.6 million and $22.3 million related to the Company’s executive supplemental and director defined benefit pension plans as of December 31, 2018 and 2017 , respectively. The Company’s accumulated benefit obligation includes approximately $19.1 million and $20.7 million related to the Company’s executive supplemental and director defined benefit pension plans as of December 31, 2018 and 2017 , respectively. The executive supplemental and director defined benefit plans have no plan assets and the Company is not required to fund the obligations. The U.S. plans required to be funded by the Company were fully funded as of December 31, 2018 and 2017 . (in millions) December 31, 2018 December 31, 2017 Long-term assets $ 0.7 $ 5.2 Current liabilities (1.5 ) (1.4 ) Long-term liabilities (18.1 ) (20.9 ) Net pension liability $ (18.9 ) $ (17.1 ) The amounts included in accumulated other comprehensive income (loss) that have not been recognized in net periodic pension cost follows: (in millions) December 31, 2018 December 31, 2017 Unrecognized actuarial losses (gross) $ 49.3 $ 48.8 Unrecognized actuarial losses (net of tax) 39.6 38.0 Unrecognized prior service costs (gross) 1.0 1.3 Unrecognized prior service costs (net of tax) 0.8 1.1 The components of net periodic benefit cost follows: (in millions) 2018 2017 2016 Service cost $ 3.1 $ 2.6 $ 3.4 Interest cost 5.5 5.3 5.4 Expected return on plan assets (10.3 ) (10.2 ) (10.1 ) Amortization of unrecognized net loss 4.3 2.3 2.1 Amortization of unrecognized prior service credit 0.3 0.2 0.2 Net periodic benefit cost $ 2.9 $ 0.2 $ 1.0 Disclosures on investment policies and strategies, categories of plan assets and the fair value measurements of plan assets are included below. The Company employs a liability driven investment approach whereby plan assets are invested primarily in fixed income investments to match the changes in the projected benefit obligation of funded plans related to changes in interest rates. Risk tolerance is established through careful consideration of projected benefit obligations, plan funded status and the Company’s other obligations and strategic investments. The established target allocation is 88.0% fixed income securities and 12.0% equity securities. Fixed income investments are diversified across U.S. treasury, long and intermediate duration and high yield bonds. Equity investments are diversified across large capitalization U.S. and international stocks. Investment risk is measured and monitored on an ongoing basis through investment portfolio reviews, annual projected benefit liability measurements and asset/liability studies. The fair value measurement of the plans’ assets by asset category follows: Quoted Prices in Active Markets for Identical Assets (Level 1) (in millions) December 31, December 31, Cash $ 0.6 $ 0.6 U.S. treasury bonds 27.0 — Mutual funds: Equity mutual funds (1) 17.8 19.4 Fixed income mutual funds (2) 103.2 145.6 Total $ 148.6 $ 165.6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fixed income securities, including asset‑backed securities; high yield fixed income securities primarily rated BB, B, CCC, CC, C and D; and US dollar denominated debt securities of government, government related and corporate issuers in emerging market countries. The Company made contributions of $1.4 million during both 2018 and 2017 , which pertain to the Company’s executive supplemental and director defined benefit pension plans. This contribution covers current participant benefits as these plans have no plan assets. No minimum contributions to the pension plans were required in 2018 and 2017 . During 2019 , the Company expects to pay approximately $1.5 million in participant benefits under the executive supplemental and director plans. In light of the plans’ funded status, the Company does not expect to make discretionary contributions to its pension plans in 2019 . A summary of estimated future benefits to be paid for the Company’s defined benefit pension plans as of December 31, 2018 , follows: (in millions) Estimated Benefit Payments 2019 $ 14.5 2020 14.9 2021 14.3 2022 14.5 2023 14.7 2024-2028 67.7 Defined Contribution Plan The Company maintains defined contribution savings plans covering a significant portion of its eligible employees. Participant contributions are matched by the Company up to a 4.0% maximum of eligible compensation, subject to compensation and contribution limits as defined by the Internal Revenue Service. Employer contributions for the savings plan were $15.2 million , $14.8 million and $13.3 million in 2018 , 2017 and 2016 , respectively. Matching contributions are invested in funds as directed by participants. Eligible participants may also elect to invest up to 50.0% of the Company’s matching contribution in Company common stock. Common shares held by the contribution savings plan follows: (in millions) December 31, December 31, December 31, Common shares held 1.0 1.1 1.2</t>
  </si>
  <si>
    <t>Other Long-Term Liabilities</t>
  </si>
  <si>
    <t>Liabilities, Other than Long-term Debt, Noncurrent [Abstract]</t>
  </si>
  <si>
    <t>—Other Long‑Term Liabilities (in millions) December 31, December 31, Deferred taxes and other tax liabilities (1) $ 186.7 $ 212.6 Pension and other post-retirement obligations (2) 22.8 26.6 Deferred compensation (3) 21.5 24.7 Long-term workers' compensation (4) 15.0 10.3 Other 20.5 14.5 Other long-term liabilities $ 266.5 $ 288.7 (1) Refer to Note 9 for additional deferred tax discussion. (2) Refer to Note 15 for additional pension discussion. (3) Refer to Note 18 for additional deferred compensation discussion. (4)</t>
  </si>
  <si>
    <t>Commitments and Contingencies</t>
  </si>
  <si>
    <t>Commitments and Contingencies Disclosure [Abstract]</t>
  </si>
  <si>
    <t>—Commitments and Contingencies Leases The Company currently leases a portion of its facilities, distribution centers and equipment. Some of the leases include scheduled rent increases stated in the lease agreement, generally expressed as a stated percentage increase of the minimum lease payment over the lease term. The Company currently has no leases that require rent to be paid based on contingent events. Rent expense was $32.1 million , $26.3 million and $23.8 million in 2018 , 2017 and 2016 , respectively, inclusive of rent based on scheduled rent increases and rent holidays recognized on a straight‑line basis. Future minimum payments under its various non‑cancelable operating leases in future years follows: (in millions) 2019 2020 2021 2022 2023 Thereafter Future minimum payments $ 16.7 $ 10.8 $ 6.8 $ 4.9 $ 4.2 $ 5.1 Workers’ Compensation Claims and Related Losses The Company has accrued approximately $19.5 million and $14.9 million (net of $7.0 million of recovery receivables) related to workers’ compensation claims as of December 31, 2018 and 2017 , respectively. As of December 31, 2018 , $4.5 million and $15.0 million were included in accrued expenses and other long‑term liabilities, respectively. As of December 31, 2017 , $4.6 million and $10.3 million were included in accrued expenses and other long‑term liabilities, respectively. The liability related to workers’ compensation claims, both those reported to the Company and those incurred but not yet reported, is estimated based on actuarial estimates, loss development factors and the Company’s historical loss experience. The Company maintains occurrence‑based insurance coverage with certain insurance carriers in accordance with its risk management practices that provides for reimbursement of workers’ compensation claims in excess of $0.5 million . The Company records a recovery receivable from the insurance carriers when such recovery is deemed probable based on the nature of the claim and history of recoveries. As of December 31, 2018 , the Company had a recovery receivable of $6.6 million . The Company's recovery receivables for workers’ compensation claims as of December 31, 2017 , were presented net with the workers' compensation liability, as noted above.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are not expected to have a material adverse effect on the consolidated financial position or annual operating cash flows of the Company. Environmental Matters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the Company did not have any significant accruals related to potential future costs of environmental remediation as of December 31, 2018 and 2017 , nor are any asset retirement obligations recorded as of those dates. However, the nature of the Company’s operations and its long history of industrial activities at certain of its current or former facilities, as well as those acquired, could potentially result in material environmental liabilities or asset retirement obligations.</t>
  </si>
  <si>
    <t>Financial Instruments</t>
  </si>
  <si>
    <t>Derivative Instruments and Hedging Activities Disclosure [Abstract]</t>
  </si>
  <si>
    <t>—Financial Instruments Foreign Currency Forward Contracts The Company uses foreign currency forward contracts to hedge a portion of its foreign currency exchange rate exposure to forecasted foreign currency denominated cash flows. These instruments are not held for speculative or trading purposes. A summary of the Company's designated and non-designated cash flow hedges follows: December 31, 2018 December 31, 2017 (in millions) Fair Value (1) Notional Value Fair Value (1) Notional Value Designated hedges $ 0.2 $ 95.0 $ (0.2 ) $ 22.3 Non-designated hedges 0.1 49.9 0.2 38.6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 For instruments that are designated and qualify as a cash flow hedge, the Company had foreign currency forward contracts with maturities less than one year. The changes in the fair value of the contracts are recorded in accumulated other comprehensive income (loss) and recognized in the same line item as the impact of the hedged item, revenues or cost of sales, when the underlying forecasted transaction impacts earnings. Gains and losses on the contracts representing hedge components excluded from the assessment of hedge effectiveness are recognized in the same line item as the hedged item, revenues or cost of sales, currently. For instruments that are not designed as a cash flow hedge, the Company had foreign exchange contracts with maturities less than one year. The unrealized gains and losses resulting from these contracts were immaterial and are recognized in other non-operating (income) expense, net and partially offset corresponding foreign exchange gains and losses on these balances. Accumulated Other Comprehensive Income (Loss) The changes in accumulated other comprehensive income (loss) by component follows: (in millions) Accrued post-retirement benefit liability Foreign currency translation Foreign currency forward contracts Total Balance as of January 1, 2017 $ (26.4 ) $ (96.7 ) $ 0.9 $ (122.2 ) Other comprehensive income (loss) before reclassifications (11.2 ) 46.6 (4.4 ) 31.0 Amounts reclassified from accumulated other comprehensive income (loss) (1) 2.5 — (0.5 ) 2.0 Income tax benefit 3.5 — — 3.5 Other comprehensive income (loss) (5.2 ) 46.6 (4.9 ) 36.5 Balance as of December 31, 2017 (31.6 ) (50.1 ) (4.0 ) (85.7 ) Adoption of accounting standard (6.5 ) — — (6.5 ) Other comprehensive income (loss): Other comprehensive income (loss) before reclassifications (5.1 ) (30.3 ) 0.4 (35.0 ) Amounts reclassified from accumulated other comprehensive income (loss) (1) 4.6 — 0.4 5.0 Income tax benefit 0.1 — — 0.1 Other comprehensive income (loss) (0.4 ) (30.3 ) 0.8 (29.9 ) Balance as of December 31, 2018 $ (38.5 ) $ (80.4 ) $ (3.2 ) $ (122.1 ) (1) The accrued post‑retirement benefit liability reclassification pertains to the amortization of unrecognized actuarial gains and losses and prior service credits which is included in net periodic benefit cost. See Note 15 for additional pension discussion. Deferred Compensation Rabbi Trust The Company’s Deferred Compensation Plan allows certain eligible participants to defer a portion of their cash compensation and provides a matching contribution to the deferred compensation plan of up to 4.0% of eligible compensation. Eligible compensation may be deferred up to 10 years and distributed via lump sum or annual payment installments over an additional 10 -year period. Participants allocate their deferred compensation amongst various investment options with earnings accruing to the participant. The Company has established a Rabbi Trust to provide for a degree of financial security to cover its obligations with its deferred compensation plan. Contributions to the Rabbi Trust by the Company are made at the discretion of management and generally are made in cash and invested in money-market funds. The Company consolidates the Rabbi Trust and therefore includes the investments in its Consolidated Balance Sheets. As of December 31, 2018 , and 2017 , the Company had $10.7 million and $13.2 million of cash, respectively, and $4.3 million and $4.0 million of short-term investments, respectively. The short-term investments are measured at fair value using quoted market prices in active markets (i.e. Level 1 measurements) with changes in fair value recorded in net income and the associated cash flows presented as operating cash flows. Other Financial Instruments Other financial instruments include cash and cash equivalents, accounts receivable, net, accounts payable, accrued expenses and long-term debt. The carrying value for cash and cash equivalents, accounts receivable, net, accounts payable and accrued expenses approximates fair value because of their short-term nature and generally negligible credit losses (refer to Note 14</t>
  </si>
  <si>
    <t>Quarterly Financial Data (Unaudited)</t>
  </si>
  <si>
    <t>Quarterly Financial Information Disclosure [Abstract]</t>
  </si>
  <si>
    <t>—Quarterly Financial Data (Unaudited) 2018 (in millions, except per share data) First Second Third Fourth Year Revenues $ 984.7 $ 1,236.1 $ 1,181.4 $ 1,077.3 $ 4,479.5 Gross margin 249.4 332.2 314.3 278.8 1,174.7 Operating income 94.7 159.7 140.0 114.6 509.0 Income from continuing operations 57.9 114.7 96.9 89.1 358.6 Income (loss) from discontinued operations 251.7 (1.0 ) 2.8 (1.0 ) 252.5 Net income 309.6 113.7 99.7 88.1 611.1 Basic earnings per share: Income from continuing operations (1) $ 0.93 $ 1.88 $ 1.61 $ 1.50 $ 5.92 Income (loss) from discontinued operations (1) 4.05 (0.02 ) 0.05 (0.02 ) 4.17 Basic earnings per share (1) $ 4.98 $ 1.86 $ 1.66 $ 1.48 $ 10.09 Diluted earnings per share: Income from continuing operations (1) $ 0.92 $ 1.87 $ 1.59 $ 1.49 $ 5.88 Income (loss) from discontinued operations (1) 4.02 (0.02 ) 0.05 (0.02 ) 4.14 Diluted earnings per share (1) $ 4.94 $ 1.85 $ 1.64 $ 1.47 $ 10.02 (1) The sum of quarterly earnings per share amounts may not equal the year due to differences in weighted-average share calculation. 2017 (in millions, except per share data) First Second Third Fourth Year Revenues $ 774.0 $ 983.9 $ 1,002.4 $ 990.5 $ 3,750.8 Gross margin 226.1 286.5 284.6 251.1 1,048.3 Operating income 89.5 146.3 134.8 93.4 464.0 Income from continuing operations 57.9 94.7 79.1 108.9 340.6 Income from discontinued operations 3.9 7.6 7.2 6.2 24.9 Net income 61.8 102.3 86.3 115.1 365.5 Basic earnings per share: Income from continuing operations (1) $ 0.89 $ 1.47 $ 1.27 $ 1.75 $ 5.36 Income from discontinued operations (1) 0.06 0.12 0.11 0.09 0.39 Basic earnings per share (1) $ 0.95 $ 1.59 $ 1.38 $ 1.84 $ 5.75 Diluted earnings per share: Income from continuing operations (1) $ 0.88 $ 1.46 $ 1.26 $ 1.73 $ 5.32 Income from discontinued operations (1) 0.06 0.12 0.11 0.09 0.39 Diluted earnings per share (1) $ 0.94 $ 1.58 $ 1.37 $ 1.82 $ 5.71 (1)</t>
  </si>
  <si>
    <t>Subsequent Events</t>
  </si>
  <si>
    <t>Subsequent Events [Abstract]</t>
  </si>
  <si>
    <t>—Subsequent Events On January 11, 2019 , the Company completed the acquisition of Petersen Aluminum Corporation ("Petersen") for approximately $197.0 million</t>
  </si>
  <si>
    <t>Summary of Accounting Policies (Policies)</t>
  </si>
  <si>
    <t>Basis of Consolidation</t>
  </si>
  <si>
    <t xml:space="preserve">Basis of Presentation </t>
  </si>
  <si>
    <t>Use of Estimates</t>
  </si>
  <si>
    <t xml:space="preserve">Use of Estimates </t>
  </si>
  <si>
    <t>Foreign Currency Matters</t>
  </si>
  <si>
    <t xml:space="preserve">Foreign Currency Matters </t>
  </si>
  <si>
    <t xml:space="preserve">Revenue Recognition Revenue is recognized when obligations under the terms of a contract with a customer are satisfied; generally, this occurs with the transfer of control of the Company’s products or services. Revenue is measured as the amount of total consideration expected to be received in exchange for transferring goods or providing services. Total expected consideration, in certain cases, is estimated at each reporting period, including interim periods, and is subject to change with variability dependent on future events, such as customer behavior related to future purchase volumes, returns, early payment discounts and other customer allowances. Estimates for rights of return, discounts and rebates to customers and other adjustments for variable consideration are provided for at the time of sale as a deduction to revenue, based on an analysis of historical experience and actual sales data. Changes in these estimates are reflected as an adjustment to revenue in the period identified. Sales, value added and other taxes collected concurrently with revenue-producing activities are excluded from revenue. The Company receives payment at the inception of the contract for separately priced extended service warranties, and revenue is deferred and recognized on a straight-line basis over the life of the contracts. The term of these warranties ranges from five to 40 years. The weighted average life of the contracts as of December 31, 2018, is approximately 19 years. The Company recognizes revenue over-time for certain contracts that provide for the manufacture of highly-customized products with no alternative use and provide the Company the right to payment for work performed to date, including a normal margin for that effort. Refer to Note 6 for further information on revenue recognition. Costs to Obtain a Contract Costs of obtaining or fulfilling a contract are recognized as expense as incurred, as the amortization period of these costs would be one year or less. These costs generally include sales commissions and are included in selling, general and administrative costs. Shipping and Handling Costs </t>
  </si>
  <si>
    <t>Other Non-operating (Income) Expense, Net</t>
  </si>
  <si>
    <t xml:space="preserve">Other Non-operating (Income) Expense, Net </t>
  </si>
  <si>
    <t>Stock‑Based Compensation The Company accounts for stock‑based compensation under the fair‑value method. Accordingly, equity classified as stock‑based compensation cost is measured at the grant date, based on the fair value of the award, and is recognized as expense over the requisite service period. The requisite service period generally matches the stated vesting period of the award but may be shorter if the employee is retirement‑eligible and, under the award’s terms, may fully vest upon retirement from the Company. The Company recognizes expense for awards that have graded vesting features under the graded vesting method, which considers each separately vesting tranche as though they were, in substance, multiple awards. Additionally, the Company accounts for forfeitures of stock-based awards as they occur. Refer to Note 7</t>
  </si>
  <si>
    <t>Income Taxes Income taxes are recorded in accordance with the Financial Accounting Standards Board’s (“FASB”) Accounting Standards Codification (“ASC”) 740, Income Taxes</t>
  </si>
  <si>
    <t>Cash Equivalents</t>
  </si>
  <si>
    <t>Cash Equivalents Highly liquid investments with a maturity of three months or less when acquired are considered cash equivalents.</t>
  </si>
  <si>
    <t>Receivables and Allowance for Doubtful Accounts</t>
  </si>
  <si>
    <t>Receivables and Allowance for Doubtful Accounts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5.1 million , $6.5 million and $3.9 million as of December 31, 2018 , 2017 and 2016</t>
  </si>
  <si>
    <t xml:space="preserve">Inventories </t>
  </si>
  <si>
    <t>Property, Plant and Equipment</t>
  </si>
  <si>
    <t>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a straight‑line basis over the estimated useful lives of the assets. Asset lives are generally 20 to 40 years for buildings, five to 15 years for machinery and equipment and two to 20</t>
  </si>
  <si>
    <t>Valuation of Long-Lived Assets</t>
  </si>
  <si>
    <t xml:space="preserve">Valuation of Long‑Lived Assets Long‑lived assets or asset groups, including amortizable intangible assets, are tested for impairment whenever events or circumstances indicate that the carrying amount of the asset or asset group may not be recoverable. The Company groups its long‑lived assets classified as held and used at the lowest level for which identifiable cash flows are largely independent of the cash flows from other assets and liabilities for purposes of testing for impairment. The Company’s asset groupings vary based on the related business in which the long‑lived assets are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Undiscounted estimated future cash flows are compared with the carrying value of the long‑lived asset or asset group in the event indicators of impairment are identified.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t>
  </si>
  <si>
    <t>Goodwill and Other Intangible Assets</t>
  </si>
  <si>
    <t>Goodwill and Other Intangible Assets Intangible assets are recognized and recorded at their acquisition date fair values. Intangible assets that are subject to amortization are amortized on a straight-line basis over their useful lives. Definite-lived intangible assets consist primarily of acquired customer relationships, patents and technology, certain trade names and non-compete agreements. The Company determines the useful life of its definite-lived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definite-lived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excess.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st. The Company has four</t>
  </si>
  <si>
    <t>Pension</t>
  </si>
  <si>
    <t>Pension The Company maintains defined benefit pension plans primarily for certain domestic employees. The annual net periodic benefit cost and projecte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mortality rate trends. Changes in the assumptions to reflect actual experience can result in a change in the net periodic benefit cost and projected benefit obligations. The defined benefit pension plans’ assets are measured at fair value annually on December 31,</t>
  </si>
  <si>
    <t>Lease Arrangements</t>
  </si>
  <si>
    <t>Lease Arrangements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Refer to Note 17</t>
  </si>
  <si>
    <t>Extended Product Warranty Reserves</t>
  </si>
  <si>
    <t xml:space="preserve">Extended Product Warranty Reserves </t>
  </si>
  <si>
    <t>Contingencies and Insurance Recoveries</t>
  </si>
  <si>
    <t xml:space="preserve">Contingencies and Insurance Recoveries The Company is exposed to losses related to various potential claims related to its employee obligations and other matters in the normal course of business, including commercial, employee or regulatory litigation. The Company records a liability related to such potential claims, both those reported to the Company and incurred but not yet reported, when probable and reasonably estimable. With respect to workers’ compensation obligations, the Company utilizes actuarial models to estimate the ultimate total cost of such claims, primarily based on historical loss experience and expectations about future costs of providing workers’ compensation benefits. </t>
  </si>
  <si>
    <t>Derivative Instruments and Hedge Accounting</t>
  </si>
  <si>
    <t xml:space="preserve">Derivative Instruments and Hedge Accounting </t>
  </si>
  <si>
    <t>New Accounting Standards</t>
  </si>
  <si>
    <t>New Accounting Standards Adopted Effective January 1, 2018, the Company adopted Accounting Standards Update (“ASU”) 2014-09, Revenue from Contracts with Customers ("ASU 2014-09"), which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In addition to ASU 2014-09, the Company also adopted all the related amendments ("ASC 606") to all uncompleted contracts using the modified retrospective method. The Company recognized the cumulative effect of initially applying ASC 606 as an adjustment to the opening balance of retained earnings totaling $6.5 million . The comparative information has not been adjusted and continues to be reported under the accounting standards in effect for those periods. The Company expects the impact of the adoption of ASC 606 to be immaterial to its reported revenue on an ongoing basis. A majority of the Company's revenues continue to be recognized when products are shipped from its manufacturing facilities or delivered to the customer, depending on shipping terms. For certain highly customized product contracts in the Carlisle Interconnect Technologies segment, revenue was previously recognized as billed, at the point products were shipped and title and associated risk and rewards of ownership passed to the customer. In accordance with ASC 606, the Company now recognizes revenue over time, for those highly customized products, using the input method as products are manufactured. A summary of the effects of adopting ASC 606 on the Consolidated Financial Statements follows: Year Ended December 31, 2018 (in millions) As Reported Balances Without Adoption of ASC 606 Effect of Change Higher/(Lower) Consolidated Statement of Income Revenues $ 4,479.5 $ 4,457.6 $ 21.9 Cost of goods sold 3,304.8 3,290.1 14.7 Operating income 509.0 501.8 7.2 Provision for income taxes 87.3 85.5 1.8 Income from continuing operations 358.6 353.2 5.4 Net income 611.1 605.7 5.4 December 31, 2018 (in millions) As Reported Balances Without Adoption of ASC 606 Effect of Change Higher/(Lower) Consolidated Balance Sheet Receivables $ 698.3 $ 654.0 $ 44.3 Inventories, net 457.5 487.0 (29.5 ) Other current assets 75.3 74.4 0.9 Accrued expenses 258.0 256.2 1.8 Other long-term liabilities 266.5 264.5 2.0 Retained earnings 3,351.4 3,344.9 6.5 Effective January 1, 2018, the Company adopted ASU 2017-07, Compensation—Retirement Benefits (Topic 715): Improving the Presentation of Net Periodic Pension Cost and Net Periodic Postretirement Benefit Cost ("ASU 2017-07"), which requires employers to include only the service cost component of net periodic pension cost and net periodic postretirement benefit cost in operating income, if such measure is presented. The Company adopted ASU 2017-07 using a retrospective approach for the presentation in the Condensed Consolidated Statement of Income. The Company elected to use, as a practical expedient, the amounts disclosed in its defined benefit plan note for the prior comparative period as the estimation basis for applying the retrospective presentation requirements. As a result of adopting ASU 2017-07, net periodic benefit income for the non-service cost components of $(2.4) million was reclassified from other operating (income) expense, net to other non-operating (income) expense, net for the years ended December 31, 2017 and 2016. Effective January 1, 2018, the Company early adopted ASU 2018-02, Income Statement - Reporting Comprehensive Income (Topic 220): Reclassification of Certain Tax Effects from Accumulated Other Comprehensive Income ("ASU 2018-02"), which allows entities to reclassify from accumulated other comprehensive income to retained earnings for stranded tax effects related to the change in federal tax rate for all items accounted for in other comprehensive income. Entities can also elect to reclassify other stranded tax effects that relate to the Tax Cuts and Jobs Act, but do not directly relate to the change in the federal tax rate, including state taxes and changing from a worldwide tax system to a territorial system. Tax effects that are stranded in other comprehensive income for other reasons may not be reclassified. The Company adopted ASU 2018-02 using a modified retrospective approach for the presentation in the Condensed Consolidated Balance Sheets to reclassify $6.5 million related to the change in federal tax rate from accumulated other comprehensive loss to retained earnings. Effective October 1, 2018, the Company early adopted ASU 2018-14, Compensation - Retirement Benefits - Defined Benefit Plans - General (Subtopic: 715-20): Disclosure Framework - Changes to the Disclosure Requirements for Defined Benefit Plans ("ASU 2018-14"), which makes minor changes to the disclosure requirements for employers that sponsor defined benefit pension and other postretirement benefit plans. The guidance requires all sponsors of defined benefit plans to disclose the weighted-average interest crediting rate for cash balance plans and an explanation of the reasons for significant gains and losses related to changes in the benefit obligation for the period. The guidance also eliminates the required disclosures for the amounts in accumulated other comprehensive income expected to be recognized as components of net period benefit cost over the next fiscal year. The Company adopted ASU 2018-14 using a retrospective approach for the revised disclosure requirements. New Accounting Standards Issued But Not Yet Adopted In February 2016, the FASB issued ASU 2016-02, Leases (Topic 842) ("ASU 2016-02") which requires lessees to recognize a lease liability for the obligation to make lease payments, measured at the present value on a discounted basis, and a right-of-use ("ROU") asset for the right to use the underlying asset for the duration of the lease term, measured as the lease liability amount adjusted for lease prepayments, lease incentives received, and initial direct costs. The lease liability and ROU asset are recognized in the balance sheet at the commencement of the lease. For income statement purposes, the FASB retained a dual model, requiring leases to be classified as either operating or finance. Operating leases will result in straight-line expense while finance leases will result in a front-loaded expense pattern. Classification will be based on criteria that are largely similar to those applied in current lease accounting. In July 2018, the FASB issued ASU 2018-11, Leases (Topic 842): Targeted Improvements , which amended the new leasing standard to give entities another option for transition. This transition option allows entities to not apply the new standard in the comparative periods they present in their financial statements in the year of adoption. ASU 2016-02, and its amendments, are effective for the Company beginning January 1, 2019, and requires the use of a modified retrospective approach for leases that exist at, or are entered into after the beginning of the year of adoption under the new transition guidance. Early application of the ASU is permitted; however, the Company plans to adopt on January 1, 2019 and expects to elect this new transition method. The Company continues its evaluation of adopting the standard, and currently expects the standard to have an impact of approximately $55.0 million to $65.0 million on its assets and liabilities for the addition of ROU assets and lease liabilities. The Company does not expect the standard to have a material impact on its results of operations or liquidity.</t>
  </si>
  <si>
    <t>Summary of Accounting Policies (Tables)</t>
  </si>
  <si>
    <t>Schedule for Company's allowance for doubtful accounts</t>
  </si>
  <si>
    <t>Changes in the Company's allowance for doubtful accounts follows: (in millions) 2018 2017 2016 Balance as of January 1 $ 6.5 $ 3.9 $ 4.7 (Decrease) increase to reserve (0.5 ) 1.2 0.1 Amounts acquired — 2.0 0.4 Amounts written off (0.9 ) (0.6 ) (1.3 ) Balance as of December 31 $ 5.1 $ 6.5 $ 3.9</t>
  </si>
  <si>
    <t>Summary of the Effects of Adopting ASC 606</t>
  </si>
  <si>
    <t>A summary of the effects of adopting ASC 606 on the Consolidated Financial Statements follows: Year Ended December 31, 2018 (in millions) As Reported Balances Without Adoption of ASC 606 Effect of Change Higher/(Lower) Consolidated Statement of Income Revenues $ 4,479.5 $ 4,457.6 $ 21.9 Cost of goods sold 3,304.8 3,290.1 14.7 Operating income 509.0 501.8 7.2 Provision for income taxes 87.3 85.5 1.8 Income from continuing operations 358.6 353.2 5.4 Net income 611.1 605.7 5.4 December 31, 2018 (in millions) As Reported Balances Without Adoption of ASC 606 Effect of Change Higher/(Lower) Consolidated Balance Sheet Receivables $ 698.3 $ 654.0 $ 44.3 Inventories, net 457.5 487.0 (29.5 ) Other current assets 75.3 74.4 0.9 Accrued expenses 258.0 256.2 1.8 Other long-term liabilities 266.5 264.5 2.0 Retained earnings 3,351.4 3,344.9 6.5</t>
  </si>
  <si>
    <t>Segment Information (Tables)</t>
  </si>
  <si>
    <t>Summary of financial information for operations by reportable business segment</t>
  </si>
  <si>
    <t>Summary financial information by reportable business segment follows: (in millions) Revenues Operating Income (Loss) Assets Depreciation and Amortization Capital Expenditures 2018 Carlisle Construction Materials $ 2,880.3 $ 435.4 $ 1,870.7 $ 77.9 $ 50.0 Carlisle Interconnect Technologies 933.8 117.3 1,446.4 58.3 27.2 Carlisle Fluid Technologies 291.6 37.1 678.0 22.9 11.5 Carlisle Brake &amp; Friction 373.8 (0.8 ) 446.6 23.5 22.4 Segment Total 4,479.5 589.0 4,441.7 182.6 111.1 Corporate and unallocated (1) — (80.0 ) 807.5 2.9 1.5 Discontinued operations — — — 5.1 8.1 Total $ 4,479.5 $ 509.0 $ 5,249.2 $ 190.6 $ 120.7 2017 Carlisle Construction Materials 2,336.2 421.9 1,898.6 41.9 61.0 Carlisle Interconnect Technologies 815.3 89.5 1,473.0 55.8 53.2 Carlisle Fluid Technologies 281.4 16.1 678.7 23.0 8.8 Carlisle Brake &amp; Friction 317.9 2.6 433.8 23.0 26.8 Segment Total 3,750.8 530.1 4,484.1 143.7 149.8 Corporate and unallocated (1) — (66.1 ) 346.4 2.6 1.2 Discontinued operations — — 469.3 22.8 8.9 Total $ 3,750.8 $ 464.0 $ 5,299.8 $ 169.1 $ 159.9 2016 Carlisle Construction Materials $ 2,052.6 $ 430.3 $ 891.6 $ 35.6 $ 24.9 Carlisle Interconnect Technologies 834.6 143.9 1,446.3 48.8 43.9 Carlisle Fluid Technologies 269.4 31.2 640.9 20.7 11.7 Carlisle Brake &amp; Friction 268.6 (135.9 ) (2) 389.9 20.8 9.4 Segment Total 3,425.2 469.5 3,368.7 125.9 89.9 Corporate and unallocated (1) — (65.3 ) 391.0 2.8 10.7 Discontinued operations — — 206.1 9.1 8.2 Total $ 3,425.2 $ 404.2 $ 3,965.8 $ 137.8 $ 108.8 (1) Corporate operating loss includes other unallocated costs, primarily general corporate expenses. Corporate assets consist primarily of cash and cash equivalents, deferred taxes and other invested assets. (2) Includes impairment charges of $141.5 million . Refer to Note 12</t>
  </si>
  <si>
    <t>Schedule of long-lived assets, comprised of net property, plant and equipment</t>
  </si>
  <si>
    <t>Long‑lived assets, excluding deferred tax assets and intangible assets, by region follows: (in millions) December 31, December 31, United States $ 574.8 $ 566.1 International: Europe 99.3 83.4 Asia 42.7 46.6 Mexico and Latin America 30.8 36.0 United Kingdom 28.0 27.2 Other 0.5 0.5 Total long-lived assets $ 776.1 $ 759.8</t>
  </si>
  <si>
    <t>Disaggregation of Revenue</t>
  </si>
  <si>
    <t>A summary of revenues based on the country to which the product was delivered and reconciliation of disaggregated revenue by segment follows: 2018 (in millions) CCM CIT CFT CBF Total United States $ 2,552.6 $ 634.0 $ 116.9 $ 157.8 $ 3,461.3 International: Europe 186.2 89.7 58.6 109.0 443.5 Asia 16.4 114.0 100.1 76.0 306.5 Canada 97.9 4.8 6.5 2.9 112.1 Mexico 4.1 48.2 5.4 14.3 72.0 Middle East and Africa 15.2 27.7 2.5 1.4 46.8 Other 7.9 15.4 1.6 12.4 37.3 Total international 327.7 299.8 174.7 216.0 1,018.2 Total revenues $ 2,880.3 $ 933.8 $ 291.6 $ 373.8 $ 4,479.5 2017 (in millions) CCM CIT CFT CBF Total United States $ 2,080.5 $ 537.8 $ 110.1 $ 132.0 $ 2,860.4 International: Europe 156.5 96.3 55.5 94.2 402.5 Asia 13.2 98.1 93.0 62.7 267.0 Canada 67.7 5.1 6.9 3.6 83.3 Mexico 2.1 46.6 9.5 12.9 71.1 Middle East and Africa 12.0 24.4 2.0 2.4 40.8 Other 4.2 7.0 4.4 10.1 25.7 Total international 255.7 277.5 171.3 185.9 890.4 Total revenues $ 2,336.2 $ 815.3 $ 281.4 $ 317.9 $ 3,750.8 2016 (in millions) CCM CIT CFT CBF Total United States $ 1,837.7 $ 541.7 $ 104.6 $ 120.0 $ 2,604.0 International: Europe 134.9 119.0 51.6 72.9 378.4 Asia 10.8 89.3 88.4 48.8 237.3 Canada 56.0 7.7 6.5 3.9 74.1 Mexico 3.6 46.3 10.8 11.6 72.3 Middle East and Africa 6.7 26.0 3.4 4.6 40.7 Other 2.9 4.6 4.1 6.8 18.4 Total international 214.9 292.9 164.8 148.6 821.2 Total revenues $ 2,052.6 $ 834.6 $ 269.4 $ 268.6 $ 3,425.2 2018 (in millions) CCM CIT CFT CBF Total General construction $ 2,661.4 $ — $ — $ — $ 2,661.4 Aerospace — 620.3 — 21.5 641.8 Heavy equipment 112.1 — — 300.7 412.8 Transportation — — 154.9 41.1 196.0 Medical — 146.4 — — 146.4 General industrial and other 106.8 167.1 136.7 10.5 421.1 Total revenues $ 2,880.3 $ 933.8 $ 291.6 $ 373.8 $ 4,479.5</t>
  </si>
  <si>
    <t>Acquisitions (Tables)</t>
  </si>
  <si>
    <t>Accella</t>
  </si>
  <si>
    <t>Schedule of unaudited combined pro forma financial information</t>
  </si>
  <si>
    <t>The unaudited combined pro forma financial information presented below includes revenues and income from continuing operations, net of tax, of the Company as if the business combination had occurred on January 1, 2016, based on the purchase price allocation presented below: Unaudited Pro Forma (in millions) 2017 2016 Revenues $ 4,439.4 $ 4,029.8 Income from continuing operations 351.8 235.2</t>
  </si>
  <si>
    <t>Summary of consideration transferred and the allocation of the consideration to acquired assets and assumed liabilities</t>
  </si>
  <si>
    <t>The following table summarizes the consideration transferred to acquire Accella and the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llocation Measurement Final (in millions) As of 11/1/2017 As of 11/1/2018 Total cash consideration transferred $ 670.7 $ 0.7 $ 671.4 Recognized amounts of identifiable assets acquired and liabilities assumed: Cash and cash equivalents $ 16.5 $ — $ 16.5 Receivables, net 66.8 — 66.8 Inventories 48.5 (1.0 ) 47.5 Prepaid expenses and other current assets 0.9 — 0.9 Property, plant and equipment 59.6 3.2 62.8 Definite-lived intangible assets 240.0 (1.0 ) 239.0 Other long-term assets 15.6 — 15.6 Accounts payable (45.5 ) — (45.5 ) Income tax payable 2.0 — 2.0 Accrued expenses (23.2 ) 9.5 (13.7 ) Other long-term liabilities (15.6 ) — (15.6 ) Deferred income taxes (83.5 ) 2.0 (81.5 ) Total identifiable net assets 282.1 12.7 294.8 Goodwill $ 388.6 $ (12.0 ) $ 376.6</t>
  </si>
  <si>
    <t>Star Aviation</t>
  </si>
  <si>
    <t>The following table summarizes the consideration transferred to acquire Star Aviation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Measurement Final (in millions) As of 10/3/2016 As of 9/30/2017 Total consideration transferred $ 82.7 $ — $ 82.7 Recognized amounts of identifiable assets acquired and liabilities assumed: Cash and cash equivalents $ 0.3 $ — $ 0.3 Receivables 5.9 (0.1 ) 5.8 Inventories 3.1 (0.2 ) 2.9 Prepaid expenses and other current assets 0.1 — 0.1 Property, plant and equipment 3.3 (0.3 ) 3.0 Definite-lived intangible assets 29.0 — 29.0 Accounts payable (1.3 ) 0.2 (1.1 ) Accrued expenses (0.8 ) 0.1 (0.7 ) Total identifiable net assets 39.6 (0.3 ) 39.3 Goodwill $ 43.1 $ 0.3 $ 43.4</t>
  </si>
  <si>
    <t>Micro-Coax</t>
  </si>
  <si>
    <t>The following table summarizes the consideration transferred to acquire Micro-Coax and the preliminary allocation and measurement period adjustments to arrive at the final allocation of the purchase price among the assets acquired and liabilities assumed. The acquisition has been accounted for using the acquisition method of accounting in accordance with ASC 805, Business Combinations , which requires that consideration be allocated to the acquired assets and assumed liabilities based upon their acquisition date fair values, with the remainder allocated to goodwill. Preliminary Allocation Measurement Period Adjustments Final Allocation (in millions) As of 6/10/2016 As of 6/30/2017 Total consideration transferred $ 97.3 $ (0.7 ) $ 96.6 Recognized amounts of identifiable assets acquired and liabilities assumed: Cash and cash equivalents $ 1.5 $ — $ 1.5 Receivables 6.3 — 6.3 Inventories 8.6 — 8.6 Prepaid expenses and other current assets 0.4 (0.1 ) 0.3 Property, plant and equipment 30.0 (14.0 ) 16.0 Definite-lived intangible assets 31.5 (5.0 ) 26.5 Indefinite-lived intangible assets 2.0 (2.0 ) — Other long-term assets 1.0 — 1.0 Accounts payable (1.7 ) — (1.7 ) Accrued expenses (2.4 ) (0.1 ) (2.5 ) Total identifiable net assets 77.2 (21.2 ) 56.0 Goodwill $ 20.1 $ 20.5 $ 40.6</t>
  </si>
  <si>
    <t>Discontinued Operations (Tables)</t>
  </si>
  <si>
    <t>Activity of Discontinued Operations</t>
  </si>
  <si>
    <t>A summary of the results from discontinued operations included in the Consolidated Statements of Income follows: (in millions) 2018 2017 2016 Revenue $ 69.5 $ 337.9 $ 249.0 Cost of goods sold 49.5 238.5 178.5 Other operating expense, net 16.7 59.7 40.4 Operating income 3.3 39.7 30.1 Other non-operating (income) expense, net — 0.1 (0.1 ) Income from discontinued operations before income taxes 3.3 39.6 30.2 Gain on sale of discontinued operations 296.8 — — Provision for income taxes 47.6 14.7 11.2 Income from discontinued operations $ 252.5 $ 24.9 $ 19.0 A summary of the carrying amounts of CFS's major assets and liabilities, which were classified as discontinued operations in the Consolidated Balance Sheet, follows: (in millions) December 31, 2017 ASSETS Cash and cash equivalents $ 1.3 Receivables, net 32.0 Inventories, net 59.0 Prepaid and other current assets 4.2 Total current assets $ 96.5 Property, plant, and equipment, net $ 49.7 Goodwill, net 149.7 Other intangible assets, net 169.4 Other long-term assets 3.3 Total long-term assets $ 372.1 LIABILITIES Accounts payable $ 20.4 Accrued expenses 20.5 Total current liabilities $ 40.9 Other long-term liabilities $ 50.0 Total long-term liabilities $ 50.0 A summary of cash flows from discontinued operations included in the Consolidated Statements of Cash Flows follows: (in millions) 2018 2017 2016 Net cash (used in) provided by operating activities $ (2.0 ) $ 62.2 $ 25.4 Net cash used in investing activities (8.1 ) (222.6 ) (9.0 ) Net cash provided by (used in) financing activities (1) 11.4 161.4 (16.1 ) Change in cash and cash equivalents from discontinued operations $ 1.3 $ 1.0 $ 0.3 (1) Represents borrowings (repayments) from the Carlisle cash pool to fund capital expenditures and acquisitions.</t>
  </si>
  <si>
    <t>Earnings Per Share (Tables)</t>
  </si>
  <si>
    <t>Component of income from continuing operations and share data used in basic and diluted earnings per share</t>
  </si>
  <si>
    <t>Income from continuing operations and share data used in the basic and diluted earnings per share computations using the two‑class method follows: (in millions except share and per share amounts) 2018 2017 2016 Income from continuing operations $ 358.6 $ 340.6 $ 231.1 Less: dividends declared (93.5 ) (92.1 ) (84.5 ) Undistributed earnings 265.1 248.5 146.6 Percent allocated to common shareholders (1) 99.7 % 99.3 % 99.3 % 264.3 246.8 145.6 Add: dividends declared to common shares, restricted share units and vested and deferred restricted and performance shares 93.1 90.9 83.6 Income from continuing operations attributable to common shareholders $ 357.4 $ 337.7 $ 229.2 Shares (in thousands): Basic weighted-average shares outstanding 60,393 63,073 64,226 Effect of dilutive securities: Performance awards 83 137 257 Stock options 310 341 400 Diluted weighted-average shares outstanding 60,786 63,551 64,883 Per share income from continuing operations attributable to common shares: Basic $ 5.92 $ 5.36 $ 3.57 Diluted $ 5.88 $ 5.32 $ 3.53 (1) Basic weighted-average shares outstanding (in thousands) 60,393 63,073 64,226 Basic weighted-average shares outstanding and unvested restricted shares expected to vest (in thousands) 60,561 63,513 64,682 Percent allocated to common shareholders 99.7 % 99.3 % 99.3 %</t>
  </si>
  <si>
    <t>Component of income (loss) from discontinued operations and share data used in basic and diluted earnings per share</t>
  </si>
  <si>
    <t>To calculate earnings per share for income from discontinued operations and for net income, the denominator for both basic and diluted earnings per share is the same as used in the above table. (in millions except share amounts presented in thousands) 2018 2017 2016 Income from discontinued operations attributable to common shareholders for basic and dilutive earnings per share $ 251.8 $ 24.8 $ 18.8 Net income attributable to common shareholders for basic and diluted earnings per share $ 609.2 $ 362.4 $ 248.0 Anti-dilutive stock options excluded from EPS calculation (1) 813.0 320.6 23.1 (1)</t>
  </si>
  <si>
    <t>Revenue Recognition (Tables)</t>
  </si>
  <si>
    <t>Disaggregation of Revenue [Line Items]</t>
  </si>
  <si>
    <t>Remaining Performance Obligations</t>
  </si>
  <si>
    <t>Remaining performance obligations for extended service warranties represent the transaction price for the remaining stand-ready obligation to perform warranty services. A summary of estimated revenue expected to be recognized in the future related to performance obligations that are unsatisfied or partially unsatisfied as of December 31, 2018 follows: (in millions) 2019 2020 2021 2022 2023 Thereafter Extended service warranties $ 20.6 $ 19.7 $ 18.6 $ 17.5 $ 16.3 $ 130.3</t>
  </si>
  <si>
    <t>Contract Balances</t>
  </si>
  <si>
    <t>Contract liabilities relate to payments received in advance of performance under a contract, primarily related to extended service warranties in the CCM segment and systems contracts in the CFT segment. Contract liabilities are recognized as revenue as (or when) the Company performs under the contract. A summary of the change in contract liabilities follows: (in millions) 2018 2017 Balance as of January 1 $ 215.8 $ 195.2 Revenue recognized (79.5 ) (79.9 ) Revenue deferred 90.5 99.8 Acquired liabilities 0.6 0.7 Balance as of December 31 $ 227.4 $ 215.8 Contract assets relate to the Company's right to payment for performance completed to date under a contract, primarily related to highly customized product contracts within the CIT segment. Accounts receivable are recorded when the right to payment becomes unconditional. A summary of the change in contract assets follows: (in millions) 2018 Balance as of January 1 $ — Adoption of ASC 606 22.8 Revenue recognized and unbilled 163.3 Revenue billed (141.4 ) Balance as of December 31 $ 44.7</t>
  </si>
  <si>
    <t>Products Transferred at a Point in Time or Over Time</t>
  </si>
  <si>
    <t>A summary of the timing of revenue recognition and reconciliation of disaggregated revenue by reportable segment follows: 2018 (in millions) CCM CIT CFT CBF Total Products transferred at a point in time $ 2,859.0 $ 900.5 $ 291.6 $ 373.8 $ 4,424.9 Products and services transferred over time 21.3 33.3 — — 54.6 Total revenues $ 2,880.3 $ 933.8 $ 291.6 $ 373.8 $ 4,479.5</t>
  </si>
  <si>
    <t>Stock-Based Compensation (Tables)</t>
  </si>
  <si>
    <t>Schedule of compensation expense</t>
  </si>
  <si>
    <t>Stock-based compensation cost by award type follows: (in millions) 2018 2017 2016 Stock option awards $ 11.0 $ 7.7 $ 6.1 Restricted stock awards 7.7 6.0 4.5 Performance share awards 7.4 5.6 4.7 Restricted stock units 1.4 1.4 1.2 Total stock-based compensation cost $ 27.5 $ 20.7 $ 16.5</t>
  </si>
  <si>
    <t>Schedule of weighted-average assumptions for stock options</t>
  </si>
  <si>
    <t>The weighted average assumptions used in the determination of fair value for stock option awards follows: (in millions, except per share amounts) 2018 One-time Grant 2018 2017 2016 Expected dividend yield 1.4 % 1.4 % 1.3 % 1.4 % Expected life (in years) 3.9 5.5 5.6 5.6 Expected volatility 20.7 % 23.1 % 25.6 % 27.5 % Risk-free interest rate 2.6 % 2.6 % 1.9 % 1.4 % Weighted-average grant date fair value (per share) $ 21.91 $ 23.71 $ 24.57 $ 19.30 Fair value of options granted $ 13.6 $ 9.1 $ 8.8 $ 7.2</t>
  </si>
  <si>
    <t>Schedule of stock option activity under the Company's stock option awards</t>
  </si>
  <si>
    <t>A summary of stock options outstanding and activity follows: Number of Shares (in thousands) Weighted-Average Exercise Price (per share) Weighted-Average Contractual Term (in years) Aggregate Intrinsic Value (in millions) Outstanding as of December 31, 2017 1,431 $ 81.49 Options granted 1,004 107.60 Options exercised (345 ) 65.95 Options forfeited / expired (126 ) 105.86 Outstanding as of December 31, 2018 1,964 95.76 7.7 $ 18.0 Vested and exercisable as of December 31, 2018 844 82.86 6.1 $ 16.4 Additional information related to stock option award activity during the years ended December 31 follows: (in millions) 2018 2017 2016 Intrinsic value of options exercised $ 18.4 $ 8.5 $ 56.4 Fair value of options vested $ 10.2 $ 5.4 $ 4.7</t>
  </si>
  <si>
    <t>Schedule of activity related to restricted stock</t>
  </si>
  <si>
    <t>Information related to restricted stock awards during the years ended December 31 follows: 2018 2017 2016 Weighted-average grant date fair value (per share) $ 114.27 $ 106.78 $ 84.73 A summary of restricted stock awards outstanding and activity follows: (in thousands, except per share amounts) Number of Shares Weighted-Average Grant Date Fair Value Outstanding as of December 31, 2017 208 $ 95.63 Shares granted 76 114.27 Shares vested (103 ) 95.05 Shares forfeited (12 ) 109.07 Outstanding as of December 31, 2018 169 103.47</t>
  </si>
  <si>
    <t>Schedule of activity related to performance shares</t>
  </si>
  <si>
    <t>Information related to performance shares during the years ended December 31 follows: 2018 2017 2016 Weighted-average grant date fair value (per share) $ 140.20 $ 141.83 $ 119.08 A summary of performance shares outstanding and activity follows: Number of Shares (in thousands) Weighted-Average Grant Date Fair Value (per share) Weighted-Average Contractual Term (in years) Aggregate Intrinsic Value (in millions) Outstanding as of December 31, 2017 160 $ 123.50 Awards granted 54 140.20 Awards vested (46 ) 112.82 Awards converted (withheld) (9 ) 108.03 Awards forfeited (6 ) 137.55 Outstanding as of December 31, 2018 153 132.68 0.8 $ 15.4</t>
  </si>
  <si>
    <t>Exit and Disposal Activities (Tables)</t>
  </si>
  <si>
    <t>Summary of expense related to exit and disposal activities</t>
  </si>
  <si>
    <t>Exit and disposal costs by activity follows: (in millions) 2018 2017 2016 Equipment moving costs $ 5.6 $ 0.4 $ — Employee severance and benefit arrangements 3.2 17.8 10.1 Accelerated depreciation 2.3 3.7 0.4 Lease termination costs 1.1 — — Relocation costs 0.7 1.5 3.8 Other restructuring costs 5.0 3.4 1.2 Total exit and disposal costs $ 17.9 $ 26.8 $ 15.5</t>
  </si>
  <si>
    <t>Schedule of expense by segment related to exit and disposal activities</t>
  </si>
  <si>
    <t>Exit and disposal costs by segment follows: (in millions) 2018 2017 2016 Carlisle Brake &amp; Friction $ 13.6 $ 5.1 $ — Carlisle Interconnect Technologies 3.2 $ 9.5 $ 7.6 Carlisle Fluid Technologies 1.1 11.4 4.1 Corporate — 0.8 3.8 Total exit and disposal costs $ 17.9 $ 26.8 $ 15.5</t>
  </si>
  <si>
    <t>Schedule of expense by financial statement line related to exist and disposal activities</t>
  </si>
  <si>
    <t>Exit and disposal costs by financial statement line item follows: (in millions) 2018 2017 2016 Cost of goods sold $ 15.5 $ 10.9 $ — Selling and administrative expenses 1.9 15.8 15.0 Research and development expenses 0.1 0.1 — Other operating (income) expense, net 0.4 — 0.5 Total exit and disposal costs $ 17.9 $ 26.8 $ 15.5</t>
  </si>
  <si>
    <t>Summary of liability related to exit and disposal activities</t>
  </si>
  <si>
    <t>Changes in exit and disposal liabilities follows: (in millions) CIT CFT CBF Total Balance as of December 31, 2017 $ 4.9 $ 6.7 $ 1.5 $ 13.1 Charges 3.2 1.1 13.6 17.9 Cash payments (8.1 ) (7.5 ) (11.8 ) (27.4 ) Other adjustments and non-cash settlements — — (2.4 ) (2.4 ) Balance as of December 31, 2018 $ — $ 0.3 $ 0.9 $ 1.2</t>
  </si>
  <si>
    <t>Income Taxes (Tables)</t>
  </si>
  <si>
    <t>Schedule of income before tax from U.S. and non-U.S. operations</t>
  </si>
  <si>
    <t>Geographic sources of income before income taxes consists of the following: (in millions) 2018 2017 2016 Continuing operations: U.S. domestic $ 352.2 $ 356.5 $ 288.2 Foreign 93.7 72.5 91.0 Income from continuing operations before income taxes 445.9 429.0 379.2 Discontinued operations: U.S. domestic 299.8 39.1 29.7 Foreign 0.3 0.5 0.5 Income from discontinued operations before income taxes 300.1 39.6 30.2 Total income before income taxes $ 746.0 $ 468.6 $ 409.4</t>
  </si>
  <si>
    <t>Summary of provision for income taxes from continuing operations</t>
  </si>
  <si>
    <t>The provision for income taxes from continuing operations consists of the following: (in millions) 2018 2017 2016 Current provision: Federal and State $ 62.0 $ 116.5 $ 144.4 Foreign 25.9 28.4 29.2 Total current provision 87.9 144.9 173.6 Deferred provision (benefit): Federal and State 7.9 (62.7 ) (16.0 ) Foreign (8.5 ) 6.2 (9.5 ) Total deferred (benefit) provision (0.6 ) (56.5 ) (25.5 ) Total provision for income taxes $ 87.3 $ 88.4 $ 148.1</t>
  </si>
  <si>
    <t>Schedule of reconciliation of taxes from continuing operations computed at the statutory rate to the tax provision</t>
  </si>
  <si>
    <t>A reconciliation of the tax provision from continuing operations computed at the U.S. federal statutory rate to the actual tax provision follows: (in millions) 2018 2017 2016 Taxes at U.S. statutory rate $ 93.6 $ 150.1 $ 132.8 State and local taxes, net of federal income tax benefit 10.8 9.5 7.5 Foreign earnings taxed at different rates 1.1 (6.7 ) (8.1 ) Change in unrecognized tax benefit (7.8 ) 0.9 (2.5 ) Benefit for domestic manufacturing deduction — (9.7 ) (12.1 ) Tax credits (3.0 ) (2.3 ) (10.7 ) Tax impact of impairment of goodwill — — 41.2 Impact of U.S. tax reform (3.3 ) (57.7 ) — Change in investment assertion on foreign earnings — 5.1 — Other, net (4.1 ) (0.8 ) — Provision for income taxes $ 87.3 $ 88.4 $ 148.1 Effective income tax rate on continuing operations 19.6 % 20.6 % 39.1 %</t>
  </si>
  <si>
    <t>Schedule of deferred tax assets (liabilities)</t>
  </si>
  <si>
    <t>(in millions) December 31, 2018 December 31, 2017 Deferred revenue $ 21.1 $ 20.1 Warranty reserves 4.6 4.7 Inventory reserves 7.6 7.7 Allowance for doubtful accounts 2.5 3.1 Employee benefits 27.6 30.2 Foreign loss carryforwards 5.1 3.8 Federal tax credit carryovers — 3.1 Deferred state tax attributes 11.9 11.9 Other, net — 1.7 Gross deferred assets 80.4 86.3 Valuation allowances (1.3 ) (4.3 ) Deferred tax assets after valuation allowances 79.1 82.0 Undistributed foreign earnings (11.0 ) (7.9 ) Depreciation (47.2 ) (36.7 ) Amortization (43.7 ) (37.4 ) Carryover intangible basis of acquirees (128.8 ) (155.0 ) Other, net (0.4 ) — Gross deferred liabilities (231.1 ) (237.0 ) Net deferred tax liabilities $ (152.0 ) $ (155.0 )</t>
  </si>
  <si>
    <t>Schedule of Deferred tax assets and (liabilities) included in the balance sheet</t>
  </si>
  <si>
    <t>Deferred tax assets and liabilities included in the Consolidated Balance Sheet follows: (in millions) December 31, 2018 December 31, 2017 Other long-term assets $ 2.6 $ 1.4 Other long-term liabilities (154.6 ) (156.4 ) Net deferred tax liabilities $ (152.0 ) $ (155.0 )</t>
  </si>
  <si>
    <t>Schedule of reconciliation of the beginning and ending amount of gross unrecognized tax benefits (before estimated interest and penalties)</t>
  </si>
  <si>
    <t>A summary of the movement in gross unrecognized tax benefits (before estimated interest and penalties) follows: (in millions) 2018 2017 2016 Balance as of January 1 $ 37.4 $ 24.6 $ 27.7 Additions based on tax positions related to current year 3.3 3.0 0.6 Additions related to acquired uncertain tax positions — 12.6 — Adjustments for tax positions of prior years — 1.5 — Reductions due to statute of limitations (12.0 ) (3.3 ) (2.1 ) Reductions due to settlements (1.2 ) (1.7 ) (1.4 ) Adjustments due to foreign exchange rates (0.2 ) 0.7 (0.2 ) Balance as of December 31 $ 27.3 $ 37.4 $ 24.6</t>
  </si>
  <si>
    <t>Inventories (Tables)</t>
  </si>
  <si>
    <t>Components of Inventories</t>
  </si>
  <si>
    <t>(in millions) December 31, 2018 December 31, 2017 Raw materials $ 195.1 $ 177.7 Work-in-process 59.5 62.9 Finished goods 236.5 238.5 Reserves (33.6 ) (30.3 ) Inventories, net $ 457.5 $ 448.8</t>
  </si>
  <si>
    <t>Property, Plant and Equipment, net (Tables)</t>
  </si>
  <si>
    <t>Components of property, plant, and equipment, net</t>
  </si>
  <si>
    <t>(in millions) December 31, 2018 December 31, 2017 Land $ 69.1 $ 74.1 Buildings and leasehold improvements 441.9 374.5 Machinery and equipment 875.3 801.0 Projects in progress 78.9 122.1 Property, plant and equipment, gross 1,465.2 1,371.7 Accumulated depreciation (705.1 ) (640.6 ) Property, plant and equipment, net $ 760.1 $ 731.1</t>
  </si>
  <si>
    <t>Goodwill and Other Intangible Assets, net (Tables)</t>
  </si>
  <si>
    <t>Summary of changes in the carrying amount of goodwill</t>
  </si>
  <si>
    <t>The changes in the carrying amount of goodwill, net by segment follows: (in millions) CCM CIT CFT CBF (1) Total Net balance as of December 31, 2016 $ 117.5 $ 639.1 $ 167.9 $ 96.4 $ 1,020.9 Goodwill acquired during year (2) 420.2 — — — 420.2 Measurement period adjustments — 0.3 — — 0.3 Currency translation and other 6.6 0.9 3.1 0.1 10.7 Net balance as of December 31, 2017 $ 544.3 $ 640.3 $ 171.0 $ 96.5 $ 1,452.1 Goodwill acquired during year (2), (3) 2.8 2.7 — — 5.5 Measurement period adjustments (12.0 ) — — — (12.0 ) Currency translation and other (2.3 ) 0.1 (1.5 ) (0.1 ) (3.8 ) Net balance as of December 31, 2018 $ 532.8 $ 643.1 $ 169.5 $ 96.4 $ 1,441.8 (1) CBF goodwill balance as of December 31, 2016, is presented net of accumulated impairment losses of $130.0 million recorded in 2016. No other segments have incurred impairment losses. (2) See Note 3 for further information on goodwill resulting from recent acquisitions. (3) During 2018, Carlisle acquired three businesses for an aggregate purchase price of $20.1 million</t>
  </si>
  <si>
    <t>Summary of other intangible assets, net</t>
  </si>
  <si>
    <t>Other Intangible Assets, net December 31, 2018 December 31, 2017 (in millions) Acquired Cost Accumulated Amortization Net Book Value Acquired Cost Accumulated Amortization Net Book Value Assets subject to amortization: Customer relationships $ 843.8 $ (287.7 ) $ 556.1 $ 844.8 $ (230.8 ) $ 614.0 Technology and intellectual property 268.8 (129.3 ) 139.5 272.0 (95.6 ) 176.4 Trade names and other 45.4 (16.4 ) 29.0 40.1 (9.6 ) 30.5 Assets not subject to amortization: Trade names 243.1 — 243.1 244.1 — 244.1 Other intangible assets, net $ 1,401.1 $ (433.4 ) $ 967.7 $ 1,401.0 $ (336.0 ) $ 1,065.0</t>
  </si>
  <si>
    <t>Schedule of intangible assets subject to amortization</t>
  </si>
  <si>
    <t>The remaining weighted-average amortization period of intangible assets subject to amortization as of December 31, 2018 , follows (in years): Customer relationships 10.0 Technology and intellectual property 6.4 Trade names and other 8.5 Total assets subject to amortization 9.2</t>
  </si>
  <si>
    <t>Schedule of estimated future amortization expense</t>
  </si>
  <si>
    <t>Intangible assets subject to amortization as of December 31, 2018 , will be amortized as follows: (in millions) 2019 2020 2021 2022 2023 Thereafter Estimated future amortization expense $ 98.2 $ 95.0 $ 87.4 $ 73.4 $ 68.0 $ 302.6</t>
  </si>
  <si>
    <t>Summary of the net book values of other intangible assets, net by reportable segment</t>
  </si>
  <si>
    <t>The net carrying values of the Company’s other intangible assets, net by reportable segment follows: (in millions) December 31, 2018 December 31, 2017 Carlisle Construction Materials $ 285.3 $ 325.1 Carlisle Interconnect Technologies 313.4 344.5 Carlisle Fluid Technologies 280.9 302.5 Carlisle Brake &amp; Friction 86.6 92.9 Corporate 1.5 — Total $ 967.7 $ 1,065.0</t>
  </si>
  <si>
    <t>Accrued Expenses (Tables)</t>
  </si>
  <si>
    <t>Components of accrued expenses</t>
  </si>
  <si>
    <t>(in millions) December 31, 2018 December 31, 2017 Compensation and benefits $ 99.9 $ 100.1 Customer incentives 66.1 60.5 Standard product warranties 31.9 30.4 Income and other accrued taxes 16.7 17.6 Other accrued expenses 43.4 49.2 Accrued expenses $ 258.0 $ 257.8</t>
  </si>
  <si>
    <t>Schedule of change in aggregate product warranty liabilities</t>
  </si>
  <si>
    <t>The change in the Company’s standard product warranty liabilities follows: (in millions) December 31, 2018 December 31, 2017 Balance as of January 1 $ 30.4 $ 29.1 Current year provision 18.1 16.6 Current year claims (16.3 ) (16.3 ) Current year foreign exchange (0.3 ) 1.0 Balance as of December 31 $ 31.9 $ 30.4</t>
  </si>
  <si>
    <t>Long-term Debt (Tables)</t>
  </si>
  <si>
    <t>Schedule of Long-term Debt</t>
  </si>
  <si>
    <t xml:space="preserve"> Fair Value (1) (in millions) December 31, December 31, December 31, December 31, 3.75% Notes due 2027 $ 600.0 $ 600.0 $ 579.4 $ 607.1 3.5% Notes due 2024 400.0 400.0 386.4 403.7 3.75% Notes due 2022 350.0 350.0 345.5 358.9 5.125% Notes due 2020 250.0 250.0 255.0 264.8 Unamortized discount, debt issuance costs and other (12.2 ) (13.8 ) Total long term-debt $ 1,587.8 $ 1,586.2 (1)</t>
  </si>
  <si>
    <t>Debt Instrument Redemption</t>
  </si>
  <si>
    <t>The Notes may also be redeemed at any time after the dates noted below, in whole or in part, at the Company's option at 100.0% of the principal amount, plus accrued and unpaid interest. Debt Instrument Date Spread 3.75% Notes due 2027 September 1, 2027 25 basis points 3.5% Notes due 2024 October 1, 2024 20 basis points 3.75% Notes due 2022 August 15, 2022 35 basis points 5.125% Notes due 2020 September 15, 2020 35 basis points</t>
  </si>
  <si>
    <t>Retirement Plans (Tables)</t>
  </si>
  <si>
    <t>Schedule of breakdown of shares held by ESOP</t>
  </si>
  <si>
    <t>Common shares held by the contribution savings plan follows: (in millions) December 31, December 31, December 31, Common shares held 1.0 1.1 1.2</t>
  </si>
  <si>
    <t>Defined Benefit Plans</t>
  </si>
  <si>
    <t>Schedule of weighted-average assumptions for benefit obligations</t>
  </si>
  <si>
    <t>Weighted‑average assumptions for the projected benefit obligation follows: 2018 2017 Discount rate 4.1 % 3.5 % Rate of compensation increase 3.8 % 3.8 %</t>
  </si>
  <si>
    <t>Schedule of weighted-average assumptions for net periodic benefit cost</t>
  </si>
  <si>
    <t>Weighted‑average assumptions for net periodic benefit cost follows: 2018 2017 2016 Discount rate 3.5 % 3.9 % 4.4 % Rate of compensation increase 3.8 % 3.8 % 4.3 % Expected long-term return on plan assets 6.3 % 6.3 % 6.2 %</t>
  </si>
  <si>
    <t>Schedule of reconciliation of the beginning and ending balances of the projected pension benefit obligation, the fair value of the plan assets and the ending accumulated benefit obligation</t>
  </si>
  <si>
    <t xml:space="preserve"> change in the projected benefit obligation, plan assets and the funded status follows: (in millions) December 31, 2018 December 31, 2017 Funded status Projected benefit obligation Beginning of year $ 182.8 $ 172.5 Change in benefit obligation: Service cost 3.1 2.6 Interest cost 5.5 5.3 Plan amendments — 0.7 Actuarial (gain)/loss (10.0 ) 15.5 Benefits paid (13.9 ) (13.8 ) End of year $ 167.5 $ 182.8 Fair value of plan assets Beginning of year $ 165.7 $ 163.2 Change in plan assets: Actual return on plan assets (4.6 ) 14.9 Company contributions 1.4 1.4 Benefits paid (13.9 ) (13.8 ) End of year $ 148.6 $ 165.7 Unfunded status end of year $ (18.9 ) $ (17.1 ) Accumulated benefit obligation at end of year $ 167.0 $ 181.1</t>
  </si>
  <si>
    <t>Schedule of net asset (liability)</t>
  </si>
  <si>
    <t>(in millions) December 31, 2018 December 31, 2017 Long-term assets $ 0.7 $ 5.2 Current liabilities (1.5 ) (1.4 ) Long-term liabilities (18.1 ) (20.9 ) Net pension liability $ (18.9 ) $ (17.1 )</t>
  </si>
  <si>
    <t>Schedule of amounts included in accumulated other comprehensive loss</t>
  </si>
  <si>
    <t>The amounts included in accumulated other comprehensive income (loss) that have not been recognized in net periodic pension cost follows: (in millions) December 31, 2018 December 31, 2017 Unrecognized actuarial losses (gross) $ 49.3 $ 48.8 Unrecognized actuarial losses (net of tax) 39.6 38.0 Unrecognized prior service costs (gross) 1.0 1.3 Unrecognized prior service costs (net of tax) 0.8 1.1</t>
  </si>
  <si>
    <t>Components of net periodic benefit cost</t>
  </si>
  <si>
    <t>The components of net periodic benefit cost follows: (in millions) 2018 2017 2016 Service cost $ 3.1 $ 2.6 $ 3.4 Interest cost 5.5 5.3 5.4 Expected return on plan assets (10.3 ) (10.2 ) (10.1 ) Amortization of unrecognized net loss 4.3 2.3 2.1 Amortization of unrecognized prior service credit 0.3 0.2 0.2 Net periodic benefit cost $ 2.9 $ 0.2 $ 1.0</t>
  </si>
  <si>
    <t>Schedule of fair value of the plans' assets by asset category</t>
  </si>
  <si>
    <t>The fair value measurement of the plans’ assets by asset category follows: Quoted Prices in Active Markets for Identical Assets (Level 1) (in millions) December 31, December 31, Cash $ 0.6 $ 0.6 U.S. treasury bonds 27.0 — Mutual funds: Equity mutual funds (1) 17.8 19.4 Fixed income mutual funds (2) 103.2 145.6 Total $ 148.6 $ 165.6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t>
  </si>
  <si>
    <t>Summary of estimated future benefits to be paid for the Company's defined benefit pension plans and post-retirement medical plan</t>
  </si>
  <si>
    <t>A summary of estimated future benefits to be paid for the Company’s defined benefit pension plans as of December 31, 2018 , follows: (in millions) Estimated Benefit Payments 2019 $ 14.5 2020 14.9 2021 14.3 2022 14.5 2023 14.7 2024-2028 67.7</t>
  </si>
  <si>
    <t>Other Long-Term Liabilities (Tables)</t>
  </si>
  <si>
    <t>Components of other long-term liabilities</t>
  </si>
  <si>
    <t>Other Long‑Term Liabilities (in millions) December 31, December 31, Deferred taxes and other tax liabilities (1) $ 186.7 $ 212.6 Pension and other post-retirement obligations (2) 22.8 26.6 Deferred compensation (3) 21.5 24.7 Long-term workers' compensation (4) 15.0 10.3 Other 20.5 14.5 Other long-term liabilities $ 266.5 $ 288.7 (1) Refer to Note 9 for additional deferred tax discussion. (2) Refer to Note 15 for additional pension discussion. (3) Refer to Note 18 for additional deferred compensation discussion. (4)</t>
  </si>
  <si>
    <t>Commitments and Contingencies (Tables)</t>
  </si>
  <si>
    <t>Schedule of future minimum payments under operating leases</t>
  </si>
  <si>
    <t>Future minimum payments under its various non‑cancelable operating leases in future years follows: (in millions) 2019 2020 2021 2022 2023 Thereafter Future minimum payments $ 16.7 $ 10.8 $ 6.8 $ 4.9 $ 4.2 $ 5.1</t>
  </si>
  <si>
    <t>Financial Instruments (Tables)</t>
  </si>
  <si>
    <t>Summary of Designated and Non-designated Cash Flow Hedges</t>
  </si>
  <si>
    <t>A summary of the Company's designated and non-designated cash flow hedges follows: December 31, 2018 December 31, 2017 (in millions) Fair Value (1) Notional Value Fair Value (1) Notional Value Designated hedges $ 0.2 $ 95.0 $ (0.2 ) $ 22.3 Non-designated hedges 0.1 49.9 0.2 38.6 (1) The fair value of foreign currency forward contracts is included in other current assets. The fair value was estimated using observable market inputs such as forward and spot prices of the underlying exchange rate pair. Based on these inputs, derivative assets and liabilities are classified as Level 2 in the fair value hierarchy.</t>
  </si>
  <si>
    <t>Change in Accumulated Other Comprehensive Income Related to Cash Flow Hedges</t>
  </si>
  <si>
    <t>The changes in accumulated other comprehensive income (loss) by component follows: (in millions) Accrued post-retirement benefit liability Foreign currency translation Foreign currency forward contracts Total Balance as of January 1, 2017 $ (26.4 ) $ (96.7 ) $ 0.9 $ (122.2 ) Other comprehensive income (loss) before reclassifications (11.2 ) 46.6 (4.4 ) 31.0 Amounts reclassified from accumulated other comprehensive income (loss) (1) 2.5 — (0.5 ) 2.0 Income tax benefit 3.5 — — 3.5 Other comprehensive income (loss) (5.2 ) 46.6 (4.9 ) 36.5 Balance as of December 31, 2017 (31.6 ) (50.1 ) (4.0 ) (85.7 ) Adoption of accounting standard (6.5 ) — — (6.5 ) Other comprehensive income (loss): Other comprehensive income (loss) before reclassifications (5.1 ) (30.3 ) 0.4 (35.0 ) Amounts reclassified from accumulated other comprehensive income (loss) (1) 4.6 — 0.4 5.0 Income tax benefit 0.1 — — 0.1 Other comprehensive income (loss) (0.4 ) (30.3 ) 0.8 (29.9 ) Balance as of December 31, 2018 $ (38.5 ) $ (80.4 ) $ (3.2 ) $ (122.1 ) (1) The accrued post‑retirement benefit liability reclassification pertains to the amortization of unrecognized actuarial gains and losses and prior service credits which is included in net periodic benefit cost. See Note 15</t>
  </si>
  <si>
    <t>Quarterly Financial Data (Unaudited) (Tables)</t>
  </si>
  <si>
    <t>Schedule of quarterly financial information</t>
  </si>
  <si>
    <t xml:space="preserve"> 2018 (in millions, except per share data) First Second Third Fourth Year Revenues $ 984.7 $ 1,236.1 $ 1,181.4 $ 1,077.3 $ 4,479.5 Gross margin 249.4 332.2 314.3 278.8 1,174.7 Operating income 94.7 159.7 140.0 114.6 509.0 Income from continuing operations 57.9 114.7 96.9 89.1 358.6 Income (loss) from discontinued operations 251.7 (1.0 ) 2.8 (1.0 ) 252.5 Net income 309.6 113.7 99.7 88.1 611.1 Basic earnings per share: Income from continuing operations (1) $ 0.93 $ 1.88 $ 1.61 $ 1.50 $ 5.92 Income (loss) from discontinued operations (1) 4.05 (0.02 ) 0.05 (0.02 ) 4.17 Basic earnings per share (1) $ 4.98 $ 1.86 $ 1.66 $ 1.48 $ 10.09 Diluted earnings per share: Income from continuing operations (1) $ 0.92 $ 1.87 $ 1.59 $ 1.49 $ 5.88 Income (loss) from discontinued operations (1) 4.02 (0.02 ) 0.05 (0.02 ) 4.14 Diluted earnings per share (1) $ 4.94 $ 1.85 $ 1.64 $ 1.47 $ 10.02 (1) The sum of quarterly earnings per share amounts may not equal the year due to differences in weighted-average share calculation. 2017 (in millions, except per share data) First Second Third Fourth Year Revenues $ 774.0 $ 983.9 $ 1,002.4 $ 990.5 $ 3,750.8 Gross margin 226.1 286.5 284.6 251.1 1,048.3 Operating income 89.5 146.3 134.8 93.4 464.0 Income from continuing operations 57.9 94.7 79.1 108.9 340.6 Income from discontinued operations 3.9 7.6 7.2 6.2 24.9 Net income 61.8 102.3 86.3 115.1 365.5 Basic earnings per share: Income from continuing operations (1) $ 0.89 $ 1.47 $ 1.27 $ 1.75 $ 5.36 Income from discontinued operations (1) 0.06 0.12 0.11 0.09 0.39 Basic earnings per share (1) $ 0.95 $ 1.59 $ 1.38 $ 1.84 $ 5.75 Diluted earnings per share: Income from continuing operations (1) $ 0.88 $ 1.46 $ 1.26 $ 1.73 $ 5.32 Income from discontinued operations (1) 0.06 0.12 0.11 0.09 0.39 Diluted earnings per share (1) $ 0.94 $ 1.58 $ 1.37 $ 1.82 $ 5.71 (1)</t>
  </si>
  <si>
    <t>Summary of Accounting Policies - Allowance for Doubtful Accounts (Details) - USD ($) $ in Millions</t>
  </si>
  <si>
    <t>Activity in allowance for doubtful accounts</t>
  </si>
  <si>
    <t>Balance at the Beginning of the period</t>
  </si>
  <si>
    <t>(Decrease) increase to reserve</t>
  </si>
  <si>
    <t>Amounts acquired</t>
  </si>
  <si>
    <t>Amounts written off</t>
  </si>
  <si>
    <t>Balance at the end of the period</t>
  </si>
  <si>
    <t>Summary of Accounting Policies - Extended Product Warranty Contracts (Details)</t>
  </si>
  <si>
    <t>Minimum</t>
  </si>
  <si>
    <t>Extended product warranty</t>
  </si>
  <si>
    <t>Extended product warranty contracts, estimated life</t>
  </si>
  <si>
    <t>5 years</t>
  </si>
  <si>
    <t>Maximum</t>
  </si>
  <si>
    <t>40 years</t>
  </si>
  <si>
    <t>Weighted Average</t>
  </si>
  <si>
    <t>19 years</t>
  </si>
  <si>
    <t>Summary of Accounting Policies - Machinery and Equipment (Details)</t>
  </si>
  <si>
    <t>Buildings | Minimum</t>
  </si>
  <si>
    <t>Property, Plant, and Equipment</t>
  </si>
  <si>
    <t>Property, Plant and Equipment, Useful Life</t>
  </si>
  <si>
    <t>20 years</t>
  </si>
  <si>
    <t>Buildings | Maximum</t>
  </si>
  <si>
    <t>Machinery and equipment | Minimum</t>
  </si>
  <si>
    <t>Machinery and equipment | Maximum</t>
  </si>
  <si>
    <t>15 years</t>
  </si>
  <si>
    <t>Leasehold improvements | Minimum</t>
  </si>
  <si>
    <t>2 years</t>
  </si>
  <si>
    <t>Leasehold improvements | Maximum</t>
  </si>
  <si>
    <t>Summary of Accounting Policies Summary of Accounting Policies - Goodwill and Other Intangible Assets (Details)</t>
  </si>
  <si>
    <t>Dec. 31, 2018reporting_unit</t>
  </si>
  <si>
    <t>Number of reporting units</t>
  </si>
  <si>
    <t>Summary of Accounting Policies - New Accounting Standards (Details) - USD ($) $ in Millions</t>
  </si>
  <si>
    <t>24 Months Ended</t>
  </si>
  <si>
    <t>Jan. 01, 2019</t>
  </si>
  <si>
    <t>Retained Earnings | Accounting Standards Update 2018-02</t>
  </si>
  <si>
    <t>New Accounting Pronouncements or Change in Accounting Principle [Line Items]</t>
  </si>
  <si>
    <t>Reclassification due to adoption of accounting standard</t>
  </si>
  <si>
    <t>Other Nonoperating Income (Expense) | Accounting Standards Update 2017-07</t>
  </si>
  <si>
    <t>Forecast | Accounting Standards Update 2018-11</t>
  </si>
  <si>
    <t>ROU assets</t>
  </si>
  <si>
    <t>Lease liabilities</t>
  </si>
  <si>
    <t>Summary of Accounting Policies Summary of Accounting Policies - Effects of Adopting ASC 606 (Details) - USD ($) $ in Millions</t>
  </si>
  <si>
    <t>3 Months Ended</t>
  </si>
  <si>
    <t>Sep. 30, 2018</t>
  </si>
  <si>
    <t>Mar. 31, 2018</t>
  </si>
  <si>
    <t>Sep. 30, 2017</t>
  </si>
  <si>
    <t>Jun. 30, 2017</t>
  </si>
  <si>
    <t>Mar. 31, 2017</t>
  </si>
  <si>
    <t>Balances Without Adoption of ASC 606</t>
  </si>
  <si>
    <t>Accounting Standards Update 2014-09 | Effect of Change Higher/(Lower)</t>
  </si>
  <si>
    <t>Segment Information- Financial Information for Operations (Details) $ in Millions</t>
  </si>
  <si>
    <t>Dec. 31, 2018USD ($)</t>
  </si>
  <si>
    <t>Sep. 30, 2018USD ($)</t>
  </si>
  <si>
    <t>Jun. 30, 2018USD ($)</t>
  </si>
  <si>
    <t>Mar. 31, 2018USD ($)</t>
  </si>
  <si>
    <t>Dec. 31, 2017USD ($)</t>
  </si>
  <si>
    <t>Sep. 30, 2017USD ($)</t>
  </si>
  <si>
    <t>Jun. 30, 2017USD ($)</t>
  </si>
  <si>
    <t>Mar. 31, 2017USD ($)</t>
  </si>
  <si>
    <t>Dec. 31, 2018USD ($)itemsegment</t>
  </si>
  <si>
    <t>Dec. 31, 2017USD ($)item</t>
  </si>
  <si>
    <t>Dec. 31, 2016USD ($)item</t>
  </si>
  <si>
    <t>Net Sales, EBIT, Assets continuing operations by reportable segment</t>
  </si>
  <si>
    <t>Sales</t>
  </si>
  <si>
    <t>Operating Income (Loss)</t>
  </si>
  <si>
    <t>Assets</t>
  </si>
  <si>
    <t>Assets, Discontinued operations</t>
  </si>
  <si>
    <t>Depreciation and amortization</t>
  </si>
  <si>
    <t>Depreciation and amortization, Discontinued operations</t>
  </si>
  <si>
    <t>Capital expenditures, Discontinued operations</t>
  </si>
  <si>
    <t>Number of reportable segments | segment</t>
  </si>
  <si>
    <t>Customer | Net sales | Beacon Roofing Supply, Inc</t>
  </si>
  <si>
    <t>Concentration risk (as a percent)</t>
  </si>
  <si>
    <t>11.80%</t>
  </si>
  <si>
    <t>10.20%</t>
  </si>
  <si>
    <t>Customer | Net sales | ABC Supply Co.</t>
  </si>
  <si>
    <t>10.40%</t>
  </si>
  <si>
    <t>Customer | Net sales | Other Customers</t>
  </si>
  <si>
    <t>Number of customers | item</t>
  </si>
  <si>
    <t>Operating Segments</t>
  </si>
  <si>
    <t>Corporate and unallocated</t>
  </si>
  <si>
    <t>Carlisle Construction Materials</t>
  </si>
  <si>
    <t>Carlisle Construction Materials | Operating Segments</t>
  </si>
  <si>
    <t>Carlisle Interconnect Technologies</t>
  </si>
  <si>
    <t>Carlisle Interconnect Technologies | Operating Segments</t>
  </si>
  <si>
    <t>Carlisle Fluid Technologies</t>
  </si>
  <si>
    <t>Carlisle Fluid Technologies | Operating Segments</t>
  </si>
  <si>
    <t>Carlisle Brake &amp; Friction</t>
  </si>
  <si>
    <t>Carlisle Brake &amp; Friction | Operating Segments</t>
  </si>
  <si>
    <t>Segment Information - Net Sales and Long-lived Assets (Details) - USD ($) $ in Millions</t>
  </si>
  <si>
    <t>Total long-lived assets</t>
  </si>
  <si>
    <t>United States</t>
  </si>
  <si>
    <t>International [Member]</t>
  </si>
  <si>
    <t>Europe</t>
  </si>
  <si>
    <t>Asia</t>
  </si>
  <si>
    <t>Canada</t>
  </si>
  <si>
    <t>Mexico</t>
  </si>
  <si>
    <t>Mexico and Latin America</t>
  </si>
  <si>
    <t>United Kingdom</t>
  </si>
  <si>
    <t>Middle East and Africa</t>
  </si>
  <si>
    <t>Other</t>
  </si>
  <si>
    <t>Carlisle Construction Materials | United States</t>
  </si>
  <si>
    <t>Carlisle Construction Materials | International [Member]</t>
  </si>
  <si>
    <t>Carlisle Construction Materials | Europe</t>
  </si>
  <si>
    <t>Carlisle Construction Materials | Asia</t>
  </si>
  <si>
    <t>Carlisle Construction Materials | Canada</t>
  </si>
  <si>
    <t>Carlisle Construction Materials | Mexico</t>
  </si>
  <si>
    <t>Carlisle Construction Materials | Middle East and Africa</t>
  </si>
  <si>
    <t>Carlisle Construction Materials | Other</t>
  </si>
  <si>
    <t>Carlisle Interconnect Technologies | United States</t>
  </si>
  <si>
    <t>Carlisle Interconnect Technologies | International [Member]</t>
  </si>
  <si>
    <t>Carlisle Interconnect Technologies | Europe</t>
  </si>
  <si>
    <t>Carlisle Interconnect Technologies | Asia</t>
  </si>
  <si>
    <t>Carlisle Interconnect Technologies | Canada</t>
  </si>
  <si>
    <t>Carlisle Interconnect Technologies | Mexico</t>
  </si>
  <si>
    <t>Carlisle Interconnect Technologies | Middle East and Africa</t>
  </si>
  <si>
    <t>Carlisle Interconnect Technologies | Other</t>
  </si>
  <si>
    <t>Carlisle Fluid Technologies | United States</t>
  </si>
  <si>
    <t>Carlisle Fluid Technologies | International [Member]</t>
  </si>
  <si>
    <t>Carlisle Fluid Technologies | Europe</t>
  </si>
  <si>
    <t>Carlisle Fluid Technologies | Asia</t>
  </si>
  <si>
    <t>Carlisle Fluid Technologies | Canada</t>
  </si>
  <si>
    <t>Carlisle Fluid Technologies | Mexico</t>
  </si>
  <si>
    <t>Carlisle Fluid Technologies | Middle East and Africa</t>
  </si>
  <si>
    <t>Carlisle Fluid Technologies | Other</t>
  </si>
  <si>
    <t>Carlisle Brake &amp; Friction | United States</t>
  </si>
  <si>
    <t>Carlisle Brake &amp; Friction | International [Member]</t>
  </si>
  <si>
    <t>Carlisle Brake &amp; Friction | Europe</t>
  </si>
  <si>
    <t>Carlisle Brake &amp; Friction | Asia</t>
  </si>
  <si>
    <t>Carlisle Brake &amp; Friction | Canada</t>
  </si>
  <si>
    <t>Carlisle Brake &amp; Friction | Mexico</t>
  </si>
  <si>
    <t>Carlisle Brake &amp; Friction | Middle East and Africa</t>
  </si>
  <si>
    <t>Carlisle Brake &amp; Friction | Other</t>
  </si>
  <si>
    <t>Acquisitions (Details) £ in Millions, SFr in Millions, $ in Millions</t>
  </si>
  <si>
    <t>Nov. 01, 2018USD ($)</t>
  </si>
  <si>
    <t>Nov. 01, 2017USD ($)</t>
  </si>
  <si>
    <t>Jul. 03, 2017USD ($)</t>
  </si>
  <si>
    <t>Jan. 31, 2017USD ($)</t>
  </si>
  <si>
    <t>Jan. 31, 2017GBP (£)</t>
  </si>
  <si>
    <t>Oct. 03, 2016USD ($)</t>
  </si>
  <si>
    <t>Jun. 10, 2016USD ($)</t>
  </si>
  <si>
    <t>Feb. 19, 2016USD ($)</t>
  </si>
  <si>
    <t>Feb. 19, 2016CHF (SFr)</t>
  </si>
  <si>
    <t>Dec. 31, 2016USD ($)</t>
  </si>
  <si>
    <t>Jun. 30, 2016USD ($)</t>
  </si>
  <si>
    <t>Total cash consideration transferred</t>
  </si>
  <si>
    <t>Aggregate cash purchase price, net of cash acquired</t>
  </si>
  <si>
    <t>Goodwill acquired during the year</t>
  </si>
  <si>
    <t>Useful life of finite lived intangible assets</t>
  </si>
  <si>
    <t>9 years 2 months 12 days</t>
  </si>
  <si>
    <t>Recognized amounts of identifiable assets acquired and liabilities assumed:</t>
  </si>
  <si>
    <t>Goodwill</t>
  </si>
  <si>
    <t>Customer relationships</t>
  </si>
  <si>
    <t>10 years</t>
  </si>
  <si>
    <t>Total consideration transferred</t>
  </si>
  <si>
    <t>Percentage of ownership interest acquired</t>
  </si>
  <si>
    <t>100.00%</t>
  </si>
  <si>
    <t>Net sales</t>
  </si>
  <si>
    <t>Earnings (loss) before interest and taxes</t>
  </si>
  <si>
    <t>Business combination gross receivables</t>
  </si>
  <si>
    <t>Receivables not expected to be collected</t>
  </si>
  <si>
    <t>Goodwill deductible for tax purpose</t>
  </si>
  <si>
    <t>Indemnification asset</t>
  </si>
  <si>
    <t>Business Acquisition, Pro Forma Information [Abstract]</t>
  </si>
  <si>
    <t>Depreciation and amortization related to preliminary fair value adjustments</t>
  </si>
  <si>
    <t>Prepaid expenses and other current assets</t>
  </si>
  <si>
    <t>Property, plant and equipment</t>
  </si>
  <si>
    <t>Definite-lived intangible assets</t>
  </si>
  <si>
    <t>Income tax payable</t>
  </si>
  <si>
    <t>Deferred income tax liabilities</t>
  </si>
  <si>
    <t>Total identifiable net assets</t>
  </si>
  <si>
    <t>Net change in indemnification asset</t>
  </si>
  <si>
    <t>Accella | Customer relationships</t>
  </si>
  <si>
    <t>Accella | Customer relationships | Minimum</t>
  </si>
  <si>
    <t>9 years</t>
  </si>
  <si>
    <t>Accella | Customer relationships | Maximum</t>
  </si>
  <si>
    <t>11 years</t>
  </si>
  <si>
    <t>Accella | Technology</t>
  </si>
  <si>
    <t>Accella | Technology | Minimum</t>
  </si>
  <si>
    <t>3 years</t>
  </si>
  <si>
    <t>Accella | Technology | Maximum</t>
  </si>
  <si>
    <t>14 years</t>
  </si>
  <si>
    <t>Accella | Trade names</t>
  </si>
  <si>
    <t>Accella | Trade names | Minimum</t>
  </si>
  <si>
    <t>4 years</t>
  </si>
  <si>
    <t>Accella | Trade names | Maximum</t>
  </si>
  <si>
    <t>Accella | Adjustment</t>
  </si>
  <si>
    <t>Drexel Metals</t>
  </si>
  <si>
    <t>Finite-lived Intangible Assets Acquired</t>
  </si>
  <si>
    <t>Indefinite-lived Intangible Assets Acquired</t>
  </si>
  <si>
    <t>Deferred tax liabilities</t>
  </si>
  <si>
    <t>Arbo</t>
  </si>
  <si>
    <t>Contingent consideration</t>
  </si>
  <si>
    <t>Arbo | Customer relationships</t>
  </si>
  <si>
    <t>Star Aviation | Customer relationships</t>
  </si>
  <si>
    <t>Star Aviation | Customer relationships | Minimum</t>
  </si>
  <si>
    <t>Star Aviation | Customer relationships | Maximum</t>
  </si>
  <si>
    <t>Star Aviation | Acquired Technology</t>
  </si>
  <si>
    <t>6 years</t>
  </si>
  <si>
    <t>Star Aviation | Non-compete agreement</t>
  </si>
  <si>
    <t>Star Aviation | Adjustment</t>
  </si>
  <si>
    <t>Indefinite-lived intangible assets</t>
  </si>
  <si>
    <t>Micro-Coax | Trade names</t>
  </si>
  <si>
    <t>Micro-Coax | Customer relationships</t>
  </si>
  <si>
    <t>12 years</t>
  </si>
  <si>
    <t>Micro-Coax | Acquired Technology</t>
  </si>
  <si>
    <t>7 years</t>
  </si>
  <si>
    <t>Micro-Coax | Non-compete agreement</t>
  </si>
  <si>
    <t>Micro-Coax | Adjustment</t>
  </si>
  <si>
    <t>MS Powder</t>
  </si>
  <si>
    <t>MS Powder | Customer relationships</t>
  </si>
  <si>
    <t>MS Powder | Acquired Technology</t>
  </si>
  <si>
    <t>Carlisle Construction Materials | Acquisition-related costs | Accella</t>
  </si>
  <si>
    <t>Carlisle Construction Materials | Fair value adjustment to inventory | Accella</t>
  </si>
  <si>
    <t>Preliminary Allocation | Accella</t>
  </si>
  <si>
    <t>Preliminary Allocation | Star Aviation</t>
  </si>
  <si>
    <t>Preliminary Allocation | Micro-Coax</t>
  </si>
  <si>
    <t>Discontinued Operations (Details) - USD ($) $ in Millions</t>
  </si>
  <si>
    <t>Income Statement, Balance Sheet and Additional Disclosures by Disposal Groups, Including Discontinued Operations [Line Items]</t>
  </si>
  <si>
    <t>Carlisle Food Service Products</t>
  </si>
  <si>
    <t>Discontinued Operations - Results from Discontinued Operations (Details) - USD ($) $ in Millions</t>
  </si>
  <si>
    <t>Revenue</t>
  </si>
  <si>
    <t>Other operating expense, net</t>
  </si>
  <si>
    <t>Income from discontinued operations before income taxes</t>
  </si>
  <si>
    <t>Gain on sale of discontinued operations</t>
  </si>
  <si>
    <t>Discontinued Operations - Assets and Liabilities of Discontinued Operations (Details) - USD ($) $ in Millions</t>
  </si>
  <si>
    <t>ASSETS</t>
  </si>
  <si>
    <t>Total long-term assets</t>
  </si>
  <si>
    <t>LIABILITIES</t>
  </si>
  <si>
    <t>Prepaid and other current assets</t>
  </si>
  <si>
    <t>Property, plant, and equipment, net</t>
  </si>
  <si>
    <t>Discontinued Operations - Summary of Cash Flows from Discontinued Operations (Details) - Carlisle Food Service Products - USD ($) $ in Millions</t>
  </si>
  <si>
    <t>Net cash (used in) provided by operating activities</t>
  </si>
  <si>
    <t>Net cash provided by (used in) financing activities (1)</t>
  </si>
  <si>
    <t>Change in cash and cash equivalents from discontinued operations</t>
  </si>
  <si>
    <t>Earnings Per Share (Details) - USD ($) $ / shares in Units, shares in Thousands, $ in Millions</t>
  </si>
  <si>
    <t>Less: dividends declared</t>
  </si>
  <si>
    <t>Undistributed earnings</t>
  </si>
  <si>
    <t>Undistributed earnings allocated to common shareholders</t>
  </si>
  <si>
    <t>Add: dividends declared to common shares, restricted share units and vested and deferred restricted and performance shares</t>
  </si>
  <si>
    <t>Income from continuing operations attributable to common shareholders</t>
  </si>
  <si>
    <t>Shares (in thousands):</t>
  </si>
  <si>
    <t>Basic weighted-average shares outstanding (in thousands) (in shares)</t>
  </si>
  <si>
    <t>Effect of dilutive securities:</t>
  </si>
  <si>
    <t>Performance awards (in shares)</t>
  </si>
  <si>
    <t>Stock options (in shares)</t>
  </si>
  <si>
    <t>Diluted weighted-average shares outstanding (in shares)</t>
  </si>
  <si>
    <t>Per share income from continuing operations attributable to common shares:</t>
  </si>
  <si>
    <t>Basic (in dollars per share)</t>
  </si>
  <si>
    <t>Diluted (in dollars per share)</t>
  </si>
  <si>
    <t>Basic weighted-average common shares outstanding, unvested restricted shares expected to vest and restricted share units (in thousands) (in shares)</t>
  </si>
  <si>
    <t>Percent allocated to common shareholders</t>
  </si>
  <si>
    <t>99.70%</t>
  </si>
  <si>
    <t>99.30%</t>
  </si>
  <si>
    <t>Income (loss) from discontinued operations and net income</t>
  </si>
  <si>
    <t>Income (loss)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Revenue Recognition - Timing of Revenue Recognition and Reconciliation of Disaggregate Revenue (Details) $ in Millions</t>
  </si>
  <si>
    <t>Products transferred at a point in time</t>
  </si>
  <si>
    <t>Products and services transferred over time</t>
  </si>
  <si>
    <t>Carlisle Construction Materials | Products transferred at a point in time</t>
  </si>
  <si>
    <t>Carlisle Construction Materials | Products and services transferred over time</t>
  </si>
  <si>
    <t>Carlisle Interconnect Technologies | Products transferred at a point in time</t>
  </si>
  <si>
    <t>Carlisle Interconnect Technologies | Products and services transferred over time</t>
  </si>
  <si>
    <t>Carlisle Fluid Technologies | Products transferred at a point in time</t>
  </si>
  <si>
    <t>Carlisle Fluid Technologies | Products and services transferred over time</t>
  </si>
  <si>
    <t>Carlisle Brake &amp; Friction | Products transferred at a point in time</t>
  </si>
  <si>
    <t>Carlisle Brake &amp; Friction | Products and services transferred over time</t>
  </si>
  <si>
    <t>General construction</t>
  </si>
  <si>
    <t>General construction | Carlisle Construction Materials</t>
  </si>
  <si>
    <t>General construction | Carlisle Interconnect Technologies</t>
  </si>
  <si>
    <t>General construction | Carlisle Fluid Technologies</t>
  </si>
  <si>
    <t>General construction | Carlisle Brake &amp; Friction</t>
  </si>
  <si>
    <t>Aerospace</t>
  </si>
  <si>
    <t>Aerospace | Carlisle Construction Materials</t>
  </si>
  <si>
    <t>Aerospace | Carlisle Interconnect Technologies</t>
  </si>
  <si>
    <t>Aerospace | Carlisle Fluid Technologies</t>
  </si>
  <si>
    <t>Aerospace | Carlisle Brake &amp; Friction</t>
  </si>
  <si>
    <t>Heavy equipment</t>
  </si>
  <si>
    <t>Heavy equipment | Carlisle Construction Materials</t>
  </si>
  <si>
    <t>Heavy equipment | Carlisle Interconnect Technologies</t>
  </si>
  <si>
    <t>Heavy equipment | Carlisle Fluid Technologies</t>
  </si>
  <si>
    <t>Heavy equipment | Carlisle Brake &amp; Friction</t>
  </si>
  <si>
    <t>Transportation</t>
  </si>
  <si>
    <t>Transportation | Carlisle Construction Materials</t>
  </si>
  <si>
    <t>Transportation | Carlisle Interconnect Technologies</t>
  </si>
  <si>
    <t>Transportation | Carlisle Fluid Technologies</t>
  </si>
  <si>
    <t>Transportation | Carlisle Brake &amp; Friction</t>
  </si>
  <si>
    <t>Medical</t>
  </si>
  <si>
    <t>Medical | Carlisle Construction Materials</t>
  </si>
  <si>
    <t>Medical | Carlisle Interconnect Technologies</t>
  </si>
  <si>
    <t>Medical | Carlisle Fluid Technologies</t>
  </si>
  <si>
    <t>Medical | Carlisle Brake &amp; Friction</t>
  </si>
  <si>
    <t>General industrial and other</t>
  </si>
  <si>
    <t>General industrial and other | Carlisle Construction Materials</t>
  </si>
  <si>
    <t>General industrial and other | Carlisle Interconnect Technologies</t>
  </si>
  <si>
    <t>General industrial and other | Carlisle Fluid Technologies</t>
  </si>
  <si>
    <t>General industrial and other | Carlisle Brake &amp; Friction</t>
  </si>
  <si>
    <t>Revenue Recognition - Remaining Performance Obligation (Details) $ in Millions</t>
  </si>
  <si>
    <t>Revenue, Remaining Performance Obligation, Expected Timing of Satisfaction, Start Date [Axis]: 2019-01-01</t>
  </si>
  <si>
    <t>Revenue, Remaining Performance Obligation, Expected Timing of Satisfaction [Line Items]</t>
  </si>
  <si>
    <t>Extended service warrantie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cognition - Contract Balances (Details) - USD ($) $ in Millions</t>
  </si>
  <si>
    <t>Change in Contract with Customer, Liability [Abstract]</t>
  </si>
  <si>
    <t>Balance as of January 1</t>
  </si>
  <si>
    <t>Revenue recognized</t>
  </si>
  <si>
    <t>Revenue deferred</t>
  </si>
  <si>
    <t>Acquired liabilities</t>
  </si>
  <si>
    <t>Balance as of December 31</t>
  </si>
  <si>
    <t>Change in Contract with Customer, Asset [Abstract]</t>
  </si>
  <si>
    <t>Adoption of ASC 606</t>
  </si>
  <si>
    <t>Revenue recognized and unbilled</t>
  </si>
  <si>
    <t>Revenue billed</t>
  </si>
  <si>
    <t>Stock-Based Compensation - Stock Award Information and Fair Value Assumptions (Details) - USD ($) $ / shares in Units, $ in Millions</t>
  </si>
  <si>
    <t>Stock-based compensation</t>
  </si>
  <si>
    <t>Unrecognized compensation cost related to stock options</t>
  </si>
  <si>
    <t>Stock-based compensation expense</t>
  </si>
  <si>
    <t>Total stock-based compensation cost</t>
  </si>
  <si>
    <t>Income tax benefit</t>
  </si>
  <si>
    <t>Weighted average period of recognition of unrecognized compensation cost related to stock options</t>
  </si>
  <si>
    <t>1 year 9 months 18 days</t>
  </si>
  <si>
    <t>Executive Incentive Program</t>
  </si>
  <si>
    <t>Shares reserved for grant under the plan (in shares)</t>
  </si>
  <si>
    <t>Shares available for grant under the plan (in shares)</t>
  </si>
  <si>
    <t>Stock options - annual equity grant</t>
  </si>
  <si>
    <t>Stock options granted (in shares)</t>
  </si>
  <si>
    <t>Weighted-average assumptions used to estimate grant date fair value of stock options</t>
  </si>
  <si>
    <t>Expected dividend yield (as a percent)</t>
  </si>
  <si>
    <t>1.40%</t>
  </si>
  <si>
    <t>Expected life in years</t>
  </si>
  <si>
    <t>5 years 6 months</t>
  </si>
  <si>
    <t>Expected volatility (as a percent)</t>
  </si>
  <si>
    <t>23.10%</t>
  </si>
  <si>
    <t>Risk-free interest rate (as a percent)</t>
  </si>
  <si>
    <t>2.60%</t>
  </si>
  <si>
    <t>Weighted average grant date fair value (in dollars per share)</t>
  </si>
  <si>
    <t>Fair value of options granted</t>
  </si>
  <si>
    <t>Stock options, one-time grant</t>
  </si>
  <si>
    <t>3 years 10 months 24 days</t>
  </si>
  <si>
    <t>20.70%</t>
  </si>
  <si>
    <t>Stock option awards</t>
  </si>
  <si>
    <t>Vesting period</t>
  </si>
  <si>
    <t>Maximum term life</t>
  </si>
  <si>
    <t>1.30%</t>
  </si>
  <si>
    <t>5 years 7 months 6 days</t>
  </si>
  <si>
    <t>25.60%</t>
  </si>
  <si>
    <t>27.50%</t>
  </si>
  <si>
    <t>1.90%</t>
  </si>
  <si>
    <t>Restricted stock awards</t>
  </si>
  <si>
    <t>Awards granted (in shares)</t>
  </si>
  <si>
    <t>1 year 7 months 6 days</t>
  </si>
  <si>
    <t>Performance share awards</t>
  </si>
  <si>
    <t>1 year 8 months 12 days</t>
  </si>
  <si>
    <t>Restricted Stock Units</t>
  </si>
  <si>
    <t>Q2 2018 Stock option and stock appreciation right grant</t>
  </si>
  <si>
    <t>Stock compensation cost capitalized as inventory</t>
  </si>
  <si>
    <t>Stock-Based Compensation - Vesting and Deferred Compensation Plan (Details) - USD ($) $ / shares in Units, $ in Millions</t>
  </si>
  <si>
    <t>Unrecognized compensation cost related to awards other than options</t>
  </si>
  <si>
    <t>Weighted average period of recognition of unrecognized compensation cost related to restricted stock awards</t>
  </si>
  <si>
    <t>Stock options</t>
  </si>
  <si>
    <t>Number of Shares</t>
  </si>
  <si>
    <t>Outstanding at the beginning of the period (in shares)</t>
  </si>
  <si>
    <t>Options exercised (in shares)</t>
  </si>
  <si>
    <t>Options forfeited (in shares)</t>
  </si>
  <si>
    <t>Outstanding at the end of the period (in shares)</t>
  </si>
  <si>
    <t>Vested and exercisable at the end of the period (in shares)</t>
  </si>
  <si>
    <t>Intrinsic value of options exercised</t>
  </si>
  <si>
    <t>Fair value of options vested</t>
  </si>
  <si>
    <t>Weighted Average Price</t>
  </si>
  <si>
    <t>Outstanding at the beginning of the period (in dollars per share)</t>
  </si>
  <si>
    <t>Options granted (in dollars per share)</t>
  </si>
  <si>
    <t>Options exercised (in dollars per share)</t>
  </si>
  <si>
    <t>Options forfeited (in dollars per share)</t>
  </si>
  <si>
    <t>Outstanding at the end of the period (in dollars per share)</t>
  </si>
  <si>
    <t>Vested and exercisable at the end of the period (in dollars per share)</t>
  </si>
  <si>
    <t>Weighted average contractual term</t>
  </si>
  <si>
    <t>7 years 8 months 12 days</t>
  </si>
  <si>
    <t>The weighted average contractual term of options exercisable</t>
  </si>
  <si>
    <t>6 years 1 month 6 days</t>
  </si>
  <si>
    <t>Aggregate intrinsic value of options outstanding</t>
  </si>
  <si>
    <t>Aggregate intrinsic value of options vested and exercisable</t>
  </si>
  <si>
    <t>Vesting period of shares awarded under the Program</t>
  </si>
  <si>
    <t>Fair value of shares vested during year ended December 31</t>
  </si>
  <si>
    <t>Intrinsic value of shares vested during year ended December 31</t>
  </si>
  <si>
    <t>Share-based Compensation Arrangement by Share-based Payment Award, Equity Instruments Other than Options, Nonvested, Number of Shares [Roll Forward]</t>
  </si>
  <si>
    <t>Outstanding at beginning of period (shares)</t>
  </si>
  <si>
    <t>Awards vested (in shares)</t>
  </si>
  <si>
    <t>Awards forfeited (in shares)</t>
  </si>
  <si>
    <t>Outstanding at end of period (shares)</t>
  </si>
  <si>
    <t>Outstanding at beginning of period (in dollars per share)</t>
  </si>
  <si>
    <t>Awards granted (in dollars per share)</t>
  </si>
  <si>
    <t>Awards vested (in dollars per share)</t>
  </si>
  <si>
    <t>Awards forfeited (in dollars per share)</t>
  </si>
  <si>
    <t>Outstanding at end of period (in dollars per share)</t>
  </si>
  <si>
    <t>Measurement period</t>
  </si>
  <si>
    <t>Awards converted (withheld) (in shares)</t>
  </si>
  <si>
    <t>Awards converted (withheld) (in dollars per share)</t>
  </si>
  <si>
    <t>9 months 18 days</t>
  </si>
  <si>
    <t>Aggregate intrinsic value</t>
  </si>
  <si>
    <t>Number of common stock deferred (in shares)</t>
  </si>
  <si>
    <t>Exit and Disposal Activities (Details) - USD ($) $ in Millions</t>
  </si>
  <si>
    <t>Exit and disposal costs accrued</t>
  </si>
  <si>
    <t>Balance at the beginning of period</t>
  </si>
  <si>
    <t>Charges</t>
  </si>
  <si>
    <t>Cash payments</t>
  </si>
  <si>
    <t>Other adjustments and non-cash settlements</t>
  </si>
  <si>
    <t>Balance at the end of period</t>
  </si>
  <si>
    <t>Exit and disposal activities</t>
  </si>
  <si>
    <t>Cumulative exit and disposal costs recognized</t>
  </si>
  <si>
    <t>Corporate</t>
  </si>
  <si>
    <t>Equipment moving costs</t>
  </si>
  <si>
    <t>Employee severance and benefit arrangements</t>
  </si>
  <si>
    <t>Accelerated depreciation</t>
  </si>
  <si>
    <t>Lease termination costs</t>
  </si>
  <si>
    <t>Relocation costs</t>
  </si>
  <si>
    <t>Other restructuring costs</t>
  </si>
  <si>
    <t>Manufacturing Operations | Carlisle Brake &amp; Friction</t>
  </si>
  <si>
    <t>Exit and disposal costs, expected to be incurred</t>
  </si>
  <si>
    <t>Medical | One-time termination benefits | Carlisle Interconnect Technologies</t>
  </si>
  <si>
    <t>Restricted Cash</t>
  </si>
  <si>
    <t>Medical | Employee severance and benefit arrangements | Carlisle Interconnect Technologies</t>
  </si>
  <si>
    <t>Income Taxes Income Taxes - Tax Cuts and Jobs Act (Details) - USD ($) $ in Millions</t>
  </si>
  <si>
    <t>Tax benefit resulting from impact of Tax Act</t>
  </si>
  <si>
    <t>Charge related to the Transition Tax</t>
  </si>
  <si>
    <t>Effect of Measurement Period Adjustment on Effective Tax Rate, Percent</t>
  </si>
  <si>
    <t>1.00%</t>
  </si>
  <si>
    <t>Benefit from permanent rate reduction</t>
  </si>
  <si>
    <t>Discrete Income Tax Expense (Benefit)</t>
  </si>
  <si>
    <t>Income Taxes - Pre-tax Income and Provision (Details) - USD ($) $ in Millions</t>
  </si>
  <si>
    <t>Continuing operations</t>
  </si>
  <si>
    <t>U.S. domestic</t>
  </si>
  <si>
    <t>Foreign</t>
  </si>
  <si>
    <t>Total income before income taxes</t>
  </si>
  <si>
    <t>Current provision:</t>
  </si>
  <si>
    <t>Federal and State</t>
  </si>
  <si>
    <t>Total current provision</t>
  </si>
  <si>
    <t>Deferred provision (benefit):</t>
  </si>
  <si>
    <t>Total deferred (benefit) provision</t>
  </si>
  <si>
    <t>Total provision for income taxes</t>
  </si>
  <si>
    <t>Reconciliation of taxes from continuing operations</t>
  </si>
  <si>
    <t>Taxes at U.S. statutory rate</t>
  </si>
  <si>
    <t>State and local taxes, net of federal income tax benefit</t>
  </si>
  <si>
    <t>Foreign earnings taxed at different rates</t>
  </si>
  <si>
    <t>Change in unrecognized tax benefit</t>
  </si>
  <si>
    <t>Benefit for domestic manufacturing deduction</t>
  </si>
  <si>
    <t>Tax credits</t>
  </si>
  <si>
    <t>Tax impact of impairment of goodwill</t>
  </si>
  <si>
    <t>Impact of U.S. tax reform</t>
  </si>
  <si>
    <t>Change in investment assertion on foreign earnings</t>
  </si>
  <si>
    <t>Other, net</t>
  </si>
  <si>
    <t>Effective income tax rate on continuing operations (as a percent)</t>
  </si>
  <si>
    <t>19.60%</t>
  </si>
  <si>
    <t>20.60%</t>
  </si>
  <si>
    <t>39.10%</t>
  </si>
  <si>
    <t>Income Taxes Paid, Net [Abstract]</t>
  </si>
  <si>
    <t>Cash payments for income taxes, net of refunds</t>
  </si>
  <si>
    <t>Income Taxes - Deferred Tax Assets and Liabilities (Details) - USD ($) $ in Millions</t>
  </si>
  <si>
    <t>Deferred tax assets (liabilities)</t>
  </si>
  <si>
    <t>Warranty reserves</t>
  </si>
  <si>
    <t>Inventory reserves</t>
  </si>
  <si>
    <t>Allowance for doubtful accounts</t>
  </si>
  <si>
    <t>Employee benefits</t>
  </si>
  <si>
    <t>Foreign loss carryforwards</t>
  </si>
  <si>
    <t>Federal tax credit carryovers</t>
  </si>
  <si>
    <t>Deferred state tax attributes</t>
  </si>
  <si>
    <t>Gross deferred assets</t>
  </si>
  <si>
    <t>Valuation allowances</t>
  </si>
  <si>
    <t>Deferred tax assets after valuation allowances</t>
  </si>
  <si>
    <t>Undistributed foreign earnings</t>
  </si>
  <si>
    <t>Carryover intangible basis of acquirees</t>
  </si>
  <si>
    <t>Gross deferred liabilities</t>
  </si>
  <si>
    <t>Net deferred tax liabilities</t>
  </si>
  <si>
    <t>Deferred tax assets, federal NOL</t>
  </si>
  <si>
    <t>Deferred tax asset for state tax loss carry forwards</t>
  </si>
  <si>
    <t>Valuation allowance on state tax losses</t>
  </si>
  <si>
    <t>Accrual related to foreign withholding taxes</t>
  </si>
  <si>
    <t>Income Taxes - Balance Sheet Location for Deferred Items and Unrecognized Tax Benefits (Details) - USD ($) $ in Millions</t>
  </si>
  <si>
    <t>Deferred tax assets and liabilities</t>
  </si>
  <si>
    <t>Reconciliation of the beginning and ending amount of unrecognized tax benefits</t>
  </si>
  <si>
    <t>Balance at the beginning of the period</t>
  </si>
  <si>
    <t>Additions based on tax positions related to current year</t>
  </si>
  <si>
    <t>Additions related to acquired uncertain tax positions</t>
  </si>
  <si>
    <t>Adjustments for tax positions of prior years</t>
  </si>
  <si>
    <t>Reductions due to statute of limitations</t>
  </si>
  <si>
    <t>Reductions due to settlements</t>
  </si>
  <si>
    <t>Adjustments due to foreign exchange rates</t>
  </si>
  <si>
    <t>Uncertain tax position that would impact effective tax rate</t>
  </si>
  <si>
    <t>Total amount of interest and penalties accrued</t>
  </si>
  <si>
    <t>Number of months within which state and foreign audits may conclude</t>
  </si>
  <si>
    <t>12 months</t>
  </si>
  <si>
    <t>Decrease in unrecognized tax benefits is reasonably possible</t>
  </si>
  <si>
    <t>Income Taxes - Tax Examinations (Details)</t>
  </si>
  <si>
    <t>Income Tax Examination [Line Items]</t>
  </si>
  <si>
    <t>Period of limitation for examination</t>
  </si>
  <si>
    <t>Inventories (Details) - USD ($) $ in Millions</t>
  </si>
  <si>
    <t>Finished goods</t>
  </si>
  <si>
    <t>Work-in-process</t>
  </si>
  <si>
    <t>Raw materials</t>
  </si>
  <si>
    <t>Reserves</t>
  </si>
  <si>
    <t>Property, Plant, and Equipment, net (Details) - USD ($) $ in Millions</t>
  </si>
  <si>
    <t>Property, plant and equipment, gross</t>
  </si>
  <si>
    <t>Accumulated depreciation</t>
  </si>
  <si>
    <t>Capitalized interest</t>
  </si>
  <si>
    <t>Land</t>
  </si>
  <si>
    <t>Buildings and leasehold improvements</t>
  </si>
  <si>
    <t>Machinery and equipment</t>
  </si>
  <si>
    <t>Projects in progress</t>
  </si>
  <si>
    <t>Goodwill and Other Intangible Assets, net - Changes in the Carrying Amount of Goodwill (Details) - USD ($) $ in Millions</t>
  </si>
  <si>
    <t>Sep. 30, 2016</t>
  </si>
  <si>
    <t>Changes in the carrying amount of goodwill</t>
  </si>
  <si>
    <t>Goodwill, Balance at the beginning of the period</t>
  </si>
  <si>
    <t>Measurement period adjustments</t>
  </si>
  <si>
    <t>Currency translation and other</t>
  </si>
  <si>
    <t>Goodwill, Balance at the end of the period</t>
  </si>
  <si>
    <t>Indefinite-lived Intangible Assets (Excluding Goodwill) [Abstract]</t>
  </si>
  <si>
    <t>Acquisition price</t>
  </si>
  <si>
    <t>Goodwill reclassified to discontinued operations</t>
  </si>
  <si>
    <t>Other intangible assets, net, allocated to discontinued operations</t>
  </si>
  <si>
    <t>Trade names</t>
  </si>
  <si>
    <t>CBF Wellman</t>
  </si>
  <si>
    <t>Wellman Trade Name | Carlisle Brake &amp; Friction</t>
  </si>
  <si>
    <t>Trade name, impairment charge</t>
  </si>
  <si>
    <t>Goodwill and Other Intangible Assets, net - Other Intangibles and Amortization (Details) - USD ($) $ in Millions</t>
  </si>
  <si>
    <t>Other intangible assets</t>
  </si>
  <si>
    <t>Accumulated Amortization</t>
  </si>
  <si>
    <t>Other intangible assets, Acquired Cost</t>
  </si>
  <si>
    <t>Estimated amortization expense</t>
  </si>
  <si>
    <t>Thereafter</t>
  </si>
  <si>
    <t>Assets not subject to amortization:</t>
  </si>
  <si>
    <t>Acquired Cost</t>
  </si>
  <si>
    <t>Net Book Value</t>
  </si>
  <si>
    <t>Technology and intellectual property</t>
  </si>
  <si>
    <t>Intellectual Property</t>
  </si>
  <si>
    <t>6 years 4 months 24 days</t>
  </si>
  <si>
    <t>Other intangibles</t>
  </si>
  <si>
    <t>8 years 6 months</t>
  </si>
  <si>
    <t>Goodwill and Other Intangible Assets, net - Net Carrying Value of Other Intangibles (Details) - USD ($) $ in Millions</t>
  </si>
  <si>
    <t>Net book value of other intangible assets by the reportable segment</t>
  </si>
  <si>
    <t>Accrued Expenses (Details) - USD ($) $ in Millions</t>
  </si>
  <si>
    <t>Accrued liabilities</t>
  </si>
  <si>
    <t>Compensation and benefits</t>
  </si>
  <si>
    <t>Customer incentives</t>
  </si>
  <si>
    <t>Standard product warranties</t>
  </si>
  <si>
    <t>Income and other accrued taxes</t>
  </si>
  <si>
    <t>Other accrued expenses</t>
  </si>
  <si>
    <t>Accrued Expenses - Product Warranties (Details) - USD ($) $ in Millions</t>
  </si>
  <si>
    <t>Change in aggregate product warranty liabilities</t>
  </si>
  <si>
    <t>Beginning reserve</t>
  </si>
  <si>
    <t>Current year provision</t>
  </si>
  <si>
    <t>Current year claims</t>
  </si>
  <si>
    <t>Current year foreign exchange</t>
  </si>
  <si>
    <t>Ending reserve</t>
  </si>
  <si>
    <t>Long-term Debt (Details) - USD ($)</t>
  </si>
  <si>
    <t>Nov. 16, 2017</t>
  </si>
  <si>
    <t>Nov. 20, 2012</t>
  </si>
  <si>
    <t>Dec. 09, 2010</t>
  </si>
  <si>
    <t>Feb. 21, 2017</t>
  </si>
  <si>
    <t>Feb. 20, 2017</t>
  </si>
  <si>
    <t>Borrowings</t>
  </si>
  <si>
    <t>Unamortized discount and debt issuance costs</t>
  </si>
  <si>
    <t>Total long-term debt</t>
  </si>
  <si>
    <t>Percentage of principal amount at which the entity may redeem some or all of the notes prior to specified date</t>
  </si>
  <si>
    <t>Long-term debt redemption price, description of variable discount rate</t>
  </si>
  <si>
    <t>Treasury Rate</t>
  </si>
  <si>
    <t>Percentage of principal amount at which the entity may redeem some or all of the notes after specified date</t>
  </si>
  <si>
    <t>Letters of credit outstanding</t>
  </si>
  <si>
    <t>Cash payments for interest</t>
  </si>
  <si>
    <t>Change-in-control</t>
  </si>
  <si>
    <t>Percentage of the principal amount at which the notes are redeemable</t>
  </si>
  <si>
    <t>101.00%</t>
  </si>
  <si>
    <t>3.75% Notes due 2027</t>
  </si>
  <si>
    <t>Long-term debt, carrying amount</t>
  </si>
  <si>
    <t>Interest rate (as a percent)</t>
  </si>
  <si>
    <t>3.75%</t>
  </si>
  <si>
    <t>Par value</t>
  </si>
  <si>
    <t>Unamortized discount</t>
  </si>
  <si>
    <t>Proceeds from issuance of debt</t>
  </si>
  <si>
    <t>Issuance costs including underwriter's, credit rating agencies' and attorneys' fees and other costs, which are included in other long-term assets</t>
  </si>
  <si>
    <t>Long-term debt redemption price, basis spread on variable discount rate (as a percent)</t>
  </si>
  <si>
    <t>0.25%</t>
  </si>
  <si>
    <t>3.75% Notes due 2027 | Significant Observable Inputs (Level 2)</t>
  </si>
  <si>
    <t>Fair value of notes</t>
  </si>
  <si>
    <t>3.5% Notes due 2024</t>
  </si>
  <si>
    <t>3.50%</t>
  </si>
  <si>
    <t>0.20%</t>
  </si>
  <si>
    <t>3.5% Notes due 2024 | Significant Observable Inputs (Level 2)</t>
  </si>
  <si>
    <t>3.75% senior notes due 2022</t>
  </si>
  <si>
    <t>0.35%</t>
  </si>
  <si>
    <t>3.75% senior notes due 2022 | Significant Observable Inputs (Level 2)</t>
  </si>
  <si>
    <t>5.125% senior notes due 2020</t>
  </si>
  <si>
    <t>5.125%</t>
  </si>
  <si>
    <t>5.125% senior notes due 2020 | Significant Observable Inputs (Level 2)</t>
  </si>
  <si>
    <t>Revolving credit facility</t>
  </si>
  <si>
    <t>Remaining borrowing capacity</t>
  </si>
  <si>
    <t>Revolving credit facility | Credit Agreement</t>
  </si>
  <si>
    <t>Maximum borrowing capacity</t>
  </si>
  <si>
    <t>Debt issuance costs on line of credit</t>
  </si>
  <si>
    <t>Line of credit, additional borrowing capacity</t>
  </si>
  <si>
    <t>Letter of Credit | Credit Agreement</t>
  </si>
  <si>
    <t>Letter of Credit | Revolving credit facility</t>
  </si>
  <si>
    <t>Retirement Plans - Net Periodic Benefit Cost and General Information (Details) - USD ($) shares in Millions, $ in Millions</t>
  </si>
  <si>
    <t>Net asset (liability)</t>
  </si>
  <si>
    <t>Long-term liabilities</t>
  </si>
  <si>
    <t>Defined Contribution Plans</t>
  </si>
  <si>
    <t>Defined contribution plan expense recognized</t>
  </si>
  <si>
    <t>Maximum company match (as a percent)</t>
  </si>
  <si>
    <t>4.00%</t>
  </si>
  <si>
    <t>Maximum percentage of employee compensation match by employer to employee stock ownership plan</t>
  </si>
  <si>
    <t>50.00%</t>
  </si>
  <si>
    <t>Shares held by the ESOP plan (in shares)</t>
  </si>
  <si>
    <t>Company's contribution to pension plan</t>
  </si>
  <si>
    <t>Long-term assets</t>
  </si>
  <si>
    <t>Current liabilities</t>
  </si>
  <si>
    <t>Net pension liability</t>
  </si>
  <si>
    <t>Service cost</t>
  </si>
  <si>
    <t>Interest cost</t>
  </si>
  <si>
    <t>Expected return on plan assets</t>
  </si>
  <si>
    <t>Amortization of unrecognized loss</t>
  </si>
  <si>
    <t>Amortization of prior service credit</t>
  </si>
  <si>
    <t>Net periodic benefit cost</t>
  </si>
  <si>
    <t>Weighted-average assumptions for benefit obligations</t>
  </si>
  <si>
    <t>Discount rate (as a percent)</t>
  </si>
  <si>
    <t>4.10%</t>
  </si>
  <si>
    <t>Rate of compensation increase (as a percent)</t>
  </si>
  <si>
    <t>3.80%</t>
  </si>
  <si>
    <t>Weighted-average assumptions for net periodic benefit cost</t>
  </si>
  <si>
    <t>3.90%</t>
  </si>
  <si>
    <t>4.40%</t>
  </si>
  <si>
    <t>4.30%</t>
  </si>
  <si>
    <t>Expected long-term return on plan assets (as a percent)</t>
  </si>
  <si>
    <t>6.30%</t>
  </si>
  <si>
    <t>6.20%</t>
  </si>
  <si>
    <t>Weighted-average cash balance interest crediting rate (as a percent)</t>
  </si>
  <si>
    <t>Estimated future benefit payments</t>
  </si>
  <si>
    <t>2024-2028</t>
  </si>
  <si>
    <t>Executive supplemental and director defined benefit pension plans</t>
  </si>
  <si>
    <t>Expected employer contributions in next fiscal year</t>
  </si>
  <si>
    <t>Retirement Plans - Defined Benefit Plans (Details) - USD ($)</t>
  </si>
  <si>
    <t>Amounts included in accumulated other comprehensive loss</t>
  </si>
  <si>
    <t>Unrecognized actuarial losses (gross)</t>
  </si>
  <si>
    <t>Unrecognized actuarial losses (net of tax)</t>
  </si>
  <si>
    <t>Unrecognized prior service cost (gross)</t>
  </si>
  <si>
    <t>Unrecognized prior service cost (net of tax)</t>
  </si>
  <si>
    <t>Projected benefit obligation</t>
  </si>
  <si>
    <t>Beginning of year</t>
  </si>
  <si>
    <t>Plan amendments</t>
  </si>
  <si>
    <t>Actuarial (gain)/loss</t>
  </si>
  <si>
    <t>Benefits paid</t>
  </si>
  <si>
    <t>End of year</t>
  </si>
  <si>
    <t>Fair value of plan assets</t>
  </si>
  <si>
    <t>Actual return on plan assets</t>
  </si>
  <si>
    <t>Company contributions</t>
  </si>
  <si>
    <t>(Unfunded) funded status end of year</t>
  </si>
  <si>
    <t>Accumulated benefit obligation at end of year</t>
  </si>
  <si>
    <t>Retirement Plans - Fair Value Measurements (Details) - Quoted Prices in Active Markets for Identical Assets (Level 1) - USD ($) $ in Millions</t>
  </si>
  <si>
    <t>Cash</t>
  </si>
  <si>
    <t>U.S. treasury bonds</t>
  </si>
  <si>
    <t>Equity mutual funds</t>
  </si>
  <si>
    <t>Target allocation percentage of investments</t>
  </si>
  <si>
    <t>12.00%</t>
  </si>
  <si>
    <t>Fixed income mutual funds</t>
  </si>
  <si>
    <t>88.00%</t>
  </si>
  <si>
    <t>Other Long-Term Liabilities (Details) - USD ($) $ in Millions</t>
  </si>
  <si>
    <t>Deferred taxes and other tax liabilities</t>
  </si>
  <si>
    <t>Pension and other post-retirement obligations</t>
  </si>
  <si>
    <t>Deferred compensation</t>
  </si>
  <si>
    <t>Long-term workers' compensation</t>
  </si>
  <si>
    <t>Commitments and Contingencies - Leases (Details) $ in Millions</t>
  </si>
  <si>
    <t>Dec. 31, 2018USD ($)lease</t>
  </si>
  <si>
    <t>Number of leases that require rent to be paid based on contingent events | lease</t>
  </si>
  <si>
    <t>Rent expense | $</t>
  </si>
  <si>
    <t>Commitments and Contingencies - Future Minimum Lease Payments (Details) $ in Millions</t>
  </si>
  <si>
    <t>Future minimum payments</t>
  </si>
  <si>
    <t>Commitments and Contingencies - Workers' Compensation and Related Losses (Details) - USD ($) $ in Millions</t>
  </si>
  <si>
    <t>Workers' Compensation Claims and Related Losses</t>
  </si>
  <si>
    <t>Accrued workers compensation claims</t>
  </si>
  <si>
    <t>Workers' compensation included in accrued expenses</t>
  </si>
  <si>
    <t>Workers' compensation included in other long-term liabilities</t>
  </si>
  <si>
    <t>Limits in excess of occurrence for reimbursement of workers' compensation</t>
  </si>
  <si>
    <t>Workers' compensation insurance recovery receivable</t>
  </si>
  <si>
    <t>Commitments and Contingencies - Litigation and Environmental Matters (Details) - USD ($) $ in Millions</t>
  </si>
  <si>
    <t>Asset retirement obligation</t>
  </si>
  <si>
    <t>Financial Instruments (Details) - USD ($) $ in Millions</t>
  </si>
  <si>
    <t>Derivative Financial Instruments</t>
  </si>
  <si>
    <t>Deferred compensation plan, employer matching contribution (percent)</t>
  </si>
  <si>
    <t>Deferred compensation plan, compensation deferral period</t>
  </si>
  <si>
    <t>Deferred compensation arrangement, compensation distribution period</t>
  </si>
  <si>
    <t>Designated as Hedging Instrument</t>
  </si>
  <si>
    <t>Notional amount</t>
  </si>
  <si>
    <t>Gross fair value</t>
  </si>
  <si>
    <t>Designated as Hedging Instrument | Foreign exchange forward contracts</t>
  </si>
  <si>
    <t>Designated as Hedging Instrument | Cash flow hedge | Foreign exchange forward contracts | Maximum</t>
  </si>
  <si>
    <t>Maturity term</t>
  </si>
  <si>
    <t>1 year</t>
  </si>
  <si>
    <t>Not Designated as Hedging Instrument | Foreign exchange forward contracts</t>
  </si>
  <si>
    <t>Not Designated as Hedging Instrument | Foreign exchange forward contracts | Maximum</t>
  </si>
  <si>
    <t>Deferred compensation, Rabbi Trust</t>
  </si>
  <si>
    <t>Short-term Investments</t>
  </si>
  <si>
    <t>Financial Instruments - Accumulated Other Comprehensive Income (Loss) (Details) - USD ($) $ in Millions</t>
  </si>
  <si>
    <t>Jan. 01, 2018</t>
  </si>
  <si>
    <t>Accumulated Other Comprehensive Income (Loss) [Line Items]</t>
  </si>
  <si>
    <t>Adoption of accounting standard</t>
  </si>
  <si>
    <t>Other comprehensive income (loss) before reclassifications</t>
  </si>
  <si>
    <t>Amounts reclassified from accumulated other comprehensive income (loss)</t>
  </si>
  <si>
    <t>Accrued post-retirement benefit liability</t>
  </si>
  <si>
    <t>Foreign currency translation</t>
  </si>
  <si>
    <t>Foreign currency forward contracts</t>
  </si>
  <si>
    <t>Refer to Note 1</t>
  </si>
  <si>
    <t>Quarterly Financial Data (Unaudited) (Details) - USD ($) $ / shares in Units, $ in Millions</t>
  </si>
  <si>
    <t>Gross margin</t>
  </si>
  <si>
    <t>Basic earnings per share:</t>
  </si>
  <si>
    <t>Income (loss) from discontinued operations (in dollars per share)</t>
  </si>
  <si>
    <t>Diluted earnings per share:</t>
  </si>
  <si>
    <t>Subsequent Events (Details) - USD ($) $ in Millions</t>
  </si>
  <si>
    <t>Jan. 11, 2019</t>
  </si>
  <si>
    <t>Subsequent Event</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7">
    <numFmt formatCode="_(&quot;$ &quot;#,##0.0_);_(&quot;$ &quot;(#,##0.0)" numFmtId="164"/>
    <numFmt formatCode="#,##0.0_);(#,##0.0)" numFmtId="165"/>
    <numFmt formatCode="_(&quot;$ &quot;#,##0.00_);_(&quot;$ &quot;(#,##0.00)" numFmtId="166"/>
    <numFmt formatCode="_(&quot;$ &quot;#,##0_);_(&quot;$ &quot;(#,##0)" numFmtId="167"/>
    <numFmt formatCode="_(&quot;£ &quot;#,##0.0_);_(&quot;£ &quot;(#,##0.0)" numFmtId="168"/>
    <numFmt formatCode="_(&quot;£ &quot;#,##0_);_(&quot;£ &quot;(#,##0)" numFmtId="169"/>
    <numFmt formatCode="_(&quot;SFr &quot;#,##0.0_);_(&quot;SFr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6.3</v>
      </c>
    </row>
    <row r="18" spans="1:4">
      <c r="A18" s="4" t="s">
        <v>28</v>
      </c>
      <c r="C18" s="5" t="n">
        <v>57278397</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202</v>
      </c>
    </row>
    <row r="4" spans="1:2">
      <c r="A4" s="4" t="s">
        <v>123</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4479.5</v>
      </c>
      <c r="C4" s="6" t="n">
        <v>3750.8</v>
      </c>
      <c r="D4" s="6" t="n">
        <v>3425.2</v>
      </c>
    </row>
    <row r="5" spans="1:4">
      <c r="A5" s="4" t="s">
        <v>37</v>
      </c>
      <c r="B5" s="7" t="n">
        <v>3304.8</v>
      </c>
      <c r="C5" s="7" t="n">
        <v>2702.5</v>
      </c>
      <c r="D5" s="7" t="n">
        <v>2338.8</v>
      </c>
    </row>
    <row r="6" spans="1:4">
      <c r="A6" s="4" t="s">
        <v>38</v>
      </c>
      <c r="B6" s="7" t="n">
        <v>625.4</v>
      </c>
      <c r="C6" s="7" t="n">
        <v>532.9</v>
      </c>
      <c r="D6" s="7" t="n">
        <v>495.4</v>
      </c>
    </row>
    <row r="7" spans="1:4">
      <c r="A7" s="4" t="s">
        <v>39</v>
      </c>
      <c r="B7" s="7" t="n">
        <v>55.1</v>
      </c>
      <c r="C7" s="7" t="n">
        <v>51.3</v>
      </c>
      <c r="D7" s="7" t="n">
        <v>45.4</v>
      </c>
    </row>
    <row r="8" spans="1:4">
      <c r="A8" s="4" t="s">
        <v>40</v>
      </c>
      <c r="B8" s="5" t="n">
        <v>0</v>
      </c>
      <c r="C8" s="5" t="n">
        <v>0</v>
      </c>
      <c r="D8" s="7" t="n">
        <v>141.5</v>
      </c>
    </row>
    <row r="9" spans="1:4">
      <c r="A9" s="4" t="s">
        <v>41</v>
      </c>
      <c r="B9" s="7" t="n">
        <v>-14.8</v>
      </c>
      <c r="C9" s="7" t="n">
        <v>0.1</v>
      </c>
      <c r="D9" s="7" t="n">
        <v>-0.1</v>
      </c>
    </row>
    <row r="10" spans="1:4">
      <c r="A10" s="4" t="s">
        <v>42</v>
      </c>
      <c r="B10" s="5" t="n">
        <v>509</v>
      </c>
      <c r="C10" s="5" t="n">
        <v>464</v>
      </c>
      <c r="D10" s="7" t="n">
        <v>404.2</v>
      </c>
    </row>
    <row r="11" spans="1:4">
      <c r="A11" s="4" t="s">
        <v>43</v>
      </c>
      <c r="B11" s="7" t="n">
        <v>53.5</v>
      </c>
      <c r="C11" s="7" t="n">
        <v>33.5</v>
      </c>
      <c r="D11" s="7" t="n">
        <v>30.6</v>
      </c>
    </row>
    <row r="12" spans="1:4">
      <c r="A12" s="4" t="s">
        <v>44</v>
      </c>
      <c r="B12" s="7" t="n">
        <v>9.6</v>
      </c>
      <c r="C12" s="7" t="n">
        <v>1.5</v>
      </c>
      <c r="D12" s="7" t="n">
        <v>-5.6</v>
      </c>
    </row>
    <row r="13" spans="1:4">
      <c r="A13" s="4" t="s">
        <v>45</v>
      </c>
      <c r="B13" s="7" t="n">
        <v>445.9</v>
      </c>
      <c r="C13" s="5" t="n">
        <v>429</v>
      </c>
      <c r="D13" s="7" t="n">
        <v>379.2</v>
      </c>
    </row>
    <row r="14" spans="1:4">
      <c r="A14" s="4" t="s">
        <v>46</v>
      </c>
      <c r="B14" s="7" t="n">
        <v>87.3</v>
      </c>
      <c r="C14" s="7" t="n">
        <v>88.40000000000001</v>
      </c>
      <c r="D14" s="7" t="n">
        <v>148.1</v>
      </c>
    </row>
    <row r="15" spans="1:4">
      <c r="A15" s="4" t="s">
        <v>47</v>
      </c>
      <c r="B15" s="7" t="n">
        <v>358.6</v>
      </c>
      <c r="C15" s="7" t="n">
        <v>340.6</v>
      </c>
      <c r="D15" s="7" t="n">
        <v>231.1</v>
      </c>
    </row>
    <row r="16" spans="1:4">
      <c r="A16" s="3" t="s">
        <v>48</v>
      </c>
    </row>
    <row r="17" spans="1:4">
      <c r="A17" s="4" t="s">
        <v>49</v>
      </c>
      <c r="B17" s="7" t="n">
        <v>300.1</v>
      </c>
      <c r="C17" s="7" t="n">
        <v>39.6</v>
      </c>
      <c r="D17" s="7" t="n">
        <v>30.2</v>
      </c>
    </row>
    <row r="18" spans="1:4">
      <c r="A18" s="4" t="s">
        <v>46</v>
      </c>
      <c r="B18" s="7" t="n">
        <v>47.6</v>
      </c>
      <c r="C18" s="7" t="n">
        <v>14.7</v>
      </c>
      <c r="D18" s="7" t="n">
        <v>11.2</v>
      </c>
    </row>
    <row r="19" spans="1:4">
      <c r="A19" s="4" t="s">
        <v>50</v>
      </c>
      <c r="B19" s="7" t="n">
        <v>252.5</v>
      </c>
      <c r="C19" s="7" t="n">
        <v>24.9</v>
      </c>
      <c r="D19" s="5" t="n">
        <v>19</v>
      </c>
    </row>
    <row r="20" spans="1:4">
      <c r="A20" s="4" t="s">
        <v>51</v>
      </c>
      <c r="B20" s="6" t="n">
        <v>611.1</v>
      </c>
      <c r="C20" s="6" t="n">
        <v>365.5</v>
      </c>
      <c r="D20" s="6" t="n">
        <v>250.1</v>
      </c>
    </row>
    <row r="21" spans="1:4">
      <c r="A21" s="3" t="s">
        <v>52</v>
      </c>
    </row>
    <row r="22" spans="1:4">
      <c r="A22" s="4" t="s">
        <v>53</v>
      </c>
      <c r="B22" s="8" t="n">
        <v>5.92</v>
      </c>
      <c r="C22" s="8" t="n">
        <v>5.36</v>
      </c>
      <c r="D22" s="8" t="n">
        <v>3.57</v>
      </c>
    </row>
    <row r="23" spans="1:4">
      <c r="A23" s="4" t="s">
        <v>54</v>
      </c>
      <c r="B23" s="9" t="n">
        <v>4.17</v>
      </c>
      <c r="C23" s="9" t="n">
        <v>0.39</v>
      </c>
      <c r="D23" s="9" t="n">
        <v>0.29</v>
      </c>
    </row>
    <row r="24" spans="1:4">
      <c r="A24" s="4" t="s">
        <v>55</v>
      </c>
      <c r="B24" s="9" t="n">
        <v>10.09</v>
      </c>
      <c r="C24" s="9" t="n">
        <v>5.75</v>
      </c>
      <c r="D24" s="9" t="n">
        <v>3.86</v>
      </c>
    </row>
    <row r="25" spans="1:4">
      <c r="A25" s="3" t="s">
        <v>56</v>
      </c>
    </row>
    <row r="26" spans="1:4">
      <c r="A26" s="4" t="s">
        <v>53</v>
      </c>
      <c r="B26" s="9" t="n">
        <v>5.88</v>
      </c>
      <c r="C26" s="9" t="n">
        <v>5.32</v>
      </c>
      <c r="D26" s="9" t="n">
        <v>3.53</v>
      </c>
    </row>
    <row r="27" spans="1:4">
      <c r="A27" s="4" t="s">
        <v>54</v>
      </c>
      <c r="B27" s="9" t="n">
        <v>4.14</v>
      </c>
      <c r="C27" s="9" t="n">
        <v>0.39</v>
      </c>
      <c r="D27" s="9" t="n">
        <v>0.29</v>
      </c>
    </row>
    <row r="28" spans="1:4">
      <c r="A28" s="4" t="s">
        <v>57</v>
      </c>
      <c r="B28" s="8" t="n">
        <v>10.02</v>
      </c>
      <c r="C28" s="8" t="n">
        <v>5.71</v>
      </c>
      <c r="D28" s="8" t="n">
        <v>3.82</v>
      </c>
    </row>
    <row r="29" spans="1:4">
      <c r="A29" s="3" t="s">
        <v>58</v>
      </c>
    </row>
    <row r="30" spans="1:4">
      <c r="A30" s="4" t="s">
        <v>59</v>
      </c>
      <c r="B30" s="5" t="n">
        <v>60393</v>
      </c>
      <c r="C30" s="5" t="n">
        <v>63073</v>
      </c>
      <c r="D30" s="5" t="n">
        <v>64226</v>
      </c>
    </row>
    <row r="31" spans="1:4">
      <c r="A31" s="4" t="s">
        <v>60</v>
      </c>
      <c r="B31" s="5" t="n">
        <v>60786</v>
      </c>
      <c r="C31" s="5" t="n">
        <v>63551</v>
      </c>
      <c r="D31" s="5" t="n">
        <v>64883</v>
      </c>
    </row>
    <row r="32" spans="1:4">
      <c r="A32" s="3" t="s">
        <v>61</v>
      </c>
    </row>
    <row r="33" spans="1:4">
      <c r="A33" s="4" t="s">
        <v>51</v>
      </c>
      <c r="B33" s="6" t="n">
        <v>611.1</v>
      </c>
      <c r="C33" s="6" t="n">
        <v>365.5</v>
      </c>
      <c r="D33" s="6" t="n">
        <v>250.1</v>
      </c>
    </row>
    <row r="34" spans="1:4">
      <c r="A34" s="3" t="s">
        <v>62</v>
      </c>
    </row>
    <row r="35" spans="1:4">
      <c r="A35" s="4" t="s">
        <v>63</v>
      </c>
      <c r="B35" s="7" t="n">
        <v>-30.3</v>
      </c>
      <c r="C35" s="7" t="n">
        <v>46.6</v>
      </c>
      <c r="D35" s="7" t="n">
        <v>-36.7</v>
      </c>
    </row>
    <row r="36" spans="1:4">
      <c r="A36" s="4" t="s">
        <v>64</v>
      </c>
      <c r="B36" s="7" t="n">
        <v>-0.4</v>
      </c>
      <c r="C36" s="7" t="n">
        <v>-5.2</v>
      </c>
      <c r="D36" s="5" t="n">
        <v>1</v>
      </c>
    </row>
    <row r="37" spans="1:4">
      <c r="A37" s="4" t="s">
        <v>65</v>
      </c>
      <c r="B37" s="7" t="n">
        <v>0.8</v>
      </c>
      <c r="C37" s="7" t="n">
        <v>-4.9</v>
      </c>
      <c r="D37" s="7" t="n">
        <v>0.6</v>
      </c>
    </row>
    <row r="38" spans="1:4">
      <c r="A38" s="4" t="s">
        <v>66</v>
      </c>
      <c r="B38" s="7" t="n">
        <v>-29.9</v>
      </c>
      <c r="C38" s="7" t="n">
        <v>36.5</v>
      </c>
      <c r="D38" s="7" t="n">
        <v>-35.1</v>
      </c>
    </row>
    <row r="39" spans="1:4">
      <c r="A39" s="4" t="s">
        <v>67</v>
      </c>
      <c r="B39" s="6" t="n">
        <v>581.2</v>
      </c>
      <c r="C39" s="10" t="n">
        <v>402</v>
      </c>
      <c r="D39" s="10" t="n">
        <v>21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row r="7" spans="1:2">
      <c r="A7" s="4" t="s">
        <v>184</v>
      </c>
      <c r="B7" s="4" t="s">
        <v>184</v>
      </c>
    </row>
    <row r="8" spans="1:2">
      <c r="A8" s="4" t="s">
        <v>190</v>
      </c>
      <c r="B8" s="4" t="s">
        <v>241</v>
      </c>
    </row>
    <row r="9" spans="1:2">
      <c r="A9" s="4" t="s">
        <v>242</v>
      </c>
      <c r="B9" s="4" t="s">
        <v>243</v>
      </c>
    </row>
    <row r="10" spans="1:2">
      <c r="A10" s="4" t="s">
        <v>193</v>
      </c>
      <c r="B10" s="4" t="s">
        <v>244</v>
      </c>
    </row>
    <row r="11" spans="1:2">
      <c r="A11" s="4" t="s">
        <v>199</v>
      </c>
      <c r="B11" s="4" t="s">
        <v>245</v>
      </c>
    </row>
    <row r="12" spans="1:2">
      <c r="A12" s="4" t="s">
        <v>246</v>
      </c>
      <c r="B12" s="4" t="s">
        <v>247</v>
      </c>
    </row>
    <row r="13" spans="1:2">
      <c r="A13" s="4" t="s">
        <v>248</v>
      </c>
      <c r="B13" s="4" t="s">
        <v>249</v>
      </c>
    </row>
    <row r="14" spans="1:2">
      <c r="A14" s="4" t="s">
        <v>123</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2</v>
      </c>
    </row>
    <row r="3" spans="1:2">
      <c r="A3" s="3" t="s">
        <v>17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3" t="s">
        <v>69</v>
      </c>
    </row>
    <row r="3" spans="1:3">
      <c r="A3" s="4" t="s">
        <v>70</v>
      </c>
      <c r="B3" s="6" t="n">
        <v>803.6</v>
      </c>
      <c r="C3" s="6" t="n">
        <v>378.3</v>
      </c>
    </row>
    <row r="4" spans="1:3">
      <c r="A4" s="4" t="s">
        <v>71</v>
      </c>
      <c r="B4" s="7" t="n">
        <v>698.3</v>
      </c>
      <c r="C4" s="7" t="n">
        <v>625.7</v>
      </c>
    </row>
    <row r="5" spans="1:3">
      <c r="A5" s="4" t="s">
        <v>72</v>
      </c>
      <c r="B5" s="7" t="n">
        <v>457.5</v>
      </c>
      <c r="C5" s="7" t="n">
        <v>448.8</v>
      </c>
    </row>
    <row r="6" spans="1:3">
      <c r="A6" s="4" t="s">
        <v>73</v>
      </c>
      <c r="B6" s="5" t="n">
        <v>22</v>
      </c>
      <c r="C6" s="7" t="n">
        <v>21.7</v>
      </c>
    </row>
    <row r="7" spans="1:3">
      <c r="A7" s="4" t="s">
        <v>74</v>
      </c>
      <c r="B7" s="7" t="n">
        <v>75.3</v>
      </c>
      <c r="C7" s="7" t="n">
        <v>73.59999999999999</v>
      </c>
    </row>
    <row r="8" spans="1:3">
      <c r="A8" s="4" t="s">
        <v>75</v>
      </c>
      <c r="B8" s="5" t="n">
        <v>0</v>
      </c>
      <c r="C8" s="7" t="n">
        <v>96.5</v>
      </c>
    </row>
    <row r="9" spans="1:3">
      <c r="A9" s="4" t="s">
        <v>76</v>
      </c>
      <c r="B9" s="7" t="n">
        <v>2056.7</v>
      </c>
      <c r="C9" s="7" t="n">
        <v>1644.6</v>
      </c>
    </row>
    <row r="10" spans="1:3">
      <c r="A10" s="4" t="s">
        <v>77</v>
      </c>
      <c r="B10" s="7" t="n">
        <v>760.1</v>
      </c>
      <c r="C10" s="7" t="n">
        <v>731.1</v>
      </c>
    </row>
    <row r="11" spans="1:3">
      <c r="A11" s="4" t="s">
        <v>78</v>
      </c>
      <c r="B11" s="7" t="n">
        <v>1441.8</v>
      </c>
      <c r="C11" s="7" t="n">
        <v>1452.1</v>
      </c>
    </row>
    <row r="12" spans="1:3">
      <c r="A12" s="4" t="s">
        <v>79</v>
      </c>
      <c r="B12" s="7" t="n">
        <v>967.7</v>
      </c>
      <c r="C12" s="5" t="n">
        <v>1065</v>
      </c>
    </row>
    <row r="13" spans="1:3">
      <c r="A13" s="4" t="s">
        <v>80</v>
      </c>
      <c r="B13" s="7" t="n">
        <v>22.9</v>
      </c>
      <c r="C13" s="7" t="n">
        <v>34.9</v>
      </c>
    </row>
    <row r="14" spans="1:3">
      <c r="A14" s="4" t="s">
        <v>75</v>
      </c>
      <c r="B14" s="5" t="n">
        <v>0</v>
      </c>
      <c r="C14" s="7" t="n">
        <v>372.1</v>
      </c>
    </row>
    <row r="15" spans="1:3">
      <c r="A15" s="4" t="s">
        <v>81</v>
      </c>
      <c r="B15" s="7" t="n">
        <v>5249.2</v>
      </c>
      <c r="C15" s="7" t="n">
        <v>5299.8</v>
      </c>
    </row>
    <row r="16" spans="1:3">
      <c r="A16" s="3" t="s">
        <v>82</v>
      </c>
    </row>
    <row r="17" spans="1:3">
      <c r="A17" s="4" t="s">
        <v>83</v>
      </c>
      <c r="B17" s="7" t="n">
        <v>312.1</v>
      </c>
      <c r="C17" s="7" t="n">
        <v>332.1</v>
      </c>
    </row>
    <row r="18" spans="1:3">
      <c r="A18" s="4" t="s">
        <v>84</v>
      </c>
      <c r="B18" s="5" t="n">
        <v>258</v>
      </c>
      <c r="C18" s="7" t="n">
        <v>257.8</v>
      </c>
    </row>
    <row r="19" spans="1:3">
      <c r="A19" s="4" t="s">
        <v>85</v>
      </c>
      <c r="B19" s="7" t="n">
        <v>25.5</v>
      </c>
      <c r="C19" s="7" t="n">
        <v>27.8</v>
      </c>
    </row>
    <row r="20" spans="1:3">
      <c r="A20" s="4" t="s">
        <v>75</v>
      </c>
      <c r="B20" s="5" t="n">
        <v>0</v>
      </c>
      <c r="C20" s="7" t="n">
        <v>40.9</v>
      </c>
    </row>
    <row r="21" spans="1:3">
      <c r="A21" s="4" t="s">
        <v>86</v>
      </c>
      <c r="B21" s="7" t="n">
        <v>595.6</v>
      </c>
      <c r="C21" s="7" t="n">
        <v>658.6</v>
      </c>
    </row>
    <row r="22" spans="1:3">
      <c r="A22" s="3" t="s">
        <v>87</v>
      </c>
    </row>
    <row r="23" spans="1:3">
      <c r="A23" s="4" t="s">
        <v>88</v>
      </c>
      <c r="B23" s="7" t="n">
        <v>1587.8</v>
      </c>
      <c r="C23" s="7" t="n">
        <v>1586.2</v>
      </c>
    </row>
    <row r="24" spans="1:3">
      <c r="A24" s="4" t="s">
        <v>85</v>
      </c>
      <c r="B24" s="7" t="n">
        <v>201.9</v>
      </c>
      <c r="C24" s="5" t="n">
        <v>188</v>
      </c>
    </row>
    <row r="25" spans="1:3">
      <c r="A25" s="4" t="s">
        <v>89</v>
      </c>
      <c r="B25" s="7" t="n">
        <v>266.5</v>
      </c>
      <c r="C25" s="7" t="n">
        <v>288.7</v>
      </c>
    </row>
    <row r="26" spans="1:3">
      <c r="A26" s="4" t="s">
        <v>75</v>
      </c>
      <c r="B26" s="5" t="n">
        <v>0</v>
      </c>
      <c r="C26" s="5" t="n">
        <v>50</v>
      </c>
    </row>
    <row r="27" spans="1:3">
      <c r="A27" s="4" t="s">
        <v>90</v>
      </c>
      <c r="B27" s="7" t="n">
        <v>2056.2</v>
      </c>
      <c r="C27" s="7" t="n">
        <v>2112.9</v>
      </c>
    </row>
    <row r="28" spans="1:3">
      <c r="A28" s="4" t="s">
        <v>91</v>
      </c>
      <c r="B28" s="4" t="s">
        <v>92</v>
      </c>
      <c r="C28" s="4" t="s">
        <v>92</v>
      </c>
    </row>
    <row r="29" spans="1:3">
      <c r="A29" s="3" t="s">
        <v>93</v>
      </c>
    </row>
    <row r="30" spans="1:3">
      <c r="A30" s="4" t="s">
        <v>94</v>
      </c>
      <c r="B30" s="4" t="s">
        <v>92</v>
      </c>
      <c r="C30" s="4" t="s">
        <v>92</v>
      </c>
    </row>
    <row r="31" spans="1:3">
      <c r="A31" s="4" t="s">
        <v>95</v>
      </c>
      <c r="B31" s="7" t="n">
        <v>78.7</v>
      </c>
      <c r="C31" s="7" t="n">
        <v>78.7</v>
      </c>
    </row>
    <row r="32" spans="1:3">
      <c r="A32" s="4" t="s">
        <v>96</v>
      </c>
      <c r="B32" s="7" t="n">
        <v>383.8</v>
      </c>
      <c r="C32" s="7" t="n">
        <v>353.7</v>
      </c>
    </row>
    <row r="33" spans="1:3">
      <c r="A33" s="4" t="s">
        <v>97</v>
      </c>
      <c r="B33" s="5" t="n">
        <v>8</v>
      </c>
      <c r="C33" s="7" t="n">
        <v>10.4</v>
      </c>
    </row>
    <row r="34" spans="1:3">
      <c r="A34" s="4" t="s">
        <v>98</v>
      </c>
      <c r="B34" s="7" t="n">
        <v>-1102.4</v>
      </c>
      <c r="C34" s="7" t="n">
        <v>-649.6</v>
      </c>
    </row>
    <row r="35" spans="1:3">
      <c r="A35" s="4" t="s">
        <v>99</v>
      </c>
      <c r="B35" s="7" t="n">
        <v>-122.1</v>
      </c>
      <c r="C35" s="7" t="n">
        <v>-85.7</v>
      </c>
    </row>
    <row r="36" spans="1:3">
      <c r="A36" s="4" t="s">
        <v>100</v>
      </c>
      <c r="B36" s="7" t="n">
        <v>3351.4</v>
      </c>
      <c r="C36" s="7" t="n">
        <v>2820.8</v>
      </c>
    </row>
    <row r="37" spans="1:3">
      <c r="A37" s="4" t="s">
        <v>101</v>
      </c>
      <c r="B37" s="7" t="n">
        <v>2597.4</v>
      </c>
      <c r="C37" s="7" t="n">
        <v>2528.3</v>
      </c>
    </row>
    <row r="38" spans="1:3">
      <c r="A38" s="4" t="s">
        <v>102</v>
      </c>
      <c r="B38" s="6" t="n">
        <v>5249.2</v>
      </c>
      <c r="C38" s="6" t="n">
        <v>52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3" t="s">
        <v>179</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3" t="s">
        <v>181</v>
      </c>
    </row>
    <row r="5" spans="1:2">
      <c r="A5" s="4" t="s">
        <v>283</v>
      </c>
      <c r="B5" s="4" t="s">
        <v>284</v>
      </c>
    </row>
    <row r="6" spans="1:2">
      <c r="A6" s="4" t="s">
        <v>285</v>
      </c>
      <c r="B6" s="4" t="s">
        <v>286</v>
      </c>
    </row>
    <row r="7" spans="1:2">
      <c r="A7" s="4" t="s">
        <v>287</v>
      </c>
    </row>
    <row r="8" spans="1:2">
      <c r="A8" s="3" t="s">
        <v>181</v>
      </c>
    </row>
    <row r="9" spans="1:2">
      <c r="A9" s="4" t="s">
        <v>285</v>
      </c>
      <c r="B9" s="4" t="s">
        <v>288</v>
      </c>
    </row>
    <row r="10" spans="1:2">
      <c r="A10" s="4" t="s">
        <v>289</v>
      </c>
    </row>
    <row r="11" spans="1:2">
      <c r="A11" s="3" t="s">
        <v>181</v>
      </c>
    </row>
    <row r="12" spans="1:2">
      <c r="A12" s="4" t="s">
        <v>285</v>
      </c>
      <c r="B12"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85</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8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279</v>
      </c>
      <c r="B4" s="4" t="s">
        <v>280</v>
      </c>
    </row>
    <row r="5" spans="1:2">
      <c r="A5" s="4" t="s">
        <v>301</v>
      </c>
      <c r="B5" s="4" t="s">
        <v>302</v>
      </c>
    </row>
    <row r="6" spans="1:2">
      <c r="A6" s="4" t="s">
        <v>303</v>
      </c>
      <c r="B6" s="4" t="s">
        <v>304</v>
      </c>
    </row>
    <row r="7" spans="1:2">
      <c r="A7" s="4" t="s">
        <v>305</v>
      </c>
    </row>
    <row r="8" spans="1:2">
      <c r="A8" s="3" t="s">
        <v>300</v>
      </c>
    </row>
    <row r="9" spans="1:2">
      <c r="A9" s="4" t="s">
        <v>279</v>
      </c>
      <c r="B9"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194</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7</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02</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05</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33</v>
      </c>
    </row>
    <row r="2" spans="1:3">
      <c r="A2" s="3" t="s">
        <v>104</v>
      </c>
    </row>
    <row r="3" spans="1:3">
      <c r="A3" s="4" t="s">
        <v>105</v>
      </c>
      <c r="B3" s="10" t="n">
        <v>1</v>
      </c>
      <c r="C3" s="10" t="n">
        <v>1</v>
      </c>
    </row>
    <row r="4" spans="1:3">
      <c r="A4" s="4" t="s">
        <v>106</v>
      </c>
      <c r="B4" s="5" t="n">
        <v>5000000</v>
      </c>
      <c r="C4" s="5" t="n">
        <v>5000000</v>
      </c>
    </row>
    <row r="5" spans="1:3">
      <c r="A5" s="4" t="s">
        <v>107</v>
      </c>
      <c r="B5" s="5" t="n">
        <v>5000000</v>
      </c>
      <c r="C5" s="5" t="n">
        <v>5000000</v>
      </c>
    </row>
    <row r="6" spans="1:3">
      <c r="A6" s="4" t="s">
        <v>108</v>
      </c>
      <c r="B6" s="10" t="n">
        <v>1</v>
      </c>
      <c r="C6" s="10" t="n">
        <v>1</v>
      </c>
    </row>
    <row r="7" spans="1:3">
      <c r="A7" s="4" t="s">
        <v>109</v>
      </c>
      <c r="B7" s="5" t="n">
        <v>200000000</v>
      </c>
      <c r="C7" s="5" t="n">
        <v>200000000</v>
      </c>
    </row>
    <row r="8" spans="1:3">
      <c r="A8" s="4" t="s">
        <v>110</v>
      </c>
      <c r="B8" s="5" t="n">
        <v>57957912</v>
      </c>
      <c r="C8" s="5" t="n">
        <v>61839734</v>
      </c>
    </row>
    <row r="9" spans="1:3">
      <c r="A9" s="4" t="s">
        <v>111</v>
      </c>
      <c r="B9" s="5" t="n">
        <v>20534652</v>
      </c>
      <c r="C9" s="5" t="n">
        <v>166131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08</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1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62</v>
      </c>
      <c r="B1" s="2" t="s">
        <v>1</v>
      </c>
    </row>
    <row r="2" spans="1:2">
      <c r="B2" s="2" t="s">
        <v>2</v>
      </c>
    </row>
    <row r="3" spans="1:2">
      <c r="A3" s="3" t="s">
        <v>214</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6</v>
      </c>
    </row>
    <row r="4" spans="1:2">
      <c r="A4" s="4" t="s">
        <v>368</v>
      </c>
      <c r="B4" s="4" t="s">
        <v>369</v>
      </c>
    </row>
    <row r="5" spans="1:2">
      <c r="A5" s="4" t="s">
        <v>370</v>
      </c>
    </row>
    <row r="6" spans="1:2">
      <c r="A6" s="3" t="s">
        <v>216</v>
      </c>
    </row>
    <row r="7" spans="1:2">
      <c r="A7" s="4" t="s">
        <v>371</v>
      </c>
      <c r="B7" s="4" t="s">
        <v>372</v>
      </c>
    </row>
    <row r="8" spans="1:2">
      <c r="A8" s="4" t="s">
        <v>373</v>
      </c>
      <c r="B8" s="4" t="s">
        <v>374</v>
      </c>
    </row>
    <row r="9" spans="1:2">
      <c r="A9" s="4" t="s">
        <v>375</v>
      </c>
      <c r="B9" s="4" t="s">
        <v>376</v>
      </c>
    </row>
    <row r="10" spans="1:2">
      <c r="A10" s="4" t="s">
        <v>377</v>
      </c>
      <c r="B10" s="4" t="s">
        <v>378</v>
      </c>
    </row>
    <row r="11" spans="1:2">
      <c r="A11" s="4" t="s">
        <v>379</v>
      </c>
      <c r="B11" s="4" t="s">
        <v>380</v>
      </c>
    </row>
    <row r="12" spans="1:2">
      <c r="A12" s="4" t="s">
        <v>381</v>
      </c>
      <c r="B12" s="4" t="s">
        <v>382</v>
      </c>
    </row>
    <row r="13" spans="1:2">
      <c r="A13" s="4" t="s">
        <v>383</v>
      </c>
      <c r="B13" s="4" t="s">
        <v>384</v>
      </c>
    </row>
    <row r="14" spans="1:2">
      <c r="A14" s="4" t="s">
        <v>385</v>
      </c>
      <c r="B1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7</v>
      </c>
      <c r="B1" s="2" t="s">
        <v>1</v>
      </c>
    </row>
    <row r="2" spans="1:2">
      <c r="B2" s="2" t="s">
        <v>2</v>
      </c>
    </row>
    <row r="3" spans="1:2">
      <c r="A3" s="3" t="s">
        <v>220</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0</v>
      </c>
      <c r="B1" s="2" t="s">
        <v>1</v>
      </c>
    </row>
    <row r="2" spans="1:2">
      <c r="B2" s="2" t="s">
        <v>2</v>
      </c>
    </row>
    <row r="3" spans="1:2">
      <c r="A3" s="3" t="s">
        <v>223</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93</v>
      </c>
      <c r="B1" s="2" t="s">
        <v>1</v>
      </c>
    </row>
    <row r="2" spans="1:2">
      <c r="B2" s="2" t="s">
        <v>2</v>
      </c>
    </row>
    <row r="3" spans="1:2">
      <c r="A3" s="3" t="s">
        <v>226</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29</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3</v>
      </c>
      <c r="D2" s="2" t="s">
        <v>34</v>
      </c>
    </row>
    <row r="3" spans="1:4">
      <c r="A3" s="3" t="s">
        <v>402</v>
      </c>
    </row>
    <row r="4" spans="1:4">
      <c r="A4" s="4" t="s">
        <v>403</v>
      </c>
      <c r="B4" s="6" t="n">
        <v>6.5</v>
      </c>
      <c r="C4" s="6" t="n">
        <v>3.9</v>
      </c>
      <c r="D4" s="6" t="n">
        <v>4.7</v>
      </c>
    </row>
    <row r="5" spans="1:4">
      <c r="A5" s="4" t="s">
        <v>404</v>
      </c>
      <c r="B5" s="7" t="n">
        <v>-0.5</v>
      </c>
      <c r="C5" s="7" t="n">
        <v>1.2</v>
      </c>
      <c r="D5" s="7" t="n">
        <v>0.1</v>
      </c>
    </row>
    <row r="6" spans="1:4">
      <c r="A6" s="4" t="s">
        <v>405</v>
      </c>
      <c r="B6" s="5" t="n">
        <v>0</v>
      </c>
      <c r="C6" s="5" t="n">
        <v>2</v>
      </c>
      <c r="D6" s="7" t="n">
        <v>0.4</v>
      </c>
    </row>
    <row r="7" spans="1:4">
      <c r="A7" s="4" t="s">
        <v>406</v>
      </c>
      <c r="B7" s="7" t="n">
        <v>-0.9</v>
      </c>
      <c r="C7" s="7" t="n">
        <v>-0.6</v>
      </c>
      <c r="D7" s="7" t="n">
        <v>-1.3</v>
      </c>
    </row>
    <row r="8" spans="1:4">
      <c r="A8" s="4" t="s">
        <v>407</v>
      </c>
      <c r="B8" s="6" t="n">
        <v>5.1</v>
      </c>
      <c r="C8" s="6" t="n">
        <v>6.5</v>
      </c>
      <c r="D8" s="6" t="n">
        <v>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16"/>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row r="9" spans="1:2">
      <c r="A9" s="4" t="s">
        <v>415</v>
      </c>
    </row>
    <row r="10" spans="1:2">
      <c r="A10" s="3" t="s">
        <v>410</v>
      </c>
    </row>
    <row r="11" spans="1:2">
      <c r="A11" s="4" t="s">
        <v>411</v>
      </c>
      <c r="B11"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v>
      </c>
      <c r="B1" s="2" t="s">
        <v>1</v>
      </c>
    </row>
    <row r="2" spans="1:4">
      <c r="B2" s="2" t="s">
        <v>2</v>
      </c>
      <c r="C2" s="2" t="s">
        <v>33</v>
      </c>
      <c r="D2" s="2" t="s">
        <v>34</v>
      </c>
    </row>
    <row r="3" spans="1:4">
      <c r="A3" s="3" t="s">
        <v>113</v>
      </c>
    </row>
    <row r="4" spans="1:4">
      <c r="A4" s="4" t="s">
        <v>51</v>
      </c>
      <c r="B4" s="6" t="n">
        <v>611.1</v>
      </c>
      <c r="C4" s="6" t="n">
        <v>365.5</v>
      </c>
      <c r="D4" s="6" t="n">
        <v>250.1</v>
      </c>
    </row>
    <row r="5" spans="1:4">
      <c r="A5" s="3" t="s">
        <v>114</v>
      </c>
    </row>
    <row r="6" spans="1:4">
      <c r="A6" s="4" t="s">
        <v>115</v>
      </c>
      <c r="B6" s="7" t="n">
        <v>86.40000000000001</v>
      </c>
      <c r="C6" s="7" t="n">
        <v>84.90000000000001</v>
      </c>
      <c r="D6" s="7" t="n">
        <v>75.09999999999999</v>
      </c>
    </row>
    <row r="7" spans="1:4">
      <c r="A7" s="4" t="s">
        <v>116</v>
      </c>
      <c r="B7" s="7" t="n">
        <v>104.2</v>
      </c>
      <c r="C7" s="7" t="n">
        <v>84.2</v>
      </c>
      <c r="D7" s="7" t="n">
        <v>62.7</v>
      </c>
    </row>
    <row r="8" spans="1:4">
      <c r="A8" s="4" t="s">
        <v>40</v>
      </c>
      <c r="B8" s="5" t="n">
        <v>0</v>
      </c>
      <c r="C8" s="5" t="n">
        <v>0</v>
      </c>
      <c r="D8" s="7" t="n">
        <v>141.5</v>
      </c>
    </row>
    <row r="9" spans="1:4">
      <c r="A9" s="4" t="s">
        <v>117</v>
      </c>
      <c r="B9" s="7" t="n">
        <v>23.9</v>
      </c>
      <c r="C9" s="7" t="n">
        <v>13.2</v>
      </c>
      <c r="D9" s="7" t="n">
        <v>-2.6</v>
      </c>
    </row>
    <row r="10" spans="1:4">
      <c r="A10" s="4" t="s">
        <v>118</v>
      </c>
      <c r="B10" s="7" t="n">
        <v>-0.8</v>
      </c>
      <c r="C10" s="7" t="n">
        <v>-58.5</v>
      </c>
      <c r="D10" s="5" t="n">
        <v>-25</v>
      </c>
    </row>
    <row r="11" spans="1:4">
      <c r="A11" s="4" t="s">
        <v>119</v>
      </c>
      <c r="B11" s="7" t="n">
        <v>-250.4</v>
      </c>
      <c r="C11" s="5" t="n">
        <v>0</v>
      </c>
      <c r="D11" s="5" t="n">
        <v>0</v>
      </c>
    </row>
    <row r="12" spans="1:4">
      <c r="A12" s="4" t="s">
        <v>120</v>
      </c>
      <c r="B12" s="7" t="n">
        <v>-18.8</v>
      </c>
      <c r="C12" s="7" t="n">
        <v>13.9</v>
      </c>
      <c r="D12" s="5" t="n">
        <v>-6</v>
      </c>
    </row>
    <row r="13" spans="1:4">
      <c r="A13" s="3" t="s">
        <v>121</v>
      </c>
    </row>
    <row r="14" spans="1:4">
      <c r="A14" s="4" t="s">
        <v>122</v>
      </c>
      <c r="B14" s="7" t="n">
        <v>-54.5</v>
      </c>
      <c r="C14" s="7" t="n">
        <v>-53.9</v>
      </c>
      <c r="D14" s="7" t="n">
        <v>0.3</v>
      </c>
    </row>
    <row r="15" spans="1:4">
      <c r="A15" s="4" t="s">
        <v>123</v>
      </c>
      <c r="B15" s="5" t="n">
        <v>-29</v>
      </c>
      <c r="C15" s="7" t="n">
        <v>-48.5</v>
      </c>
      <c r="D15" s="7" t="n">
        <v>-12.2</v>
      </c>
    </row>
    <row r="16" spans="1:4">
      <c r="A16" s="4" t="s">
        <v>124</v>
      </c>
      <c r="B16" s="5" t="n">
        <v>-2</v>
      </c>
      <c r="C16" s="7" t="n">
        <v>-20.1</v>
      </c>
      <c r="D16" s="7" t="n">
        <v>-9.199999999999999</v>
      </c>
    </row>
    <row r="17" spans="1:4">
      <c r="A17" s="4" t="s">
        <v>83</v>
      </c>
      <c r="B17" s="7" t="n">
        <v>-39.5</v>
      </c>
      <c r="C17" s="7" t="n">
        <v>42.7</v>
      </c>
      <c r="D17" s="7" t="n">
        <v>21.6</v>
      </c>
    </row>
    <row r="18" spans="1:4">
      <c r="A18" s="4" t="s">
        <v>84</v>
      </c>
      <c r="B18" s="7" t="n">
        <v>-99.90000000000001</v>
      </c>
      <c r="C18" s="7" t="n">
        <v>20.6</v>
      </c>
      <c r="D18" s="7" t="n">
        <v>23.1</v>
      </c>
    </row>
    <row r="19" spans="1:4">
      <c r="A19" s="4" t="s">
        <v>125</v>
      </c>
      <c r="B19" s="7" t="n">
        <v>11.8</v>
      </c>
      <c r="C19" s="7" t="n">
        <v>19.3</v>
      </c>
      <c r="D19" s="7" t="n">
        <v>11.7</v>
      </c>
    </row>
    <row r="20" spans="1:4">
      <c r="A20" s="4" t="s">
        <v>89</v>
      </c>
      <c r="B20" s="7" t="n">
        <v>-3.3</v>
      </c>
      <c r="C20" s="7" t="n">
        <v>-4.6</v>
      </c>
      <c r="D20" s="7" t="n">
        <v>0.1</v>
      </c>
    </row>
    <row r="21" spans="1:4">
      <c r="A21" s="4" t="s">
        <v>126</v>
      </c>
      <c r="B21" s="7" t="n">
        <v>339.2</v>
      </c>
      <c r="C21" s="7" t="n">
        <v>458.7</v>
      </c>
      <c r="D21" s="7" t="n">
        <v>531.2</v>
      </c>
    </row>
    <row r="22" spans="1:4">
      <c r="A22" s="3" t="s">
        <v>127</v>
      </c>
    </row>
    <row r="23" spans="1:4">
      <c r="A23" s="4" t="s">
        <v>128</v>
      </c>
      <c r="B23" s="5" t="n">
        <v>758</v>
      </c>
      <c r="C23" s="5" t="n">
        <v>0</v>
      </c>
      <c r="D23" s="5" t="n">
        <v>0</v>
      </c>
    </row>
    <row r="24" spans="1:4">
      <c r="A24" s="4" t="s">
        <v>129</v>
      </c>
      <c r="B24" s="7" t="n">
        <v>-19.5</v>
      </c>
      <c r="C24" s="7" t="n">
        <v>-934.3</v>
      </c>
      <c r="D24" s="7" t="n">
        <v>-185.5</v>
      </c>
    </row>
    <row r="25" spans="1:4">
      <c r="A25" s="4" t="s">
        <v>130</v>
      </c>
      <c r="B25" s="7" t="n">
        <v>-120.7</v>
      </c>
      <c r="C25" s="7" t="n">
        <v>-159.9</v>
      </c>
      <c r="D25" s="7" t="n">
        <v>-108.8</v>
      </c>
    </row>
    <row r="26" spans="1:4">
      <c r="A26" s="4" t="s">
        <v>131</v>
      </c>
      <c r="B26" s="7" t="n">
        <v>11.4</v>
      </c>
      <c r="C26" s="7" t="n">
        <v>-0.1</v>
      </c>
      <c r="D26" s="7" t="n">
        <v>0.9</v>
      </c>
    </row>
    <row r="27" spans="1:4">
      <c r="A27" s="4" t="s">
        <v>132</v>
      </c>
      <c r="B27" s="7" t="n">
        <v>629.2</v>
      </c>
      <c r="C27" s="7" t="n">
        <v>-1094.3</v>
      </c>
      <c r="D27" s="7" t="n">
        <v>-293.4</v>
      </c>
    </row>
    <row r="28" spans="1:4">
      <c r="A28" s="3" t="s">
        <v>133</v>
      </c>
    </row>
    <row r="29" spans="1:4">
      <c r="A29" s="4" t="s">
        <v>134</v>
      </c>
      <c r="B29" s="5" t="n">
        <v>0</v>
      </c>
      <c r="C29" s="5" t="n">
        <v>1189</v>
      </c>
      <c r="D29" s="5" t="n">
        <v>0</v>
      </c>
    </row>
    <row r="30" spans="1:4">
      <c r="A30" s="4" t="s">
        <v>135</v>
      </c>
      <c r="B30" s="5" t="n">
        <v>0</v>
      </c>
      <c r="C30" s="5" t="n">
        <v>-1189</v>
      </c>
      <c r="D30" s="5" t="n">
        <v>0</v>
      </c>
    </row>
    <row r="31" spans="1:4">
      <c r="A31" s="4" t="s">
        <v>136</v>
      </c>
      <c r="B31" s="5" t="n">
        <v>0</v>
      </c>
      <c r="C31" s="7" t="n">
        <v>997.2</v>
      </c>
      <c r="D31" s="5" t="n">
        <v>0</v>
      </c>
    </row>
    <row r="32" spans="1:4">
      <c r="A32" s="4" t="s">
        <v>137</v>
      </c>
      <c r="B32" s="5" t="n">
        <v>0</v>
      </c>
      <c r="C32" s="5" t="n">
        <v>0</v>
      </c>
      <c r="D32" s="5" t="n">
        <v>-150</v>
      </c>
    </row>
    <row r="33" spans="1:4">
      <c r="A33" s="4" t="s">
        <v>138</v>
      </c>
      <c r="B33" s="7" t="n">
        <v>-459.8</v>
      </c>
      <c r="C33" s="7" t="n">
        <v>-268.4</v>
      </c>
      <c r="D33" s="5" t="n">
        <v>-75</v>
      </c>
    </row>
    <row r="34" spans="1:4">
      <c r="A34" s="4" t="s">
        <v>139</v>
      </c>
      <c r="B34" s="7" t="n">
        <v>-93.5</v>
      </c>
      <c r="C34" s="7" t="n">
        <v>-92.09999999999999</v>
      </c>
      <c r="D34" s="7" t="n">
        <v>-84.5</v>
      </c>
    </row>
    <row r="35" spans="1:4">
      <c r="A35" s="4" t="s">
        <v>140</v>
      </c>
      <c r="B35" s="5" t="n">
        <v>0</v>
      </c>
      <c r="C35" s="7" t="n">
        <v>-8.300000000000001</v>
      </c>
      <c r="D35" s="5" t="n">
        <v>0</v>
      </c>
    </row>
    <row r="36" spans="1:4">
      <c r="A36" s="4" t="s">
        <v>141</v>
      </c>
      <c r="B36" s="7" t="n">
        <v>12.6</v>
      </c>
      <c r="C36" s="7" t="n">
        <v>-1.2</v>
      </c>
      <c r="D36" s="7" t="n">
        <v>48.4</v>
      </c>
    </row>
    <row r="37" spans="1:4">
      <c r="A37" s="4" t="s">
        <v>142</v>
      </c>
      <c r="B37" s="7" t="n">
        <v>-540.7</v>
      </c>
      <c r="C37" s="7" t="n">
        <v>627.2</v>
      </c>
      <c r="D37" s="7" t="n">
        <v>-261.1</v>
      </c>
    </row>
    <row r="38" spans="1:4">
      <c r="A38" s="4" t="s">
        <v>143</v>
      </c>
      <c r="B38" s="7" t="n">
        <v>-1.1</v>
      </c>
      <c r="C38" s="7" t="n">
        <v>2.7</v>
      </c>
      <c r="D38" s="7" t="n">
        <v>-2.1</v>
      </c>
    </row>
    <row r="39" spans="1:4">
      <c r="A39" s="4" t="s">
        <v>144</v>
      </c>
      <c r="B39" s="7" t="n">
        <v>426.6</v>
      </c>
      <c r="C39" s="7" t="n">
        <v>-5.7</v>
      </c>
      <c r="D39" s="7" t="n">
        <v>-25.4</v>
      </c>
    </row>
    <row r="40" spans="1:4">
      <c r="A40" s="4" t="s">
        <v>145</v>
      </c>
      <c r="B40" s="7" t="n">
        <v>1.3</v>
      </c>
      <c r="C40" s="5" t="n">
        <v>1</v>
      </c>
      <c r="D40" s="7" t="n">
        <v>0.3</v>
      </c>
    </row>
    <row r="41" spans="1:4">
      <c r="A41" s="3" t="s">
        <v>70</v>
      </c>
    </row>
    <row r="42" spans="1:4">
      <c r="A42" s="4" t="s">
        <v>146</v>
      </c>
      <c r="B42" s="7" t="n">
        <v>378.3</v>
      </c>
      <c r="C42" s="5" t="n">
        <v>385</v>
      </c>
      <c r="D42" s="7" t="n">
        <v>410.7</v>
      </c>
    </row>
    <row r="43" spans="1:4">
      <c r="A43" s="4" t="s">
        <v>147</v>
      </c>
      <c r="B43" s="6" t="n">
        <v>803.6</v>
      </c>
      <c r="C43" s="6" t="n">
        <v>378.3</v>
      </c>
      <c r="D43" s="10" t="n">
        <v>3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16"/>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14</v>
      </c>
    </row>
    <row r="9" spans="1:2">
      <c r="A9" s="4" t="s">
        <v>423</v>
      </c>
    </row>
    <row r="10" spans="1:2">
      <c r="A10" s="3" t="s">
        <v>419</v>
      </c>
    </row>
    <row r="11" spans="1:2">
      <c r="A11" s="4" t="s">
        <v>420</v>
      </c>
      <c r="B11" s="4" t="s">
        <v>412</v>
      </c>
    </row>
    <row r="12" spans="1:2">
      <c r="A12" s="4" t="s">
        <v>424</v>
      </c>
    </row>
    <row r="13" spans="1:2">
      <c r="A13" s="3" t="s">
        <v>419</v>
      </c>
    </row>
    <row r="14" spans="1:2">
      <c r="A14" s="4" t="s">
        <v>420</v>
      </c>
      <c r="B14" s="4" t="s">
        <v>425</v>
      </c>
    </row>
    <row r="15" spans="1:2">
      <c r="A15" s="4" t="s">
        <v>426</v>
      </c>
    </row>
    <row r="16" spans="1:2">
      <c r="A16" s="3" t="s">
        <v>419</v>
      </c>
    </row>
    <row r="17" spans="1:2">
      <c r="A17" s="4" t="s">
        <v>420</v>
      </c>
      <c r="B17" s="4" t="s">
        <v>427</v>
      </c>
    </row>
    <row r="18" spans="1:2">
      <c r="A18" s="4" t="s">
        <v>428</v>
      </c>
    </row>
    <row r="19" spans="1:2">
      <c r="A19" s="3" t="s">
        <v>419</v>
      </c>
    </row>
    <row r="20" spans="1:2">
      <c r="A20" s="4" t="s">
        <v>420</v>
      </c>
      <c r="B20" s="4" t="s">
        <v>4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429</v>
      </c>
      <c r="B1" s="2" t="s">
        <v>1</v>
      </c>
    </row>
    <row r="2" spans="1:2">
      <c r="B2" s="2" t="s">
        <v>430</v>
      </c>
    </row>
    <row r="3" spans="1:2">
      <c r="A3" s="3" t="s">
        <v>176</v>
      </c>
    </row>
    <row r="4" spans="1:2">
      <c r="A4" s="4" t="s">
        <v>431</v>
      </c>
      <c r="B4" s="5" t="n">
        <v>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32</v>
      </c>
      <c r="B1" s="2" t="s">
        <v>1</v>
      </c>
      <c r="C1" s="2" t="s">
        <v>433</v>
      </c>
    </row>
    <row r="2" spans="1:4">
      <c r="B2" s="2" t="s">
        <v>2</v>
      </c>
      <c r="C2" s="2" t="s">
        <v>33</v>
      </c>
      <c r="D2" s="2" t="s">
        <v>434</v>
      </c>
    </row>
    <row r="3" spans="1:4">
      <c r="A3" s="4" t="s">
        <v>435</v>
      </c>
    </row>
    <row r="4" spans="1:4">
      <c r="A4" s="3" t="s">
        <v>436</v>
      </c>
    </row>
    <row r="5" spans="1:4">
      <c r="A5" s="4" t="s">
        <v>437</v>
      </c>
      <c r="B5" s="6" t="n">
        <v>6.5</v>
      </c>
    </row>
    <row r="6" spans="1:4">
      <c r="A6" s="4" t="s">
        <v>438</v>
      </c>
    </row>
    <row r="7" spans="1:4">
      <c r="A7" s="3" t="s">
        <v>436</v>
      </c>
    </row>
    <row r="8" spans="1:4">
      <c r="A8" s="4" t="s">
        <v>437</v>
      </c>
      <c r="C8" s="6" t="n">
        <v>-2.4</v>
      </c>
    </row>
    <row r="9" spans="1:4">
      <c r="A9" s="4" t="s">
        <v>439</v>
      </c>
    </row>
    <row r="10" spans="1:4">
      <c r="A10" s="3" t="s">
        <v>436</v>
      </c>
    </row>
    <row r="11" spans="1:4">
      <c r="A11" s="4" t="s">
        <v>440</v>
      </c>
      <c r="D11" s="10" t="n">
        <v>55</v>
      </c>
    </row>
    <row r="12" spans="1:4">
      <c r="A12" s="4" t="s">
        <v>441</v>
      </c>
      <c r="D12" s="10" t="n">
        <v>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43</v>
      </c>
      <c r="J1" s="2" t="s">
        <v>1</v>
      </c>
    </row>
    <row r="2" spans="1:12">
      <c r="B2" s="2" t="s">
        <v>2</v>
      </c>
      <c r="C2" s="2" t="s">
        <v>444</v>
      </c>
      <c r="D2" s="2" t="s">
        <v>4</v>
      </c>
      <c r="E2" s="2" t="s">
        <v>445</v>
      </c>
      <c r="F2" s="2" t="s">
        <v>33</v>
      </c>
      <c r="G2" s="2" t="s">
        <v>446</v>
      </c>
      <c r="H2" s="2" t="s">
        <v>447</v>
      </c>
      <c r="I2" s="2" t="s">
        <v>448</v>
      </c>
      <c r="J2" s="2" t="s">
        <v>2</v>
      </c>
      <c r="K2" s="2" t="s">
        <v>33</v>
      </c>
      <c r="L2" s="2" t="s">
        <v>34</v>
      </c>
    </row>
    <row r="3" spans="1:12">
      <c r="A3" s="3" t="s">
        <v>436</v>
      </c>
    </row>
    <row r="4" spans="1:12">
      <c r="A4" s="4" t="s">
        <v>36</v>
      </c>
      <c r="B4" s="6" t="n">
        <v>1077.3</v>
      </c>
      <c r="C4" s="6" t="n">
        <v>1181.4</v>
      </c>
      <c r="D4" s="6" t="n">
        <v>1236.1</v>
      </c>
      <c r="E4" s="6" t="n">
        <v>984.7</v>
      </c>
      <c r="F4" s="6" t="n">
        <v>990.5</v>
      </c>
      <c r="G4" s="6" t="n">
        <v>1002.4</v>
      </c>
      <c r="H4" s="6" t="n">
        <v>983.9</v>
      </c>
      <c r="I4" s="10" t="n">
        <v>774</v>
      </c>
      <c r="J4" s="6" t="n">
        <v>4479.5</v>
      </c>
      <c r="K4" s="6" t="n">
        <v>3750.8</v>
      </c>
      <c r="L4" s="6" t="n">
        <v>3425.2</v>
      </c>
    </row>
    <row r="5" spans="1:12">
      <c r="A5" s="4" t="s">
        <v>37</v>
      </c>
      <c r="J5" s="7" t="n">
        <v>3304.8</v>
      </c>
      <c r="K5" s="7" t="n">
        <v>2702.5</v>
      </c>
      <c r="L5" s="7" t="n">
        <v>2338.8</v>
      </c>
    </row>
    <row r="6" spans="1:12">
      <c r="A6" s="4" t="s">
        <v>42</v>
      </c>
      <c r="B6" s="7" t="n">
        <v>114.6</v>
      </c>
      <c r="C6" s="5" t="n">
        <v>140</v>
      </c>
      <c r="D6" s="7" t="n">
        <v>159.7</v>
      </c>
      <c r="E6" s="7" t="n">
        <v>94.7</v>
      </c>
      <c r="F6" s="7" t="n">
        <v>93.40000000000001</v>
      </c>
      <c r="G6" s="7" t="n">
        <v>134.8</v>
      </c>
      <c r="H6" s="7" t="n">
        <v>146.3</v>
      </c>
      <c r="I6" s="7" t="n">
        <v>89.5</v>
      </c>
      <c r="J6" s="5" t="n">
        <v>509</v>
      </c>
      <c r="K6" s="5" t="n">
        <v>464</v>
      </c>
      <c r="L6" s="7" t="n">
        <v>404.2</v>
      </c>
    </row>
    <row r="7" spans="1:12">
      <c r="A7" s="4" t="s">
        <v>46</v>
      </c>
      <c r="J7" s="7" t="n">
        <v>87.3</v>
      </c>
      <c r="K7" s="7" t="n">
        <v>88.40000000000001</v>
      </c>
      <c r="L7" s="7" t="n">
        <v>148.1</v>
      </c>
    </row>
    <row r="8" spans="1:12">
      <c r="A8" s="4" t="s">
        <v>47</v>
      </c>
      <c r="B8" s="7" t="n">
        <v>89.09999999999999</v>
      </c>
      <c r="C8" s="6" t="n">
        <v>96.90000000000001</v>
      </c>
      <c r="D8" s="6" t="n">
        <v>114.7</v>
      </c>
      <c r="E8" s="6" t="n">
        <v>57.9</v>
      </c>
      <c r="F8" s="7" t="n">
        <v>108.9</v>
      </c>
      <c r="G8" s="6" t="n">
        <v>79.09999999999999</v>
      </c>
      <c r="H8" s="6" t="n">
        <v>94.7</v>
      </c>
      <c r="I8" s="6" t="n">
        <v>57.9</v>
      </c>
      <c r="J8" s="7" t="n">
        <v>358.6</v>
      </c>
      <c r="K8" s="7" t="n">
        <v>340.6</v>
      </c>
      <c r="L8" s="7" t="n">
        <v>231.1</v>
      </c>
    </row>
    <row r="9" spans="1:12">
      <c r="A9" s="4" t="s">
        <v>51</v>
      </c>
      <c r="J9" s="7" t="n">
        <v>611.1</v>
      </c>
      <c r="K9" s="7" t="n">
        <v>365.5</v>
      </c>
      <c r="L9" s="6" t="n">
        <v>250.1</v>
      </c>
    </row>
    <row r="10" spans="1:12">
      <c r="A10" s="4" t="s">
        <v>122</v>
      </c>
      <c r="B10" s="7" t="n">
        <v>698.3</v>
      </c>
      <c r="F10" s="7" t="n">
        <v>625.7</v>
      </c>
      <c r="J10" s="7" t="n">
        <v>698.3</v>
      </c>
      <c r="K10" s="7" t="n">
        <v>625.7</v>
      </c>
    </row>
    <row r="11" spans="1:12">
      <c r="A11" s="4" t="s">
        <v>72</v>
      </c>
      <c r="B11" s="7" t="n">
        <v>457.5</v>
      </c>
      <c r="F11" s="7" t="n">
        <v>448.8</v>
      </c>
      <c r="J11" s="7" t="n">
        <v>457.5</v>
      </c>
      <c r="K11" s="7" t="n">
        <v>448.8</v>
      </c>
    </row>
    <row r="12" spans="1:12">
      <c r="A12" s="4" t="s">
        <v>74</v>
      </c>
      <c r="B12" s="7" t="n">
        <v>75.3</v>
      </c>
      <c r="F12" s="7" t="n">
        <v>73.59999999999999</v>
      </c>
      <c r="J12" s="7" t="n">
        <v>75.3</v>
      </c>
      <c r="K12" s="7" t="n">
        <v>73.59999999999999</v>
      </c>
    </row>
    <row r="13" spans="1:12">
      <c r="A13" s="4" t="s">
        <v>84</v>
      </c>
      <c r="B13" s="5" t="n">
        <v>258</v>
      </c>
      <c r="F13" s="7" t="n">
        <v>257.8</v>
      </c>
      <c r="J13" s="5" t="n">
        <v>258</v>
      </c>
      <c r="K13" s="7" t="n">
        <v>257.8</v>
      </c>
    </row>
    <row r="14" spans="1:12">
      <c r="A14" s="4" t="s">
        <v>89</v>
      </c>
      <c r="B14" s="7" t="n">
        <v>266.5</v>
      </c>
      <c r="F14" s="7" t="n">
        <v>288.7</v>
      </c>
      <c r="J14" s="7" t="n">
        <v>266.5</v>
      </c>
      <c r="K14" s="7" t="n">
        <v>288.7</v>
      </c>
    </row>
    <row r="15" spans="1:12">
      <c r="A15" s="4" t="s">
        <v>100</v>
      </c>
      <c r="B15" s="7" t="n">
        <v>3351.4</v>
      </c>
      <c r="F15" s="6" t="n">
        <v>2820.8</v>
      </c>
      <c r="J15" s="7" t="n">
        <v>3351.4</v>
      </c>
      <c r="K15" s="6" t="n">
        <v>2820.8</v>
      </c>
    </row>
    <row r="16" spans="1:12">
      <c r="A16" s="4" t="s">
        <v>449</v>
      </c>
    </row>
    <row r="17" spans="1:12">
      <c r="A17" s="3" t="s">
        <v>436</v>
      </c>
    </row>
    <row r="18" spans="1:12">
      <c r="A18" s="4" t="s">
        <v>36</v>
      </c>
      <c r="J18" s="7" t="n">
        <v>4457.6</v>
      </c>
    </row>
    <row r="19" spans="1:12">
      <c r="A19" s="4" t="s">
        <v>37</v>
      </c>
      <c r="J19" s="7" t="n">
        <v>3290.1</v>
      </c>
    </row>
    <row r="20" spans="1:12">
      <c r="A20" s="4" t="s">
        <v>42</v>
      </c>
      <c r="J20" s="7" t="n">
        <v>501.8</v>
      </c>
    </row>
    <row r="21" spans="1:12">
      <c r="A21" s="4" t="s">
        <v>46</v>
      </c>
      <c r="J21" s="7" t="n">
        <v>85.5</v>
      </c>
    </row>
    <row r="22" spans="1:12">
      <c r="A22" s="4" t="s">
        <v>47</v>
      </c>
      <c r="J22" s="7" t="n">
        <v>353.2</v>
      </c>
    </row>
    <row r="23" spans="1:12">
      <c r="A23" s="4" t="s">
        <v>51</v>
      </c>
      <c r="J23" s="7" t="n">
        <v>605.7</v>
      </c>
    </row>
    <row r="24" spans="1:12">
      <c r="A24" s="4" t="s">
        <v>122</v>
      </c>
      <c r="B24" s="5" t="n">
        <v>654</v>
      </c>
      <c r="J24" s="5" t="n">
        <v>654</v>
      </c>
    </row>
    <row r="25" spans="1:12">
      <c r="A25" s="4" t="s">
        <v>72</v>
      </c>
      <c r="B25" s="5" t="n">
        <v>487</v>
      </c>
      <c r="J25" s="5" t="n">
        <v>487</v>
      </c>
    </row>
    <row r="26" spans="1:12">
      <c r="A26" s="4" t="s">
        <v>74</v>
      </c>
      <c r="B26" s="7" t="n">
        <v>74.40000000000001</v>
      </c>
      <c r="J26" s="7" t="n">
        <v>74.40000000000001</v>
      </c>
    </row>
    <row r="27" spans="1:12">
      <c r="A27" s="4" t="s">
        <v>84</v>
      </c>
      <c r="B27" s="7" t="n">
        <v>256.2</v>
      </c>
      <c r="J27" s="7" t="n">
        <v>256.2</v>
      </c>
    </row>
    <row r="28" spans="1:12">
      <c r="A28" s="4" t="s">
        <v>89</v>
      </c>
      <c r="B28" s="7" t="n">
        <v>264.5</v>
      </c>
      <c r="J28" s="7" t="n">
        <v>264.5</v>
      </c>
    </row>
    <row r="29" spans="1:12">
      <c r="A29" s="4" t="s">
        <v>100</v>
      </c>
      <c r="B29" s="7" t="n">
        <v>3344.9</v>
      </c>
      <c r="J29" s="7" t="n">
        <v>3344.9</v>
      </c>
    </row>
    <row r="30" spans="1:12">
      <c r="A30" s="4" t="s">
        <v>450</v>
      </c>
    </row>
    <row r="31" spans="1:12">
      <c r="A31" s="3" t="s">
        <v>436</v>
      </c>
    </row>
    <row r="32" spans="1:12">
      <c r="A32" s="4" t="s">
        <v>36</v>
      </c>
      <c r="J32" s="7" t="n">
        <v>21.9</v>
      </c>
    </row>
    <row r="33" spans="1:12">
      <c r="A33" s="4" t="s">
        <v>37</v>
      </c>
      <c r="J33" s="7" t="n">
        <v>14.7</v>
      </c>
    </row>
    <row r="34" spans="1:12">
      <c r="A34" s="4" t="s">
        <v>42</v>
      </c>
      <c r="J34" s="7" t="n">
        <v>7.2</v>
      </c>
    </row>
    <row r="35" spans="1:12">
      <c r="A35" s="4" t="s">
        <v>46</v>
      </c>
      <c r="J35" s="7" t="n">
        <v>1.8</v>
      </c>
    </row>
    <row r="36" spans="1:12">
      <c r="A36" s="4" t="s">
        <v>47</v>
      </c>
      <c r="J36" s="7" t="n">
        <v>5.4</v>
      </c>
    </row>
    <row r="37" spans="1:12">
      <c r="A37" s="4" t="s">
        <v>51</v>
      </c>
      <c r="J37" s="7" t="n">
        <v>5.4</v>
      </c>
    </row>
    <row r="38" spans="1:12">
      <c r="A38" s="4" t="s">
        <v>122</v>
      </c>
      <c r="B38" s="7" t="n">
        <v>44.3</v>
      </c>
      <c r="J38" s="7" t="n">
        <v>44.3</v>
      </c>
    </row>
    <row r="39" spans="1:12">
      <c r="A39" s="4" t="s">
        <v>72</v>
      </c>
      <c r="B39" s="7" t="n">
        <v>-29.5</v>
      </c>
      <c r="J39" s="7" t="n">
        <v>-29.5</v>
      </c>
    </row>
    <row r="40" spans="1:12">
      <c r="A40" s="4" t="s">
        <v>74</v>
      </c>
      <c r="B40" s="7" t="n">
        <v>0.9</v>
      </c>
      <c r="J40" s="7" t="n">
        <v>0.9</v>
      </c>
    </row>
    <row r="41" spans="1:12">
      <c r="A41" s="4" t="s">
        <v>84</v>
      </c>
      <c r="B41" s="7" t="n">
        <v>1.8</v>
      </c>
      <c r="J41" s="7" t="n">
        <v>1.8</v>
      </c>
    </row>
    <row r="42" spans="1:12">
      <c r="A42" s="4" t="s">
        <v>89</v>
      </c>
      <c r="B42" s="5" t="n">
        <v>2</v>
      </c>
      <c r="J42" s="5" t="n">
        <v>2</v>
      </c>
    </row>
    <row r="43" spans="1:12">
      <c r="A43" s="4" t="s">
        <v>100</v>
      </c>
      <c r="B43" s="6" t="n">
        <v>6.5</v>
      </c>
      <c r="J43" s="6" t="n">
        <v>6.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5"/>
    <col customWidth="1" max="12" min="12" width="25"/>
  </cols>
  <sheetData>
    <row r="1" spans="1:12">
      <c r="A1" s="1" t="s">
        <v>451</v>
      </c>
      <c r="B1" s="2" t="s">
        <v>443</v>
      </c>
      <c r="J1" s="2" t="s">
        <v>1</v>
      </c>
    </row>
    <row r="2" spans="1:12">
      <c r="B2" s="2" t="s">
        <v>452</v>
      </c>
      <c r="C2" s="2" t="s">
        <v>453</v>
      </c>
      <c r="D2" s="2" t="s">
        <v>454</v>
      </c>
      <c r="E2" s="2" t="s">
        <v>455</v>
      </c>
      <c r="F2" s="2" t="s">
        <v>456</v>
      </c>
      <c r="G2" s="2" t="s">
        <v>457</v>
      </c>
      <c r="H2" s="2" t="s">
        <v>458</v>
      </c>
      <c r="I2" s="2" t="s">
        <v>459</v>
      </c>
      <c r="J2" s="2" t="s">
        <v>460</v>
      </c>
      <c r="K2" s="2" t="s">
        <v>461</v>
      </c>
      <c r="L2" s="2" t="s">
        <v>462</v>
      </c>
    </row>
    <row r="3" spans="1:12">
      <c r="A3" s="3" t="s">
        <v>463</v>
      </c>
    </row>
    <row r="4" spans="1:12">
      <c r="A4" s="4" t="s">
        <v>464</v>
      </c>
      <c r="B4" s="6" t="n">
        <v>1077.3</v>
      </c>
      <c r="C4" s="6" t="n">
        <v>1181.4</v>
      </c>
      <c r="D4" s="6" t="n">
        <v>1236.1</v>
      </c>
      <c r="E4" s="6" t="n">
        <v>984.7</v>
      </c>
      <c r="F4" s="6" t="n">
        <v>990.5</v>
      </c>
      <c r="G4" s="6" t="n">
        <v>1002.4</v>
      </c>
      <c r="H4" s="6" t="n">
        <v>983.9</v>
      </c>
      <c r="I4" s="10" t="n">
        <v>774</v>
      </c>
      <c r="J4" s="6" t="n">
        <v>4479.5</v>
      </c>
      <c r="K4" s="6" t="n">
        <v>3750.8</v>
      </c>
      <c r="L4" s="6" t="n">
        <v>3425.2</v>
      </c>
    </row>
    <row r="5" spans="1:12">
      <c r="A5" s="4" t="s">
        <v>465</v>
      </c>
      <c r="B5" s="7" t="n">
        <v>114.6</v>
      </c>
      <c r="C5" s="10" t="n">
        <v>140</v>
      </c>
      <c r="D5" s="6" t="n">
        <v>159.7</v>
      </c>
      <c r="E5" s="6" t="n">
        <v>94.7</v>
      </c>
      <c r="F5" s="7" t="n">
        <v>93.40000000000001</v>
      </c>
      <c r="G5" s="6" t="n">
        <v>134.8</v>
      </c>
      <c r="H5" s="6" t="n">
        <v>146.3</v>
      </c>
      <c r="I5" s="6" t="n">
        <v>89.5</v>
      </c>
      <c r="J5" s="5" t="n">
        <v>509</v>
      </c>
      <c r="K5" s="5" t="n">
        <v>464</v>
      </c>
      <c r="L5" s="7" t="n">
        <v>404.2</v>
      </c>
    </row>
    <row r="6" spans="1:12">
      <c r="A6" s="4" t="s">
        <v>466</v>
      </c>
      <c r="B6" s="7" t="n">
        <v>5249.2</v>
      </c>
      <c r="F6" s="7" t="n">
        <v>5299.8</v>
      </c>
      <c r="J6" s="7" t="n">
        <v>5249.2</v>
      </c>
      <c r="K6" s="7" t="n">
        <v>5299.8</v>
      </c>
      <c r="L6" s="7" t="n">
        <v>3965.8</v>
      </c>
    </row>
    <row r="7" spans="1:12">
      <c r="A7" s="4" t="s">
        <v>467</v>
      </c>
      <c r="B7" s="5" t="n">
        <v>0</v>
      </c>
      <c r="F7" s="7" t="n">
        <v>469.3</v>
      </c>
      <c r="J7" s="5" t="n">
        <v>0</v>
      </c>
      <c r="K7" s="7" t="n">
        <v>469.3</v>
      </c>
      <c r="L7" s="7" t="n">
        <v>206.1</v>
      </c>
    </row>
    <row r="8" spans="1:12">
      <c r="A8" s="4" t="s">
        <v>468</v>
      </c>
      <c r="J8" s="7" t="n">
        <v>190.6</v>
      </c>
      <c r="K8" s="7" t="n">
        <v>169.1</v>
      </c>
      <c r="L8" s="7" t="n">
        <v>137.8</v>
      </c>
    </row>
    <row r="9" spans="1:12">
      <c r="A9" s="4" t="s">
        <v>469</v>
      </c>
      <c r="J9" s="7" t="n">
        <v>5.1</v>
      </c>
      <c r="K9" s="7" t="n">
        <v>22.8</v>
      </c>
      <c r="L9" s="7" t="n">
        <v>9.1</v>
      </c>
    </row>
    <row r="10" spans="1:12">
      <c r="A10" s="4" t="s">
        <v>470</v>
      </c>
      <c r="J10" s="7" t="n">
        <v>8.1</v>
      </c>
      <c r="K10" s="7" t="n">
        <v>8.9</v>
      </c>
      <c r="L10" s="7" t="n">
        <v>8.199999999999999</v>
      </c>
    </row>
    <row r="11" spans="1:12">
      <c r="A11" s="4" t="s">
        <v>130</v>
      </c>
      <c r="J11" s="7" t="n">
        <v>120.7</v>
      </c>
      <c r="K11" s="7" t="n">
        <v>159.9</v>
      </c>
      <c r="L11" s="7" t="n">
        <v>108.8</v>
      </c>
    </row>
    <row r="12" spans="1:12">
      <c r="A12" s="4" t="s">
        <v>40</v>
      </c>
      <c r="J12" s="10" t="n">
        <v>0</v>
      </c>
      <c r="K12" s="10" t="n">
        <v>0</v>
      </c>
      <c r="L12" s="6" t="n">
        <v>141.5</v>
      </c>
    </row>
    <row r="13" spans="1:12">
      <c r="A13" s="4" t="s">
        <v>471</v>
      </c>
      <c r="J13" s="5" t="n">
        <v>4</v>
      </c>
    </row>
    <row r="14" spans="1:12">
      <c r="A14" s="4" t="s">
        <v>472</v>
      </c>
    </row>
    <row r="15" spans="1:12">
      <c r="A15" s="3" t="s">
        <v>463</v>
      </c>
    </row>
    <row r="16" spans="1:12">
      <c r="A16" s="4" t="s">
        <v>473</v>
      </c>
      <c r="J16" s="4" t="s">
        <v>474</v>
      </c>
      <c r="L16" s="4" t="s">
        <v>475</v>
      </c>
    </row>
    <row r="17" spans="1:12">
      <c r="A17" s="4" t="s">
        <v>476</v>
      </c>
    </row>
    <row r="18" spans="1:12">
      <c r="A18" s="3" t="s">
        <v>463</v>
      </c>
    </row>
    <row r="19" spans="1:12">
      <c r="A19" s="4" t="s">
        <v>473</v>
      </c>
      <c r="K19" s="4" t="s">
        <v>477</v>
      </c>
    </row>
    <row r="20" spans="1:12">
      <c r="A20" s="4" t="s">
        <v>478</v>
      </c>
    </row>
    <row r="21" spans="1:12">
      <c r="A21" s="3" t="s">
        <v>463</v>
      </c>
    </row>
    <row r="22" spans="1:12">
      <c r="A22" s="4" t="s">
        <v>479</v>
      </c>
      <c r="J22" s="5" t="n">
        <v>0</v>
      </c>
      <c r="K22" s="5" t="n">
        <v>0</v>
      </c>
      <c r="L22" s="5" t="n">
        <v>0</v>
      </c>
    </row>
    <row r="23" spans="1:12">
      <c r="A23" s="4" t="s">
        <v>480</v>
      </c>
    </row>
    <row r="24" spans="1:12">
      <c r="A24" s="3" t="s">
        <v>463</v>
      </c>
    </row>
    <row r="25" spans="1:12">
      <c r="A25" s="4" t="s">
        <v>464</v>
      </c>
      <c r="J25" s="6" t="n">
        <v>4479.5</v>
      </c>
      <c r="K25" s="6" t="n">
        <v>3750.8</v>
      </c>
      <c r="L25" s="6" t="n">
        <v>3425.2</v>
      </c>
    </row>
    <row r="26" spans="1:12">
      <c r="A26" s="4" t="s">
        <v>465</v>
      </c>
      <c r="J26" s="5" t="n">
        <v>589</v>
      </c>
      <c r="K26" s="7" t="n">
        <v>530.1</v>
      </c>
      <c r="L26" s="7" t="n">
        <v>469.5</v>
      </c>
    </row>
    <row r="27" spans="1:12">
      <c r="A27" s="4" t="s">
        <v>466</v>
      </c>
      <c r="B27" s="7" t="n">
        <v>4441.7</v>
      </c>
      <c r="F27" s="7" t="n">
        <v>4484.1</v>
      </c>
      <c r="J27" s="7" t="n">
        <v>4441.7</v>
      </c>
      <c r="K27" s="7" t="n">
        <v>4484.1</v>
      </c>
      <c r="L27" s="7" t="n">
        <v>3368.7</v>
      </c>
    </row>
    <row r="28" spans="1:12">
      <c r="A28" s="4" t="s">
        <v>468</v>
      </c>
      <c r="J28" s="7" t="n">
        <v>182.6</v>
      </c>
      <c r="K28" s="7" t="n">
        <v>143.7</v>
      </c>
      <c r="L28" s="7" t="n">
        <v>125.9</v>
      </c>
    </row>
    <row r="29" spans="1:12">
      <c r="A29" s="4" t="s">
        <v>130</v>
      </c>
      <c r="J29" s="7" t="n">
        <v>111.1</v>
      </c>
      <c r="K29" s="7" t="n">
        <v>149.8</v>
      </c>
      <c r="L29" s="7" t="n">
        <v>89.90000000000001</v>
      </c>
    </row>
    <row r="30" spans="1:12">
      <c r="A30" s="4" t="s">
        <v>481</v>
      </c>
    </row>
    <row r="31" spans="1:12">
      <c r="A31" s="3" t="s">
        <v>463</v>
      </c>
    </row>
    <row r="32" spans="1:12">
      <c r="A32" s="4" t="s">
        <v>464</v>
      </c>
      <c r="J32" s="5" t="n">
        <v>0</v>
      </c>
      <c r="K32" s="5" t="n">
        <v>0</v>
      </c>
      <c r="L32" s="5" t="n">
        <v>0</v>
      </c>
    </row>
    <row r="33" spans="1:12">
      <c r="A33" s="4" t="s">
        <v>465</v>
      </c>
      <c r="J33" s="5" t="n">
        <v>-80</v>
      </c>
      <c r="K33" s="7" t="n">
        <v>-66.09999999999999</v>
      </c>
      <c r="L33" s="7" t="n">
        <v>-65.3</v>
      </c>
    </row>
    <row r="34" spans="1:12">
      <c r="A34" s="4" t="s">
        <v>466</v>
      </c>
      <c r="B34" s="7" t="n">
        <v>807.5</v>
      </c>
      <c r="F34" s="7" t="n">
        <v>346.4</v>
      </c>
      <c r="J34" s="7" t="n">
        <v>807.5</v>
      </c>
      <c r="K34" s="7" t="n">
        <v>346.4</v>
      </c>
      <c r="L34" s="5" t="n">
        <v>391</v>
      </c>
    </row>
    <row r="35" spans="1:12">
      <c r="A35" s="4" t="s">
        <v>468</v>
      </c>
      <c r="J35" s="7" t="n">
        <v>2.9</v>
      </c>
      <c r="K35" s="7" t="n">
        <v>2.6</v>
      </c>
      <c r="L35" s="7" t="n">
        <v>2.8</v>
      </c>
    </row>
    <row r="36" spans="1:12">
      <c r="A36" s="4" t="s">
        <v>130</v>
      </c>
      <c r="J36" s="7" t="n">
        <v>1.5</v>
      </c>
      <c r="K36" s="7" t="n">
        <v>1.2</v>
      </c>
      <c r="L36" s="7" t="n">
        <v>10.7</v>
      </c>
    </row>
    <row r="37" spans="1:12">
      <c r="A37" s="4" t="s">
        <v>482</v>
      </c>
    </row>
    <row r="38" spans="1:12">
      <c r="A38" s="3" t="s">
        <v>463</v>
      </c>
    </row>
    <row r="39" spans="1:12">
      <c r="A39" s="4" t="s">
        <v>464</v>
      </c>
      <c r="J39" s="7" t="n">
        <v>2880.3</v>
      </c>
      <c r="K39" s="7" t="n">
        <v>2336.2</v>
      </c>
      <c r="L39" s="7" t="n">
        <v>2052.6</v>
      </c>
    </row>
    <row r="40" spans="1:12">
      <c r="A40" s="4" t="s">
        <v>483</v>
      </c>
    </row>
    <row r="41" spans="1:12">
      <c r="A41" s="3" t="s">
        <v>463</v>
      </c>
    </row>
    <row r="42" spans="1:12">
      <c r="A42" s="4" t="s">
        <v>464</v>
      </c>
      <c r="J42" s="7" t="n">
        <v>2880.3</v>
      </c>
      <c r="K42" s="7" t="n">
        <v>2336.2</v>
      </c>
      <c r="L42" s="7" t="n">
        <v>2052.6</v>
      </c>
    </row>
    <row r="43" spans="1:12">
      <c r="A43" s="4" t="s">
        <v>465</v>
      </c>
      <c r="J43" s="7" t="n">
        <v>435.4</v>
      </c>
      <c r="K43" s="7" t="n">
        <v>421.9</v>
      </c>
      <c r="L43" s="7" t="n">
        <v>430.3</v>
      </c>
    </row>
    <row r="44" spans="1:12">
      <c r="A44" s="4" t="s">
        <v>466</v>
      </c>
      <c r="B44" s="7" t="n">
        <v>1870.7</v>
      </c>
      <c r="F44" s="7" t="n">
        <v>1898.6</v>
      </c>
      <c r="J44" s="7" t="n">
        <v>1870.7</v>
      </c>
      <c r="K44" s="7" t="n">
        <v>1898.6</v>
      </c>
      <c r="L44" s="7" t="n">
        <v>891.6</v>
      </c>
    </row>
    <row r="45" spans="1:12">
      <c r="A45" s="4" t="s">
        <v>468</v>
      </c>
      <c r="J45" s="7" t="n">
        <v>77.90000000000001</v>
      </c>
      <c r="K45" s="7" t="n">
        <v>41.9</v>
      </c>
      <c r="L45" s="7" t="n">
        <v>35.6</v>
      </c>
    </row>
    <row r="46" spans="1:12">
      <c r="A46" s="4" t="s">
        <v>130</v>
      </c>
      <c r="J46" s="5" t="n">
        <v>50</v>
      </c>
      <c r="K46" s="5" t="n">
        <v>61</v>
      </c>
      <c r="L46" s="7" t="n">
        <v>24.9</v>
      </c>
    </row>
    <row r="47" spans="1:12">
      <c r="A47" s="4" t="s">
        <v>484</v>
      </c>
    </row>
    <row r="48" spans="1:12">
      <c r="A48" s="3" t="s">
        <v>463</v>
      </c>
    </row>
    <row r="49" spans="1:12">
      <c r="A49" s="4" t="s">
        <v>464</v>
      </c>
      <c r="J49" s="7" t="n">
        <v>933.8</v>
      </c>
      <c r="K49" s="7" t="n">
        <v>815.3</v>
      </c>
      <c r="L49" s="7" t="n">
        <v>834.6</v>
      </c>
    </row>
    <row r="50" spans="1:12">
      <c r="A50" s="4" t="s">
        <v>485</v>
      </c>
    </row>
    <row r="51" spans="1:12">
      <c r="A51" s="3" t="s">
        <v>463</v>
      </c>
    </row>
    <row r="52" spans="1:12">
      <c r="A52" s="4" t="s">
        <v>464</v>
      </c>
      <c r="J52" s="7" t="n">
        <v>933.8</v>
      </c>
      <c r="K52" s="7" t="n">
        <v>815.3</v>
      </c>
      <c r="L52" s="7" t="n">
        <v>834.6</v>
      </c>
    </row>
    <row r="53" spans="1:12">
      <c r="A53" s="4" t="s">
        <v>465</v>
      </c>
      <c r="J53" s="7" t="n">
        <v>117.3</v>
      </c>
      <c r="K53" s="7" t="n">
        <v>89.5</v>
      </c>
      <c r="L53" s="7" t="n">
        <v>143.9</v>
      </c>
    </row>
    <row r="54" spans="1:12">
      <c r="A54" s="4" t="s">
        <v>466</v>
      </c>
      <c r="B54" s="7" t="n">
        <v>1446.4</v>
      </c>
      <c r="F54" s="5" t="n">
        <v>1473</v>
      </c>
      <c r="J54" s="7" t="n">
        <v>1446.4</v>
      </c>
      <c r="K54" s="5" t="n">
        <v>1473</v>
      </c>
      <c r="L54" s="7" t="n">
        <v>1446.3</v>
      </c>
    </row>
    <row r="55" spans="1:12">
      <c r="A55" s="4" t="s">
        <v>468</v>
      </c>
      <c r="J55" s="7" t="n">
        <v>58.3</v>
      </c>
      <c r="K55" s="7" t="n">
        <v>55.8</v>
      </c>
      <c r="L55" s="7" t="n">
        <v>48.8</v>
      </c>
    </row>
    <row r="56" spans="1:12">
      <c r="A56" s="4" t="s">
        <v>130</v>
      </c>
      <c r="J56" s="7" t="n">
        <v>27.2</v>
      </c>
      <c r="K56" s="7" t="n">
        <v>53.2</v>
      </c>
      <c r="L56" s="7" t="n">
        <v>43.9</v>
      </c>
    </row>
    <row r="57" spans="1:12">
      <c r="A57" s="4" t="s">
        <v>486</v>
      </c>
    </row>
    <row r="58" spans="1:12">
      <c r="A58" s="3" t="s">
        <v>463</v>
      </c>
    </row>
    <row r="59" spans="1:12">
      <c r="A59" s="4" t="s">
        <v>464</v>
      </c>
      <c r="J59" s="7" t="n">
        <v>291.6</v>
      </c>
      <c r="K59" s="7" t="n">
        <v>281.4</v>
      </c>
      <c r="L59" s="7" t="n">
        <v>269.4</v>
      </c>
    </row>
    <row r="60" spans="1:12">
      <c r="A60" s="4" t="s">
        <v>487</v>
      </c>
    </row>
    <row r="61" spans="1:12">
      <c r="A61" s="3" t="s">
        <v>463</v>
      </c>
    </row>
    <row r="62" spans="1:12">
      <c r="A62" s="4" t="s">
        <v>464</v>
      </c>
      <c r="J62" s="7" t="n">
        <v>291.6</v>
      </c>
      <c r="K62" s="7" t="n">
        <v>281.4</v>
      </c>
      <c r="L62" s="7" t="n">
        <v>269.4</v>
      </c>
    </row>
    <row r="63" spans="1:12">
      <c r="A63" s="4" t="s">
        <v>465</v>
      </c>
      <c r="J63" s="7" t="n">
        <v>37.1</v>
      </c>
      <c r="K63" s="7" t="n">
        <v>16.1</v>
      </c>
      <c r="L63" s="7" t="n">
        <v>31.2</v>
      </c>
    </row>
    <row r="64" spans="1:12">
      <c r="A64" s="4" t="s">
        <v>466</v>
      </c>
      <c r="B64" s="5" t="n">
        <v>678</v>
      </c>
      <c r="F64" s="7" t="n">
        <v>678.7</v>
      </c>
      <c r="J64" s="5" t="n">
        <v>678</v>
      </c>
      <c r="K64" s="7" t="n">
        <v>678.7</v>
      </c>
      <c r="L64" s="7" t="n">
        <v>640.9</v>
      </c>
    </row>
    <row r="65" spans="1:12">
      <c r="A65" s="4" t="s">
        <v>468</v>
      </c>
      <c r="J65" s="7" t="n">
        <v>22.9</v>
      </c>
      <c r="K65" s="5" t="n">
        <v>23</v>
      </c>
      <c r="L65" s="7" t="n">
        <v>20.7</v>
      </c>
    </row>
    <row r="66" spans="1:12">
      <c r="A66" s="4" t="s">
        <v>130</v>
      </c>
      <c r="J66" s="7" t="n">
        <v>11.5</v>
      </c>
      <c r="K66" s="7" t="n">
        <v>8.800000000000001</v>
      </c>
      <c r="L66" s="7" t="n">
        <v>11.7</v>
      </c>
    </row>
    <row r="67" spans="1:12">
      <c r="A67" s="4" t="s">
        <v>488</v>
      </c>
    </row>
    <row r="68" spans="1:12">
      <c r="A68" s="3" t="s">
        <v>463</v>
      </c>
    </row>
    <row r="69" spans="1:12">
      <c r="A69" s="4" t="s">
        <v>464</v>
      </c>
      <c r="J69" s="7" t="n">
        <v>373.8</v>
      </c>
      <c r="K69" s="7" t="n">
        <v>317.9</v>
      </c>
      <c r="L69" s="7" t="n">
        <v>268.6</v>
      </c>
    </row>
    <row r="70" spans="1:12">
      <c r="A70" s="4" t="s">
        <v>489</v>
      </c>
    </row>
    <row r="71" spans="1:12">
      <c r="A71" s="3" t="s">
        <v>463</v>
      </c>
    </row>
    <row r="72" spans="1:12">
      <c r="A72" s="4" t="s">
        <v>464</v>
      </c>
      <c r="J72" s="7" t="n">
        <v>373.8</v>
      </c>
      <c r="K72" s="7" t="n">
        <v>317.9</v>
      </c>
      <c r="L72" s="7" t="n">
        <v>268.6</v>
      </c>
    </row>
    <row r="73" spans="1:12">
      <c r="A73" s="4" t="s">
        <v>465</v>
      </c>
      <c r="J73" s="7" t="n">
        <v>-0.8</v>
      </c>
      <c r="K73" s="7" t="n">
        <v>2.6</v>
      </c>
      <c r="L73" s="7" t="n">
        <v>-135.9</v>
      </c>
    </row>
    <row r="74" spans="1:12">
      <c r="A74" s="4" t="s">
        <v>466</v>
      </c>
      <c r="B74" s="6" t="n">
        <v>446.6</v>
      </c>
      <c r="F74" s="6" t="n">
        <v>433.8</v>
      </c>
      <c r="J74" s="7" t="n">
        <v>446.6</v>
      </c>
      <c r="K74" s="7" t="n">
        <v>433.8</v>
      </c>
      <c r="L74" s="7" t="n">
        <v>389.9</v>
      </c>
    </row>
    <row r="75" spans="1:12">
      <c r="A75" s="4" t="s">
        <v>468</v>
      </c>
      <c r="J75" s="7" t="n">
        <v>23.5</v>
      </c>
      <c r="K75" s="5" t="n">
        <v>23</v>
      </c>
      <c r="L75" s="7" t="n">
        <v>20.8</v>
      </c>
    </row>
    <row r="76" spans="1:12">
      <c r="A76" s="4" t="s">
        <v>130</v>
      </c>
      <c r="J76" s="6" t="n">
        <v>22.4</v>
      </c>
      <c r="K76" s="6" t="n">
        <v>26.8</v>
      </c>
      <c r="L76" s="6" t="n">
        <v>9.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443</v>
      </c>
      <c r="J1" s="2" t="s">
        <v>1</v>
      </c>
    </row>
    <row r="2" spans="1:12">
      <c r="B2" s="2" t="s">
        <v>2</v>
      </c>
      <c r="C2" s="2" t="s">
        <v>444</v>
      </c>
      <c r="D2" s="2" t="s">
        <v>4</v>
      </c>
      <c r="E2" s="2" t="s">
        <v>445</v>
      </c>
      <c r="F2" s="2" t="s">
        <v>33</v>
      </c>
      <c r="G2" s="2" t="s">
        <v>446</v>
      </c>
      <c r="H2" s="2" t="s">
        <v>447</v>
      </c>
      <c r="I2" s="2" t="s">
        <v>448</v>
      </c>
      <c r="J2" s="2" t="s">
        <v>2</v>
      </c>
      <c r="K2" s="2" t="s">
        <v>33</v>
      </c>
      <c r="L2" s="2" t="s">
        <v>34</v>
      </c>
    </row>
    <row r="3" spans="1:12">
      <c r="A3" s="3" t="s">
        <v>178</v>
      </c>
    </row>
    <row r="4" spans="1:12">
      <c r="A4" s="4" t="s">
        <v>36</v>
      </c>
      <c r="B4" s="6" t="n">
        <v>1077.3</v>
      </c>
      <c r="C4" s="6" t="n">
        <v>1181.4</v>
      </c>
      <c r="D4" s="6" t="n">
        <v>1236.1</v>
      </c>
      <c r="E4" s="6" t="n">
        <v>984.7</v>
      </c>
      <c r="F4" s="6" t="n">
        <v>990.5</v>
      </c>
      <c r="G4" s="6" t="n">
        <v>1002.4</v>
      </c>
      <c r="H4" s="6" t="n">
        <v>983.9</v>
      </c>
      <c r="I4" s="10" t="n">
        <v>774</v>
      </c>
      <c r="J4" s="6" t="n">
        <v>4479.5</v>
      </c>
      <c r="K4" s="6" t="n">
        <v>3750.8</v>
      </c>
      <c r="L4" s="6" t="n">
        <v>3425.2</v>
      </c>
    </row>
    <row r="5" spans="1:12">
      <c r="A5" s="4" t="s">
        <v>491</v>
      </c>
      <c r="B5" s="7" t="n">
        <v>776.1</v>
      </c>
      <c r="F5" s="7" t="n">
        <v>759.8</v>
      </c>
      <c r="J5" s="7" t="n">
        <v>776.1</v>
      </c>
      <c r="K5" s="7" t="n">
        <v>759.8</v>
      </c>
    </row>
    <row r="6" spans="1:12">
      <c r="A6" s="4" t="s">
        <v>492</v>
      </c>
    </row>
    <row r="7" spans="1:12">
      <c r="A7" s="3" t="s">
        <v>178</v>
      </c>
    </row>
    <row r="8" spans="1:12">
      <c r="A8" s="4" t="s">
        <v>36</v>
      </c>
      <c r="J8" s="7" t="n">
        <v>3461.3</v>
      </c>
      <c r="K8" s="7" t="n">
        <v>2860.4</v>
      </c>
      <c r="L8" s="5" t="n">
        <v>2604</v>
      </c>
    </row>
    <row r="9" spans="1:12">
      <c r="A9" s="4" t="s">
        <v>491</v>
      </c>
      <c r="B9" s="7" t="n">
        <v>574.8</v>
      </c>
      <c r="F9" s="7" t="n">
        <v>566.1</v>
      </c>
      <c r="J9" s="7" t="n">
        <v>574.8</v>
      </c>
      <c r="K9" s="7" t="n">
        <v>566.1</v>
      </c>
    </row>
    <row r="10" spans="1:12">
      <c r="A10" s="4" t="s">
        <v>493</v>
      </c>
    </row>
    <row r="11" spans="1:12">
      <c r="A11" s="3" t="s">
        <v>178</v>
      </c>
    </row>
    <row r="12" spans="1:12">
      <c r="A12" s="4" t="s">
        <v>36</v>
      </c>
      <c r="J12" s="7" t="n">
        <v>1018.2</v>
      </c>
      <c r="K12" s="7" t="n">
        <v>890.4</v>
      </c>
      <c r="L12" s="7" t="n">
        <v>821.2</v>
      </c>
    </row>
    <row r="13" spans="1:12">
      <c r="A13" s="4" t="s">
        <v>494</v>
      </c>
    </row>
    <row r="14" spans="1:12">
      <c r="A14" s="3" t="s">
        <v>178</v>
      </c>
    </row>
    <row r="15" spans="1:12">
      <c r="A15" s="4" t="s">
        <v>36</v>
      </c>
      <c r="J15" s="7" t="n">
        <v>443.5</v>
      </c>
      <c r="K15" s="7" t="n">
        <v>402.5</v>
      </c>
      <c r="L15" s="7" t="n">
        <v>378.4</v>
      </c>
    </row>
    <row r="16" spans="1:12">
      <c r="A16" s="4" t="s">
        <v>491</v>
      </c>
      <c r="B16" s="7" t="n">
        <v>99.3</v>
      </c>
      <c r="F16" s="7" t="n">
        <v>83.40000000000001</v>
      </c>
      <c r="J16" s="7" t="n">
        <v>99.3</v>
      </c>
      <c r="K16" s="7" t="n">
        <v>83.40000000000001</v>
      </c>
    </row>
    <row r="17" spans="1:12">
      <c r="A17" s="4" t="s">
        <v>495</v>
      </c>
    </row>
    <row r="18" spans="1:12">
      <c r="A18" s="3" t="s">
        <v>178</v>
      </c>
    </row>
    <row r="19" spans="1:12">
      <c r="A19" s="4" t="s">
        <v>36</v>
      </c>
      <c r="J19" s="7" t="n">
        <v>306.5</v>
      </c>
      <c r="K19" s="5" t="n">
        <v>267</v>
      </c>
      <c r="L19" s="7" t="n">
        <v>237.3</v>
      </c>
    </row>
    <row r="20" spans="1:12">
      <c r="A20" s="4" t="s">
        <v>491</v>
      </c>
      <c r="B20" s="7" t="n">
        <v>42.7</v>
      </c>
      <c r="F20" s="7" t="n">
        <v>46.6</v>
      </c>
      <c r="J20" s="7" t="n">
        <v>42.7</v>
      </c>
      <c r="K20" s="7" t="n">
        <v>46.6</v>
      </c>
    </row>
    <row r="21" spans="1:12">
      <c r="A21" s="4" t="s">
        <v>496</v>
      </c>
    </row>
    <row r="22" spans="1:12">
      <c r="A22" s="3" t="s">
        <v>178</v>
      </c>
    </row>
    <row r="23" spans="1:12">
      <c r="A23" s="4" t="s">
        <v>36</v>
      </c>
      <c r="J23" s="7" t="n">
        <v>112.1</v>
      </c>
      <c r="K23" s="7" t="n">
        <v>83.3</v>
      </c>
      <c r="L23" s="7" t="n">
        <v>74.09999999999999</v>
      </c>
    </row>
    <row r="24" spans="1:12">
      <c r="A24" s="4" t="s">
        <v>497</v>
      </c>
    </row>
    <row r="25" spans="1:12">
      <c r="A25" s="3" t="s">
        <v>178</v>
      </c>
    </row>
    <row r="26" spans="1:12">
      <c r="A26" s="4" t="s">
        <v>36</v>
      </c>
      <c r="J26" s="5" t="n">
        <v>72</v>
      </c>
      <c r="K26" s="7" t="n">
        <v>71.09999999999999</v>
      </c>
      <c r="L26" s="7" t="n">
        <v>72.3</v>
      </c>
    </row>
    <row r="27" spans="1:12">
      <c r="A27" s="4" t="s">
        <v>498</v>
      </c>
    </row>
    <row r="28" spans="1:12">
      <c r="A28" s="3" t="s">
        <v>178</v>
      </c>
    </row>
    <row r="29" spans="1:12">
      <c r="A29" s="4" t="s">
        <v>491</v>
      </c>
      <c r="B29" s="7" t="n">
        <v>30.8</v>
      </c>
      <c r="F29" s="5" t="n">
        <v>36</v>
      </c>
      <c r="J29" s="7" t="n">
        <v>30.8</v>
      </c>
      <c r="K29" s="5" t="n">
        <v>36</v>
      </c>
    </row>
    <row r="30" spans="1:12">
      <c r="A30" s="4" t="s">
        <v>499</v>
      </c>
    </row>
    <row r="31" spans="1:12">
      <c r="A31" s="3" t="s">
        <v>178</v>
      </c>
    </row>
    <row r="32" spans="1:12">
      <c r="A32" s="4" t="s">
        <v>491</v>
      </c>
      <c r="B32" s="5" t="n">
        <v>28</v>
      </c>
      <c r="F32" s="7" t="n">
        <v>27.2</v>
      </c>
      <c r="J32" s="5" t="n">
        <v>28</v>
      </c>
      <c r="K32" s="7" t="n">
        <v>27.2</v>
      </c>
    </row>
    <row r="33" spans="1:12">
      <c r="A33" s="4" t="s">
        <v>500</v>
      </c>
    </row>
    <row r="34" spans="1:12">
      <c r="A34" s="3" t="s">
        <v>178</v>
      </c>
    </row>
    <row r="35" spans="1:12">
      <c r="A35" s="4" t="s">
        <v>36</v>
      </c>
      <c r="J35" s="7" t="n">
        <v>46.8</v>
      </c>
      <c r="K35" s="7" t="n">
        <v>40.8</v>
      </c>
      <c r="L35" s="7" t="n">
        <v>40.7</v>
      </c>
    </row>
    <row r="36" spans="1:12">
      <c r="A36" s="4" t="s">
        <v>501</v>
      </c>
    </row>
    <row r="37" spans="1:12">
      <c r="A37" s="3" t="s">
        <v>178</v>
      </c>
    </row>
    <row r="38" spans="1:12">
      <c r="A38" s="4" t="s">
        <v>36</v>
      </c>
      <c r="J38" s="7" t="n">
        <v>37.3</v>
      </c>
      <c r="K38" s="7" t="n">
        <v>25.7</v>
      </c>
      <c r="L38" s="7" t="n">
        <v>18.4</v>
      </c>
    </row>
    <row r="39" spans="1:12">
      <c r="A39" s="4" t="s">
        <v>491</v>
      </c>
      <c r="B39" s="6" t="n">
        <v>0.5</v>
      </c>
      <c r="F39" s="6" t="n">
        <v>0.5</v>
      </c>
      <c r="J39" s="7" t="n">
        <v>0.5</v>
      </c>
      <c r="K39" s="7" t="n">
        <v>0.5</v>
      </c>
    </row>
    <row r="40" spans="1:12">
      <c r="A40" s="4" t="s">
        <v>482</v>
      </c>
    </row>
    <row r="41" spans="1:12">
      <c r="A41" s="3" t="s">
        <v>178</v>
      </c>
    </row>
    <row r="42" spans="1:12">
      <c r="A42" s="4" t="s">
        <v>36</v>
      </c>
      <c r="J42" s="7" t="n">
        <v>2880.3</v>
      </c>
      <c r="K42" s="7" t="n">
        <v>2336.2</v>
      </c>
      <c r="L42" s="7" t="n">
        <v>2052.6</v>
      </c>
    </row>
    <row r="43" spans="1:12">
      <c r="A43" s="4" t="s">
        <v>502</v>
      </c>
    </row>
    <row r="44" spans="1:12">
      <c r="A44" s="3" t="s">
        <v>178</v>
      </c>
    </row>
    <row r="45" spans="1:12">
      <c r="A45" s="4" t="s">
        <v>36</v>
      </c>
      <c r="J45" s="7" t="n">
        <v>2552.6</v>
      </c>
      <c r="K45" s="7" t="n">
        <v>2080.5</v>
      </c>
      <c r="L45" s="7" t="n">
        <v>1837.7</v>
      </c>
    </row>
    <row r="46" spans="1:12">
      <c r="A46" s="4" t="s">
        <v>503</v>
      </c>
    </row>
    <row r="47" spans="1:12">
      <c r="A47" s="3" t="s">
        <v>178</v>
      </c>
    </row>
    <row r="48" spans="1:12">
      <c r="A48" s="4" t="s">
        <v>36</v>
      </c>
      <c r="J48" s="7" t="n">
        <v>327.7</v>
      </c>
      <c r="K48" s="7" t="n">
        <v>255.7</v>
      </c>
      <c r="L48" s="7" t="n">
        <v>214.9</v>
      </c>
    </row>
    <row r="49" spans="1:12">
      <c r="A49" s="4" t="s">
        <v>504</v>
      </c>
    </row>
    <row r="50" spans="1:12">
      <c r="A50" s="3" t="s">
        <v>178</v>
      </c>
    </row>
    <row r="51" spans="1:12">
      <c r="A51" s="4" t="s">
        <v>36</v>
      </c>
      <c r="J51" s="7" t="n">
        <v>186.2</v>
      </c>
      <c r="K51" s="7" t="n">
        <v>156.5</v>
      </c>
      <c r="L51" s="7" t="n">
        <v>134.9</v>
      </c>
    </row>
    <row r="52" spans="1:12">
      <c r="A52" s="4" t="s">
        <v>505</v>
      </c>
    </row>
    <row r="53" spans="1:12">
      <c r="A53" s="3" t="s">
        <v>178</v>
      </c>
    </row>
    <row r="54" spans="1:12">
      <c r="A54" s="4" t="s">
        <v>36</v>
      </c>
      <c r="J54" s="7" t="n">
        <v>16.4</v>
      </c>
      <c r="K54" s="7" t="n">
        <v>13.2</v>
      </c>
      <c r="L54" s="7" t="n">
        <v>10.8</v>
      </c>
    </row>
    <row r="55" spans="1:12">
      <c r="A55" s="4" t="s">
        <v>506</v>
      </c>
    </row>
    <row r="56" spans="1:12">
      <c r="A56" s="3" t="s">
        <v>178</v>
      </c>
    </row>
    <row r="57" spans="1:12">
      <c r="A57" s="4" t="s">
        <v>36</v>
      </c>
      <c r="J57" s="7" t="n">
        <v>97.90000000000001</v>
      </c>
      <c r="K57" s="7" t="n">
        <v>67.7</v>
      </c>
      <c r="L57" s="5" t="n">
        <v>56</v>
      </c>
    </row>
    <row r="58" spans="1:12">
      <c r="A58" s="4" t="s">
        <v>507</v>
      </c>
    </row>
    <row r="59" spans="1:12">
      <c r="A59" s="3" t="s">
        <v>178</v>
      </c>
    </row>
    <row r="60" spans="1:12">
      <c r="A60" s="4" t="s">
        <v>36</v>
      </c>
      <c r="J60" s="7" t="n">
        <v>4.1</v>
      </c>
      <c r="K60" s="7" t="n">
        <v>2.1</v>
      </c>
      <c r="L60" s="7" t="n">
        <v>3.6</v>
      </c>
    </row>
    <row r="61" spans="1:12">
      <c r="A61" s="4" t="s">
        <v>508</v>
      </c>
    </row>
    <row r="62" spans="1:12">
      <c r="A62" s="3" t="s">
        <v>178</v>
      </c>
    </row>
    <row r="63" spans="1:12">
      <c r="A63" s="4" t="s">
        <v>36</v>
      </c>
      <c r="J63" s="7" t="n">
        <v>15.2</v>
      </c>
      <c r="K63" s="5" t="n">
        <v>12</v>
      </c>
      <c r="L63" s="7" t="n">
        <v>6.7</v>
      </c>
    </row>
    <row r="64" spans="1:12">
      <c r="A64" s="4" t="s">
        <v>509</v>
      </c>
    </row>
    <row r="65" spans="1:12">
      <c r="A65" s="3" t="s">
        <v>178</v>
      </c>
    </row>
    <row r="66" spans="1:12">
      <c r="A66" s="4" t="s">
        <v>36</v>
      </c>
      <c r="J66" s="7" t="n">
        <v>7.9</v>
      </c>
      <c r="K66" s="7" t="n">
        <v>4.2</v>
      </c>
      <c r="L66" s="7" t="n">
        <v>2.9</v>
      </c>
    </row>
    <row r="67" spans="1:12">
      <c r="A67" s="4" t="s">
        <v>484</v>
      </c>
    </row>
    <row r="68" spans="1:12">
      <c r="A68" s="3" t="s">
        <v>178</v>
      </c>
    </row>
    <row r="69" spans="1:12">
      <c r="A69" s="4" t="s">
        <v>36</v>
      </c>
      <c r="J69" s="7" t="n">
        <v>933.8</v>
      </c>
      <c r="K69" s="7" t="n">
        <v>815.3</v>
      </c>
      <c r="L69" s="7" t="n">
        <v>834.6</v>
      </c>
    </row>
    <row r="70" spans="1:12">
      <c r="A70" s="4" t="s">
        <v>510</v>
      </c>
    </row>
    <row r="71" spans="1:12">
      <c r="A71" s="3" t="s">
        <v>178</v>
      </c>
    </row>
    <row r="72" spans="1:12">
      <c r="A72" s="4" t="s">
        <v>36</v>
      </c>
      <c r="J72" s="5" t="n">
        <v>634</v>
      </c>
      <c r="K72" s="7" t="n">
        <v>537.8</v>
      </c>
      <c r="L72" s="7" t="n">
        <v>541.7</v>
      </c>
    </row>
    <row r="73" spans="1:12">
      <c r="A73" s="4" t="s">
        <v>511</v>
      </c>
    </row>
    <row r="74" spans="1:12">
      <c r="A74" s="3" t="s">
        <v>178</v>
      </c>
    </row>
    <row r="75" spans="1:12">
      <c r="A75" s="4" t="s">
        <v>36</v>
      </c>
      <c r="J75" s="7" t="n">
        <v>299.8</v>
      </c>
      <c r="K75" s="7" t="n">
        <v>277.5</v>
      </c>
      <c r="L75" s="7" t="n">
        <v>292.9</v>
      </c>
    </row>
    <row r="76" spans="1:12">
      <c r="A76" s="4" t="s">
        <v>512</v>
      </c>
    </row>
    <row r="77" spans="1:12">
      <c r="A77" s="3" t="s">
        <v>178</v>
      </c>
    </row>
    <row r="78" spans="1:12">
      <c r="A78" s="4" t="s">
        <v>36</v>
      </c>
      <c r="J78" s="7" t="n">
        <v>89.7</v>
      </c>
      <c r="K78" s="7" t="n">
        <v>96.3</v>
      </c>
      <c r="L78" s="5" t="n">
        <v>119</v>
      </c>
    </row>
    <row r="79" spans="1:12">
      <c r="A79" s="4" t="s">
        <v>513</v>
      </c>
    </row>
    <row r="80" spans="1:12">
      <c r="A80" s="3" t="s">
        <v>178</v>
      </c>
    </row>
    <row r="81" spans="1:12">
      <c r="A81" s="4" t="s">
        <v>36</v>
      </c>
      <c r="J81" s="5" t="n">
        <v>114</v>
      </c>
      <c r="K81" s="7" t="n">
        <v>98.09999999999999</v>
      </c>
      <c r="L81" s="7" t="n">
        <v>89.3</v>
      </c>
    </row>
    <row r="82" spans="1:12">
      <c r="A82" s="4" t="s">
        <v>514</v>
      </c>
    </row>
    <row r="83" spans="1:12">
      <c r="A83" s="3" t="s">
        <v>178</v>
      </c>
    </row>
    <row r="84" spans="1:12">
      <c r="A84" s="4" t="s">
        <v>36</v>
      </c>
      <c r="J84" s="7" t="n">
        <v>4.8</v>
      </c>
      <c r="K84" s="7" t="n">
        <v>5.1</v>
      </c>
      <c r="L84" s="7" t="n">
        <v>7.7</v>
      </c>
    </row>
    <row r="85" spans="1:12">
      <c r="A85" s="4" t="s">
        <v>515</v>
      </c>
    </row>
    <row r="86" spans="1:12">
      <c r="A86" s="3" t="s">
        <v>178</v>
      </c>
    </row>
    <row r="87" spans="1:12">
      <c r="A87" s="4" t="s">
        <v>36</v>
      </c>
      <c r="J87" s="7" t="n">
        <v>48.2</v>
      </c>
      <c r="K87" s="7" t="n">
        <v>46.6</v>
      </c>
      <c r="L87" s="7" t="n">
        <v>46.3</v>
      </c>
    </row>
    <row r="88" spans="1:12">
      <c r="A88" s="4" t="s">
        <v>516</v>
      </c>
    </row>
    <row r="89" spans="1:12">
      <c r="A89" s="3" t="s">
        <v>178</v>
      </c>
    </row>
    <row r="90" spans="1:12">
      <c r="A90" s="4" t="s">
        <v>36</v>
      </c>
      <c r="J90" s="7" t="n">
        <v>27.7</v>
      </c>
      <c r="K90" s="7" t="n">
        <v>24.4</v>
      </c>
      <c r="L90" s="5" t="n">
        <v>26</v>
      </c>
    </row>
    <row r="91" spans="1:12">
      <c r="A91" s="4" t="s">
        <v>517</v>
      </c>
    </row>
    <row r="92" spans="1:12">
      <c r="A92" s="3" t="s">
        <v>178</v>
      </c>
    </row>
    <row r="93" spans="1:12">
      <c r="A93" s="4" t="s">
        <v>36</v>
      </c>
      <c r="J93" s="7" t="n">
        <v>15.4</v>
      </c>
      <c r="K93" s="5" t="n">
        <v>7</v>
      </c>
      <c r="L93" s="7" t="n">
        <v>4.6</v>
      </c>
    </row>
    <row r="94" spans="1:12">
      <c r="A94" s="4" t="s">
        <v>486</v>
      </c>
    </row>
    <row r="95" spans="1:12">
      <c r="A95" s="3" t="s">
        <v>178</v>
      </c>
    </row>
    <row r="96" spans="1:12">
      <c r="A96" s="4" t="s">
        <v>36</v>
      </c>
      <c r="J96" s="7" t="n">
        <v>291.6</v>
      </c>
      <c r="K96" s="7" t="n">
        <v>281.4</v>
      </c>
      <c r="L96" s="7" t="n">
        <v>269.4</v>
      </c>
    </row>
    <row r="97" spans="1:12">
      <c r="A97" s="4" t="s">
        <v>518</v>
      </c>
    </row>
    <row r="98" spans="1:12">
      <c r="A98" s="3" t="s">
        <v>178</v>
      </c>
    </row>
    <row r="99" spans="1:12">
      <c r="A99" s="4" t="s">
        <v>36</v>
      </c>
      <c r="J99" s="7" t="n">
        <v>116.9</v>
      </c>
      <c r="K99" s="7" t="n">
        <v>110.1</v>
      </c>
      <c r="L99" s="7" t="n">
        <v>104.6</v>
      </c>
    </row>
    <row r="100" spans="1:12">
      <c r="A100" s="4" t="s">
        <v>519</v>
      </c>
    </row>
    <row r="101" spans="1:12">
      <c r="A101" s="3" t="s">
        <v>178</v>
      </c>
    </row>
    <row r="102" spans="1:12">
      <c r="A102" s="4" t="s">
        <v>36</v>
      </c>
      <c r="J102" s="7" t="n">
        <v>174.7</v>
      </c>
      <c r="K102" s="7" t="n">
        <v>171.3</v>
      </c>
      <c r="L102" s="7" t="n">
        <v>164.8</v>
      </c>
    </row>
    <row r="103" spans="1:12">
      <c r="A103" s="4" t="s">
        <v>520</v>
      </c>
    </row>
    <row r="104" spans="1:12">
      <c r="A104" s="3" t="s">
        <v>178</v>
      </c>
    </row>
    <row r="105" spans="1:12">
      <c r="A105" s="4" t="s">
        <v>36</v>
      </c>
      <c r="J105" s="7" t="n">
        <v>58.6</v>
      </c>
      <c r="K105" s="7" t="n">
        <v>55.5</v>
      </c>
      <c r="L105" s="7" t="n">
        <v>51.6</v>
      </c>
    </row>
    <row r="106" spans="1:12">
      <c r="A106" s="4" t="s">
        <v>521</v>
      </c>
    </row>
    <row r="107" spans="1:12">
      <c r="A107" s="3" t="s">
        <v>178</v>
      </c>
    </row>
    <row r="108" spans="1:12">
      <c r="A108" s="4" t="s">
        <v>36</v>
      </c>
      <c r="J108" s="7" t="n">
        <v>100.1</v>
      </c>
      <c r="K108" s="5" t="n">
        <v>93</v>
      </c>
      <c r="L108" s="7" t="n">
        <v>88.40000000000001</v>
      </c>
    </row>
    <row r="109" spans="1:12">
      <c r="A109" s="4" t="s">
        <v>522</v>
      </c>
    </row>
    <row r="110" spans="1:12">
      <c r="A110" s="3" t="s">
        <v>178</v>
      </c>
    </row>
    <row r="111" spans="1:12">
      <c r="A111" s="4" t="s">
        <v>36</v>
      </c>
      <c r="J111" s="7" t="n">
        <v>6.5</v>
      </c>
      <c r="K111" s="7" t="n">
        <v>6.9</v>
      </c>
      <c r="L111" s="7" t="n">
        <v>6.5</v>
      </c>
    </row>
    <row r="112" spans="1:12">
      <c r="A112" s="4" t="s">
        <v>523</v>
      </c>
    </row>
    <row r="113" spans="1:12">
      <c r="A113" s="3" t="s">
        <v>178</v>
      </c>
    </row>
    <row r="114" spans="1:12">
      <c r="A114" s="4" t="s">
        <v>36</v>
      </c>
      <c r="J114" s="7" t="n">
        <v>5.4</v>
      </c>
      <c r="K114" s="7" t="n">
        <v>9.5</v>
      </c>
      <c r="L114" s="7" t="n">
        <v>10.8</v>
      </c>
    </row>
    <row r="115" spans="1:12">
      <c r="A115" s="4" t="s">
        <v>524</v>
      </c>
    </row>
    <row r="116" spans="1:12">
      <c r="A116" s="3" t="s">
        <v>178</v>
      </c>
    </row>
    <row r="117" spans="1:12">
      <c r="A117" s="4" t="s">
        <v>36</v>
      </c>
      <c r="J117" s="7" t="n">
        <v>2.5</v>
      </c>
      <c r="K117" s="5" t="n">
        <v>2</v>
      </c>
      <c r="L117" s="7" t="n">
        <v>3.4</v>
      </c>
    </row>
    <row r="118" spans="1:12">
      <c r="A118" s="4" t="s">
        <v>525</v>
      </c>
    </row>
    <row r="119" spans="1:12">
      <c r="A119" s="3" t="s">
        <v>178</v>
      </c>
    </row>
    <row r="120" spans="1:12">
      <c r="A120" s="4" t="s">
        <v>36</v>
      </c>
      <c r="J120" s="7" t="n">
        <v>1.6</v>
      </c>
      <c r="K120" s="7" t="n">
        <v>4.4</v>
      </c>
      <c r="L120" s="7" t="n">
        <v>4.1</v>
      </c>
    </row>
    <row r="121" spans="1:12">
      <c r="A121" s="4" t="s">
        <v>488</v>
      </c>
    </row>
    <row r="122" spans="1:12">
      <c r="A122" s="3" t="s">
        <v>178</v>
      </c>
    </row>
    <row r="123" spans="1:12">
      <c r="A123" s="4" t="s">
        <v>36</v>
      </c>
      <c r="J123" s="7" t="n">
        <v>373.8</v>
      </c>
      <c r="K123" s="7" t="n">
        <v>317.9</v>
      </c>
      <c r="L123" s="7" t="n">
        <v>268.6</v>
      </c>
    </row>
    <row r="124" spans="1:12">
      <c r="A124" s="4" t="s">
        <v>526</v>
      </c>
    </row>
    <row r="125" spans="1:12">
      <c r="A125" s="3" t="s">
        <v>178</v>
      </c>
    </row>
    <row r="126" spans="1:12">
      <c r="A126" s="4" t="s">
        <v>36</v>
      </c>
      <c r="J126" s="7" t="n">
        <v>157.8</v>
      </c>
      <c r="K126" s="5" t="n">
        <v>132</v>
      </c>
      <c r="L126" s="5" t="n">
        <v>120</v>
      </c>
    </row>
    <row r="127" spans="1:12">
      <c r="A127" s="4" t="s">
        <v>527</v>
      </c>
    </row>
    <row r="128" spans="1:12">
      <c r="A128" s="3" t="s">
        <v>178</v>
      </c>
    </row>
    <row r="129" spans="1:12">
      <c r="A129" s="4" t="s">
        <v>36</v>
      </c>
      <c r="J129" s="5" t="n">
        <v>216</v>
      </c>
      <c r="K129" s="7" t="n">
        <v>185.9</v>
      </c>
      <c r="L129" s="7" t="n">
        <v>148.6</v>
      </c>
    </row>
    <row r="130" spans="1:12">
      <c r="A130" s="4" t="s">
        <v>528</v>
      </c>
    </row>
    <row r="131" spans="1:12">
      <c r="A131" s="3" t="s">
        <v>178</v>
      </c>
    </row>
    <row r="132" spans="1:12">
      <c r="A132" s="4" t="s">
        <v>36</v>
      </c>
      <c r="J132" s="5" t="n">
        <v>109</v>
      </c>
      <c r="K132" s="7" t="n">
        <v>94.2</v>
      </c>
      <c r="L132" s="7" t="n">
        <v>72.90000000000001</v>
      </c>
    </row>
    <row r="133" spans="1:12">
      <c r="A133" s="4" t="s">
        <v>529</v>
      </c>
    </row>
    <row r="134" spans="1:12">
      <c r="A134" s="3" t="s">
        <v>178</v>
      </c>
    </row>
    <row r="135" spans="1:12">
      <c r="A135" s="4" t="s">
        <v>36</v>
      </c>
      <c r="J135" s="5" t="n">
        <v>76</v>
      </c>
      <c r="K135" s="7" t="n">
        <v>62.7</v>
      </c>
      <c r="L135" s="7" t="n">
        <v>48.8</v>
      </c>
    </row>
    <row r="136" spans="1:12">
      <c r="A136" s="4" t="s">
        <v>530</v>
      </c>
    </row>
    <row r="137" spans="1:12">
      <c r="A137" s="3" t="s">
        <v>178</v>
      </c>
    </row>
    <row r="138" spans="1:12">
      <c r="A138" s="4" t="s">
        <v>36</v>
      </c>
      <c r="J138" s="7" t="n">
        <v>2.9</v>
      </c>
      <c r="K138" s="7" t="n">
        <v>3.6</v>
      </c>
      <c r="L138" s="7" t="n">
        <v>3.9</v>
      </c>
    </row>
    <row r="139" spans="1:12">
      <c r="A139" s="4" t="s">
        <v>531</v>
      </c>
    </row>
    <row r="140" spans="1:12">
      <c r="A140" s="3" t="s">
        <v>178</v>
      </c>
    </row>
    <row r="141" spans="1:12">
      <c r="A141" s="4" t="s">
        <v>36</v>
      </c>
      <c r="J141" s="7" t="n">
        <v>14.3</v>
      </c>
      <c r="K141" s="7" t="n">
        <v>12.9</v>
      </c>
      <c r="L141" s="7" t="n">
        <v>11.6</v>
      </c>
    </row>
    <row r="142" spans="1:12">
      <c r="A142" s="4" t="s">
        <v>532</v>
      </c>
    </row>
    <row r="143" spans="1:12">
      <c r="A143" s="3" t="s">
        <v>178</v>
      </c>
    </row>
    <row r="144" spans="1:12">
      <c r="A144" s="4" t="s">
        <v>36</v>
      </c>
      <c r="J144" s="7" t="n">
        <v>1.4</v>
      </c>
      <c r="K144" s="7" t="n">
        <v>2.4</v>
      </c>
      <c r="L144" s="7" t="n">
        <v>4.6</v>
      </c>
    </row>
    <row r="145" spans="1:12">
      <c r="A145" s="4" t="s">
        <v>533</v>
      </c>
    </row>
    <row r="146" spans="1:12">
      <c r="A146" s="3" t="s">
        <v>178</v>
      </c>
    </row>
    <row r="147" spans="1:12">
      <c r="A147" s="4" t="s">
        <v>36</v>
      </c>
      <c r="J147" s="6" t="n">
        <v>12.4</v>
      </c>
      <c r="K147" s="6" t="n">
        <v>10.1</v>
      </c>
      <c r="L147" s="6" t="n">
        <v>6.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D29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3"/>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5"/>
    <col customWidth="1" max="24" min="24" width="21"/>
    <col customWidth="1" max="25" min="25" width="21"/>
    <col customWidth="1" max="26" min="26" width="21"/>
    <col customWidth="1" max="27" min="27" width="21"/>
    <col customWidth="1" max="28" min="28" width="21"/>
    <col customWidth="1" max="29" min="29" width="21"/>
    <col customWidth="1" max="30" min="30" width="23"/>
  </cols>
  <sheetData>
    <row r="1" spans="1:30">
      <c r="A1" s="1" t="s">
        <v>534</v>
      </c>
      <c r="B1" s="2" t="s">
        <v>535</v>
      </c>
      <c r="C1" s="2" t="s">
        <v>536</v>
      </c>
      <c r="D1" s="2" t="s">
        <v>537</v>
      </c>
      <c r="E1" s="2" t="s">
        <v>538</v>
      </c>
      <c r="F1" s="2" t="s">
        <v>539</v>
      </c>
      <c r="G1" s="2" t="s">
        <v>540</v>
      </c>
      <c r="H1" s="2" t="s">
        <v>541</v>
      </c>
      <c r="I1" s="2" t="s">
        <v>542</v>
      </c>
      <c r="J1" s="2" t="s">
        <v>543</v>
      </c>
      <c r="K1" s="2" t="s">
        <v>456</v>
      </c>
      <c r="L1" s="2" t="s">
        <v>452</v>
      </c>
      <c r="M1" s="2" t="s">
        <v>453</v>
      </c>
      <c r="N1" s="2" t="s">
        <v>454</v>
      </c>
      <c r="O1" s="2" t="s">
        <v>455</v>
      </c>
      <c r="P1" s="2" t="s">
        <v>456</v>
      </c>
      <c r="Q1" s="2" t="s">
        <v>457</v>
      </c>
      <c r="R1" s="2" t="s">
        <v>458</v>
      </c>
      <c r="S1" s="2" t="s">
        <v>459</v>
      </c>
      <c r="T1" s="2" t="s">
        <v>456</v>
      </c>
      <c r="U1" s="2" t="s">
        <v>457</v>
      </c>
      <c r="V1" s="2" t="s">
        <v>456</v>
      </c>
      <c r="W1" s="2" t="s">
        <v>452</v>
      </c>
      <c r="X1" s="2" t="s">
        <v>535</v>
      </c>
      <c r="Y1" s="2" t="s">
        <v>456</v>
      </c>
      <c r="Z1" s="2" t="s">
        <v>544</v>
      </c>
      <c r="AA1" s="2" t="s">
        <v>458</v>
      </c>
      <c r="AB1" s="2" t="s">
        <v>539</v>
      </c>
      <c r="AC1" s="2" t="s">
        <v>545</v>
      </c>
      <c r="AD1" s="2" t="s">
        <v>543</v>
      </c>
    </row>
    <row r="2" spans="1:30">
      <c r="A2" s="3" t="s">
        <v>181</v>
      </c>
    </row>
    <row r="3" spans="1:30">
      <c r="A3" s="4" t="s">
        <v>546</v>
      </c>
      <c r="W3" s="6" t="n">
        <v>20.1</v>
      </c>
    </row>
    <row r="4" spans="1:30">
      <c r="A4" s="4" t="s">
        <v>547</v>
      </c>
      <c r="W4" s="7" t="n">
        <v>19.5</v>
      </c>
      <c r="Y4" s="6" t="n">
        <v>934.3</v>
      </c>
      <c r="Z4" s="6" t="n">
        <v>185.5</v>
      </c>
    </row>
    <row r="5" spans="1:30">
      <c r="A5" s="4" t="s">
        <v>548</v>
      </c>
      <c r="W5" s="7" t="n">
        <v>5.5</v>
      </c>
      <c r="Y5" s="7" t="n">
        <v>420.2</v>
      </c>
    </row>
    <row r="6" spans="1:30">
      <c r="A6" s="4" t="s">
        <v>36</v>
      </c>
      <c r="L6" s="6" t="n">
        <v>1077.3</v>
      </c>
      <c r="M6" s="6" t="n">
        <v>1181.4</v>
      </c>
      <c r="N6" s="6" t="n">
        <v>1236.1</v>
      </c>
      <c r="O6" s="6" t="n">
        <v>984.7</v>
      </c>
      <c r="P6" s="6" t="n">
        <v>990.5</v>
      </c>
      <c r="Q6" s="6" t="n">
        <v>1002.4</v>
      </c>
      <c r="R6" s="6" t="n">
        <v>983.9</v>
      </c>
      <c r="S6" s="10" t="n">
        <v>774</v>
      </c>
      <c r="W6" s="7" t="n">
        <v>4479.5</v>
      </c>
      <c r="Y6" s="7" t="n">
        <v>3750.8</v>
      </c>
      <c r="Z6" s="7" t="n">
        <v>3425.2</v>
      </c>
    </row>
    <row r="7" spans="1:30">
      <c r="A7" s="4" t="s">
        <v>465</v>
      </c>
      <c r="L7" s="7" t="n">
        <v>114.6</v>
      </c>
      <c r="M7" s="5" t="n">
        <v>140</v>
      </c>
      <c r="N7" s="6" t="n">
        <v>159.7</v>
      </c>
      <c r="O7" s="6" t="n">
        <v>94.7</v>
      </c>
      <c r="P7" s="7" t="n">
        <v>93.40000000000001</v>
      </c>
      <c r="Q7" s="7" t="n">
        <v>134.8</v>
      </c>
      <c r="R7" s="7" t="n">
        <v>146.3</v>
      </c>
      <c r="S7" s="6" t="n">
        <v>89.5</v>
      </c>
      <c r="W7" s="10" t="n">
        <v>509</v>
      </c>
      <c r="Y7" s="5" t="n">
        <v>464</v>
      </c>
      <c r="Z7" s="7" t="n">
        <v>404.2</v>
      </c>
    </row>
    <row r="8" spans="1:30">
      <c r="A8" s="4" t="s">
        <v>549</v>
      </c>
      <c r="W8" s="4" t="s">
        <v>550</v>
      </c>
    </row>
    <row r="9" spans="1:30">
      <c r="A9" s="3" t="s">
        <v>551</v>
      </c>
    </row>
    <row r="10" spans="1:30">
      <c r="A10" s="4" t="s">
        <v>552</v>
      </c>
      <c r="K10" s="6" t="n">
        <v>1452.1</v>
      </c>
      <c r="L10" s="7" t="n">
        <v>1441.8</v>
      </c>
      <c r="P10" s="7" t="n">
        <v>1452.1</v>
      </c>
      <c r="T10" s="6" t="n">
        <v>1452.1</v>
      </c>
      <c r="V10" s="6" t="n">
        <v>1452.1</v>
      </c>
      <c r="W10" s="6" t="n">
        <v>1441.8</v>
      </c>
      <c r="Y10" s="7" t="n">
        <v>1452.1</v>
      </c>
      <c r="Z10" s="7" t="n">
        <v>1020.9</v>
      </c>
    </row>
    <row r="11" spans="1:30">
      <c r="A11" s="4" t="s">
        <v>553</v>
      </c>
    </row>
    <row r="12" spans="1:30">
      <c r="A12" s="3" t="s">
        <v>181</v>
      </c>
    </row>
    <row r="13" spans="1:30">
      <c r="A13" s="4" t="s">
        <v>549</v>
      </c>
      <c r="W13" s="4" t="s">
        <v>554</v>
      </c>
    </row>
    <row r="14" spans="1:30">
      <c r="A14" s="4" t="s">
        <v>282</v>
      </c>
    </row>
    <row r="15" spans="1:30">
      <c r="A15" s="3" t="s">
        <v>181</v>
      </c>
    </row>
    <row r="16" spans="1:30">
      <c r="A16" s="4" t="s">
        <v>555</v>
      </c>
      <c r="B16" s="6" t="n">
        <v>671.4</v>
      </c>
    </row>
    <row r="17" spans="1:30">
      <c r="A17" s="4" t="s">
        <v>556</v>
      </c>
      <c r="C17" s="4" t="s">
        <v>557</v>
      </c>
    </row>
    <row r="18" spans="1:30">
      <c r="A18" s="4" t="s">
        <v>558</v>
      </c>
      <c r="K18" s="5" t="n">
        <v>64</v>
      </c>
      <c r="W18" s="6" t="n">
        <v>434.1</v>
      </c>
    </row>
    <row r="19" spans="1:30">
      <c r="A19" s="4" t="s">
        <v>559</v>
      </c>
      <c r="K19" s="5" t="n">
        <v>-9</v>
      </c>
      <c r="W19" s="7" t="n">
        <v>-7.8</v>
      </c>
    </row>
    <row r="20" spans="1:30">
      <c r="A20" s="4" t="s">
        <v>560</v>
      </c>
      <c r="C20" s="6" t="n">
        <v>68.5</v>
      </c>
    </row>
    <row r="21" spans="1:30">
      <c r="A21" s="4" t="s">
        <v>561</v>
      </c>
      <c r="C21" s="7" t="n">
        <v>1.7</v>
      </c>
    </row>
    <row r="22" spans="1:30">
      <c r="A22" s="4" t="s">
        <v>562</v>
      </c>
      <c r="C22" s="7" t="n">
        <v>19.7</v>
      </c>
    </row>
    <row r="23" spans="1:30">
      <c r="A23" s="4" t="s">
        <v>563</v>
      </c>
      <c r="C23" s="5" t="n">
        <v>25</v>
      </c>
    </row>
    <row r="24" spans="1:30">
      <c r="A24" s="3" t="s">
        <v>564</v>
      </c>
    </row>
    <row r="25" spans="1:30">
      <c r="A25" s="4" t="s">
        <v>558</v>
      </c>
      <c r="Y25" s="7" t="n">
        <v>4439.4</v>
      </c>
      <c r="Z25" s="7" t="n">
        <v>4029.8</v>
      </c>
    </row>
    <row r="26" spans="1:30">
      <c r="A26" s="4" t="s">
        <v>47</v>
      </c>
      <c r="Y26" s="7" t="n">
        <v>351.8</v>
      </c>
      <c r="Z26" s="7" t="n">
        <v>235.2</v>
      </c>
    </row>
    <row r="27" spans="1:30">
      <c r="A27" s="4" t="s">
        <v>565</v>
      </c>
      <c r="Y27" s="7" t="n">
        <v>10.8</v>
      </c>
      <c r="Z27" s="7" t="n">
        <v>8.5</v>
      </c>
    </row>
    <row r="28" spans="1:30">
      <c r="A28" s="3" t="s">
        <v>551</v>
      </c>
    </row>
    <row r="29" spans="1:30">
      <c r="A29" s="4" t="s">
        <v>70</v>
      </c>
      <c r="B29" s="7" t="n">
        <v>16.5</v>
      </c>
      <c r="X29" s="6" t="n">
        <v>16.5</v>
      </c>
    </row>
    <row r="30" spans="1:30">
      <c r="A30" s="4" t="s">
        <v>71</v>
      </c>
      <c r="B30" s="7" t="n">
        <v>66.8</v>
      </c>
      <c r="X30" s="7" t="n">
        <v>66.8</v>
      </c>
    </row>
    <row r="31" spans="1:30">
      <c r="A31" s="4" t="s">
        <v>123</v>
      </c>
      <c r="B31" s="7" t="n">
        <v>47.5</v>
      </c>
      <c r="X31" s="7" t="n">
        <v>47.5</v>
      </c>
    </row>
    <row r="32" spans="1:30">
      <c r="A32" s="4" t="s">
        <v>566</v>
      </c>
      <c r="B32" s="7" t="n">
        <v>0.9</v>
      </c>
      <c r="X32" s="7" t="n">
        <v>0.9</v>
      </c>
    </row>
    <row r="33" spans="1:30">
      <c r="A33" s="4" t="s">
        <v>567</v>
      </c>
      <c r="B33" s="7" t="n">
        <v>62.8</v>
      </c>
      <c r="X33" s="7" t="n">
        <v>62.8</v>
      </c>
    </row>
    <row r="34" spans="1:30">
      <c r="A34" s="4" t="s">
        <v>568</v>
      </c>
      <c r="B34" s="5" t="n">
        <v>239</v>
      </c>
      <c r="C34" s="5" t="n">
        <v>239</v>
      </c>
      <c r="X34" s="5" t="n">
        <v>239</v>
      </c>
    </row>
    <row r="35" spans="1:30">
      <c r="A35" s="4" t="s">
        <v>80</v>
      </c>
      <c r="B35" s="7" t="n">
        <v>15.6</v>
      </c>
      <c r="C35" s="7" t="n">
        <v>15.6</v>
      </c>
      <c r="X35" s="7" t="n">
        <v>15.6</v>
      </c>
    </row>
    <row r="36" spans="1:30">
      <c r="A36" s="4" t="s">
        <v>83</v>
      </c>
      <c r="B36" s="7" t="n">
        <v>-45.5</v>
      </c>
      <c r="X36" s="7" t="n">
        <v>-45.5</v>
      </c>
    </row>
    <row r="37" spans="1:30">
      <c r="A37" s="4" t="s">
        <v>569</v>
      </c>
      <c r="B37" s="5" t="n">
        <v>2</v>
      </c>
      <c r="X37" s="5" t="n">
        <v>2</v>
      </c>
    </row>
    <row r="38" spans="1:30">
      <c r="A38" s="4" t="s">
        <v>84</v>
      </c>
      <c r="B38" s="7" t="n">
        <v>-13.7</v>
      </c>
      <c r="X38" s="7" t="n">
        <v>-13.7</v>
      </c>
    </row>
    <row r="39" spans="1:30">
      <c r="A39" s="4" t="s">
        <v>570</v>
      </c>
      <c r="B39" s="7" t="n">
        <v>-81.5</v>
      </c>
      <c r="X39" s="7" t="n">
        <v>-81.5</v>
      </c>
    </row>
    <row r="40" spans="1:30">
      <c r="A40" s="4" t="s">
        <v>89</v>
      </c>
      <c r="B40" s="7" t="n">
        <v>-15.6</v>
      </c>
      <c r="X40" s="7" t="n">
        <v>-15.6</v>
      </c>
    </row>
    <row r="41" spans="1:30">
      <c r="A41" s="4" t="s">
        <v>571</v>
      </c>
      <c r="B41" s="7" t="n">
        <v>294.8</v>
      </c>
      <c r="X41" s="7" t="n">
        <v>294.8</v>
      </c>
    </row>
    <row r="42" spans="1:30">
      <c r="A42" s="4" t="s">
        <v>552</v>
      </c>
      <c r="B42" s="7" t="n">
        <v>376.6</v>
      </c>
      <c r="X42" s="7" t="n">
        <v>376.6</v>
      </c>
    </row>
    <row r="43" spans="1:30">
      <c r="A43" s="4" t="s">
        <v>572</v>
      </c>
      <c r="M43" s="6" t="n">
        <v>4.6</v>
      </c>
    </row>
    <row r="44" spans="1:30">
      <c r="A44" s="4" t="s">
        <v>573</v>
      </c>
    </row>
    <row r="45" spans="1:30">
      <c r="A45" s="3" t="s">
        <v>551</v>
      </c>
    </row>
    <row r="46" spans="1:30">
      <c r="A46" s="4" t="s">
        <v>568</v>
      </c>
      <c r="C46" s="10" t="n">
        <v>145</v>
      </c>
    </row>
    <row r="47" spans="1:30">
      <c r="A47" s="4" t="s">
        <v>574</v>
      </c>
    </row>
    <row r="48" spans="1:30">
      <c r="A48" s="3" t="s">
        <v>181</v>
      </c>
    </row>
    <row r="49" spans="1:30">
      <c r="A49" s="4" t="s">
        <v>549</v>
      </c>
      <c r="C49" s="4" t="s">
        <v>575</v>
      </c>
    </row>
    <row r="50" spans="1:30">
      <c r="A50" s="4" t="s">
        <v>576</v>
      </c>
    </row>
    <row r="51" spans="1:30">
      <c r="A51" s="3" t="s">
        <v>181</v>
      </c>
    </row>
    <row r="52" spans="1:30">
      <c r="A52" s="4" t="s">
        <v>549</v>
      </c>
      <c r="C52" s="4" t="s">
        <v>577</v>
      </c>
    </row>
    <row r="53" spans="1:30">
      <c r="A53" s="4" t="s">
        <v>578</v>
      </c>
    </row>
    <row r="54" spans="1:30">
      <c r="A54" s="3" t="s">
        <v>551</v>
      </c>
    </row>
    <row r="55" spans="1:30">
      <c r="A55" s="4" t="s">
        <v>568</v>
      </c>
      <c r="C55" s="10" t="n">
        <v>66</v>
      </c>
    </row>
    <row r="56" spans="1:30">
      <c r="A56" s="4" t="s">
        <v>579</v>
      </c>
    </row>
    <row r="57" spans="1:30">
      <c r="A57" s="3" t="s">
        <v>181</v>
      </c>
    </row>
    <row r="58" spans="1:30">
      <c r="A58" s="4" t="s">
        <v>549</v>
      </c>
      <c r="C58" s="4" t="s">
        <v>580</v>
      </c>
    </row>
    <row r="59" spans="1:30">
      <c r="A59" s="4" t="s">
        <v>581</v>
      </c>
    </row>
    <row r="60" spans="1:30">
      <c r="A60" s="3" t="s">
        <v>181</v>
      </c>
    </row>
    <row r="61" spans="1:30">
      <c r="A61" s="4" t="s">
        <v>549</v>
      </c>
      <c r="C61" s="4" t="s">
        <v>582</v>
      </c>
    </row>
    <row r="62" spans="1:30">
      <c r="A62" s="4" t="s">
        <v>583</v>
      </c>
    </row>
    <row r="63" spans="1:30">
      <c r="A63" s="3" t="s">
        <v>551</v>
      </c>
    </row>
    <row r="64" spans="1:30">
      <c r="A64" s="4" t="s">
        <v>568</v>
      </c>
      <c r="C64" s="10" t="n">
        <v>28</v>
      </c>
    </row>
    <row r="65" spans="1:30">
      <c r="A65" s="4" t="s">
        <v>584</v>
      </c>
    </row>
    <row r="66" spans="1:30">
      <c r="A66" s="3" t="s">
        <v>181</v>
      </c>
    </row>
    <row r="67" spans="1:30">
      <c r="A67" s="4" t="s">
        <v>549</v>
      </c>
      <c r="C67" s="4" t="s">
        <v>585</v>
      </c>
    </row>
    <row r="68" spans="1:30">
      <c r="A68" s="4" t="s">
        <v>586</v>
      </c>
    </row>
    <row r="69" spans="1:30">
      <c r="A69" s="3" t="s">
        <v>181</v>
      </c>
    </row>
    <row r="70" spans="1:30">
      <c r="A70" s="4" t="s">
        <v>549</v>
      </c>
      <c r="C70" s="4" t="s">
        <v>582</v>
      </c>
    </row>
    <row r="71" spans="1:30">
      <c r="A71" s="4" t="s">
        <v>587</v>
      </c>
    </row>
    <row r="72" spans="1:30">
      <c r="A72" s="3" t="s">
        <v>181</v>
      </c>
    </row>
    <row r="73" spans="1:30">
      <c r="A73" s="4" t="s">
        <v>546</v>
      </c>
      <c r="X73" s="7" t="n">
        <v>0.7</v>
      </c>
    </row>
    <row r="74" spans="1:30">
      <c r="A74" s="3" t="s">
        <v>551</v>
      </c>
    </row>
    <row r="75" spans="1:30">
      <c r="A75" s="4" t="s">
        <v>123</v>
      </c>
      <c r="B75" s="5" t="n">
        <v>-1</v>
      </c>
      <c r="X75" s="5" t="n">
        <v>-1</v>
      </c>
    </row>
    <row r="76" spans="1:30">
      <c r="A76" s="4" t="s">
        <v>567</v>
      </c>
      <c r="B76" s="7" t="n">
        <v>3.2</v>
      </c>
      <c r="X76" s="7" t="n">
        <v>3.2</v>
      </c>
    </row>
    <row r="77" spans="1:30">
      <c r="A77" s="4" t="s">
        <v>568</v>
      </c>
      <c r="B77" s="5" t="n">
        <v>-1</v>
      </c>
      <c r="X77" s="5" t="n">
        <v>-1</v>
      </c>
    </row>
    <row r="78" spans="1:30">
      <c r="A78" s="4" t="s">
        <v>84</v>
      </c>
      <c r="B78" s="7" t="n">
        <v>9.5</v>
      </c>
      <c r="X78" s="7" t="n">
        <v>9.5</v>
      </c>
    </row>
    <row r="79" spans="1:30">
      <c r="A79" s="4" t="s">
        <v>570</v>
      </c>
      <c r="B79" s="5" t="n">
        <v>2</v>
      </c>
      <c r="X79" s="5" t="n">
        <v>2</v>
      </c>
    </row>
    <row r="80" spans="1:30">
      <c r="A80" s="4" t="s">
        <v>571</v>
      </c>
      <c r="B80" s="7" t="n">
        <v>12.7</v>
      </c>
      <c r="X80" s="7" t="n">
        <v>12.7</v>
      </c>
    </row>
    <row r="81" spans="1:30">
      <c r="A81" s="4" t="s">
        <v>552</v>
      </c>
      <c r="B81" s="10" t="n">
        <v>-12</v>
      </c>
      <c r="X81" s="10" t="n">
        <v>-12</v>
      </c>
    </row>
    <row r="82" spans="1:30">
      <c r="A82" s="4" t="s">
        <v>588</v>
      </c>
    </row>
    <row r="83" spans="1:30">
      <c r="A83" s="3" t="s">
        <v>181</v>
      </c>
    </row>
    <row r="84" spans="1:30">
      <c r="A84" s="4" t="s">
        <v>556</v>
      </c>
      <c r="D84" s="4" t="s">
        <v>557</v>
      </c>
    </row>
    <row r="85" spans="1:30">
      <c r="A85" s="4" t="s">
        <v>547</v>
      </c>
      <c r="D85" s="6" t="n">
        <v>55.8</v>
      </c>
    </row>
    <row r="86" spans="1:30">
      <c r="A86" s="4" t="s">
        <v>558</v>
      </c>
      <c r="T86" s="7" t="n">
        <v>26.8</v>
      </c>
    </row>
    <row r="87" spans="1:30">
      <c r="A87" s="4" t="s">
        <v>559</v>
      </c>
      <c r="T87" s="7" t="n">
        <v>-0.2</v>
      </c>
    </row>
    <row r="88" spans="1:30">
      <c r="A88" s="4" t="s">
        <v>548</v>
      </c>
      <c r="D88" s="7" t="n">
        <v>26.9</v>
      </c>
    </row>
    <row r="89" spans="1:30">
      <c r="A89" s="4" t="s">
        <v>36</v>
      </c>
      <c r="W89" s="7" t="n">
        <v>69.7</v>
      </c>
    </row>
    <row r="90" spans="1:30">
      <c r="A90" s="4" t="s">
        <v>465</v>
      </c>
      <c r="W90" s="7" t="n">
        <v>4.5</v>
      </c>
    </row>
    <row r="91" spans="1:30">
      <c r="A91" s="4" t="s">
        <v>562</v>
      </c>
      <c r="D91" s="5" t="n">
        <v>0</v>
      </c>
    </row>
    <row r="92" spans="1:30">
      <c r="A92" s="3" t="s">
        <v>551</v>
      </c>
    </row>
    <row r="93" spans="1:30">
      <c r="A93" s="4" t="s">
        <v>71</v>
      </c>
      <c r="C93" s="6" t="n">
        <v>5.3</v>
      </c>
    </row>
    <row r="94" spans="1:30">
      <c r="A94" s="4" t="s">
        <v>123</v>
      </c>
      <c r="C94" s="7" t="n">
        <v>8.800000000000001</v>
      </c>
    </row>
    <row r="95" spans="1:30">
      <c r="A95" s="4" t="s">
        <v>83</v>
      </c>
      <c r="C95" s="7" t="n">
        <v>-5.8</v>
      </c>
    </row>
    <row r="96" spans="1:30">
      <c r="A96" s="4" t="s">
        <v>589</v>
      </c>
      <c r="D96" s="5" t="n">
        <v>19</v>
      </c>
    </row>
    <row r="97" spans="1:30">
      <c r="A97" s="4" t="s">
        <v>590</v>
      </c>
      <c r="D97" s="6" t="n">
        <v>10.4</v>
      </c>
    </row>
    <row r="98" spans="1:30">
      <c r="A98" s="4" t="s">
        <v>591</v>
      </c>
      <c r="C98" s="7" t="n">
        <v>10.8</v>
      </c>
    </row>
    <row r="99" spans="1:30">
      <c r="A99" s="4" t="s">
        <v>592</v>
      </c>
    </row>
    <row r="100" spans="1:30">
      <c r="A100" s="3" t="s">
        <v>181</v>
      </c>
    </row>
    <row r="101" spans="1:30">
      <c r="A101" s="4" t="s">
        <v>556</v>
      </c>
      <c r="E101" s="4" t="s">
        <v>557</v>
      </c>
      <c r="AB101" s="4" t="s">
        <v>557</v>
      </c>
    </row>
    <row r="102" spans="1:30">
      <c r="A102" s="4" t="s">
        <v>547</v>
      </c>
      <c r="E102" s="6" t="n">
        <v>11.5</v>
      </c>
      <c r="F102" s="11" t="n">
        <v>9.1</v>
      </c>
    </row>
    <row r="103" spans="1:30">
      <c r="A103" s="4" t="s">
        <v>558</v>
      </c>
      <c r="V103" s="5" t="n">
        <v>14</v>
      </c>
    </row>
    <row r="104" spans="1:30">
      <c r="A104" s="4" t="s">
        <v>559</v>
      </c>
      <c r="V104" s="7" t="n">
        <v>0.3</v>
      </c>
    </row>
    <row r="105" spans="1:30">
      <c r="A105" s="4" t="s">
        <v>548</v>
      </c>
      <c r="E105" s="7" t="n">
        <v>4.7</v>
      </c>
    </row>
    <row r="106" spans="1:30">
      <c r="A106" s="4" t="s">
        <v>36</v>
      </c>
      <c r="W106" s="7" t="n">
        <v>19.5</v>
      </c>
    </row>
    <row r="107" spans="1:30">
      <c r="A107" s="4" t="s">
        <v>465</v>
      </c>
      <c r="W107" s="7" t="n">
        <v>1.4</v>
      </c>
    </row>
    <row r="108" spans="1:30">
      <c r="A108" s="4" t="s">
        <v>593</v>
      </c>
      <c r="E108" s="7" t="n">
        <v>2.5</v>
      </c>
      <c r="AB108" s="12" t="n">
        <v>2</v>
      </c>
    </row>
    <row r="109" spans="1:30">
      <c r="A109" s="4" t="s">
        <v>562</v>
      </c>
      <c r="E109" s="7" t="n">
        <v>1.3</v>
      </c>
    </row>
    <row r="110" spans="1:30">
      <c r="A110" s="3" t="s">
        <v>551</v>
      </c>
    </row>
    <row r="111" spans="1:30">
      <c r="A111" s="4" t="s">
        <v>71</v>
      </c>
      <c r="E111" s="7" t="n">
        <v>1.5</v>
      </c>
    </row>
    <row r="112" spans="1:30">
      <c r="A112" s="4" t="s">
        <v>123</v>
      </c>
      <c r="E112" s="7" t="n">
        <v>2.1</v>
      </c>
    </row>
    <row r="113" spans="1:30">
      <c r="A113" s="4" t="s">
        <v>83</v>
      </c>
      <c r="E113" s="7" t="n">
        <v>-1.4</v>
      </c>
    </row>
    <row r="114" spans="1:30">
      <c r="A114" s="4" t="s">
        <v>589</v>
      </c>
      <c r="E114" s="7" t="n">
        <v>2.2</v>
      </c>
    </row>
    <row r="115" spans="1:30">
      <c r="A115" s="4" t="s">
        <v>590</v>
      </c>
      <c r="E115" s="7" t="n">
        <v>1.6</v>
      </c>
    </row>
    <row r="116" spans="1:30">
      <c r="A116" s="4" t="s">
        <v>591</v>
      </c>
      <c r="E116" s="6" t="n">
        <v>1.4</v>
      </c>
    </row>
    <row r="117" spans="1:30">
      <c r="A117" s="4" t="s">
        <v>594</v>
      </c>
    </row>
    <row r="118" spans="1:30">
      <c r="A118" s="3" t="s">
        <v>181</v>
      </c>
    </row>
    <row r="119" spans="1:30">
      <c r="A119" s="4" t="s">
        <v>549</v>
      </c>
      <c r="E119" s="4" t="s">
        <v>425</v>
      </c>
      <c r="F119" s="4" t="s">
        <v>425</v>
      </c>
    </row>
    <row r="120" spans="1:30">
      <c r="A120" s="4" t="s">
        <v>287</v>
      </c>
    </row>
    <row r="121" spans="1:30">
      <c r="A121" s="3" t="s">
        <v>181</v>
      </c>
    </row>
    <row r="122" spans="1:30">
      <c r="A122" s="4" t="s">
        <v>555</v>
      </c>
      <c r="U122" s="6" t="n">
        <v>82.7</v>
      </c>
    </row>
    <row r="123" spans="1:30">
      <c r="A123" s="4" t="s">
        <v>556</v>
      </c>
      <c r="G123" s="4" t="s">
        <v>557</v>
      </c>
    </row>
    <row r="124" spans="1:30">
      <c r="A124" s="4" t="s">
        <v>562</v>
      </c>
      <c r="Q124" s="7" t="n">
        <v>43.4</v>
      </c>
      <c r="U124" s="7" t="n">
        <v>43.4</v>
      </c>
    </row>
    <row r="125" spans="1:30">
      <c r="A125" s="3" t="s">
        <v>551</v>
      </c>
    </row>
    <row r="126" spans="1:30">
      <c r="A126" s="4" t="s">
        <v>70</v>
      </c>
      <c r="Q126" s="7" t="n">
        <v>0.3</v>
      </c>
      <c r="U126" s="7" t="n">
        <v>0.3</v>
      </c>
    </row>
    <row r="127" spans="1:30">
      <c r="A127" s="4" t="s">
        <v>71</v>
      </c>
      <c r="Q127" s="7" t="n">
        <v>5.8</v>
      </c>
      <c r="U127" s="7" t="n">
        <v>5.8</v>
      </c>
    </row>
    <row r="128" spans="1:30">
      <c r="A128" s="4" t="s">
        <v>123</v>
      </c>
      <c r="Q128" s="7" t="n">
        <v>2.9</v>
      </c>
      <c r="U128" s="7" t="n">
        <v>2.9</v>
      </c>
    </row>
    <row r="129" spans="1:30">
      <c r="A129" s="4" t="s">
        <v>566</v>
      </c>
      <c r="Q129" s="7" t="n">
        <v>0.1</v>
      </c>
      <c r="U129" s="7" t="n">
        <v>0.1</v>
      </c>
    </row>
    <row r="130" spans="1:30">
      <c r="A130" s="4" t="s">
        <v>567</v>
      </c>
      <c r="Q130" s="5" t="n">
        <v>3</v>
      </c>
      <c r="U130" s="5" t="n">
        <v>3</v>
      </c>
    </row>
    <row r="131" spans="1:30">
      <c r="A131" s="4" t="s">
        <v>568</v>
      </c>
      <c r="Q131" s="5" t="n">
        <v>29</v>
      </c>
      <c r="U131" s="5" t="n">
        <v>29</v>
      </c>
    </row>
    <row r="132" spans="1:30">
      <c r="A132" s="4" t="s">
        <v>83</v>
      </c>
      <c r="Q132" s="7" t="n">
        <v>-1.1</v>
      </c>
      <c r="U132" s="7" t="n">
        <v>-1.1</v>
      </c>
    </row>
    <row r="133" spans="1:30">
      <c r="A133" s="4" t="s">
        <v>84</v>
      </c>
      <c r="Q133" s="7" t="n">
        <v>-0.7</v>
      </c>
      <c r="U133" s="7" t="n">
        <v>-0.7</v>
      </c>
    </row>
    <row r="134" spans="1:30">
      <c r="A134" s="4" t="s">
        <v>571</v>
      </c>
      <c r="Q134" s="7" t="n">
        <v>39.3</v>
      </c>
      <c r="U134" s="7" t="n">
        <v>39.3</v>
      </c>
    </row>
    <row r="135" spans="1:30">
      <c r="A135" s="4" t="s">
        <v>595</v>
      </c>
    </row>
    <row r="136" spans="1:30">
      <c r="A136" s="3" t="s">
        <v>551</v>
      </c>
    </row>
    <row r="137" spans="1:30">
      <c r="A137" s="4" t="s">
        <v>568</v>
      </c>
      <c r="Q137" s="7" t="n">
        <v>23.9</v>
      </c>
      <c r="U137" s="6" t="n">
        <v>23.9</v>
      </c>
    </row>
    <row r="138" spans="1:30">
      <c r="A138" s="4" t="s">
        <v>596</v>
      </c>
    </row>
    <row r="139" spans="1:30">
      <c r="A139" s="3" t="s">
        <v>181</v>
      </c>
    </row>
    <row r="140" spans="1:30">
      <c r="A140" s="4" t="s">
        <v>549</v>
      </c>
      <c r="U140" s="4" t="s">
        <v>412</v>
      </c>
    </row>
    <row r="141" spans="1:30">
      <c r="A141" s="4" t="s">
        <v>597</v>
      </c>
    </row>
    <row r="142" spans="1:30">
      <c r="A142" s="3" t="s">
        <v>181</v>
      </c>
    </row>
    <row r="143" spans="1:30">
      <c r="A143" s="4" t="s">
        <v>549</v>
      </c>
      <c r="U143" s="4" t="s">
        <v>554</v>
      </c>
    </row>
    <row r="144" spans="1:30">
      <c r="A144" s="4" t="s">
        <v>598</v>
      </c>
    </row>
    <row r="145" spans="1:30">
      <c r="A145" s="3" t="s">
        <v>181</v>
      </c>
    </row>
    <row r="146" spans="1:30">
      <c r="A146" s="4" t="s">
        <v>549</v>
      </c>
      <c r="U146" s="4" t="s">
        <v>599</v>
      </c>
    </row>
    <row r="147" spans="1:30">
      <c r="A147" s="3" t="s">
        <v>551</v>
      </c>
    </row>
    <row r="148" spans="1:30">
      <c r="A148" s="4" t="s">
        <v>568</v>
      </c>
      <c r="Q148" s="7" t="n">
        <v>4.7</v>
      </c>
      <c r="U148" s="6" t="n">
        <v>4.7</v>
      </c>
    </row>
    <row r="149" spans="1:30">
      <c r="A149" s="4" t="s">
        <v>600</v>
      </c>
    </row>
    <row r="150" spans="1:30">
      <c r="A150" s="3" t="s">
        <v>181</v>
      </c>
    </row>
    <row r="151" spans="1:30">
      <c r="A151" s="4" t="s">
        <v>549</v>
      </c>
      <c r="U151" s="4" t="s">
        <v>412</v>
      </c>
    </row>
    <row r="152" spans="1:30">
      <c r="A152" s="3" t="s">
        <v>551</v>
      </c>
    </row>
    <row r="153" spans="1:30">
      <c r="A153" s="4" t="s">
        <v>568</v>
      </c>
      <c r="Q153" s="7" t="n">
        <v>0.4</v>
      </c>
      <c r="U153" s="6" t="n">
        <v>0.4</v>
      </c>
    </row>
    <row r="154" spans="1:30">
      <c r="A154" s="4" t="s">
        <v>601</v>
      </c>
    </row>
    <row r="155" spans="1:30">
      <c r="A155" s="3" t="s">
        <v>551</v>
      </c>
    </row>
    <row r="156" spans="1:30">
      <c r="A156" s="4" t="s">
        <v>71</v>
      </c>
      <c r="Q156" s="7" t="n">
        <v>-0.1</v>
      </c>
      <c r="U156" s="7" t="n">
        <v>-0.1</v>
      </c>
    </row>
    <row r="157" spans="1:30">
      <c r="A157" s="4" t="s">
        <v>123</v>
      </c>
      <c r="Q157" s="7" t="n">
        <v>-0.2</v>
      </c>
      <c r="U157" s="7" t="n">
        <v>-0.2</v>
      </c>
    </row>
    <row r="158" spans="1:30">
      <c r="A158" s="4" t="s">
        <v>567</v>
      </c>
      <c r="Q158" s="7" t="n">
        <v>-0.3</v>
      </c>
      <c r="U158" s="7" t="n">
        <v>-0.3</v>
      </c>
    </row>
    <row r="159" spans="1:30">
      <c r="A159" s="4" t="s">
        <v>83</v>
      </c>
      <c r="Q159" s="7" t="n">
        <v>0.2</v>
      </c>
      <c r="U159" s="7" t="n">
        <v>0.2</v>
      </c>
    </row>
    <row r="160" spans="1:30">
      <c r="A160" s="4" t="s">
        <v>84</v>
      </c>
      <c r="Q160" s="7" t="n">
        <v>0.1</v>
      </c>
      <c r="U160" s="7" t="n">
        <v>0.1</v>
      </c>
    </row>
    <row r="161" spans="1:30">
      <c r="A161" s="4" t="s">
        <v>571</v>
      </c>
      <c r="Q161" s="7" t="n">
        <v>-0.3</v>
      </c>
      <c r="U161" s="7" t="n">
        <v>-0.3</v>
      </c>
    </row>
    <row r="162" spans="1:30">
      <c r="A162" s="4" t="s">
        <v>552</v>
      </c>
      <c r="Q162" s="6" t="n">
        <v>0.3</v>
      </c>
      <c r="U162" s="6" t="n">
        <v>0.3</v>
      </c>
    </row>
    <row r="163" spans="1:30">
      <c r="A163" s="4" t="s">
        <v>289</v>
      </c>
    </row>
    <row r="164" spans="1:30">
      <c r="A164" s="3" t="s">
        <v>181</v>
      </c>
    </row>
    <row r="165" spans="1:30">
      <c r="A165" s="4" t="s">
        <v>555</v>
      </c>
      <c r="AA165" s="6" t="n">
        <v>96.59999999999999</v>
      </c>
    </row>
    <row r="166" spans="1:30">
      <c r="A166" s="4" t="s">
        <v>556</v>
      </c>
      <c r="H166" s="4" t="s">
        <v>557</v>
      </c>
    </row>
    <row r="167" spans="1:30">
      <c r="A167" s="4" t="s">
        <v>562</v>
      </c>
      <c r="R167" s="7" t="n">
        <v>40.6</v>
      </c>
      <c r="AA167" s="7" t="n">
        <v>40.6</v>
      </c>
    </row>
    <row r="168" spans="1:30">
      <c r="A168" s="3" t="s">
        <v>551</v>
      </c>
    </row>
    <row r="169" spans="1:30">
      <c r="A169" s="4" t="s">
        <v>70</v>
      </c>
      <c r="R169" s="7" t="n">
        <v>1.5</v>
      </c>
      <c r="AA169" s="7" t="n">
        <v>1.5</v>
      </c>
    </row>
    <row r="170" spans="1:30">
      <c r="A170" s="4" t="s">
        <v>71</v>
      </c>
      <c r="R170" s="7" t="n">
        <v>6.3</v>
      </c>
      <c r="AA170" s="7" t="n">
        <v>6.3</v>
      </c>
    </row>
    <row r="171" spans="1:30">
      <c r="A171" s="4" t="s">
        <v>123</v>
      </c>
      <c r="R171" s="7" t="n">
        <v>8.6</v>
      </c>
      <c r="AA171" s="7" t="n">
        <v>8.6</v>
      </c>
    </row>
    <row r="172" spans="1:30">
      <c r="A172" s="4" t="s">
        <v>566</v>
      </c>
      <c r="R172" s="7" t="n">
        <v>0.3</v>
      </c>
      <c r="AA172" s="7" t="n">
        <v>0.3</v>
      </c>
    </row>
    <row r="173" spans="1:30">
      <c r="A173" s="4" t="s">
        <v>567</v>
      </c>
      <c r="R173" s="5" t="n">
        <v>16</v>
      </c>
      <c r="AA173" s="5" t="n">
        <v>16</v>
      </c>
    </row>
    <row r="174" spans="1:30">
      <c r="A174" s="4" t="s">
        <v>568</v>
      </c>
      <c r="R174" s="7" t="n">
        <v>26.5</v>
      </c>
      <c r="AA174" s="7" t="n">
        <v>26.5</v>
      </c>
    </row>
    <row r="175" spans="1:30">
      <c r="A175" s="4" t="s">
        <v>602</v>
      </c>
      <c r="R175" s="5" t="n">
        <v>0</v>
      </c>
      <c r="AA175" s="5" t="n">
        <v>0</v>
      </c>
    </row>
    <row r="176" spans="1:30">
      <c r="A176" s="4" t="s">
        <v>80</v>
      </c>
      <c r="R176" s="5" t="n">
        <v>1</v>
      </c>
      <c r="AA176" s="5" t="n">
        <v>1</v>
      </c>
    </row>
    <row r="177" spans="1:30">
      <c r="A177" s="4" t="s">
        <v>83</v>
      </c>
      <c r="R177" s="7" t="n">
        <v>-1.7</v>
      </c>
      <c r="AA177" s="7" t="n">
        <v>-1.7</v>
      </c>
    </row>
    <row r="178" spans="1:30">
      <c r="A178" s="4" t="s">
        <v>84</v>
      </c>
      <c r="R178" s="7" t="n">
        <v>-2.5</v>
      </c>
      <c r="AA178" s="7" t="n">
        <v>-2.5</v>
      </c>
    </row>
    <row r="179" spans="1:30">
      <c r="A179" s="4" t="s">
        <v>571</v>
      </c>
      <c r="R179" s="5" t="n">
        <v>56</v>
      </c>
      <c r="AA179" s="5" t="n">
        <v>56</v>
      </c>
    </row>
    <row r="180" spans="1:30">
      <c r="A180" s="4" t="s">
        <v>603</v>
      </c>
    </row>
    <row r="181" spans="1:30">
      <c r="A181" s="3" t="s">
        <v>551</v>
      </c>
    </row>
    <row r="182" spans="1:30">
      <c r="A182" s="4" t="s">
        <v>602</v>
      </c>
      <c r="R182" s="7" t="n">
        <v>0.9</v>
      </c>
      <c r="AA182" s="6" t="n">
        <v>0.9</v>
      </c>
    </row>
    <row r="183" spans="1:30">
      <c r="A183" s="4" t="s">
        <v>604</v>
      </c>
    </row>
    <row r="184" spans="1:30">
      <c r="A184" s="3" t="s">
        <v>181</v>
      </c>
    </row>
    <row r="185" spans="1:30">
      <c r="A185" s="4" t="s">
        <v>549</v>
      </c>
      <c r="AA185" s="4" t="s">
        <v>605</v>
      </c>
    </row>
    <row r="186" spans="1:30">
      <c r="A186" s="3" t="s">
        <v>551</v>
      </c>
    </row>
    <row r="187" spans="1:30">
      <c r="A187" s="4" t="s">
        <v>568</v>
      </c>
      <c r="R187" s="7" t="n">
        <v>14.5</v>
      </c>
      <c r="AA187" s="6" t="n">
        <v>14.5</v>
      </c>
    </row>
    <row r="188" spans="1:30">
      <c r="A188" s="4" t="s">
        <v>606</v>
      </c>
    </row>
    <row r="189" spans="1:30">
      <c r="A189" s="3" t="s">
        <v>181</v>
      </c>
    </row>
    <row r="190" spans="1:30">
      <c r="A190" s="4" t="s">
        <v>549</v>
      </c>
      <c r="AA190" s="4" t="s">
        <v>607</v>
      </c>
    </row>
    <row r="191" spans="1:30">
      <c r="A191" s="3" t="s">
        <v>551</v>
      </c>
    </row>
    <row r="192" spans="1:30">
      <c r="A192" s="4" t="s">
        <v>568</v>
      </c>
      <c r="R192" s="7" t="n">
        <v>10.6</v>
      </c>
      <c r="AA192" s="6" t="n">
        <v>10.6</v>
      </c>
    </row>
    <row r="193" spans="1:30">
      <c r="A193" s="4" t="s">
        <v>608</v>
      </c>
    </row>
    <row r="194" spans="1:30">
      <c r="A194" s="3" t="s">
        <v>181</v>
      </c>
    </row>
    <row r="195" spans="1:30">
      <c r="A195" s="4" t="s">
        <v>549</v>
      </c>
      <c r="AA195" s="4" t="s">
        <v>580</v>
      </c>
    </row>
    <row r="196" spans="1:30">
      <c r="A196" s="3" t="s">
        <v>551</v>
      </c>
    </row>
    <row r="197" spans="1:30">
      <c r="A197" s="4" t="s">
        <v>568</v>
      </c>
      <c r="R197" s="7" t="n">
        <v>0.5</v>
      </c>
      <c r="AA197" s="6" t="n">
        <v>0.5</v>
      </c>
    </row>
    <row r="198" spans="1:30">
      <c r="A198" s="4" t="s">
        <v>603</v>
      </c>
    </row>
    <row r="199" spans="1:30">
      <c r="A199" s="3" t="s">
        <v>181</v>
      </c>
    </row>
    <row r="200" spans="1:30">
      <c r="A200" s="4" t="s">
        <v>549</v>
      </c>
      <c r="AA200" s="4" t="s">
        <v>554</v>
      </c>
    </row>
    <row r="201" spans="1:30">
      <c r="A201" s="4" t="s">
        <v>609</v>
      </c>
    </row>
    <row r="202" spans="1:30">
      <c r="A202" s="3" t="s">
        <v>181</v>
      </c>
    </row>
    <row r="203" spans="1:30">
      <c r="A203" s="4" t="s">
        <v>555</v>
      </c>
      <c r="AA203" s="6" t="n">
        <v>-0.7</v>
      </c>
    </row>
    <row r="204" spans="1:30">
      <c r="A204" s="3" t="s">
        <v>551</v>
      </c>
    </row>
    <row r="205" spans="1:30">
      <c r="A205" s="4" t="s">
        <v>566</v>
      </c>
      <c r="R205" s="7" t="n">
        <v>-0.1</v>
      </c>
      <c r="AA205" s="7" t="n">
        <v>-0.1</v>
      </c>
    </row>
    <row r="206" spans="1:30">
      <c r="A206" s="4" t="s">
        <v>567</v>
      </c>
      <c r="R206" s="5" t="n">
        <v>-14</v>
      </c>
      <c r="AA206" s="5" t="n">
        <v>-14</v>
      </c>
    </row>
    <row r="207" spans="1:30">
      <c r="A207" s="4" t="s">
        <v>568</v>
      </c>
      <c r="R207" s="5" t="n">
        <v>-5</v>
      </c>
      <c r="AA207" s="5" t="n">
        <v>-5</v>
      </c>
    </row>
    <row r="208" spans="1:30">
      <c r="A208" s="4" t="s">
        <v>602</v>
      </c>
      <c r="R208" s="5" t="n">
        <v>-2</v>
      </c>
      <c r="AA208" s="5" t="n">
        <v>-2</v>
      </c>
    </row>
    <row r="209" spans="1:30">
      <c r="A209" s="4" t="s">
        <v>84</v>
      </c>
      <c r="R209" s="7" t="n">
        <v>-0.1</v>
      </c>
      <c r="AA209" s="7" t="n">
        <v>-0.1</v>
      </c>
    </row>
    <row r="210" spans="1:30">
      <c r="A210" s="4" t="s">
        <v>571</v>
      </c>
      <c r="R210" s="7" t="n">
        <v>-21.2</v>
      </c>
      <c r="AA210" s="7" t="n">
        <v>-21.2</v>
      </c>
    </row>
    <row r="211" spans="1:30">
      <c r="A211" s="4" t="s">
        <v>552</v>
      </c>
      <c r="R211" s="6" t="n">
        <v>20.5</v>
      </c>
      <c r="AA211" s="6" t="n">
        <v>20.5</v>
      </c>
    </row>
    <row r="212" spans="1:30">
      <c r="A212" s="4" t="s">
        <v>610</v>
      </c>
    </row>
    <row r="213" spans="1:30">
      <c r="A213" s="3" t="s">
        <v>181</v>
      </c>
    </row>
    <row r="214" spans="1:30">
      <c r="A214" s="4" t="s">
        <v>555</v>
      </c>
      <c r="I214" s="6" t="n">
        <v>12.4</v>
      </c>
      <c r="J214" s="13" t="n">
        <v>12.3</v>
      </c>
    </row>
    <row r="215" spans="1:30">
      <c r="A215" s="4" t="s">
        <v>556</v>
      </c>
      <c r="I215" s="4" t="s">
        <v>557</v>
      </c>
      <c r="AD215" s="4" t="s">
        <v>557</v>
      </c>
    </row>
    <row r="216" spans="1:30">
      <c r="A216" s="4" t="s">
        <v>593</v>
      </c>
      <c r="I216" s="6" t="n">
        <v>4.3</v>
      </c>
      <c r="AD216" s="13" t="n">
        <v>4.3</v>
      </c>
    </row>
    <row r="217" spans="1:30">
      <c r="A217" s="4" t="s">
        <v>562</v>
      </c>
      <c r="I217" s="5" t="n">
        <v>0</v>
      </c>
    </row>
    <row r="218" spans="1:30">
      <c r="A218" s="3" t="s">
        <v>551</v>
      </c>
    </row>
    <row r="219" spans="1:30">
      <c r="A219" s="4" t="s">
        <v>568</v>
      </c>
      <c r="I219" s="7" t="n">
        <v>9.699999999999999</v>
      </c>
    </row>
    <row r="220" spans="1:30">
      <c r="A220" s="4" t="s">
        <v>602</v>
      </c>
      <c r="I220" s="7" t="n">
        <v>4.1</v>
      </c>
    </row>
    <row r="221" spans="1:30">
      <c r="A221" s="4" t="s">
        <v>570</v>
      </c>
      <c r="I221" s="7" t="n">
        <v>-2.2</v>
      </c>
    </row>
    <row r="222" spans="1:30">
      <c r="A222" s="4" t="s">
        <v>552</v>
      </c>
      <c r="I222" s="6" t="n">
        <v>2.9</v>
      </c>
    </row>
    <row r="223" spans="1:30">
      <c r="A223" s="4" t="s">
        <v>611</v>
      </c>
    </row>
    <row r="224" spans="1:30">
      <c r="A224" s="3" t="s">
        <v>181</v>
      </c>
    </row>
    <row r="225" spans="1:30">
      <c r="A225" s="4" t="s">
        <v>549</v>
      </c>
      <c r="I225" s="4" t="s">
        <v>554</v>
      </c>
      <c r="J225" s="4" t="s">
        <v>554</v>
      </c>
    </row>
    <row r="226" spans="1:30">
      <c r="A226" s="3" t="s">
        <v>551</v>
      </c>
    </row>
    <row r="227" spans="1:30">
      <c r="A227" s="4" t="s">
        <v>568</v>
      </c>
      <c r="I227" s="6" t="n">
        <v>1.4</v>
      </c>
    </row>
    <row r="228" spans="1:30">
      <c r="A228" s="4" t="s">
        <v>612</v>
      </c>
    </row>
    <row r="229" spans="1:30">
      <c r="A229" s="3" t="s">
        <v>181</v>
      </c>
    </row>
    <row r="230" spans="1:30">
      <c r="A230" s="4" t="s">
        <v>549</v>
      </c>
      <c r="I230" s="4" t="s">
        <v>607</v>
      </c>
      <c r="J230" s="4" t="s">
        <v>607</v>
      </c>
    </row>
    <row r="231" spans="1:30">
      <c r="A231" s="3" t="s">
        <v>551</v>
      </c>
    </row>
    <row r="232" spans="1:30">
      <c r="A232" s="4" t="s">
        <v>568</v>
      </c>
      <c r="I232" s="6" t="n">
        <v>8.300000000000001</v>
      </c>
    </row>
    <row r="233" spans="1:30">
      <c r="A233" s="4" t="s">
        <v>482</v>
      </c>
    </row>
    <row r="234" spans="1:30">
      <c r="A234" s="3" t="s">
        <v>181</v>
      </c>
    </row>
    <row r="235" spans="1:30">
      <c r="A235" s="4" t="s">
        <v>548</v>
      </c>
      <c r="W235" s="7" t="n">
        <v>2.8</v>
      </c>
      <c r="Y235" s="7" t="n">
        <v>420.2</v>
      </c>
    </row>
    <row r="236" spans="1:30">
      <c r="A236" s="4" t="s">
        <v>36</v>
      </c>
      <c r="W236" s="7" t="n">
        <v>2880.3</v>
      </c>
      <c r="Y236" s="7" t="n">
        <v>2336.2</v>
      </c>
      <c r="Z236" s="7" t="n">
        <v>2052.6</v>
      </c>
    </row>
    <row r="237" spans="1:30">
      <c r="A237" s="3" t="s">
        <v>551</v>
      </c>
    </row>
    <row r="238" spans="1:30">
      <c r="A238" s="4" t="s">
        <v>552</v>
      </c>
      <c r="K238" s="7" t="n">
        <v>544.3</v>
      </c>
      <c r="L238" s="6" t="n">
        <v>532.8</v>
      </c>
      <c r="P238" s="6" t="n">
        <v>544.3</v>
      </c>
      <c r="T238" s="6" t="n">
        <v>544.3</v>
      </c>
      <c r="V238" s="6" t="n">
        <v>544.3</v>
      </c>
      <c r="W238" s="6" t="n">
        <v>532.8</v>
      </c>
      <c r="Y238" s="6" t="n">
        <v>544.3</v>
      </c>
      <c r="Z238" s="6" t="n">
        <v>117.5</v>
      </c>
    </row>
    <row r="239" spans="1:30">
      <c r="A239" s="4" t="s">
        <v>613</v>
      </c>
    </row>
    <row r="240" spans="1:30">
      <c r="A240" s="3" t="s">
        <v>181</v>
      </c>
    </row>
    <row r="241" spans="1:30">
      <c r="A241" s="4" t="s">
        <v>559</v>
      </c>
      <c r="K241" s="7" t="n">
        <v>1.1</v>
      </c>
    </row>
    <row r="242" spans="1:30">
      <c r="A242" s="4" t="s">
        <v>614</v>
      </c>
    </row>
    <row r="243" spans="1:30">
      <c r="A243" s="3" t="s">
        <v>181</v>
      </c>
    </row>
    <row r="244" spans="1:30">
      <c r="A244" s="4" t="s">
        <v>559</v>
      </c>
      <c r="K244" s="6" t="n">
        <v>5.5</v>
      </c>
    </row>
    <row r="245" spans="1:30">
      <c r="A245" s="4" t="s">
        <v>615</v>
      </c>
    </row>
    <row r="246" spans="1:30">
      <c r="A246" s="3" t="s">
        <v>181</v>
      </c>
    </row>
    <row r="247" spans="1:30">
      <c r="A247" s="4" t="s">
        <v>546</v>
      </c>
      <c r="C247" s="7" t="n">
        <v>670.7</v>
      </c>
    </row>
    <row r="248" spans="1:30">
      <c r="A248" s="3" t="s">
        <v>551</v>
      </c>
    </row>
    <row r="249" spans="1:30">
      <c r="A249" s="4" t="s">
        <v>70</v>
      </c>
      <c r="C249" s="7" t="n">
        <v>16.5</v>
      </c>
    </row>
    <row r="250" spans="1:30">
      <c r="A250" s="4" t="s">
        <v>71</v>
      </c>
      <c r="C250" s="7" t="n">
        <v>66.8</v>
      </c>
    </row>
    <row r="251" spans="1:30">
      <c r="A251" s="4" t="s">
        <v>123</v>
      </c>
      <c r="C251" s="7" t="n">
        <v>48.5</v>
      </c>
    </row>
    <row r="252" spans="1:30">
      <c r="A252" s="4" t="s">
        <v>566</v>
      </c>
      <c r="C252" s="7" t="n">
        <v>0.9</v>
      </c>
    </row>
    <row r="253" spans="1:30">
      <c r="A253" s="4" t="s">
        <v>567</v>
      </c>
      <c r="C253" s="7" t="n">
        <v>59.6</v>
      </c>
    </row>
    <row r="254" spans="1:30">
      <c r="A254" s="4" t="s">
        <v>568</v>
      </c>
      <c r="C254" s="5" t="n">
        <v>240</v>
      </c>
    </row>
    <row r="255" spans="1:30">
      <c r="A255" s="4" t="s">
        <v>80</v>
      </c>
      <c r="C255" s="7" t="n">
        <v>15.6</v>
      </c>
    </row>
    <row r="256" spans="1:30">
      <c r="A256" s="4" t="s">
        <v>83</v>
      </c>
      <c r="C256" s="7" t="n">
        <v>-45.5</v>
      </c>
    </row>
    <row r="257" spans="1:30">
      <c r="A257" s="4" t="s">
        <v>569</v>
      </c>
      <c r="C257" s="5" t="n">
        <v>2</v>
      </c>
    </row>
    <row r="258" spans="1:30">
      <c r="A258" s="4" t="s">
        <v>84</v>
      </c>
      <c r="C258" s="7" t="n">
        <v>-23.2</v>
      </c>
    </row>
    <row r="259" spans="1:30">
      <c r="A259" s="4" t="s">
        <v>570</v>
      </c>
      <c r="C259" s="7" t="n">
        <v>-83.5</v>
      </c>
    </row>
    <row r="260" spans="1:30">
      <c r="A260" s="4" t="s">
        <v>89</v>
      </c>
      <c r="C260" s="7" t="n">
        <v>-15.6</v>
      </c>
    </row>
    <row r="261" spans="1:30">
      <c r="A261" s="4" t="s">
        <v>571</v>
      </c>
      <c r="C261" s="7" t="n">
        <v>282.1</v>
      </c>
    </row>
    <row r="262" spans="1:30">
      <c r="A262" s="4" t="s">
        <v>552</v>
      </c>
      <c r="C262" s="6" t="n">
        <v>388.6</v>
      </c>
    </row>
    <row r="263" spans="1:30">
      <c r="A263" s="4" t="s">
        <v>616</v>
      </c>
    </row>
    <row r="264" spans="1:30">
      <c r="A264" s="3" t="s">
        <v>181</v>
      </c>
    </row>
    <row r="265" spans="1:30">
      <c r="A265" s="4" t="s">
        <v>555</v>
      </c>
      <c r="G265" s="6" t="n">
        <v>82.7</v>
      </c>
    </row>
    <row r="266" spans="1:30">
      <c r="A266" s="3" t="s">
        <v>551</v>
      </c>
    </row>
    <row r="267" spans="1:30">
      <c r="A267" s="4" t="s">
        <v>70</v>
      </c>
      <c r="G267" s="7" t="n">
        <v>0.3</v>
      </c>
    </row>
    <row r="268" spans="1:30">
      <c r="A268" s="4" t="s">
        <v>71</v>
      </c>
      <c r="G268" s="7" t="n">
        <v>5.9</v>
      </c>
    </row>
    <row r="269" spans="1:30">
      <c r="A269" s="4" t="s">
        <v>123</v>
      </c>
      <c r="G269" s="7" t="n">
        <v>3.1</v>
      </c>
    </row>
    <row r="270" spans="1:30">
      <c r="A270" s="4" t="s">
        <v>566</v>
      </c>
      <c r="G270" s="7" t="n">
        <v>0.1</v>
      </c>
    </row>
    <row r="271" spans="1:30">
      <c r="A271" s="4" t="s">
        <v>567</v>
      </c>
      <c r="G271" s="7" t="n">
        <v>3.3</v>
      </c>
    </row>
    <row r="272" spans="1:30">
      <c r="A272" s="4" t="s">
        <v>568</v>
      </c>
      <c r="G272" s="5" t="n">
        <v>29</v>
      </c>
    </row>
    <row r="273" spans="1:30">
      <c r="A273" s="4" t="s">
        <v>83</v>
      </c>
      <c r="G273" s="7" t="n">
        <v>-1.3</v>
      </c>
    </row>
    <row r="274" spans="1:30">
      <c r="A274" s="4" t="s">
        <v>84</v>
      </c>
      <c r="G274" s="7" t="n">
        <v>-0.8</v>
      </c>
    </row>
    <row r="275" spans="1:30">
      <c r="A275" s="4" t="s">
        <v>571</v>
      </c>
      <c r="G275" s="7" t="n">
        <v>39.6</v>
      </c>
    </row>
    <row r="276" spans="1:30">
      <c r="A276" s="4" t="s">
        <v>552</v>
      </c>
      <c r="G276" s="6" t="n">
        <v>43.1</v>
      </c>
    </row>
    <row r="277" spans="1:30">
      <c r="A277" s="4" t="s">
        <v>617</v>
      </c>
    </row>
    <row r="278" spans="1:30">
      <c r="A278" s="3" t="s">
        <v>181</v>
      </c>
    </row>
    <row r="279" spans="1:30">
      <c r="A279" s="4" t="s">
        <v>555</v>
      </c>
      <c r="H279" s="6" t="n">
        <v>97.3</v>
      </c>
    </row>
    <row r="280" spans="1:30">
      <c r="A280" s="3" t="s">
        <v>551</v>
      </c>
    </row>
    <row r="281" spans="1:30">
      <c r="A281" s="4" t="s">
        <v>70</v>
      </c>
      <c r="AC281" s="6" t="n">
        <v>1.5</v>
      </c>
    </row>
    <row r="282" spans="1:30">
      <c r="A282" s="4" t="s">
        <v>71</v>
      </c>
      <c r="AC282" s="7" t="n">
        <v>6.3</v>
      </c>
    </row>
    <row r="283" spans="1:30">
      <c r="A283" s="4" t="s">
        <v>123</v>
      </c>
      <c r="AC283" s="7" t="n">
        <v>8.6</v>
      </c>
    </row>
    <row r="284" spans="1:30">
      <c r="A284" s="4" t="s">
        <v>566</v>
      </c>
      <c r="AC284" s="7" t="n">
        <v>0.4</v>
      </c>
    </row>
    <row r="285" spans="1:30">
      <c r="A285" s="4" t="s">
        <v>567</v>
      </c>
      <c r="AC285" s="5" t="n">
        <v>30</v>
      </c>
    </row>
    <row r="286" spans="1:30">
      <c r="A286" s="4" t="s">
        <v>568</v>
      </c>
      <c r="AC286" s="7" t="n">
        <v>31.5</v>
      </c>
    </row>
    <row r="287" spans="1:30">
      <c r="A287" s="4" t="s">
        <v>602</v>
      </c>
      <c r="AC287" s="5" t="n">
        <v>2</v>
      </c>
    </row>
    <row r="288" spans="1:30">
      <c r="A288" s="4" t="s">
        <v>80</v>
      </c>
      <c r="AC288" s="5" t="n">
        <v>1</v>
      </c>
    </row>
    <row r="289" spans="1:30">
      <c r="A289" s="4" t="s">
        <v>83</v>
      </c>
      <c r="AC289" s="7" t="n">
        <v>-1.7</v>
      </c>
    </row>
    <row r="290" spans="1:30">
      <c r="A290" s="4" t="s">
        <v>84</v>
      </c>
      <c r="AC290" s="7" t="n">
        <v>-2.4</v>
      </c>
    </row>
    <row r="291" spans="1:30">
      <c r="A291" s="4" t="s">
        <v>571</v>
      </c>
      <c r="AC291" s="7" t="n">
        <v>77.2</v>
      </c>
    </row>
    <row r="292" spans="1:30">
      <c r="A292" s="4" t="s">
        <v>552</v>
      </c>
      <c r="AC292" s="6" t="n">
        <v>2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8</v>
      </c>
      <c r="B1" s="2" t="s">
        <v>443</v>
      </c>
      <c r="C1" s="2" t="s">
        <v>1</v>
      </c>
    </row>
    <row r="2" spans="1:5">
      <c r="B2" s="2" t="s">
        <v>444</v>
      </c>
      <c r="C2" s="2" t="s">
        <v>2</v>
      </c>
      <c r="D2" s="2" t="s">
        <v>33</v>
      </c>
      <c r="E2" s="2" t="s">
        <v>34</v>
      </c>
    </row>
    <row r="3" spans="1:5">
      <c r="A3" s="3" t="s">
        <v>619</v>
      </c>
    </row>
    <row r="4" spans="1:5">
      <c r="A4" s="4" t="s">
        <v>128</v>
      </c>
      <c r="C4" s="10" t="n">
        <v>758</v>
      </c>
      <c r="D4" s="10" t="n">
        <v>0</v>
      </c>
      <c r="E4" s="10" t="n">
        <v>0</v>
      </c>
    </row>
    <row r="5" spans="1:5">
      <c r="A5" s="4" t="s">
        <v>620</v>
      </c>
    </row>
    <row r="6" spans="1:5">
      <c r="A6" s="3" t="s">
        <v>619</v>
      </c>
    </row>
    <row r="7" spans="1:5">
      <c r="A7" s="4" t="s">
        <v>128</v>
      </c>
      <c r="B7" s="10" t="n">
        <v>758</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1</v>
      </c>
      <c r="B1" s="2" t="s">
        <v>443</v>
      </c>
      <c r="J1" s="2" t="s">
        <v>1</v>
      </c>
    </row>
    <row r="2" spans="1:12">
      <c r="B2" s="2" t="s">
        <v>2</v>
      </c>
      <c r="C2" s="2" t="s">
        <v>444</v>
      </c>
      <c r="D2" s="2" t="s">
        <v>4</v>
      </c>
      <c r="E2" s="2" t="s">
        <v>445</v>
      </c>
      <c r="F2" s="2" t="s">
        <v>33</v>
      </c>
      <c r="G2" s="2" t="s">
        <v>446</v>
      </c>
      <c r="H2" s="2" t="s">
        <v>447</v>
      </c>
      <c r="I2" s="2" t="s">
        <v>448</v>
      </c>
      <c r="J2" s="2" t="s">
        <v>2</v>
      </c>
      <c r="K2" s="2" t="s">
        <v>33</v>
      </c>
      <c r="L2" s="2" t="s">
        <v>34</v>
      </c>
    </row>
    <row r="3" spans="1:12">
      <c r="A3" s="3" t="s">
        <v>619</v>
      </c>
    </row>
    <row r="4" spans="1:12">
      <c r="A4" s="4" t="s">
        <v>46</v>
      </c>
      <c r="J4" s="6" t="n">
        <v>47.6</v>
      </c>
      <c r="K4" s="6" t="n">
        <v>14.7</v>
      </c>
      <c r="L4" s="6" t="n">
        <v>11.2</v>
      </c>
    </row>
    <row r="5" spans="1:12">
      <c r="A5" s="4" t="s">
        <v>50</v>
      </c>
      <c r="B5" s="10" t="n">
        <v>-1</v>
      </c>
      <c r="C5" s="6" t="n">
        <v>2.8</v>
      </c>
      <c r="D5" s="10" t="n">
        <v>-1</v>
      </c>
      <c r="E5" s="6" t="n">
        <v>251.7</v>
      </c>
      <c r="F5" s="6" t="n">
        <v>6.2</v>
      </c>
      <c r="G5" s="6" t="n">
        <v>7.2</v>
      </c>
      <c r="H5" s="6" t="n">
        <v>7.6</v>
      </c>
      <c r="I5" s="6" t="n">
        <v>3.9</v>
      </c>
      <c r="J5" s="7" t="n">
        <v>252.5</v>
      </c>
      <c r="K5" s="7" t="n">
        <v>24.9</v>
      </c>
      <c r="L5" s="5" t="n">
        <v>19</v>
      </c>
    </row>
    <row r="6" spans="1:12">
      <c r="A6" s="4" t="s">
        <v>620</v>
      </c>
    </row>
    <row r="7" spans="1:12">
      <c r="A7" s="3" t="s">
        <v>619</v>
      </c>
    </row>
    <row r="8" spans="1:12">
      <c r="A8" s="4" t="s">
        <v>622</v>
      </c>
      <c r="J8" s="7" t="n">
        <v>69.5</v>
      </c>
      <c r="K8" s="7" t="n">
        <v>337.9</v>
      </c>
      <c r="L8" s="5" t="n">
        <v>249</v>
      </c>
    </row>
    <row r="9" spans="1:12">
      <c r="A9" s="4" t="s">
        <v>37</v>
      </c>
      <c r="J9" s="7" t="n">
        <v>49.5</v>
      </c>
      <c r="K9" s="7" t="n">
        <v>238.5</v>
      </c>
      <c r="L9" s="7" t="n">
        <v>178.5</v>
      </c>
    </row>
    <row r="10" spans="1:12">
      <c r="A10" s="4" t="s">
        <v>623</v>
      </c>
      <c r="J10" s="7" t="n">
        <v>16.7</v>
      </c>
      <c r="K10" s="7" t="n">
        <v>59.7</v>
      </c>
      <c r="L10" s="7" t="n">
        <v>40.4</v>
      </c>
    </row>
    <row r="11" spans="1:12">
      <c r="A11" s="4" t="s">
        <v>42</v>
      </c>
      <c r="J11" s="7" t="n">
        <v>3.3</v>
      </c>
      <c r="K11" s="7" t="n">
        <v>39.7</v>
      </c>
      <c r="L11" s="7" t="n">
        <v>30.1</v>
      </c>
    </row>
    <row r="12" spans="1:12">
      <c r="A12" s="4" t="s">
        <v>44</v>
      </c>
      <c r="J12" s="5" t="n">
        <v>0</v>
      </c>
      <c r="K12" s="7" t="n">
        <v>0.1</v>
      </c>
      <c r="L12" s="7" t="n">
        <v>-0.1</v>
      </c>
    </row>
    <row r="13" spans="1:12">
      <c r="A13" s="4" t="s">
        <v>624</v>
      </c>
      <c r="J13" s="7" t="n">
        <v>3.3</v>
      </c>
      <c r="K13" s="7" t="n">
        <v>39.6</v>
      </c>
      <c r="L13" s="7" t="n">
        <v>30.2</v>
      </c>
    </row>
    <row r="14" spans="1:12">
      <c r="A14" s="4" t="s">
        <v>625</v>
      </c>
      <c r="J14" s="7" t="n">
        <v>296.8</v>
      </c>
      <c r="K14" s="5" t="n">
        <v>0</v>
      </c>
      <c r="L14" s="5" t="n">
        <v>0</v>
      </c>
    </row>
    <row r="15" spans="1:12">
      <c r="A15" s="4" t="s">
        <v>46</v>
      </c>
      <c r="J15" s="7" t="n">
        <v>47.6</v>
      </c>
      <c r="K15" s="7" t="n">
        <v>14.7</v>
      </c>
      <c r="L15" s="7" t="n">
        <v>11.2</v>
      </c>
    </row>
    <row r="16" spans="1:12">
      <c r="A16" s="4" t="s">
        <v>50</v>
      </c>
      <c r="J16" s="6" t="n">
        <v>252.5</v>
      </c>
      <c r="K16" s="6" t="n">
        <v>24.9</v>
      </c>
      <c r="L16" s="10" t="n">
        <v>19</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3</v>
      </c>
    </row>
    <row r="2" spans="1:3">
      <c r="A2" s="3" t="s">
        <v>627</v>
      </c>
    </row>
    <row r="3" spans="1:3">
      <c r="A3" s="4" t="s">
        <v>76</v>
      </c>
      <c r="B3" s="10" t="n">
        <v>0</v>
      </c>
      <c r="C3" s="6" t="n">
        <v>96.5</v>
      </c>
    </row>
    <row r="4" spans="1:3">
      <c r="A4" s="4" t="s">
        <v>628</v>
      </c>
      <c r="B4" s="5" t="n">
        <v>0</v>
      </c>
      <c r="C4" s="7" t="n">
        <v>372.1</v>
      </c>
    </row>
    <row r="5" spans="1:3">
      <c r="A5" s="3" t="s">
        <v>629</v>
      </c>
    </row>
    <row r="6" spans="1:3">
      <c r="A6" s="4" t="s">
        <v>86</v>
      </c>
      <c r="B6" s="5" t="n">
        <v>0</v>
      </c>
      <c r="C6" s="7" t="n">
        <v>40.9</v>
      </c>
    </row>
    <row r="7" spans="1:3">
      <c r="A7" s="4" t="s">
        <v>90</v>
      </c>
      <c r="B7" s="10" t="n">
        <v>0</v>
      </c>
      <c r="C7" s="5" t="n">
        <v>50</v>
      </c>
    </row>
    <row r="8" spans="1:3">
      <c r="A8" s="4" t="s">
        <v>620</v>
      </c>
    </row>
    <row r="9" spans="1:3">
      <c r="A9" s="3" t="s">
        <v>627</v>
      </c>
    </row>
    <row r="10" spans="1:3">
      <c r="A10" s="4" t="s">
        <v>70</v>
      </c>
      <c r="C10" s="7" t="n">
        <v>1.3</v>
      </c>
    </row>
    <row r="11" spans="1:3">
      <c r="A11" s="4" t="s">
        <v>71</v>
      </c>
      <c r="C11" s="5" t="n">
        <v>32</v>
      </c>
    </row>
    <row r="12" spans="1:3">
      <c r="A12" s="4" t="s">
        <v>72</v>
      </c>
      <c r="C12" s="5" t="n">
        <v>59</v>
      </c>
    </row>
    <row r="13" spans="1:3">
      <c r="A13" s="4" t="s">
        <v>630</v>
      </c>
      <c r="C13" s="7" t="n">
        <v>4.2</v>
      </c>
    </row>
    <row r="14" spans="1:3">
      <c r="A14" s="4" t="s">
        <v>76</v>
      </c>
      <c r="C14" s="7" t="n">
        <v>96.5</v>
      </c>
    </row>
    <row r="15" spans="1:3">
      <c r="A15" s="4" t="s">
        <v>631</v>
      </c>
      <c r="C15" s="7" t="n">
        <v>49.7</v>
      </c>
    </row>
    <row r="16" spans="1:3">
      <c r="A16" s="4" t="s">
        <v>78</v>
      </c>
      <c r="C16" s="7" t="n">
        <v>149.7</v>
      </c>
    </row>
    <row r="17" spans="1:3">
      <c r="A17" s="4" t="s">
        <v>79</v>
      </c>
      <c r="C17" s="7" t="n">
        <v>169.4</v>
      </c>
    </row>
    <row r="18" spans="1:3">
      <c r="A18" s="4" t="s">
        <v>80</v>
      </c>
      <c r="C18" s="7" t="n">
        <v>3.3</v>
      </c>
    </row>
    <row r="19" spans="1:3">
      <c r="A19" s="4" t="s">
        <v>628</v>
      </c>
      <c r="C19" s="7" t="n">
        <v>372.1</v>
      </c>
    </row>
    <row r="20" spans="1:3">
      <c r="A20" s="3" t="s">
        <v>629</v>
      </c>
    </row>
    <row r="21" spans="1:3">
      <c r="A21" s="4" t="s">
        <v>83</v>
      </c>
      <c r="C21" s="7" t="n">
        <v>20.4</v>
      </c>
    </row>
    <row r="22" spans="1:3">
      <c r="A22" s="4" t="s">
        <v>84</v>
      </c>
      <c r="C22" s="7" t="n">
        <v>20.5</v>
      </c>
    </row>
    <row r="23" spans="1:3">
      <c r="A23" s="4" t="s">
        <v>86</v>
      </c>
      <c r="C23" s="7" t="n">
        <v>40.9</v>
      </c>
    </row>
    <row r="24" spans="1:3">
      <c r="A24" s="4" t="s">
        <v>89</v>
      </c>
      <c r="C24" s="5" t="n">
        <v>50</v>
      </c>
    </row>
    <row r="25" spans="1:3">
      <c r="A25" s="4" t="s">
        <v>90</v>
      </c>
      <c r="C25" s="10" t="n">
        <v>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3"/>
    <col customWidth="1" max="5" min="5" width="27"/>
    <col customWidth="1" max="6" min="6" width="29"/>
    <col customWidth="1" max="7" min="7" width="47"/>
    <col customWidth="1" max="8" min="8" width="18"/>
    <col customWidth="1" max="9" min="9" width="19"/>
  </cols>
  <sheetData>
    <row r="1" spans="1:9">
      <c r="A1" s="1" t="s">
        <v>148</v>
      </c>
      <c r="C1" s="2" t="s">
        <v>149</v>
      </c>
      <c r="D1" s="2" t="s">
        <v>150</v>
      </c>
      <c r="E1" s="2" t="s">
        <v>151</v>
      </c>
      <c r="F1" s="2" t="s">
        <v>152</v>
      </c>
      <c r="G1" s="2" t="s">
        <v>153</v>
      </c>
      <c r="H1" s="2" t="s">
        <v>154</v>
      </c>
      <c r="I1" s="2" t="s">
        <v>155</v>
      </c>
    </row>
    <row r="2" spans="1:9">
      <c r="A2" s="4" t="s">
        <v>156</v>
      </c>
      <c r="C2" s="6" t="n">
        <v>2347.4</v>
      </c>
      <c r="D2" s="6" t="n">
        <v>78.7</v>
      </c>
      <c r="E2" s="6" t="n">
        <v>293.4</v>
      </c>
      <c r="F2" s="10" t="n">
        <v>8</v>
      </c>
      <c r="G2" s="6" t="n">
        <v>-87.09999999999999</v>
      </c>
      <c r="H2" s="6" t="n">
        <v>2381.8</v>
      </c>
      <c r="I2" s="6" t="n">
        <v>-327.4</v>
      </c>
    </row>
    <row r="3" spans="1:9">
      <c r="A3" s="4" t="s">
        <v>157</v>
      </c>
      <c r="D3" s="5" t="n">
        <v>64000000</v>
      </c>
      <c r="I3" s="5" t="n">
        <v>14400000</v>
      </c>
    </row>
    <row r="4" spans="1:9">
      <c r="A4" s="3" t="s">
        <v>158</v>
      </c>
    </row>
    <row r="5" spans="1:9">
      <c r="A5" s="4" t="s">
        <v>51</v>
      </c>
      <c r="C5" s="7" t="n">
        <v>250.1</v>
      </c>
      <c r="H5" s="7" t="n">
        <v>250.1</v>
      </c>
    </row>
    <row r="6" spans="1:9">
      <c r="A6" s="4" t="s">
        <v>159</v>
      </c>
      <c r="C6" s="7" t="n">
        <v>-35.1</v>
      </c>
      <c r="G6" s="7" t="n">
        <v>-35.1</v>
      </c>
    </row>
    <row r="7" spans="1:9">
      <c r="A7" s="4" t="s">
        <v>160</v>
      </c>
      <c r="C7" s="7" t="n">
        <v>-84.5</v>
      </c>
      <c r="H7" s="7" t="n">
        <v>-84.5</v>
      </c>
    </row>
    <row r="8" spans="1:9">
      <c r="A8" s="4" t="s">
        <v>138</v>
      </c>
      <c r="C8" s="7" t="n">
        <v>-75.7</v>
      </c>
      <c r="I8" s="6" t="n">
        <v>-75.7</v>
      </c>
    </row>
    <row r="9" spans="1:9">
      <c r="A9" s="4" t="s">
        <v>161</v>
      </c>
      <c r="D9" s="5" t="n">
        <v>-800000</v>
      </c>
      <c r="I9" s="5" t="n">
        <v>800000</v>
      </c>
    </row>
    <row r="10" spans="1:9">
      <c r="A10" s="4" t="s">
        <v>162</v>
      </c>
      <c r="B10" s="4" t="s">
        <v>163</v>
      </c>
      <c r="C10" s="7" t="n">
        <v>64.7</v>
      </c>
      <c r="E10" s="7" t="n">
        <v>41.9</v>
      </c>
      <c r="F10" s="7" t="n">
        <v>2.3</v>
      </c>
      <c r="I10" s="6" t="n">
        <v>20.5</v>
      </c>
    </row>
    <row r="11" spans="1:9">
      <c r="A11" s="4" t="s">
        <v>164</v>
      </c>
      <c r="B11" s="4" t="s">
        <v>163</v>
      </c>
      <c r="D11" s="5" t="n">
        <v>1000000</v>
      </c>
      <c r="I11" s="5" t="n">
        <v>-1000000</v>
      </c>
    </row>
    <row r="12" spans="1:9">
      <c r="A12" s="4" t="s">
        <v>165</v>
      </c>
      <c r="C12" s="7" t="n">
        <v>2466.9</v>
      </c>
      <c r="D12" s="6" t="n">
        <v>78.7</v>
      </c>
      <c r="E12" s="7" t="n">
        <v>335.3</v>
      </c>
      <c r="F12" s="7" t="n">
        <v>10.3</v>
      </c>
      <c r="G12" s="7" t="n">
        <v>-122.2</v>
      </c>
      <c r="H12" s="7" t="n">
        <v>2547.4</v>
      </c>
      <c r="I12" s="6" t="n">
        <v>-382.6</v>
      </c>
    </row>
    <row r="13" spans="1:9">
      <c r="A13" s="4" t="s">
        <v>166</v>
      </c>
      <c r="D13" s="5" t="n">
        <v>64200000</v>
      </c>
      <c r="I13" s="5" t="n">
        <v>14200000</v>
      </c>
    </row>
    <row r="14" spans="1:9">
      <c r="A14" s="3" t="s">
        <v>158</v>
      </c>
    </row>
    <row r="15" spans="1:9">
      <c r="A15" s="4" t="s">
        <v>51</v>
      </c>
      <c r="C15" s="7" t="n">
        <v>365.5</v>
      </c>
      <c r="H15" s="7" t="n">
        <v>365.5</v>
      </c>
    </row>
    <row r="16" spans="1:9">
      <c r="A16" s="4" t="s">
        <v>159</v>
      </c>
      <c r="C16" s="7" t="n">
        <v>36.5</v>
      </c>
      <c r="G16" s="7" t="n">
        <v>36.5</v>
      </c>
    </row>
    <row r="17" spans="1:9">
      <c r="A17" s="4" t="s">
        <v>160</v>
      </c>
      <c r="C17" s="7" t="n">
        <v>-92.09999999999999</v>
      </c>
      <c r="H17" s="7" t="n">
        <v>-92.09999999999999</v>
      </c>
    </row>
    <row r="18" spans="1:9">
      <c r="A18" s="4" t="s">
        <v>138</v>
      </c>
      <c r="C18" s="7" t="n">
        <v>-268.4</v>
      </c>
      <c r="I18" s="6" t="n">
        <v>-268.4</v>
      </c>
    </row>
    <row r="19" spans="1:9">
      <c r="A19" s="4" t="s">
        <v>161</v>
      </c>
      <c r="D19" s="5" t="n">
        <v>-2700000</v>
      </c>
      <c r="I19" s="5" t="n">
        <v>2700000</v>
      </c>
    </row>
    <row r="20" spans="1:9">
      <c r="A20" s="4" t="s">
        <v>162</v>
      </c>
      <c r="B20" s="4" t="s">
        <v>163</v>
      </c>
      <c r="C20" s="7" t="n">
        <v>19.9</v>
      </c>
      <c r="E20" s="7" t="n">
        <v>18.4</v>
      </c>
      <c r="F20" s="7" t="n">
        <v>0.1</v>
      </c>
      <c r="I20" s="6" t="n">
        <v>1.4</v>
      </c>
    </row>
    <row r="21" spans="1:9">
      <c r="A21" s="4" t="s">
        <v>164</v>
      </c>
      <c r="B21" s="4" t="s">
        <v>163</v>
      </c>
      <c r="D21" s="5" t="n">
        <v>300000</v>
      </c>
      <c r="I21" s="5" t="n">
        <v>-300000</v>
      </c>
    </row>
    <row r="22" spans="1:9">
      <c r="A22" s="4" t="s">
        <v>167</v>
      </c>
      <c r="C22" s="6" t="n">
        <v>2528.3</v>
      </c>
      <c r="D22" s="6" t="n">
        <v>78.7</v>
      </c>
      <c r="E22" s="7" t="n">
        <v>353.7</v>
      </c>
      <c r="F22" s="7" t="n">
        <v>10.4</v>
      </c>
      <c r="G22" s="7" t="n">
        <v>-85.7</v>
      </c>
      <c r="H22" s="7" t="n">
        <v>2820.8</v>
      </c>
      <c r="I22" s="6" t="n">
        <v>-649.6</v>
      </c>
    </row>
    <row r="23" spans="1:9">
      <c r="A23" s="4" t="s">
        <v>168</v>
      </c>
      <c r="C23" s="5" t="n">
        <v>61839734</v>
      </c>
      <c r="D23" s="5" t="n">
        <v>61800000</v>
      </c>
      <c r="I23" s="5" t="n">
        <v>16600000</v>
      </c>
    </row>
    <row r="24" spans="1:9">
      <c r="A24" s="3" t="s">
        <v>158</v>
      </c>
    </row>
    <row r="25" spans="1:9">
      <c r="A25" s="4" t="s">
        <v>51</v>
      </c>
      <c r="C25" s="6" t="n">
        <v>611.1</v>
      </c>
      <c r="H25" s="7" t="n">
        <v>611.1</v>
      </c>
    </row>
    <row r="26" spans="1:9">
      <c r="A26" s="4" t="s">
        <v>159</v>
      </c>
      <c r="C26" s="7" t="n">
        <v>-29.9</v>
      </c>
      <c r="G26" s="7" t="n">
        <v>-29.9</v>
      </c>
    </row>
    <row r="27" spans="1:9">
      <c r="A27" s="4" t="s">
        <v>160</v>
      </c>
      <c r="C27" s="7" t="n">
        <v>-93.5</v>
      </c>
      <c r="H27" s="7" t="n">
        <v>-93.5</v>
      </c>
    </row>
    <row r="28" spans="1:9">
      <c r="A28" s="4" t="s">
        <v>138</v>
      </c>
      <c r="C28" s="5" t="n">
        <v>-467</v>
      </c>
      <c r="I28" s="10" t="n">
        <v>-467</v>
      </c>
    </row>
    <row r="29" spans="1:9">
      <c r="A29" s="4" t="s">
        <v>161</v>
      </c>
      <c r="D29" s="5" t="n">
        <v>-4400000</v>
      </c>
      <c r="I29" s="5" t="n">
        <v>4400000</v>
      </c>
    </row>
    <row r="30" spans="1:9">
      <c r="A30" s="4" t="s">
        <v>162</v>
      </c>
      <c r="B30" s="4" t="s">
        <v>163</v>
      </c>
      <c r="C30" s="7" t="n">
        <v>41.9</v>
      </c>
      <c r="E30" s="7" t="n">
        <v>30.1</v>
      </c>
      <c r="F30" s="7" t="n">
        <v>-2.4</v>
      </c>
      <c r="I30" s="6" t="n">
        <v>14.2</v>
      </c>
    </row>
    <row r="31" spans="1:9">
      <c r="A31" s="4" t="s">
        <v>164</v>
      </c>
      <c r="B31" s="4" t="s">
        <v>163</v>
      </c>
      <c r="D31" s="5" t="n">
        <v>500000</v>
      </c>
      <c r="I31" s="5" t="n">
        <v>-500000</v>
      </c>
    </row>
    <row r="32" spans="1:9">
      <c r="A32" s="4" t="s">
        <v>169</v>
      </c>
      <c r="C32" s="6" t="n">
        <v>2597.4</v>
      </c>
      <c r="D32" s="6" t="n">
        <v>78.7</v>
      </c>
      <c r="E32" s="6" t="n">
        <v>383.8</v>
      </c>
      <c r="F32" s="10" t="n">
        <v>8</v>
      </c>
      <c r="G32" s="6" t="n">
        <v>-122.1</v>
      </c>
      <c r="H32" s="6" t="n">
        <v>3351.4</v>
      </c>
      <c r="I32" s="6" t="n">
        <v>-1102.4</v>
      </c>
    </row>
    <row r="33" spans="1:9">
      <c r="A33" s="4" t="s">
        <v>170</v>
      </c>
      <c r="C33" s="5" t="n">
        <v>57957912</v>
      </c>
      <c r="D33" s="5" t="n">
        <v>57900000</v>
      </c>
      <c r="I33" s="5" t="n">
        <v>20500000</v>
      </c>
    </row>
    <row r="34" spans="1:9"/>
    <row r="35" spans="1:9">
      <c r="A35" s="4" t="s">
        <v>163</v>
      </c>
      <c r="B35" s="4" t="s">
        <v>171</v>
      </c>
    </row>
  </sheetData>
  <mergeCells count="3">
    <mergeCell ref="A1:B1"/>
    <mergeCell ref="A34:H34"/>
    <mergeCell ref="B35:H3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3</v>
      </c>
      <c r="D2" s="2" t="s">
        <v>34</v>
      </c>
    </row>
    <row r="3" spans="1:4">
      <c r="A3" s="3" t="s">
        <v>619</v>
      </c>
    </row>
    <row r="4" spans="1:4">
      <c r="A4" s="4" t="s">
        <v>633</v>
      </c>
      <c r="B4" s="10" t="n">
        <v>-2</v>
      </c>
      <c r="C4" s="6" t="n">
        <v>62.2</v>
      </c>
      <c r="D4" s="6" t="n">
        <v>25.4</v>
      </c>
    </row>
    <row r="5" spans="1:4">
      <c r="A5" s="4" t="s">
        <v>132</v>
      </c>
      <c r="B5" s="7" t="n">
        <v>-8.1</v>
      </c>
      <c r="C5" s="7" t="n">
        <v>-222.6</v>
      </c>
      <c r="D5" s="5" t="n">
        <v>-9</v>
      </c>
    </row>
    <row r="6" spans="1:4">
      <c r="A6" s="4" t="s">
        <v>634</v>
      </c>
      <c r="B6" s="7" t="n">
        <v>11.4</v>
      </c>
      <c r="C6" s="7" t="n">
        <v>161.4</v>
      </c>
      <c r="D6" s="7" t="n">
        <v>-16.1</v>
      </c>
    </row>
    <row r="7" spans="1:4">
      <c r="A7" s="4" t="s">
        <v>635</v>
      </c>
      <c r="B7" s="6" t="n">
        <v>1.3</v>
      </c>
      <c r="C7" s="10" t="n">
        <v>1</v>
      </c>
      <c r="D7" s="6" t="n">
        <v>0.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443</v>
      </c>
      <c r="J1" s="2" t="s">
        <v>1</v>
      </c>
    </row>
    <row r="2" spans="1:12">
      <c r="B2" s="2" t="s">
        <v>2</v>
      </c>
      <c r="C2" s="2" t="s">
        <v>444</v>
      </c>
      <c r="D2" s="2" t="s">
        <v>4</v>
      </c>
      <c r="E2" s="2" t="s">
        <v>445</v>
      </c>
      <c r="F2" s="2" t="s">
        <v>33</v>
      </c>
      <c r="G2" s="2" t="s">
        <v>446</v>
      </c>
      <c r="H2" s="2" t="s">
        <v>447</v>
      </c>
      <c r="I2" s="2" t="s">
        <v>448</v>
      </c>
      <c r="J2" s="2" t="s">
        <v>2</v>
      </c>
      <c r="K2" s="2" t="s">
        <v>33</v>
      </c>
      <c r="L2" s="2" t="s">
        <v>34</v>
      </c>
    </row>
    <row r="3" spans="1:12">
      <c r="A3" s="3" t="s">
        <v>188</v>
      </c>
    </row>
    <row r="4" spans="1:12">
      <c r="A4" s="4" t="s">
        <v>47</v>
      </c>
      <c r="B4" s="6" t="n">
        <v>89.09999999999999</v>
      </c>
      <c r="C4" s="6" t="n">
        <v>96.90000000000001</v>
      </c>
      <c r="D4" s="6" t="n">
        <v>114.7</v>
      </c>
      <c r="E4" s="6" t="n">
        <v>57.9</v>
      </c>
      <c r="F4" s="6" t="n">
        <v>108.9</v>
      </c>
      <c r="G4" s="6" t="n">
        <v>79.09999999999999</v>
      </c>
      <c r="H4" s="6" t="n">
        <v>94.7</v>
      </c>
      <c r="I4" s="6" t="n">
        <v>57.9</v>
      </c>
      <c r="J4" s="6" t="n">
        <v>358.6</v>
      </c>
      <c r="K4" s="6" t="n">
        <v>340.6</v>
      </c>
      <c r="L4" s="6" t="n">
        <v>231.1</v>
      </c>
    </row>
    <row r="5" spans="1:12">
      <c r="A5" s="4" t="s">
        <v>637</v>
      </c>
      <c r="J5" s="7" t="n">
        <v>-93.5</v>
      </c>
      <c r="K5" s="7" t="n">
        <v>-92.09999999999999</v>
      </c>
      <c r="L5" s="7" t="n">
        <v>-84.5</v>
      </c>
    </row>
    <row r="6" spans="1:12">
      <c r="A6" s="4" t="s">
        <v>638</v>
      </c>
      <c r="J6" s="7" t="n">
        <v>265.1</v>
      </c>
      <c r="K6" s="7" t="n">
        <v>248.5</v>
      </c>
      <c r="L6" s="7" t="n">
        <v>146.6</v>
      </c>
    </row>
    <row r="7" spans="1:12">
      <c r="A7" s="4" t="s">
        <v>639</v>
      </c>
      <c r="J7" s="7" t="n">
        <v>264.3</v>
      </c>
      <c r="K7" s="7" t="n">
        <v>246.8</v>
      </c>
      <c r="L7" s="7" t="n">
        <v>145.6</v>
      </c>
    </row>
    <row r="8" spans="1:12">
      <c r="A8" s="4" t="s">
        <v>640</v>
      </c>
      <c r="J8" s="7" t="n">
        <v>93.09999999999999</v>
      </c>
      <c r="K8" s="7" t="n">
        <v>90.90000000000001</v>
      </c>
      <c r="L8" s="7" t="n">
        <v>83.59999999999999</v>
      </c>
    </row>
    <row r="9" spans="1:12">
      <c r="A9" s="4" t="s">
        <v>641</v>
      </c>
      <c r="J9" s="6" t="n">
        <v>357.4</v>
      </c>
      <c r="K9" s="6" t="n">
        <v>337.7</v>
      </c>
      <c r="L9" s="6" t="n">
        <v>229.2</v>
      </c>
    </row>
    <row r="10" spans="1:12">
      <c r="A10" s="3" t="s">
        <v>642</v>
      </c>
    </row>
    <row r="11" spans="1:12">
      <c r="A11" s="4" t="s">
        <v>643</v>
      </c>
      <c r="J11" s="5" t="n">
        <v>60393</v>
      </c>
      <c r="K11" s="5" t="n">
        <v>63073</v>
      </c>
      <c r="L11" s="5" t="n">
        <v>64226</v>
      </c>
    </row>
    <row r="12" spans="1:12">
      <c r="A12" s="3" t="s">
        <v>644</v>
      </c>
    </row>
    <row r="13" spans="1:12">
      <c r="A13" s="4" t="s">
        <v>645</v>
      </c>
      <c r="J13" s="5" t="n">
        <v>83</v>
      </c>
      <c r="K13" s="5" t="n">
        <v>137</v>
      </c>
      <c r="L13" s="5" t="n">
        <v>257</v>
      </c>
    </row>
    <row r="14" spans="1:12">
      <c r="A14" s="4" t="s">
        <v>646</v>
      </c>
      <c r="J14" s="5" t="n">
        <v>310</v>
      </c>
      <c r="K14" s="5" t="n">
        <v>341</v>
      </c>
      <c r="L14" s="5" t="n">
        <v>400</v>
      </c>
    </row>
    <row r="15" spans="1:12">
      <c r="A15" s="4" t="s">
        <v>647</v>
      </c>
      <c r="J15" s="5" t="n">
        <v>60786</v>
      </c>
      <c r="K15" s="5" t="n">
        <v>63551</v>
      </c>
      <c r="L15" s="5" t="n">
        <v>64883</v>
      </c>
    </row>
    <row r="16" spans="1:12">
      <c r="A16" s="3" t="s">
        <v>648</v>
      </c>
    </row>
    <row r="17" spans="1:12">
      <c r="A17" s="4" t="s">
        <v>649</v>
      </c>
      <c r="B17" s="8" t="n">
        <v>1.5</v>
      </c>
      <c r="C17" s="8" t="n">
        <v>1.61</v>
      </c>
      <c r="D17" s="8" t="n">
        <v>1.88</v>
      </c>
      <c r="E17" s="8" t="n">
        <v>0.93</v>
      </c>
      <c r="F17" s="8" t="n">
        <v>1.75</v>
      </c>
      <c r="G17" s="8" t="n">
        <v>1.27</v>
      </c>
      <c r="H17" s="8" t="n">
        <v>1.47</v>
      </c>
      <c r="I17" s="8" t="n">
        <v>0.89</v>
      </c>
      <c r="J17" s="8" t="n">
        <v>5.92</v>
      </c>
      <c r="K17" s="8" t="n">
        <v>5.36</v>
      </c>
      <c r="L17" s="8" t="n">
        <v>3.57</v>
      </c>
    </row>
    <row r="18" spans="1:12">
      <c r="A18" s="4" t="s">
        <v>650</v>
      </c>
      <c r="B18" s="8" t="n">
        <v>1.49</v>
      </c>
      <c r="C18" s="8" t="n">
        <v>1.59</v>
      </c>
      <c r="D18" s="8" t="n">
        <v>1.87</v>
      </c>
      <c r="E18" s="8" t="n">
        <v>0.92</v>
      </c>
      <c r="F18" s="8" t="n">
        <v>1.73</v>
      </c>
      <c r="G18" s="8" t="n">
        <v>1.26</v>
      </c>
      <c r="H18" s="8" t="n">
        <v>1.46</v>
      </c>
      <c r="I18" s="8" t="n">
        <v>0.88</v>
      </c>
      <c r="J18" s="8" t="n">
        <v>5.88</v>
      </c>
      <c r="K18" s="8" t="n">
        <v>5.32</v>
      </c>
      <c r="L18" s="8" t="n">
        <v>3.53</v>
      </c>
    </row>
    <row r="19" spans="1:12">
      <c r="A19" s="4" t="s">
        <v>643</v>
      </c>
      <c r="J19" s="5" t="n">
        <v>60393</v>
      </c>
      <c r="K19" s="5" t="n">
        <v>63073</v>
      </c>
      <c r="L19" s="5" t="n">
        <v>64226</v>
      </c>
    </row>
    <row r="20" spans="1:12">
      <c r="A20" s="4" t="s">
        <v>651</v>
      </c>
      <c r="J20" s="5" t="n">
        <v>60561</v>
      </c>
      <c r="K20" s="5" t="n">
        <v>63513</v>
      </c>
      <c r="L20" s="5" t="n">
        <v>64682</v>
      </c>
    </row>
    <row r="21" spans="1:12">
      <c r="A21" s="4" t="s">
        <v>652</v>
      </c>
      <c r="J21" s="4" t="s">
        <v>653</v>
      </c>
      <c r="K21" s="4" t="s">
        <v>654</v>
      </c>
      <c r="L21" s="4" t="s">
        <v>654</v>
      </c>
    </row>
    <row r="22" spans="1:12">
      <c r="A22" s="3" t="s">
        <v>655</v>
      </c>
    </row>
    <row r="23" spans="1:12">
      <c r="A23" s="4" t="s">
        <v>656</v>
      </c>
      <c r="J23" s="6" t="n">
        <v>251.8</v>
      </c>
      <c r="K23" s="6" t="n">
        <v>24.8</v>
      </c>
      <c r="L23" s="6" t="n">
        <v>18.8</v>
      </c>
    </row>
    <row r="24" spans="1:12">
      <c r="A24" s="4" t="s">
        <v>657</v>
      </c>
      <c r="J24" s="6" t="n">
        <v>609.2</v>
      </c>
      <c r="K24" s="6" t="n">
        <v>362.4</v>
      </c>
      <c r="L24" s="10" t="n">
        <v>248</v>
      </c>
    </row>
    <row r="25" spans="1:12">
      <c r="A25" s="4" t="s">
        <v>658</v>
      </c>
      <c r="J25" s="5" t="n">
        <v>813000</v>
      </c>
      <c r="K25" s="5" t="n">
        <v>320600</v>
      </c>
      <c r="L25" s="5" t="n">
        <v>2310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6"/>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v>
      </c>
    </row>
    <row r="2" spans="1:2">
      <c r="B2" s="2" t="s">
        <v>452</v>
      </c>
    </row>
    <row r="3" spans="1:2">
      <c r="A3" s="3" t="s">
        <v>300</v>
      </c>
    </row>
    <row r="4" spans="1:2">
      <c r="A4" s="4" t="s">
        <v>36</v>
      </c>
      <c r="B4" s="6" t="n">
        <v>4479.5</v>
      </c>
    </row>
    <row r="5" spans="1:2">
      <c r="A5" s="4" t="s">
        <v>660</v>
      </c>
    </row>
    <row r="6" spans="1:2">
      <c r="A6" s="3" t="s">
        <v>300</v>
      </c>
    </row>
    <row r="7" spans="1:2">
      <c r="A7" s="4" t="s">
        <v>36</v>
      </c>
      <c r="B7" s="7" t="n">
        <v>4424.9</v>
      </c>
    </row>
    <row r="8" spans="1:2">
      <c r="A8" s="4" t="s">
        <v>661</v>
      </c>
    </row>
    <row r="9" spans="1:2">
      <c r="A9" s="3" t="s">
        <v>300</v>
      </c>
    </row>
    <row r="10" spans="1:2">
      <c r="A10" s="4" t="s">
        <v>36</v>
      </c>
      <c r="B10" s="7" t="n">
        <v>54.6</v>
      </c>
    </row>
    <row r="11" spans="1:2">
      <c r="A11" s="4" t="s">
        <v>482</v>
      </c>
    </row>
    <row r="12" spans="1:2">
      <c r="A12" s="3" t="s">
        <v>300</v>
      </c>
    </row>
    <row r="13" spans="1:2">
      <c r="A13" s="4" t="s">
        <v>36</v>
      </c>
      <c r="B13" s="7" t="n">
        <v>2880.3</v>
      </c>
    </row>
    <row r="14" spans="1:2">
      <c r="A14" s="4" t="s">
        <v>662</v>
      </c>
    </row>
    <row r="15" spans="1:2">
      <c r="A15" s="3" t="s">
        <v>300</v>
      </c>
    </row>
    <row r="16" spans="1:2">
      <c r="A16" s="4" t="s">
        <v>36</v>
      </c>
      <c r="B16" s="5" t="n">
        <v>2859</v>
      </c>
    </row>
    <row r="17" spans="1:2">
      <c r="A17" s="4" t="s">
        <v>663</v>
      </c>
    </row>
    <row r="18" spans="1:2">
      <c r="A18" s="3" t="s">
        <v>300</v>
      </c>
    </row>
    <row r="19" spans="1:2">
      <c r="A19" s="4" t="s">
        <v>36</v>
      </c>
      <c r="B19" s="7" t="n">
        <v>21.3</v>
      </c>
    </row>
    <row r="20" spans="1:2">
      <c r="A20" s="4" t="s">
        <v>484</v>
      </c>
    </row>
    <row r="21" spans="1:2">
      <c r="A21" s="3" t="s">
        <v>300</v>
      </c>
    </row>
    <row r="22" spans="1:2">
      <c r="A22" s="4" t="s">
        <v>36</v>
      </c>
      <c r="B22" s="7" t="n">
        <v>933.8</v>
      </c>
    </row>
    <row r="23" spans="1:2">
      <c r="A23" s="4" t="s">
        <v>664</v>
      </c>
    </row>
    <row r="24" spans="1:2">
      <c r="A24" s="3" t="s">
        <v>300</v>
      </c>
    </row>
    <row r="25" spans="1:2">
      <c r="A25" s="4" t="s">
        <v>36</v>
      </c>
      <c r="B25" s="7" t="n">
        <v>900.5</v>
      </c>
    </row>
    <row r="26" spans="1:2">
      <c r="A26" s="4" t="s">
        <v>665</v>
      </c>
    </row>
    <row r="27" spans="1:2">
      <c r="A27" s="3" t="s">
        <v>300</v>
      </c>
    </row>
    <row r="28" spans="1:2">
      <c r="A28" s="4" t="s">
        <v>36</v>
      </c>
      <c r="B28" s="7" t="n">
        <v>33.3</v>
      </c>
    </row>
    <row r="29" spans="1:2">
      <c r="A29" s="4" t="s">
        <v>486</v>
      </c>
    </row>
    <row r="30" spans="1:2">
      <c r="A30" s="3" t="s">
        <v>300</v>
      </c>
    </row>
    <row r="31" spans="1:2">
      <c r="A31" s="4" t="s">
        <v>36</v>
      </c>
      <c r="B31" s="7" t="n">
        <v>291.6</v>
      </c>
    </row>
    <row r="32" spans="1:2">
      <c r="A32" s="4" t="s">
        <v>666</v>
      </c>
    </row>
    <row r="33" spans="1:2">
      <c r="A33" s="3" t="s">
        <v>300</v>
      </c>
    </row>
    <row r="34" spans="1:2">
      <c r="A34" s="4" t="s">
        <v>36</v>
      </c>
      <c r="B34" s="7" t="n">
        <v>291.6</v>
      </c>
    </row>
    <row r="35" spans="1:2">
      <c r="A35" s="4" t="s">
        <v>667</v>
      </c>
    </row>
    <row r="36" spans="1:2">
      <c r="A36" s="3" t="s">
        <v>300</v>
      </c>
    </row>
    <row r="37" spans="1:2">
      <c r="A37" s="4" t="s">
        <v>36</v>
      </c>
      <c r="B37" s="5" t="n">
        <v>0</v>
      </c>
    </row>
    <row r="38" spans="1:2">
      <c r="A38" s="4" t="s">
        <v>488</v>
      </c>
    </row>
    <row r="39" spans="1:2">
      <c r="A39" s="3" t="s">
        <v>300</v>
      </c>
    </row>
    <row r="40" spans="1:2">
      <c r="A40" s="4" t="s">
        <v>36</v>
      </c>
      <c r="B40" s="7" t="n">
        <v>373.8</v>
      </c>
    </row>
    <row r="41" spans="1:2">
      <c r="A41" s="4" t="s">
        <v>668</v>
      </c>
    </row>
    <row r="42" spans="1:2">
      <c r="A42" s="3" t="s">
        <v>300</v>
      </c>
    </row>
    <row r="43" spans="1:2">
      <c r="A43" s="4" t="s">
        <v>36</v>
      </c>
      <c r="B43" s="7" t="n">
        <v>373.8</v>
      </c>
    </row>
    <row r="44" spans="1:2">
      <c r="A44" s="4" t="s">
        <v>669</v>
      </c>
    </row>
    <row r="45" spans="1:2">
      <c r="A45" s="3" t="s">
        <v>300</v>
      </c>
    </row>
    <row r="46" spans="1:2">
      <c r="A46" s="4" t="s">
        <v>36</v>
      </c>
      <c r="B46" s="5" t="n">
        <v>0</v>
      </c>
    </row>
    <row r="47" spans="1:2">
      <c r="A47" s="4" t="s">
        <v>670</v>
      </c>
    </row>
    <row r="48" spans="1:2">
      <c r="A48" s="3" t="s">
        <v>300</v>
      </c>
    </row>
    <row r="49" spans="1:2">
      <c r="A49" s="4" t="s">
        <v>36</v>
      </c>
      <c r="B49" s="7" t="n">
        <v>2661.4</v>
      </c>
    </row>
    <row r="50" spans="1:2">
      <c r="A50" s="4" t="s">
        <v>671</v>
      </c>
    </row>
    <row r="51" spans="1:2">
      <c r="A51" s="3" t="s">
        <v>300</v>
      </c>
    </row>
    <row r="52" spans="1:2">
      <c r="A52" s="4" t="s">
        <v>36</v>
      </c>
      <c r="B52" s="7" t="n">
        <v>2661.4</v>
      </c>
    </row>
    <row r="53" spans="1:2">
      <c r="A53" s="4" t="s">
        <v>672</v>
      </c>
    </row>
    <row r="54" spans="1:2">
      <c r="A54" s="3" t="s">
        <v>300</v>
      </c>
    </row>
    <row r="55" spans="1:2">
      <c r="A55" s="4" t="s">
        <v>36</v>
      </c>
      <c r="B55" s="5" t="n">
        <v>0</v>
      </c>
    </row>
    <row r="56" spans="1:2">
      <c r="A56" s="4" t="s">
        <v>673</v>
      </c>
    </row>
    <row r="57" spans="1:2">
      <c r="A57" s="3" t="s">
        <v>300</v>
      </c>
    </row>
    <row r="58" spans="1:2">
      <c r="A58" s="4" t="s">
        <v>36</v>
      </c>
      <c r="B58" s="5" t="n">
        <v>0</v>
      </c>
    </row>
    <row r="59" spans="1:2">
      <c r="A59" s="4" t="s">
        <v>674</v>
      </c>
    </row>
    <row r="60" spans="1:2">
      <c r="A60" s="3" t="s">
        <v>300</v>
      </c>
    </row>
    <row r="61" spans="1:2">
      <c r="A61" s="4" t="s">
        <v>36</v>
      </c>
      <c r="B61" s="5" t="n">
        <v>0</v>
      </c>
    </row>
    <row r="62" spans="1:2">
      <c r="A62" s="4" t="s">
        <v>675</v>
      </c>
    </row>
    <row r="63" spans="1:2">
      <c r="A63" s="3" t="s">
        <v>300</v>
      </c>
    </row>
    <row r="64" spans="1:2">
      <c r="A64" s="4" t="s">
        <v>36</v>
      </c>
      <c r="B64" s="7" t="n">
        <v>641.8</v>
      </c>
    </row>
    <row r="65" spans="1:2">
      <c r="A65" s="4" t="s">
        <v>676</v>
      </c>
    </row>
    <row r="66" spans="1:2">
      <c r="A66" s="3" t="s">
        <v>300</v>
      </c>
    </row>
    <row r="67" spans="1:2">
      <c r="A67" s="4" t="s">
        <v>36</v>
      </c>
      <c r="B67" s="5" t="n">
        <v>0</v>
      </c>
    </row>
    <row r="68" spans="1:2">
      <c r="A68" s="4" t="s">
        <v>677</v>
      </c>
    </row>
    <row r="69" spans="1:2">
      <c r="A69" s="3" t="s">
        <v>300</v>
      </c>
    </row>
    <row r="70" spans="1:2">
      <c r="A70" s="4" t="s">
        <v>36</v>
      </c>
      <c r="B70" s="7" t="n">
        <v>620.3</v>
      </c>
    </row>
    <row r="71" spans="1:2">
      <c r="A71" s="4" t="s">
        <v>678</v>
      </c>
    </row>
    <row r="72" spans="1:2">
      <c r="A72" s="3" t="s">
        <v>300</v>
      </c>
    </row>
    <row r="73" spans="1:2">
      <c r="A73" s="4" t="s">
        <v>36</v>
      </c>
      <c r="B73" s="5" t="n">
        <v>0</v>
      </c>
    </row>
    <row r="74" spans="1:2">
      <c r="A74" s="4" t="s">
        <v>679</v>
      </c>
    </row>
    <row r="75" spans="1:2">
      <c r="A75" s="3" t="s">
        <v>300</v>
      </c>
    </row>
    <row r="76" spans="1:2">
      <c r="A76" s="4" t="s">
        <v>36</v>
      </c>
      <c r="B76" s="7" t="n">
        <v>21.5</v>
      </c>
    </row>
    <row r="77" spans="1:2">
      <c r="A77" s="4" t="s">
        <v>680</v>
      </c>
    </row>
    <row r="78" spans="1:2">
      <c r="A78" s="3" t="s">
        <v>300</v>
      </c>
    </row>
    <row r="79" spans="1:2">
      <c r="A79" s="4" t="s">
        <v>36</v>
      </c>
      <c r="B79" s="7" t="n">
        <v>412.8</v>
      </c>
    </row>
    <row r="80" spans="1:2">
      <c r="A80" s="4" t="s">
        <v>681</v>
      </c>
    </row>
    <row r="81" spans="1:2">
      <c r="A81" s="3" t="s">
        <v>300</v>
      </c>
    </row>
    <row r="82" spans="1:2">
      <c r="A82" s="4" t="s">
        <v>36</v>
      </c>
      <c r="B82" s="7" t="n">
        <v>112.1</v>
      </c>
    </row>
    <row r="83" spans="1:2">
      <c r="A83" s="4" t="s">
        <v>682</v>
      </c>
    </row>
    <row r="84" spans="1:2">
      <c r="A84" s="3" t="s">
        <v>300</v>
      </c>
    </row>
    <row r="85" spans="1:2">
      <c r="A85" s="4" t="s">
        <v>36</v>
      </c>
      <c r="B85" s="5" t="n">
        <v>0</v>
      </c>
    </row>
    <row r="86" spans="1:2">
      <c r="A86" s="4" t="s">
        <v>683</v>
      </c>
    </row>
    <row r="87" spans="1:2">
      <c r="A87" s="3" t="s">
        <v>300</v>
      </c>
    </row>
    <row r="88" spans="1:2">
      <c r="A88" s="4" t="s">
        <v>36</v>
      </c>
      <c r="B88" s="5" t="n">
        <v>0</v>
      </c>
    </row>
    <row r="89" spans="1:2">
      <c r="A89" s="4" t="s">
        <v>684</v>
      </c>
    </row>
    <row r="90" spans="1:2">
      <c r="A90" s="3" t="s">
        <v>300</v>
      </c>
    </row>
    <row r="91" spans="1:2">
      <c r="A91" s="4" t="s">
        <v>36</v>
      </c>
      <c r="B91" s="7" t="n">
        <v>300.7</v>
      </c>
    </row>
    <row r="92" spans="1:2">
      <c r="A92" s="4" t="s">
        <v>685</v>
      </c>
    </row>
    <row r="93" spans="1:2">
      <c r="A93" s="3" t="s">
        <v>300</v>
      </c>
    </row>
    <row r="94" spans="1:2">
      <c r="A94" s="4" t="s">
        <v>36</v>
      </c>
      <c r="B94" s="5" t="n">
        <v>196</v>
      </c>
    </row>
    <row r="95" spans="1:2">
      <c r="A95" s="4" t="s">
        <v>686</v>
      </c>
    </row>
    <row r="96" spans="1:2">
      <c r="A96" s="3" t="s">
        <v>300</v>
      </c>
    </row>
    <row r="97" spans="1:2">
      <c r="A97" s="4" t="s">
        <v>36</v>
      </c>
      <c r="B97" s="5" t="n">
        <v>0</v>
      </c>
    </row>
    <row r="98" spans="1:2">
      <c r="A98" s="4" t="s">
        <v>687</v>
      </c>
    </row>
    <row r="99" spans="1:2">
      <c r="A99" s="3" t="s">
        <v>300</v>
      </c>
    </row>
    <row r="100" spans="1:2">
      <c r="A100" s="4" t="s">
        <v>36</v>
      </c>
      <c r="B100" s="5" t="n">
        <v>0</v>
      </c>
    </row>
    <row r="101" spans="1:2">
      <c r="A101" s="4" t="s">
        <v>688</v>
      </c>
    </row>
    <row r="102" spans="1:2">
      <c r="A102" s="3" t="s">
        <v>300</v>
      </c>
    </row>
    <row r="103" spans="1:2">
      <c r="A103" s="4" t="s">
        <v>36</v>
      </c>
      <c r="B103" s="7" t="n">
        <v>154.9</v>
      </c>
    </row>
    <row r="104" spans="1:2">
      <c r="A104" s="4" t="s">
        <v>689</v>
      </c>
    </row>
    <row r="105" spans="1:2">
      <c r="A105" s="3" t="s">
        <v>300</v>
      </c>
    </row>
    <row r="106" spans="1:2">
      <c r="A106" s="4" t="s">
        <v>36</v>
      </c>
      <c r="B106" s="7" t="n">
        <v>41.1</v>
      </c>
    </row>
    <row r="107" spans="1:2">
      <c r="A107" s="4" t="s">
        <v>690</v>
      </c>
    </row>
    <row r="108" spans="1:2">
      <c r="A108" s="3" t="s">
        <v>300</v>
      </c>
    </row>
    <row r="109" spans="1:2">
      <c r="A109" s="4" t="s">
        <v>36</v>
      </c>
      <c r="B109" s="7" t="n">
        <v>146.4</v>
      </c>
    </row>
    <row r="110" spans="1:2">
      <c r="A110" s="4" t="s">
        <v>691</v>
      </c>
    </row>
    <row r="111" spans="1:2">
      <c r="A111" s="3" t="s">
        <v>300</v>
      </c>
    </row>
    <row r="112" spans="1:2">
      <c r="A112" s="4" t="s">
        <v>36</v>
      </c>
      <c r="B112" s="5" t="n">
        <v>0</v>
      </c>
    </row>
    <row r="113" spans="1:2">
      <c r="A113" s="4" t="s">
        <v>692</v>
      </c>
    </row>
    <row r="114" spans="1:2">
      <c r="A114" s="3" t="s">
        <v>300</v>
      </c>
    </row>
    <row r="115" spans="1:2">
      <c r="A115" s="4" t="s">
        <v>36</v>
      </c>
      <c r="B115" s="7" t="n">
        <v>146.4</v>
      </c>
    </row>
    <row r="116" spans="1:2">
      <c r="A116" s="4" t="s">
        <v>693</v>
      </c>
    </row>
    <row r="117" spans="1:2">
      <c r="A117" s="3" t="s">
        <v>300</v>
      </c>
    </row>
    <row r="118" spans="1:2">
      <c r="A118" s="4" t="s">
        <v>36</v>
      </c>
      <c r="B118" s="5" t="n">
        <v>0</v>
      </c>
    </row>
    <row r="119" spans="1:2">
      <c r="A119" s="4" t="s">
        <v>694</v>
      </c>
    </row>
    <row r="120" spans="1:2">
      <c r="A120" s="3" t="s">
        <v>300</v>
      </c>
    </row>
    <row r="121" spans="1:2">
      <c r="A121" s="4" t="s">
        <v>36</v>
      </c>
      <c r="B121" s="5" t="n">
        <v>0</v>
      </c>
    </row>
    <row r="122" spans="1:2">
      <c r="A122" s="4" t="s">
        <v>695</v>
      </c>
    </row>
    <row r="123" spans="1:2">
      <c r="A123" s="3" t="s">
        <v>300</v>
      </c>
    </row>
    <row r="124" spans="1:2">
      <c r="A124" s="4" t="s">
        <v>36</v>
      </c>
      <c r="B124" s="7" t="n">
        <v>421.1</v>
      </c>
    </row>
    <row r="125" spans="1:2">
      <c r="A125" s="4" t="s">
        <v>696</v>
      </c>
    </row>
    <row r="126" spans="1:2">
      <c r="A126" s="3" t="s">
        <v>300</v>
      </c>
    </row>
    <row r="127" spans="1:2">
      <c r="A127" s="4" t="s">
        <v>36</v>
      </c>
      <c r="B127" s="7" t="n">
        <v>106.8</v>
      </c>
    </row>
    <row r="128" spans="1:2">
      <c r="A128" s="4" t="s">
        <v>697</v>
      </c>
    </row>
    <row r="129" spans="1:2">
      <c r="A129" s="3" t="s">
        <v>300</v>
      </c>
    </row>
    <row r="130" spans="1:2">
      <c r="A130" s="4" t="s">
        <v>36</v>
      </c>
      <c r="B130" s="7" t="n">
        <v>167.1</v>
      </c>
    </row>
    <row r="131" spans="1:2">
      <c r="A131" s="4" t="s">
        <v>698</v>
      </c>
    </row>
    <row r="132" spans="1:2">
      <c r="A132" s="3" t="s">
        <v>300</v>
      </c>
    </row>
    <row r="133" spans="1:2">
      <c r="A133" s="4" t="s">
        <v>36</v>
      </c>
      <c r="B133" s="7" t="n">
        <v>136.7</v>
      </c>
    </row>
    <row r="134" spans="1:2">
      <c r="A134" s="4" t="s">
        <v>699</v>
      </c>
    </row>
    <row r="135" spans="1:2">
      <c r="A135" s="3" t="s">
        <v>300</v>
      </c>
    </row>
    <row r="136" spans="1:2">
      <c r="A136" s="4" t="s">
        <v>36</v>
      </c>
      <c r="B136" s="6" t="n">
        <v>1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452</v>
      </c>
    </row>
    <row r="2" spans="1:2">
      <c r="A2" s="4" t="s">
        <v>701</v>
      </c>
    </row>
    <row r="3" spans="1:2">
      <c r="A3" s="3" t="s">
        <v>702</v>
      </c>
    </row>
    <row r="4" spans="1:2">
      <c r="A4" s="4" t="s">
        <v>703</v>
      </c>
      <c r="B4" s="6" t="n">
        <v>20.6</v>
      </c>
    </row>
    <row r="5" spans="1:2">
      <c r="A5" s="4" t="s">
        <v>704</v>
      </c>
    </row>
    <row r="6" spans="1:2">
      <c r="A6" s="3" t="s">
        <v>702</v>
      </c>
    </row>
    <row r="7" spans="1:2">
      <c r="A7" s="4" t="s">
        <v>703</v>
      </c>
      <c r="B7" s="7" t="n">
        <v>19.7</v>
      </c>
    </row>
    <row r="8" spans="1:2">
      <c r="A8" s="4" t="s">
        <v>705</v>
      </c>
    </row>
    <row r="9" spans="1:2">
      <c r="A9" s="3" t="s">
        <v>702</v>
      </c>
    </row>
    <row r="10" spans="1:2">
      <c r="A10" s="4" t="s">
        <v>703</v>
      </c>
      <c r="B10" s="7" t="n">
        <v>18.6</v>
      </c>
    </row>
    <row r="11" spans="1:2">
      <c r="A11" s="4" t="s">
        <v>706</v>
      </c>
    </row>
    <row r="12" spans="1:2">
      <c r="A12" s="3" t="s">
        <v>702</v>
      </c>
    </row>
    <row r="13" spans="1:2">
      <c r="A13" s="4" t="s">
        <v>703</v>
      </c>
      <c r="B13" s="7" t="n">
        <v>17.5</v>
      </c>
    </row>
    <row r="14" spans="1:2">
      <c r="A14" s="4" t="s">
        <v>707</v>
      </c>
    </row>
    <row r="15" spans="1:2">
      <c r="A15" s="3" t="s">
        <v>702</v>
      </c>
    </row>
    <row r="16" spans="1:2">
      <c r="A16" s="4" t="s">
        <v>703</v>
      </c>
      <c r="B16" s="7" t="n">
        <v>16.3</v>
      </c>
    </row>
    <row r="17" spans="1:2">
      <c r="A17" s="4" t="s">
        <v>708</v>
      </c>
    </row>
    <row r="18" spans="1:2">
      <c r="A18" s="3" t="s">
        <v>702</v>
      </c>
    </row>
    <row r="19" spans="1:2">
      <c r="A19" s="4" t="s">
        <v>703</v>
      </c>
      <c r="B19" s="6" t="n">
        <v>13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09</v>
      </c>
      <c r="B1" s="2" t="s">
        <v>1</v>
      </c>
    </row>
    <row r="2" spans="1:3">
      <c r="B2" s="2" t="s">
        <v>2</v>
      </c>
      <c r="C2" s="2" t="s">
        <v>33</v>
      </c>
    </row>
    <row r="3" spans="1:3">
      <c r="A3" s="3" t="s">
        <v>710</v>
      </c>
    </row>
    <row r="4" spans="1:3">
      <c r="A4" s="4" t="s">
        <v>711</v>
      </c>
      <c r="B4" s="6" t="n">
        <v>215.8</v>
      </c>
      <c r="C4" s="6" t="n">
        <v>195.2</v>
      </c>
    </row>
    <row r="5" spans="1:3">
      <c r="A5" s="4" t="s">
        <v>712</v>
      </c>
      <c r="B5" s="7" t="n">
        <v>-79.5</v>
      </c>
      <c r="C5" s="7" t="n">
        <v>-79.90000000000001</v>
      </c>
    </row>
    <row r="6" spans="1:3">
      <c r="A6" s="4" t="s">
        <v>713</v>
      </c>
      <c r="B6" s="7" t="n">
        <v>90.5</v>
      </c>
      <c r="C6" s="7" t="n">
        <v>99.8</v>
      </c>
    </row>
    <row r="7" spans="1:3">
      <c r="A7" s="4" t="s">
        <v>714</v>
      </c>
      <c r="B7" s="7" t="n">
        <v>0.6</v>
      </c>
      <c r="C7" s="7" t="n">
        <v>0.7</v>
      </c>
    </row>
    <row r="8" spans="1:3">
      <c r="A8" s="4" t="s">
        <v>715</v>
      </c>
      <c r="B8" s="7" t="n">
        <v>227.4</v>
      </c>
      <c r="C8" s="7" t="n">
        <v>215.8</v>
      </c>
    </row>
    <row r="9" spans="1:3">
      <c r="A9" s="3" t="s">
        <v>716</v>
      </c>
    </row>
    <row r="10" spans="1:3">
      <c r="A10" s="4" t="s">
        <v>715</v>
      </c>
      <c r="B10" s="7" t="n">
        <v>44.7</v>
      </c>
      <c r="C10" s="10" t="n">
        <v>0</v>
      </c>
    </row>
    <row r="11" spans="1:3">
      <c r="A11" s="4" t="s">
        <v>717</v>
      </c>
      <c r="B11" s="7" t="n">
        <v>22.8</v>
      </c>
    </row>
    <row r="12" spans="1:3">
      <c r="A12" s="4" t="s">
        <v>718</v>
      </c>
      <c r="B12" s="7" t="n">
        <v>163.3</v>
      </c>
    </row>
    <row r="13" spans="1:3">
      <c r="A13" s="4" t="s">
        <v>719</v>
      </c>
      <c r="B13" s="7" t="n">
        <v>-141.4</v>
      </c>
    </row>
    <row r="14" spans="1:3">
      <c r="A14" s="4" t="s">
        <v>711</v>
      </c>
      <c r="B14" s="10"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4"/>
  </cols>
  <sheetData>
    <row r="1" spans="1:4">
      <c r="A1" s="1" t="s">
        <v>720</v>
      </c>
      <c r="B1" s="2" t="s">
        <v>1</v>
      </c>
    </row>
    <row r="2" spans="1:4">
      <c r="B2" s="2" t="s">
        <v>2</v>
      </c>
      <c r="C2" s="2" t="s">
        <v>33</v>
      </c>
      <c r="D2" s="2" t="s">
        <v>34</v>
      </c>
    </row>
    <row r="3" spans="1:4">
      <c r="A3" s="3" t="s">
        <v>721</v>
      </c>
    </row>
    <row r="4" spans="1:4">
      <c r="A4" s="4" t="s">
        <v>722</v>
      </c>
      <c r="B4" s="6" t="n">
        <v>40.3</v>
      </c>
    </row>
    <row r="5" spans="1:4">
      <c r="A5" s="3" t="s">
        <v>723</v>
      </c>
    </row>
    <row r="6" spans="1:4">
      <c r="A6" s="4" t="s">
        <v>724</v>
      </c>
      <c r="B6" s="7" t="n">
        <v>27.5</v>
      </c>
      <c r="C6" s="6" t="n">
        <v>20.7</v>
      </c>
      <c r="D6" s="6" t="n">
        <v>16.5</v>
      </c>
    </row>
    <row r="7" spans="1:4">
      <c r="A7" s="4" t="s">
        <v>725</v>
      </c>
      <c r="B7" s="6" t="n">
        <v>10.6</v>
      </c>
      <c r="C7" s="7" t="n">
        <v>12.5</v>
      </c>
    </row>
    <row r="8" spans="1:4">
      <c r="A8" s="4" t="s">
        <v>726</v>
      </c>
      <c r="B8" s="4" t="s">
        <v>727</v>
      </c>
    </row>
    <row r="9" spans="1:4">
      <c r="A9" s="4" t="s">
        <v>728</v>
      </c>
    </row>
    <row r="10" spans="1:4">
      <c r="A10" s="3" t="s">
        <v>721</v>
      </c>
    </row>
    <row r="11" spans="1:4">
      <c r="A11" s="4" t="s">
        <v>729</v>
      </c>
      <c r="B11" s="5" t="n">
        <v>4200000</v>
      </c>
    </row>
    <row r="12" spans="1:4">
      <c r="A12" s="4" t="s">
        <v>730</v>
      </c>
      <c r="B12" s="5" t="n">
        <v>1800000</v>
      </c>
    </row>
    <row r="13" spans="1:4">
      <c r="A13" s="4" t="s">
        <v>731</v>
      </c>
    </row>
    <row r="14" spans="1:4">
      <c r="A14" s="3" t="s">
        <v>721</v>
      </c>
    </row>
    <row r="15" spans="1:4">
      <c r="A15" s="4" t="s">
        <v>732</v>
      </c>
      <c r="B15" s="5" t="n">
        <v>383000</v>
      </c>
    </row>
    <row r="16" spans="1:4">
      <c r="A16" s="3" t="s">
        <v>733</v>
      </c>
    </row>
    <row r="17" spans="1:4">
      <c r="A17" s="4" t="s">
        <v>734</v>
      </c>
      <c r="B17" s="4" t="s">
        <v>735</v>
      </c>
    </row>
    <row r="18" spans="1:4">
      <c r="A18" s="4" t="s">
        <v>736</v>
      </c>
      <c r="B18" s="4" t="s">
        <v>737</v>
      </c>
    </row>
    <row r="19" spans="1:4">
      <c r="A19" s="4" t="s">
        <v>738</v>
      </c>
      <c r="B19" s="4" t="s">
        <v>739</v>
      </c>
    </row>
    <row r="20" spans="1:4">
      <c r="A20" s="4" t="s">
        <v>740</v>
      </c>
      <c r="B20" s="4" t="s">
        <v>741</v>
      </c>
    </row>
    <row r="21" spans="1:4">
      <c r="A21" s="4" t="s">
        <v>742</v>
      </c>
      <c r="B21" s="8" t="n">
        <v>23.71</v>
      </c>
    </row>
    <row r="22" spans="1:4">
      <c r="A22" s="4" t="s">
        <v>743</v>
      </c>
      <c r="B22" s="6" t="n">
        <v>9.1</v>
      </c>
    </row>
    <row r="23" spans="1:4">
      <c r="A23" s="4" t="s">
        <v>744</v>
      </c>
    </row>
    <row r="24" spans="1:4">
      <c r="A24" s="3" t="s">
        <v>721</v>
      </c>
    </row>
    <row r="25" spans="1:4">
      <c r="A25" s="4" t="s">
        <v>732</v>
      </c>
      <c r="B25" s="5" t="n">
        <v>621000</v>
      </c>
    </row>
    <row r="26" spans="1:4">
      <c r="A26" s="3" t="s">
        <v>733</v>
      </c>
    </row>
    <row r="27" spans="1:4">
      <c r="A27" s="4" t="s">
        <v>734</v>
      </c>
      <c r="B27" s="4" t="s">
        <v>735</v>
      </c>
    </row>
    <row r="28" spans="1:4">
      <c r="A28" s="4" t="s">
        <v>736</v>
      </c>
      <c r="B28" s="4" t="s">
        <v>745</v>
      </c>
    </row>
    <row r="29" spans="1:4">
      <c r="A29" s="4" t="s">
        <v>738</v>
      </c>
      <c r="B29" s="4" t="s">
        <v>746</v>
      </c>
    </row>
    <row r="30" spans="1:4">
      <c r="A30" s="4" t="s">
        <v>740</v>
      </c>
      <c r="B30" s="4" t="s">
        <v>741</v>
      </c>
    </row>
    <row r="31" spans="1:4">
      <c r="A31" s="4" t="s">
        <v>742</v>
      </c>
      <c r="B31" s="8" t="n">
        <v>21.91</v>
      </c>
    </row>
    <row r="32" spans="1:4">
      <c r="A32" s="4" t="s">
        <v>743</v>
      </c>
      <c r="B32" s="6" t="n">
        <v>13.6</v>
      </c>
    </row>
    <row r="33" spans="1:4">
      <c r="A33" s="4" t="s">
        <v>747</v>
      </c>
    </row>
    <row r="34" spans="1:4">
      <c r="A34" s="3" t="s">
        <v>721</v>
      </c>
    </row>
    <row r="35" spans="1:4">
      <c r="A35" s="4" t="s">
        <v>732</v>
      </c>
      <c r="B35" s="5" t="n">
        <v>1004000</v>
      </c>
    </row>
    <row r="36" spans="1:4">
      <c r="A36" s="4" t="s">
        <v>722</v>
      </c>
      <c r="B36" s="6" t="n">
        <v>14.1</v>
      </c>
    </row>
    <row r="37" spans="1:4">
      <c r="A37" s="3" t="s">
        <v>723</v>
      </c>
    </row>
    <row r="38" spans="1:4">
      <c r="A38" s="4" t="s">
        <v>724</v>
      </c>
      <c r="B38" s="10" t="n">
        <v>11</v>
      </c>
      <c r="C38" s="6" t="n">
        <v>7.7</v>
      </c>
      <c r="D38" s="6" t="n">
        <v>6.1</v>
      </c>
    </row>
    <row r="39" spans="1:4">
      <c r="A39" s="4" t="s">
        <v>748</v>
      </c>
      <c r="B39" s="4" t="s">
        <v>580</v>
      </c>
    </row>
    <row r="40" spans="1:4">
      <c r="A40" s="4" t="s">
        <v>749</v>
      </c>
      <c r="B40" s="4" t="s">
        <v>554</v>
      </c>
    </row>
    <row r="41" spans="1:4">
      <c r="A41" s="3" t="s">
        <v>733</v>
      </c>
    </row>
    <row r="42" spans="1:4">
      <c r="A42" s="4" t="s">
        <v>734</v>
      </c>
      <c r="C42" s="4" t="s">
        <v>750</v>
      </c>
      <c r="D42" s="4" t="s">
        <v>735</v>
      </c>
    </row>
    <row r="43" spans="1:4">
      <c r="A43" s="4" t="s">
        <v>736</v>
      </c>
      <c r="C43" s="4" t="s">
        <v>751</v>
      </c>
      <c r="D43" s="4" t="s">
        <v>751</v>
      </c>
    </row>
    <row r="44" spans="1:4">
      <c r="A44" s="4" t="s">
        <v>738</v>
      </c>
      <c r="C44" s="4" t="s">
        <v>752</v>
      </c>
      <c r="D44" s="4" t="s">
        <v>753</v>
      </c>
    </row>
    <row r="45" spans="1:4">
      <c r="A45" s="4" t="s">
        <v>740</v>
      </c>
      <c r="C45" s="4" t="s">
        <v>754</v>
      </c>
      <c r="D45" s="4" t="s">
        <v>735</v>
      </c>
    </row>
    <row r="46" spans="1:4">
      <c r="A46" s="4" t="s">
        <v>742</v>
      </c>
      <c r="C46" s="8" t="n">
        <v>24.57</v>
      </c>
      <c r="D46" s="8" t="n">
        <v>19.3</v>
      </c>
    </row>
    <row r="47" spans="1:4">
      <c r="A47" s="4" t="s">
        <v>743</v>
      </c>
      <c r="C47" s="6" t="n">
        <v>8.800000000000001</v>
      </c>
      <c r="D47" s="6" t="n">
        <v>7.2</v>
      </c>
    </row>
    <row r="48" spans="1:4">
      <c r="A48" s="4" t="s">
        <v>755</v>
      </c>
    </row>
    <row r="49" spans="1:4">
      <c r="A49" s="3" t="s">
        <v>721</v>
      </c>
    </row>
    <row r="50" spans="1:4">
      <c r="A50" s="4" t="s">
        <v>756</v>
      </c>
      <c r="B50" s="5" t="n">
        <v>76000</v>
      </c>
    </row>
    <row r="51" spans="1:4">
      <c r="A51" s="4" t="s">
        <v>722</v>
      </c>
      <c r="B51" s="10" t="n">
        <v>8</v>
      </c>
    </row>
    <row r="52" spans="1:4">
      <c r="A52" s="3" t="s">
        <v>723</v>
      </c>
    </row>
    <row r="53" spans="1:4">
      <c r="A53" s="4" t="s">
        <v>724</v>
      </c>
      <c r="B53" s="6" t="n">
        <v>7.7</v>
      </c>
      <c r="C53" s="5" t="n">
        <v>6</v>
      </c>
      <c r="D53" s="7" t="n">
        <v>4.5</v>
      </c>
    </row>
    <row r="54" spans="1:4">
      <c r="A54" s="4" t="s">
        <v>748</v>
      </c>
      <c r="B54" s="4" t="s">
        <v>580</v>
      </c>
    </row>
    <row r="55" spans="1:4">
      <c r="A55" s="4" t="s">
        <v>726</v>
      </c>
      <c r="B55" s="4" t="s">
        <v>757</v>
      </c>
    </row>
    <row r="56" spans="1:4">
      <c r="A56" s="4" t="s">
        <v>758</v>
      </c>
    </row>
    <row r="57" spans="1:4">
      <c r="A57" s="3" t="s">
        <v>721</v>
      </c>
    </row>
    <row r="58" spans="1:4">
      <c r="A58" s="4" t="s">
        <v>756</v>
      </c>
      <c r="B58" s="5" t="n">
        <v>54000</v>
      </c>
    </row>
    <row r="59" spans="1:4">
      <c r="A59" s="4" t="s">
        <v>722</v>
      </c>
      <c r="B59" s="6" t="n">
        <v>5.6</v>
      </c>
    </row>
    <row r="60" spans="1:4">
      <c r="A60" s="3" t="s">
        <v>723</v>
      </c>
    </row>
    <row r="61" spans="1:4">
      <c r="A61" s="4" t="s">
        <v>724</v>
      </c>
      <c r="B61" s="6" t="n">
        <v>7.4</v>
      </c>
      <c r="C61" s="6" t="n">
        <v>5.6</v>
      </c>
      <c r="D61" s="6" t="n">
        <v>4.7</v>
      </c>
    </row>
    <row r="62" spans="1:4">
      <c r="A62" s="4" t="s">
        <v>748</v>
      </c>
      <c r="B62" s="4" t="s">
        <v>580</v>
      </c>
    </row>
    <row r="63" spans="1:4">
      <c r="A63" s="4" t="s">
        <v>726</v>
      </c>
      <c r="B63" s="4" t="s">
        <v>759</v>
      </c>
    </row>
    <row r="64" spans="1:4">
      <c r="A64" s="4" t="s">
        <v>760</v>
      </c>
    </row>
    <row r="65" spans="1:4">
      <c r="A65" s="3" t="s">
        <v>721</v>
      </c>
    </row>
    <row r="66" spans="1:4">
      <c r="A66" s="4" t="s">
        <v>756</v>
      </c>
      <c r="B66" s="5" t="n">
        <v>13000</v>
      </c>
      <c r="C66" s="5" t="n">
        <v>13000</v>
      </c>
      <c r="D66" s="5" t="n">
        <v>14000</v>
      </c>
    </row>
    <row r="67" spans="1:4">
      <c r="A67" s="3" t="s">
        <v>723</v>
      </c>
    </row>
    <row r="68" spans="1:4">
      <c r="A68" s="4" t="s">
        <v>724</v>
      </c>
      <c r="B68" s="6" t="n">
        <v>1.4</v>
      </c>
      <c r="C68" s="6" t="n">
        <v>1.4</v>
      </c>
      <c r="D68" s="6" t="n">
        <v>1.2</v>
      </c>
    </row>
    <row r="69" spans="1:4">
      <c r="A69" s="4" t="s">
        <v>761</v>
      </c>
    </row>
    <row r="70" spans="1:4">
      <c r="A70" s="3" t="s">
        <v>723</v>
      </c>
    </row>
    <row r="71" spans="1:4">
      <c r="A71" s="4" t="s">
        <v>724</v>
      </c>
      <c r="B71" s="7" t="n">
        <v>2.7</v>
      </c>
    </row>
    <row r="72" spans="1:4">
      <c r="A72" s="4" t="s">
        <v>762</v>
      </c>
      <c r="B72" s="6"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3</v>
      </c>
      <c r="B1" s="2" t="s">
        <v>1</v>
      </c>
    </row>
    <row r="2" spans="1:4">
      <c r="B2" s="2" t="s">
        <v>2</v>
      </c>
      <c r="C2" s="2" t="s">
        <v>33</v>
      </c>
      <c r="D2" s="2" t="s">
        <v>34</v>
      </c>
    </row>
    <row r="3" spans="1:4">
      <c r="A3" s="3" t="s">
        <v>723</v>
      </c>
    </row>
    <row r="4" spans="1:4">
      <c r="A4" s="4" t="s">
        <v>764</v>
      </c>
      <c r="B4" s="6" t="n">
        <v>40.3</v>
      </c>
    </row>
    <row r="5" spans="1:4">
      <c r="A5" s="4" t="s">
        <v>765</v>
      </c>
      <c r="B5" s="4" t="s">
        <v>727</v>
      </c>
    </row>
    <row r="6" spans="1:4">
      <c r="A6" s="4" t="s">
        <v>766</v>
      </c>
    </row>
    <row r="7" spans="1:4">
      <c r="A7" s="3" t="s">
        <v>767</v>
      </c>
    </row>
    <row r="8" spans="1:4">
      <c r="A8" s="4" t="s">
        <v>768</v>
      </c>
      <c r="B8" s="5" t="n">
        <v>1431000</v>
      </c>
    </row>
    <row r="9" spans="1:4">
      <c r="A9" s="4" t="s">
        <v>732</v>
      </c>
      <c r="B9" s="5" t="n">
        <v>1004000</v>
      </c>
    </row>
    <row r="10" spans="1:4">
      <c r="A10" s="4" t="s">
        <v>769</v>
      </c>
      <c r="B10" s="5" t="n">
        <v>-345000</v>
      </c>
    </row>
    <row r="11" spans="1:4">
      <c r="A11" s="4" t="s">
        <v>770</v>
      </c>
      <c r="B11" s="5" t="n">
        <v>-126000</v>
      </c>
    </row>
    <row r="12" spans="1:4">
      <c r="A12" s="4" t="s">
        <v>771</v>
      </c>
      <c r="B12" s="5" t="n">
        <v>1964000</v>
      </c>
      <c r="C12" s="5" t="n">
        <v>1431000</v>
      </c>
    </row>
    <row r="13" spans="1:4">
      <c r="A13" s="4" t="s">
        <v>772</v>
      </c>
      <c r="B13" s="5" t="n">
        <v>844000</v>
      </c>
    </row>
    <row r="14" spans="1:4">
      <c r="A14" s="4" t="s">
        <v>773</v>
      </c>
      <c r="B14" s="6" t="n">
        <v>18.4</v>
      </c>
      <c r="C14" s="6" t="n">
        <v>8.5</v>
      </c>
      <c r="D14" s="6" t="n">
        <v>56.4</v>
      </c>
    </row>
    <row r="15" spans="1:4">
      <c r="A15" s="4" t="s">
        <v>774</v>
      </c>
      <c r="B15" s="6" t="n">
        <v>10.2</v>
      </c>
      <c r="C15" s="6" t="n">
        <v>5.4</v>
      </c>
      <c r="D15" s="6" t="n">
        <v>4.7</v>
      </c>
    </row>
    <row r="16" spans="1:4">
      <c r="A16" s="3" t="s">
        <v>775</v>
      </c>
    </row>
    <row r="17" spans="1:4">
      <c r="A17" s="4" t="s">
        <v>776</v>
      </c>
      <c r="B17" s="8" t="n">
        <v>81.48999999999999</v>
      </c>
    </row>
    <row r="18" spans="1:4">
      <c r="A18" s="4" t="s">
        <v>777</v>
      </c>
      <c r="B18" s="9" t="n">
        <v>107.6</v>
      </c>
    </row>
    <row r="19" spans="1:4">
      <c r="A19" s="4" t="s">
        <v>778</v>
      </c>
      <c r="B19" s="9" t="n">
        <v>65.95</v>
      </c>
    </row>
    <row r="20" spans="1:4">
      <c r="A20" s="4" t="s">
        <v>779</v>
      </c>
      <c r="B20" s="9" t="n">
        <v>105.86</v>
      </c>
    </row>
    <row r="21" spans="1:4">
      <c r="A21" s="4" t="s">
        <v>780</v>
      </c>
      <c r="B21" s="9" t="n">
        <v>95.76000000000001</v>
      </c>
      <c r="C21" s="8" t="n">
        <v>81.48999999999999</v>
      </c>
    </row>
    <row r="22" spans="1:4">
      <c r="A22" s="4" t="s">
        <v>781</v>
      </c>
      <c r="B22" s="8" t="n">
        <v>82.86</v>
      </c>
    </row>
    <row r="23" spans="1:4">
      <c r="A23" s="4" t="s">
        <v>782</v>
      </c>
      <c r="B23" s="4" t="s">
        <v>783</v>
      </c>
    </row>
    <row r="24" spans="1:4">
      <c r="A24" s="4" t="s">
        <v>784</v>
      </c>
      <c r="B24" s="4" t="s">
        <v>785</v>
      </c>
    </row>
    <row r="25" spans="1:4">
      <c r="A25" s="4" t="s">
        <v>786</v>
      </c>
      <c r="B25" s="10" t="n">
        <v>18</v>
      </c>
    </row>
    <row r="26" spans="1:4">
      <c r="A26" s="4" t="s">
        <v>787</v>
      </c>
      <c r="B26" s="7" t="n">
        <v>16.4</v>
      </c>
    </row>
    <row r="27" spans="1:4">
      <c r="A27" s="3" t="s">
        <v>723</v>
      </c>
    </row>
    <row r="28" spans="1:4">
      <c r="A28" s="4" t="s">
        <v>764</v>
      </c>
      <c r="B28" s="6" t="n">
        <v>14.1</v>
      </c>
    </row>
    <row r="29" spans="1:4">
      <c r="A29" s="3" t="s">
        <v>758</v>
      </c>
    </row>
    <row r="30" spans="1:4">
      <c r="A30" s="4" t="s">
        <v>788</v>
      </c>
      <c r="B30" s="4" t="s">
        <v>580</v>
      </c>
    </row>
    <row r="31" spans="1:4">
      <c r="A31" s="4" t="s">
        <v>755</v>
      </c>
    </row>
    <row r="32" spans="1:4">
      <c r="A32" s="3" t="s">
        <v>723</v>
      </c>
    </row>
    <row r="33" spans="1:4">
      <c r="A33" s="4" t="s">
        <v>764</v>
      </c>
      <c r="B33" s="10" t="n">
        <v>8</v>
      </c>
    </row>
    <row r="34" spans="1:4">
      <c r="A34" s="4" t="s">
        <v>765</v>
      </c>
      <c r="B34" s="4" t="s">
        <v>757</v>
      </c>
    </row>
    <row r="35" spans="1:4">
      <c r="A35" s="3" t="s">
        <v>758</v>
      </c>
    </row>
    <row r="36" spans="1:4">
      <c r="A36" s="4" t="s">
        <v>788</v>
      </c>
      <c r="B36" s="4" t="s">
        <v>580</v>
      </c>
    </row>
    <row r="37" spans="1:4">
      <c r="A37" s="4" t="s">
        <v>789</v>
      </c>
      <c r="B37" s="6" t="n">
        <v>9.800000000000001</v>
      </c>
      <c r="C37" s="6" t="n">
        <v>8.1</v>
      </c>
    </row>
    <row r="38" spans="1:4">
      <c r="A38" s="4" t="s">
        <v>790</v>
      </c>
      <c r="B38" s="6" t="n">
        <v>11.7</v>
      </c>
      <c r="C38" s="6" t="n">
        <v>11.4</v>
      </c>
    </row>
    <row r="39" spans="1:4">
      <c r="A39" s="3" t="s">
        <v>791</v>
      </c>
    </row>
    <row r="40" spans="1:4">
      <c r="A40" s="4" t="s">
        <v>792</v>
      </c>
      <c r="B40" s="5" t="n">
        <v>208000</v>
      </c>
    </row>
    <row r="41" spans="1:4">
      <c r="A41" s="4" t="s">
        <v>756</v>
      </c>
      <c r="B41" s="5" t="n">
        <v>76000</v>
      </c>
    </row>
    <row r="42" spans="1:4">
      <c r="A42" s="4" t="s">
        <v>793</v>
      </c>
      <c r="B42" s="5" t="n">
        <v>-103000</v>
      </c>
    </row>
    <row r="43" spans="1:4">
      <c r="A43" s="4" t="s">
        <v>794</v>
      </c>
      <c r="B43" s="5" t="n">
        <v>-12000</v>
      </c>
    </row>
    <row r="44" spans="1:4">
      <c r="A44" s="4" t="s">
        <v>795</v>
      </c>
      <c r="B44" s="5" t="n">
        <v>169000</v>
      </c>
      <c r="C44" s="5" t="n">
        <v>208000</v>
      </c>
    </row>
    <row r="45" spans="1:4">
      <c r="A45" s="4" t="s">
        <v>796</v>
      </c>
      <c r="B45" s="8" t="n">
        <v>95.63</v>
      </c>
    </row>
    <row r="46" spans="1:4">
      <c r="A46" s="4" t="s">
        <v>797</v>
      </c>
      <c r="B46" s="9" t="n">
        <v>114.27</v>
      </c>
      <c r="C46" s="8" t="n">
        <v>106.78</v>
      </c>
      <c r="D46" s="8" t="n">
        <v>84.73</v>
      </c>
    </row>
    <row r="47" spans="1:4">
      <c r="A47" s="4" t="s">
        <v>798</v>
      </c>
      <c r="B47" s="9" t="n">
        <v>95.05</v>
      </c>
    </row>
    <row r="48" spans="1:4">
      <c r="A48" s="4" t="s">
        <v>799</v>
      </c>
      <c r="B48" s="9" t="n">
        <v>109.07</v>
      </c>
    </row>
    <row r="49" spans="1:4">
      <c r="A49" s="4" t="s">
        <v>800</v>
      </c>
      <c r="B49" s="8" t="n">
        <v>103.47</v>
      </c>
      <c r="C49" s="8" t="n">
        <v>95.63</v>
      </c>
    </row>
    <row r="50" spans="1:4">
      <c r="A50" s="4" t="s">
        <v>758</v>
      </c>
    </row>
    <row r="51" spans="1:4">
      <c r="A51" s="3" t="s">
        <v>723</v>
      </c>
    </row>
    <row r="52" spans="1:4">
      <c r="A52" s="4" t="s">
        <v>764</v>
      </c>
      <c r="B52" s="6" t="n">
        <v>5.6</v>
      </c>
    </row>
    <row r="53" spans="1:4">
      <c r="A53" s="4" t="s">
        <v>765</v>
      </c>
      <c r="B53" s="4" t="s">
        <v>759</v>
      </c>
    </row>
    <row r="54" spans="1:4">
      <c r="A54" s="3" t="s">
        <v>758</v>
      </c>
    </row>
    <row r="55" spans="1:4">
      <c r="A55" s="4" t="s">
        <v>788</v>
      </c>
      <c r="B55" s="4" t="s">
        <v>580</v>
      </c>
    </row>
    <row r="56" spans="1:4">
      <c r="A56" s="4" t="s">
        <v>789</v>
      </c>
      <c r="B56" s="6" t="n">
        <v>5.2</v>
      </c>
      <c r="C56" s="10" t="n">
        <v>10</v>
      </c>
    </row>
    <row r="57" spans="1:4">
      <c r="A57" s="4" t="s">
        <v>790</v>
      </c>
      <c r="B57" s="6" t="n">
        <v>5.3</v>
      </c>
      <c r="C57" s="6" t="n">
        <v>11.6</v>
      </c>
    </row>
    <row r="58" spans="1:4">
      <c r="A58" s="4" t="s">
        <v>801</v>
      </c>
      <c r="B58" s="4" t="s">
        <v>580</v>
      </c>
    </row>
    <row r="59" spans="1:4">
      <c r="A59" s="3" t="s">
        <v>791</v>
      </c>
    </row>
    <row r="60" spans="1:4">
      <c r="A60" s="4" t="s">
        <v>792</v>
      </c>
      <c r="B60" s="5" t="n">
        <v>160000</v>
      </c>
    </row>
    <row r="61" spans="1:4">
      <c r="A61" s="4" t="s">
        <v>756</v>
      </c>
      <c r="B61" s="5" t="n">
        <v>54000</v>
      </c>
    </row>
    <row r="62" spans="1:4">
      <c r="A62" s="4" t="s">
        <v>793</v>
      </c>
      <c r="B62" s="5" t="n">
        <v>-46000</v>
      </c>
    </row>
    <row r="63" spans="1:4">
      <c r="A63" s="4" t="s">
        <v>802</v>
      </c>
      <c r="B63" s="5" t="n">
        <v>-9000</v>
      </c>
    </row>
    <row r="64" spans="1:4">
      <c r="A64" s="4" t="s">
        <v>794</v>
      </c>
      <c r="B64" s="5" t="n">
        <v>-6000</v>
      </c>
    </row>
    <row r="65" spans="1:4">
      <c r="A65" s="4" t="s">
        <v>795</v>
      </c>
      <c r="B65" s="5" t="n">
        <v>153000</v>
      </c>
      <c r="C65" s="5" t="n">
        <v>160000</v>
      </c>
    </row>
    <row r="66" spans="1:4">
      <c r="A66" s="4" t="s">
        <v>796</v>
      </c>
      <c r="B66" s="8" t="n">
        <v>123.5</v>
      </c>
    </row>
    <row r="67" spans="1:4">
      <c r="A67" s="4" t="s">
        <v>797</v>
      </c>
      <c r="B67" s="9" t="n">
        <v>140.2</v>
      </c>
      <c r="C67" s="8" t="n">
        <v>141.83</v>
      </c>
      <c r="D67" s="8" t="n">
        <v>119.08</v>
      </c>
    </row>
    <row r="68" spans="1:4">
      <c r="A68" s="4" t="s">
        <v>798</v>
      </c>
      <c r="B68" s="9" t="n">
        <v>112.82</v>
      </c>
    </row>
    <row r="69" spans="1:4">
      <c r="A69" s="4" t="s">
        <v>803</v>
      </c>
      <c r="B69" s="9" t="n">
        <v>108.03</v>
      </c>
    </row>
    <row r="70" spans="1:4">
      <c r="A70" s="4" t="s">
        <v>799</v>
      </c>
      <c r="B70" s="9" t="n">
        <v>137.55</v>
      </c>
    </row>
    <row r="71" spans="1:4">
      <c r="A71" s="4" t="s">
        <v>800</v>
      </c>
      <c r="B71" s="8" t="n">
        <v>132.68</v>
      </c>
      <c r="C71" s="8" t="n">
        <v>123.5</v>
      </c>
    </row>
    <row r="72" spans="1:4">
      <c r="A72" s="4" t="s">
        <v>782</v>
      </c>
      <c r="B72" s="4" t="s">
        <v>804</v>
      </c>
    </row>
    <row r="73" spans="1:4">
      <c r="A73" s="4" t="s">
        <v>805</v>
      </c>
      <c r="B73" s="6" t="n">
        <v>15.4</v>
      </c>
    </row>
    <row r="74" spans="1:4">
      <c r="A74" s="4" t="s">
        <v>760</v>
      </c>
    </row>
    <row r="75" spans="1:4">
      <c r="A75" s="3" t="s">
        <v>791</v>
      </c>
    </row>
    <row r="76" spans="1:4">
      <c r="A76" s="4" t="s">
        <v>756</v>
      </c>
      <c r="B76" s="5" t="n">
        <v>13000</v>
      </c>
      <c r="C76" s="5" t="n">
        <v>13000</v>
      </c>
      <c r="D76" s="5" t="n">
        <v>14000</v>
      </c>
    </row>
    <row r="77" spans="1:4">
      <c r="A77" s="4" t="s">
        <v>796</v>
      </c>
      <c r="B77" s="8" t="n">
        <v>107.87</v>
      </c>
      <c r="C77" s="8" t="n">
        <v>83.31</v>
      </c>
    </row>
    <row r="78" spans="1:4">
      <c r="A78" s="4" t="s">
        <v>800</v>
      </c>
      <c r="B78" s="8" t="n">
        <v>108.72</v>
      </c>
      <c r="C78" s="8" t="n">
        <v>107.87</v>
      </c>
      <c r="D78" s="8" t="n">
        <v>83.31</v>
      </c>
    </row>
    <row r="79" spans="1:4">
      <c r="A79" s="4" t="s">
        <v>152</v>
      </c>
    </row>
    <row r="80" spans="1:4">
      <c r="A80" s="3" t="s">
        <v>758</v>
      </c>
    </row>
    <row r="81" spans="1:4">
      <c r="A81" s="4" t="s">
        <v>806</v>
      </c>
      <c r="B81" s="5" t="n">
        <v>202000</v>
      </c>
      <c r="C81" s="5" t="n">
        <v>28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7</v>
      </c>
      <c r="B1" s="2" t="s">
        <v>1</v>
      </c>
    </row>
    <row r="2" spans="1:5">
      <c r="B2" s="2" t="s">
        <v>2</v>
      </c>
      <c r="C2" s="2" t="s">
        <v>33</v>
      </c>
      <c r="D2" s="2" t="s">
        <v>34</v>
      </c>
      <c r="E2" s="2" t="s">
        <v>446</v>
      </c>
    </row>
    <row r="3" spans="1:5">
      <c r="A3" s="3" t="s">
        <v>808</v>
      </c>
    </row>
    <row r="4" spans="1:5">
      <c r="A4" s="4" t="s">
        <v>809</v>
      </c>
      <c r="B4" s="6" t="n">
        <v>13.1</v>
      </c>
    </row>
    <row r="5" spans="1:5">
      <c r="A5" s="4" t="s">
        <v>810</v>
      </c>
      <c r="B5" s="7" t="n">
        <v>17.9</v>
      </c>
      <c r="C5" s="6" t="n">
        <v>26.8</v>
      </c>
      <c r="D5" s="6" t="n">
        <v>15.5</v>
      </c>
    </row>
    <row r="6" spans="1:5">
      <c r="A6" s="4" t="s">
        <v>811</v>
      </c>
      <c r="B6" s="7" t="n">
        <v>-27.4</v>
      </c>
    </row>
    <row r="7" spans="1:5">
      <c r="A7" s="4" t="s">
        <v>812</v>
      </c>
      <c r="B7" s="7" t="n">
        <v>-2.4</v>
      </c>
    </row>
    <row r="8" spans="1:5">
      <c r="A8" s="4" t="s">
        <v>813</v>
      </c>
      <c r="B8" s="7" t="n">
        <v>1.2</v>
      </c>
      <c r="C8" s="7" t="n">
        <v>13.1</v>
      </c>
    </row>
    <row r="9" spans="1:5">
      <c r="A9" s="4" t="s">
        <v>484</v>
      </c>
    </row>
    <row r="10" spans="1:5">
      <c r="A10" s="3" t="s">
        <v>808</v>
      </c>
    </row>
    <row r="11" spans="1:5">
      <c r="A11" s="4" t="s">
        <v>809</v>
      </c>
      <c r="B11" s="7" t="n">
        <v>4.9</v>
      </c>
    </row>
    <row r="12" spans="1:5">
      <c r="A12" s="4" t="s">
        <v>810</v>
      </c>
      <c r="B12" s="7" t="n">
        <v>3.2</v>
      </c>
      <c r="C12" s="7" t="n">
        <v>9.5</v>
      </c>
      <c r="D12" s="7" t="n">
        <v>7.6</v>
      </c>
    </row>
    <row r="13" spans="1:5">
      <c r="A13" s="4" t="s">
        <v>811</v>
      </c>
      <c r="B13" s="7" t="n">
        <v>-8.1</v>
      </c>
    </row>
    <row r="14" spans="1:5">
      <c r="A14" s="4" t="s">
        <v>812</v>
      </c>
      <c r="B14" s="5" t="n">
        <v>0</v>
      </c>
    </row>
    <row r="15" spans="1:5">
      <c r="A15" s="4" t="s">
        <v>813</v>
      </c>
      <c r="B15" s="5" t="n">
        <v>0</v>
      </c>
      <c r="C15" s="7" t="n">
        <v>4.9</v>
      </c>
    </row>
    <row r="16" spans="1:5">
      <c r="A16" s="4" t="s">
        <v>486</v>
      </c>
    </row>
    <row r="17" spans="1:5">
      <c r="A17" s="3" t="s">
        <v>814</v>
      </c>
    </row>
    <row r="18" spans="1:5">
      <c r="A18" s="4" t="s">
        <v>815</v>
      </c>
      <c r="B18" s="7" t="n">
        <v>11.3</v>
      </c>
    </row>
    <row r="19" spans="1:5">
      <c r="A19" s="3" t="s">
        <v>808</v>
      </c>
    </row>
    <row r="20" spans="1:5">
      <c r="A20" s="4" t="s">
        <v>809</v>
      </c>
      <c r="B20" s="7" t="n">
        <v>6.7</v>
      </c>
    </row>
    <row r="21" spans="1:5">
      <c r="A21" s="4" t="s">
        <v>810</v>
      </c>
      <c r="B21" s="7" t="n">
        <v>1.1</v>
      </c>
      <c r="C21" s="7" t="n">
        <v>11.4</v>
      </c>
      <c r="D21" s="7" t="n">
        <v>4.1</v>
      </c>
    </row>
    <row r="22" spans="1:5">
      <c r="A22" s="4" t="s">
        <v>811</v>
      </c>
      <c r="B22" s="7" t="n">
        <v>-7.5</v>
      </c>
    </row>
    <row r="23" spans="1:5">
      <c r="A23" s="4" t="s">
        <v>812</v>
      </c>
      <c r="B23" s="5" t="n">
        <v>0</v>
      </c>
    </row>
    <row r="24" spans="1:5">
      <c r="A24" s="4" t="s">
        <v>813</v>
      </c>
      <c r="B24" s="7" t="n">
        <v>0.3</v>
      </c>
      <c r="C24" s="7" t="n">
        <v>6.7</v>
      </c>
    </row>
    <row r="25" spans="1:5">
      <c r="A25" s="4" t="s">
        <v>488</v>
      </c>
    </row>
    <row r="26" spans="1:5">
      <c r="A26" s="3" t="s">
        <v>808</v>
      </c>
    </row>
    <row r="27" spans="1:5">
      <c r="A27" s="4" t="s">
        <v>809</v>
      </c>
      <c r="B27" s="7" t="n">
        <v>1.5</v>
      </c>
    </row>
    <row r="28" spans="1:5">
      <c r="A28" s="4" t="s">
        <v>810</v>
      </c>
      <c r="B28" s="7" t="n">
        <v>13.6</v>
      </c>
      <c r="C28" s="7" t="n">
        <v>5.1</v>
      </c>
      <c r="D28" s="5" t="n">
        <v>0</v>
      </c>
    </row>
    <row r="29" spans="1:5">
      <c r="A29" s="4" t="s">
        <v>811</v>
      </c>
      <c r="B29" s="7" t="n">
        <v>-11.8</v>
      </c>
    </row>
    <row r="30" spans="1:5">
      <c r="A30" s="4" t="s">
        <v>812</v>
      </c>
      <c r="B30" s="7" t="n">
        <v>-2.4</v>
      </c>
    </row>
    <row r="31" spans="1:5">
      <c r="A31" s="4" t="s">
        <v>813</v>
      </c>
      <c r="B31" s="7" t="n">
        <v>0.9</v>
      </c>
      <c r="C31" s="7" t="n">
        <v>1.5</v>
      </c>
    </row>
    <row r="32" spans="1:5">
      <c r="A32" s="4" t="s">
        <v>37</v>
      </c>
    </row>
    <row r="33" spans="1:5">
      <c r="A33" s="3" t="s">
        <v>808</v>
      </c>
    </row>
    <row r="34" spans="1:5">
      <c r="A34" s="4" t="s">
        <v>810</v>
      </c>
      <c r="B34" s="7" t="n">
        <v>15.5</v>
      </c>
      <c r="C34" s="7" t="n">
        <v>10.9</v>
      </c>
      <c r="D34" s="5" t="n">
        <v>0</v>
      </c>
    </row>
    <row r="35" spans="1:5">
      <c r="A35" s="4" t="s">
        <v>38</v>
      </c>
    </row>
    <row r="36" spans="1:5">
      <c r="A36" s="3" t="s">
        <v>808</v>
      </c>
    </row>
    <row r="37" spans="1:5">
      <c r="A37" s="4" t="s">
        <v>810</v>
      </c>
      <c r="B37" s="7" t="n">
        <v>1.9</v>
      </c>
      <c r="C37" s="7" t="n">
        <v>15.8</v>
      </c>
      <c r="D37" s="5" t="n">
        <v>15</v>
      </c>
    </row>
    <row r="38" spans="1:5">
      <c r="A38" s="4" t="s">
        <v>39</v>
      </c>
    </row>
    <row r="39" spans="1:5">
      <c r="A39" s="3" t="s">
        <v>808</v>
      </c>
    </row>
    <row r="40" spans="1:5">
      <c r="A40" s="4" t="s">
        <v>810</v>
      </c>
      <c r="B40" s="7" t="n">
        <v>0.1</v>
      </c>
      <c r="C40" s="7" t="n">
        <v>0.1</v>
      </c>
      <c r="D40" s="5" t="n">
        <v>0</v>
      </c>
    </row>
    <row r="41" spans="1:5">
      <c r="A41" s="4" t="s">
        <v>41</v>
      </c>
    </row>
    <row r="42" spans="1:5">
      <c r="A42" s="3" t="s">
        <v>808</v>
      </c>
    </row>
    <row r="43" spans="1:5">
      <c r="A43" s="4" t="s">
        <v>810</v>
      </c>
      <c r="B43" s="7" t="n">
        <v>0.4</v>
      </c>
      <c r="C43" s="5" t="n">
        <v>0</v>
      </c>
      <c r="D43" s="7" t="n">
        <v>0.5</v>
      </c>
    </row>
    <row r="44" spans="1:5">
      <c r="A44" s="4" t="s">
        <v>816</v>
      </c>
    </row>
    <row r="45" spans="1:5">
      <c r="A45" s="3" t="s">
        <v>808</v>
      </c>
    </row>
    <row r="46" spans="1:5">
      <c r="A46" s="4" t="s">
        <v>810</v>
      </c>
      <c r="B46" s="5" t="n">
        <v>0</v>
      </c>
      <c r="C46" s="7" t="n">
        <v>0.8</v>
      </c>
      <c r="D46" s="7" t="n">
        <v>3.8</v>
      </c>
    </row>
    <row r="47" spans="1:5">
      <c r="A47" s="4" t="s">
        <v>817</v>
      </c>
    </row>
    <row r="48" spans="1:5">
      <c r="A48" s="3" t="s">
        <v>808</v>
      </c>
    </row>
    <row r="49" spans="1:5">
      <c r="A49" s="4" t="s">
        <v>810</v>
      </c>
      <c r="B49" s="7" t="n">
        <v>5.6</v>
      </c>
      <c r="C49" s="7" t="n">
        <v>0.4</v>
      </c>
      <c r="D49" s="5" t="n">
        <v>0</v>
      </c>
    </row>
    <row r="50" spans="1:5">
      <c r="A50" s="4" t="s">
        <v>818</v>
      </c>
    </row>
    <row r="51" spans="1:5">
      <c r="A51" s="3" t="s">
        <v>808</v>
      </c>
    </row>
    <row r="52" spans="1:5">
      <c r="A52" s="4" t="s">
        <v>810</v>
      </c>
      <c r="B52" s="7" t="n">
        <v>3.2</v>
      </c>
      <c r="C52" s="7" t="n">
        <v>17.8</v>
      </c>
      <c r="D52" s="7" t="n">
        <v>10.1</v>
      </c>
    </row>
    <row r="53" spans="1:5">
      <c r="A53" s="4" t="s">
        <v>819</v>
      </c>
    </row>
    <row r="54" spans="1:5">
      <c r="A54" s="3" t="s">
        <v>808</v>
      </c>
    </row>
    <row r="55" spans="1:5">
      <c r="A55" s="4" t="s">
        <v>810</v>
      </c>
      <c r="B55" s="7" t="n">
        <v>2.3</v>
      </c>
      <c r="C55" s="7" t="n">
        <v>3.7</v>
      </c>
      <c r="D55" s="7" t="n">
        <v>0.4</v>
      </c>
    </row>
    <row r="56" spans="1:5">
      <c r="A56" s="4" t="s">
        <v>820</v>
      </c>
    </row>
    <row r="57" spans="1:5">
      <c r="A57" s="3" t="s">
        <v>808</v>
      </c>
    </row>
    <row r="58" spans="1:5">
      <c r="A58" s="4" t="s">
        <v>810</v>
      </c>
      <c r="B58" s="7" t="n">
        <v>1.1</v>
      </c>
      <c r="C58" s="5" t="n">
        <v>0</v>
      </c>
      <c r="D58" s="5" t="n">
        <v>0</v>
      </c>
    </row>
    <row r="59" spans="1:5">
      <c r="A59" s="4" t="s">
        <v>821</v>
      </c>
    </row>
    <row r="60" spans="1:5">
      <c r="A60" s="3" t="s">
        <v>808</v>
      </c>
    </row>
    <row r="61" spans="1:5">
      <c r="A61" s="4" t="s">
        <v>810</v>
      </c>
      <c r="B61" s="7" t="n">
        <v>0.7</v>
      </c>
      <c r="C61" s="7" t="n">
        <v>1.5</v>
      </c>
      <c r="D61" s="7" t="n">
        <v>3.8</v>
      </c>
    </row>
    <row r="62" spans="1:5">
      <c r="A62" s="4" t="s">
        <v>822</v>
      </c>
    </row>
    <row r="63" spans="1:5">
      <c r="A63" s="3" t="s">
        <v>808</v>
      </c>
    </row>
    <row r="64" spans="1:5">
      <c r="A64" s="4" t="s">
        <v>810</v>
      </c>
      <c r="B64" s="5" t="n">
        <v>5</v>
      </c>
      <c r="C64" s="6" t="n">
        <v>3.4</v>
      </c>
      <c r="D64" s="6" t="n">
        <v>1.2</v>
      </c>
    </row>
    <row r="65" spans="1:5">
      <c r="A65" s="4" t="s">
        <v>823</v>
      </c>
    </row>
    <row r="66" spans="1:5">
      <c r="A66" s="3" t="s">
        <v>814</v>
      </c>
    </row>
    <row r="67" spans="1:5">
      <c r="A67" s="4" t="s">
        <v>824</v>
      </c>
      <c r="B67" s="7" t="n">
        <v>20.7</v>
      </c>
    </row>
    <row r="68" spans="1:5">
      <c r="A68" s="4" t="s">
        <v>815</v>
      </c>
      <c r="B68" s="7" t="n">
        <v>18.7</v>
      </c>
    </row>
    <row r="69" spans="1:5">
      <c r="A69" s="3" t="s">
        <v>808</v>
      </c>
    </row>
    <row r="70" spans="1:5">
      <c r="A70" s="4" t="s">
        <v>810</v>
      </c>
      <c r="B70" s="7" t="n">
        <v>13.6</v>
      </c>
    </row>
    <row r="71" spans="1:5">
      <c r="A71" s="4" t="s">
        <v>825</v>
      </c>
    </row>
    <row r="72" spans="1:5">
      <c r="A72" s="3" t="s">
        <v>814</v>
      </c>
    </row>
    <row r="73" spans="1:5">
      <c r="A73" s="4" t="s">
        <v>826</v>
      </c>
      <c r="E73" s="6" t="n">
        <v>10.1</v>
      </c>
    </row>
    <row r="74" spans="1:5">
      <c r="A74" s="4" t="s">
        <v>827</v>
      </c>
    </row>
    <row r="75" spans="1:5">
      <c r="A75" s="3" t="s">
        <v>814</v>
      </c>
    </row>
    <row r="76" spans="1:5">
      <c r="A76" s="4" t="s">
        <v>824</v>
      </c>
      <c r="B76" s="7" t="n">
        <v>15.6</v>
      </c>
    </row>
    <row r="77" spans="1:5">
      <c r="A77" s="4" t="s">
        <v>815</v>
      </c>
      <c r="B77" s="7" t="n">
        <v>15.5</v>
      </c>
    </row>
    <row r="78" spans="1:5">
      <c r="A78" s="3" t="s">
        <v>808</v>
      </c>
    </row>
    <row r="79" spans="1:5">
      <c r="A79" s="4" t="s">
        <v>810</v>
      </c>
      <c r="B79" s="6" t="n">
        <v>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8</v>
      </c>
      <c r="B1" s="2" t="s">
        <v>443</v>
      </c>
      <c r="D1" s="2" t="s">
        <v>1</v>
      </c>
    </row>
    <row r="2" spans="1:6">
      <c r="B2" s="2" t="s">
        <v>2</v>
      </c>
      <c r="C2" s="2" t="s">
        <v>444</v>
      </c>
      <c r="D2" s="2" t="s">
        <v>2</v>
      </c>
      <c r="E2" s="2" t="s">
        <v>33</v>
      </c>
      <c r="F2" s="2" t="s">
        <v>34</v>
      </c>
    </row>
    <row r="3" spans="1:6">
      <c r="A3" s="3" t="s">
        <v>200</v>
      </c>
    </row>
    <row r="4" spans="1:6">
      <c r="A4" s="4" t="s">
        <v>829</v>
      </c>
      <c r="D4" s="6" t="n">
        <v>-3.3</v>
      </c>
      <c r="E4" s="6" t="n">
        <v>-57.7</v>
      </c>
      <c r="F4" s="10" t="n">
        <v>0</v>
      </c>
    </row>
    <row r="5" spans="1:6">
      <c r="A5" s="4" t="s">
        <v>830</v>
      </c>
      <c r="B5" s="6" t="n">
        <v>4.6</v>
      </c>
      <c r="E5" s="7" t="n">
        <v>32.5</v>
      </c>
    </row>
    <row r="6" spans="1:6">
      <c r="A6" s="4" t="s">
        <v>831</v>
      </c>
      <c r="D6" s="4" t="s">
        <v>832</v>
      </c>
    </row>
    <row r="7" spans="1:6">
      <c r="A7" s="4" t="s">
        <v>833</v>
      </c>
      <c r="D7" s="6" t="n">
        <v>88.90000000000001</v>
      </c>
      <c r="E7" s="6" t="n">
        <v>90.2</v>
      </c>
    </row>
    <row r="8" spans="1:6">
      <c r="A8" s="4" t="s">
        <v>834</v>
      </c>
      <c r="C8" s="6" t="n">
        <v>1.3</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5</v>
      </c>
      <c r="B1" s="2" t="s">
        <v>1</v>
      </c>
    </row>
    <row r="2" spans="1:4">
      <c r="B2" s="2" t="s">
        <v>2</v>
      </c>
      <c r="C2" s="2" t="s">
        <v>33</v>
      </c>
      <c r="D2" s="2" t="s">
        <v>34</v>
      </c>
    </row>
    <row r="3" spans="1:4">
      <c r="A3" s="3" t="s">
        <v>836</v>
      </c>
    </row>
    <row r="4" spans="1:4">
      <c r="A4" s="4" t="s">
        <v>837</v>
      </c>
      <c r="B4" s="6" t="n">
        <v>352.2</v>
      </c>
      <c r="C4" s="6" t="n">
        <v>356.5</v>
      </c>
      <c r="D4" s="6" t="n">
        <v>288.2</v>
      </c>
    </row>
    <row r="5" spans="1:4">
      <c r="A5" s="4" t="s">
        <v>838</v>
      </c>
      <c r="B5" s="7" t="n">
        <v>93.7</v>
      </c>
      <c r="C5" s="7" t="n">
        <v>72.5</v>
      </c>
      <c r="D5" s="5" t="n">
        <v>91</v>
      </c>
    </row>
    <row r="6" spans="1:4">
      <c r="A6" s="4" t="s">
        <v>45</v>
      </c>
      <c r="B6" s="7" t="n">
        <v>445.9</v>
      </c>
      <c r="C6" s="5" t="n">
        <v>429</v>
      </c>
      <c r="D6" s="7" t="n">
        <v>379.2</v>
      </c>
    </row>
    <row r="7" spans="1:4">
      <c r="A7" s="3" t="s">
        <v>75</v>
      </c>
    </row>
    <row r="8" spans="1:4">
      <c r="A8" s="4" t="s">
        <v>837</v>
      </c>
      <c r="B8" s="7" t="n">
        <v>299.8</v>
      </c>
      <c r="C8" s="7" t="n">
        <v>39.1</v>
      </c>
      <c r="D8" s="7" t="n">
        <v>29.7</v>
      </c>
    </row>
    <row r="9" spans="1:4">
      <c r="A9" s="4" t="s">
        <v>838</v>
      </c>
      <c r="B9" s="7" t="n">
        <v>0.3</v>
      </c>
      <c r="C9" s="7" t="n">
        <v>0.5</v>
      </c>
      <c r="D9" s="7" t="n">
        <v>0.5</v>
      </c>
    </row>
    <row r="10" spans="1:4">
      <c r="A10" s="4" t="s">
        <v>624</v>
      </c>
      <c r="B10" s="7" t="n">
        <v>300.1</v>
      </c>
      <c r="C10" s="7" t="n">
        <v>39.6</v>
      </c>
      <c r="D10" s="7" t="n">
        <v>30.2</v>
      </c>
    </row>
    <row r="11" spans="1:4">
      <c r="A11" s="4" t="s">
        <v>839</v>
      </c>
      <c r="B11" s="5" t="n">
        <v>746</v>
      </c>
      <c r="C11" s="7" t="n">
        <v>468.6</v>
      </c>
      <c r="D11" s="7" t="n">
        <v>409.4</v>
      </c>
    </row>
    <row r="12" spans="1:4">
      <c r="A12" s="3" t="s">
        <v>840</v>
      </c>
    </row>
    <row r="13" spans="1:4">
      <c r="A13" s="4" t="s">
        <v>841</v>
      </c>
      <c r="B13" s="5" t="n">
        <v>62</v>
      </c>
      <c r="C13" s="7" t="n">
        <v>116.5</v>
      </c>
      <c r="D13" s="7" t="n">
        <v>144.4</v>
      </c>
    </row>
    <row r="14" spans="1:4">
      <c r="A14" s="4" t="s">
        <v>838</v>
      </c>
      <c r="B14" s="7" t="n">
        <v>25.9</v>
      </c>
      <c r="C14" s="7" t="n">
        <v>28.4</v>
      </c>
      <c r="D14" s="7" t="n">
        <v>29.2</v>
      </c>
    </row>
    <row r="15" spans="1:4">
      <c r="A15" s="4" t="s">
        <v>842</v>
      </c>
      <c r="B15" s="7" t="n">
        <v>87.90000000000001</v>
      </c>
      <c r="C15" s="7" t="n">
        <v>144.9</v>
      </c>
      <c r="D15" s="7" t="n">
        <v>173.6</v>
      </c>
    </row>
    <row r="16" spans="1:4">
      <c r="A16" s="3" t="s">
        <v>843</v>
      </c>
    </row>
    <row r="17" spans="1:4">
      <c r="A17" s="4" t="s">
        <v>841</v>
      </c>
      <c r="B17" s="7" t="n">
        <v>7.9</v>
      </c>
      <c r="C17" s="7" t="n">
        <v>-62.7</v>
      </c>
      <c r="D17" s="5" t="n">
        <v>-16</v>
      </c>
    </row>
    <row r="18" spans="1:4">
      <c r="A18" s="4" t="s">
        <v>838</v>
      </c>
      <c r="B18" s="7" t="n">
        <v>-8.5</v>
      </c>
      <c r="C18" s="7" t="n">
        <v>6.2</v>
      </c>
      <c r="D18" s="7" t="n">
        <v>-9.5</v>
      </c>
    </row>
    <row r="19" spans="1:4">
      <c r="A19" s="4" t="s">
        <v>844</v>
      </c>
      <c r="B19" s="7" t="n">
        <v>-0.6</v>
      </c>
      <c r="C19" s="7" t="n">
        <v>-56.5</v>
      </c>
      <c r="D19" s="7" t="n">
        <v>-25.5</v>
      </c>
    </row>
    <row r="20" spans="1:4">
      <c r="A20" s="4" t="s">
        <v>845</v>
      </c>
      <c r="B20" s="7" t="n">
        <v>87.3</v>
      </c>
      <c r="C20" s="7" t="n">
        <v>88.40000000000001</v>
      </c>
      <c r="D20" s="7" t="n">
        <v>148.1</v>
      </c>
    </row>
    <row r="21" spans="1:4">
      <c r="A21" s="3" t="s">
        <v>846</v>
      </c>
    </row>
    <row r="22" spans="1:4">
      <c r="A22" s="4" t="s">
        <v>847</v>
      </c>
      <c r="B22" s="7" t="n">
        <v>93.59999999999999</v>
      </c>
      <c r="C22" s="7" t="n">
        <v>150.1</v>
      </c>
      <c r="D22" s="7" t="n">
        <v>132.8</v>
      </c>
    </row>
    <row r="23" spans="1:4">
      <c r="A23" s="4" t="s">
        <v>848</v>
      </c>
      <c r="B23" s="7" t="n">
        <v>10.8</v>
      </c>
      <c r="C23" s="7" t="n">
        <v>9.5</v>
      </c>
      <c r="D23" s="7" t="n">
        <v>7.5</v>
      </c>
    </row>
    <row r="24" spans="1:4">
      <c r="A24" s="4" t="s">
        <v>849</v>
      </c>
      <c r="B24" s="7" t="n">
        <v>1.1</v>
      </c>
      <c r="C24" s="7" t="n">
        <v>-6.7</v>
      </c>
      <c r="D24" s="7" t="n">
        <v>-8.1</v>
      </c>
    </row>
    <row r="25" spans="1:4">
      <c r="A25" s="4" t="s">
        <v>850</v>
      </c>
      <c r="B25" s="7" t="n">
        <v>-7.8</v>
      </c>
      <c r="C25" s="7" t="n">
        <v>0.9</v>
      </c>
      <c r="D25" s="7" t="n">
        <v>-2.5</v>
      </c>
    </row>
    <row r="26" spans="1:4">
      <c r="A26" s="4" t="s">
        <v>851</v>
      </c>
      <c r="B26" s="5" t="n">
        <v>0</v>
      </c>
      <c r="C26" s="7" t="n">
        <v>-9.699999999999999</v>
      </c>
      <c r="D26" s="7" t="n">
        <v>-12.1</v>
      </c>
    </row>
    <row r="27" spans="1:4">
      <c r="A27" s="4" t="s">
        <v>852</v>
      </c>
      <c r="B27" s="5" t="n">
        <v>-3</v>
      </c>
      <c r="C27" s="7" t="n">
        <v>-2.3</v>
      </c>
      <c r="D27" s="7" t="n">
        <v>-10.7</v>
      </c>
    </row>
    <row r="28" spans="1:4">
      <c r="A28" s="4" t="s">
        <v>853</v>
      </c>
      <c r="B28" s="5" t="n">
        <v>0</v>
      </c>
      <c r="C28" s="5" t="n">
        <v>0</v>
      </c>
      <c r="D28" s="7" t="n">
        <v>41.2</v>
      </c>
    </row>
    <row r="29" spans="1:4">
      <c r="A29" s="4" t="s">
        <v>854</v>
      </c>
      <c r="B29" s="7" t="n">
        <v>-3.3</v>
      </c>
      <c r="C29" s="7" t="n">
        <v>-57.7</v>
      </c>
      <c r="D29" s="5" t="n">
        <v>0</v>
      </c>
    </row>
    <row r="30" spans="1:4">
      <c r="A30" s="4" t="s">
        <v>855</v>
      </c>
      <c r="B30" s="5" t="n">
        <v>0</v>
      </c>
      <c r="C30" s="7" t="n">
        <v>5.1</v>
      </c>
      <c r="D30" s="5" t="n">
        <v>0</v>
      </c>
    </row>
    <row r="31" spans="1:4">
      <c r="A31" s="4" t="s">
        <v>856</v>
      </c>
      <c r="B31" s="7" t="n">
        <v>-4.1</v>
      </c>
      <c r="C31" s="7" t="n">
        <v>-0.8</v>
      </c>
      <c r="D31" s="5" t="n">
        <v>0</v>
      </c>
    </row>
    <row r="32" spans="1:4">
      <c r="A32" s="4" t="s">
        <v>46</v>
      </c>
      <c r="B32" s="6" t="n">
        <v>87.3</v>
      </c>
      <c r="C32" s="6" t="n">
        <v>88.40000000000001</v>
      </c>
      <c r="D32" s="6" t="n">
        <v>148.1</v>
      </c>
    </row>
    <row r="33" spans="1:4">
      <c r="A33" s="4" t="s">
        <v>857</v>
      </c>
      <c r="B33" s="4" t="s">
        <v>858</v>
      </c>
      <c r="C33" s="4" t="s">
        <v>859</v>
      </c>
      <c r="D33" s="4" t="s">
        <v>860</v>
      </c>
    </row>
    <row r="34" spans="1:4">
      <c r="A34" s="3" t="s">
        <v>861</v>
      </c>
    </row>
    <row r="35" spans="1:4">
      <c r="A35" s="4" t="s">
        <v>862</v>
      </c>
      <c r="B35" s="10" t="n">
        <v>203</v>
      </c>
      <c r="C35" s="6" t="n">
        <v>142.8</v>
      </c>
      <c r="D35" s="6" t="n">
        <v>192.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72</v>
      </c>
      <c r="B1" s="2" t="s">
        <v>1</v>
      </c>
    </row>
    <row r="2" spans="1:4">
      <c r="B2" s="2" t="s">
        <v>2</v>
      </c>
      <c r="C2" s="2" t="s">
        <v>33</v>
      </c>
      <c r="D2" s="2" t="s">
        <v>34</v>
      </c>
    </row>
    <row r="3" spans="1:4">
      <c r="A3" s="3" t="s">
        <v>173</v>
      </c>
    </row>
    <row r="4" spans="1:4">
      <c r="A4" s="4" t="s">
        <v>174</v>
      </c>
      <c r="B4" s="8" t="n">
        <v>1.54</v>
      </c>
      <c r="C4" s="8" t="n">
        <v>1.44</v>
      </c>
      <c r="D4" s="8" t="n">
        <v>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3</v>
      </c>
    </row>
    <row r="2" spans="1:3">
      <c r="A2" s="3" t="s">
        <v>864</v>
      </c>
    </row>
    <row r="3" spans="1:3">
      <c r="A3" s="4" t="s">
        <v>85</v>
      </c>
      <c r="B3" s="6" t="n">
        <v>21.1</v>
      </c>
      <c r="C3" s="6" t="n">
        <v>20.1</v>
      </c>
    </row>
    <row r="4" spans="1:3">
      <c r="A4" s="4" t="s">
        <v>865</v>
      </c>
      <c r="B4" s="7" t="n">
        <v>4.6</v>
      </c>
      <c r="C4" s="7" t="n">
        <v>4.7</v>
      </c>
    </row>
    <row r="5" spans="1:3">
      <c r="A5" s="4" t="s">
        <v>866</v>
      </c>
      <c r="B5" s="7" t="n">
        <v>7.6</v>
      </c>
      <c r="C5" s="7" t="n">
        <v>7.7</v>
      </c>
    </row>
    <row r="6" spans="1:3">
      <c r="A6" s="4" t="s">
        <v>867</v>
      </c>
      <c r="B6" s="7" t="n">
        <v>2.5</v>
      </c>
      <c r="C6" s="7" t="n">
        <v>3.1</v>
      </c>
    </row>
    <row r="7" spans="1:3">
      <c r="A7" s="4" t="s">
        <v>868</v>
      </c>
      <c r="B7" s="7" t="n">
        <v>27.6</v>
      </c>
      <c r="C7" s="7" t="n">
        <v>30.2</v>
      </c>
    </row>
    <row r="8" spans="1:3">
      <c r="A8" s="4" t="s">
        <v>869</v>
      </c>
      <c r="B8" s="7" t="n">
        <v>5.1</v>
      </c>
      <c r="C8" s="7" t="n">
        <v>3.8</v>
      </c>
    </row>
    <row r="9" spans="1:3">
      <c r="A9" s="4" t="s">
        <v>870</v>
      </c>
      <c r="B9" s="5" t="n">
        <v>0</v>
      </c>
      <c r="C9" s="7" t="n">
        <v>3.1</v>
      </c>
    </row>
    <row r="10" spans="1:3">
      <c r="A10" s="4" t="s">
        <v>871</v>
      </c>
      <c r="B10" s="7" t="n">
        <v>11.9</v>
      </c>
      <c r="C10" s="7" t="n">
        <v>11.9</v>
      </c>
    </row>
    <row r="11" spans="1:3">
      <c r="A11" s="4" t="s">
        <v>856</v>
      </c>
      <c r="B11" s="5" t="n">
        <v>0</v>
      </c>
      <c r="C11" s="7" t="n">
        <v>1.7</v>
      </c>
    </row>
    <row r="12" spans="1:3">
      <c r="A12" s="4" t="s">
        <v>872</v>
      </c>
      <c r="B12" s="7" t="n">
        <v>80.40000000000001</v>
      </c>
      <c r="C12" s="7" t="n">
        <v>86.3</v>
      </c>
    </row>
    <row r="13" spans="1:3">
      <c r="A13" s="4" t="s">
        <v>873</v>
      </c>
      <c r="B13" s="7" t="n">
        <v>-1.3</v>
      </c>
      <c r="C13" s="7" t="n">
        <v>-4.3</v>
      </c>
    </row>
    <row r="14" spans="1:3">
      <c r="A14" s="4" t="s">
        <v>874</v>
      </c>
      <c r="B14" s="7" t="n">
        <v>79.09999999999999</v>
      </c>
      <c r="C14" s="5" t="n">
        <v>82</v>
      </c>
    </row>
    <row r="15" spans="1:3">
      <c r="A15" s="4" t="s">
        <v>875</v>
      </c>
      <c r="B15" s="5" t="n">
        <v>-11</v>
      </c>
      <c r="C15" s="7" t="n">
        <v>-7.9</v>
      </c>
    </row>
    <row r="16" spans="1:3">
      <c r="A16" s="4" t="s">
        <v>115</v>
      </c>
      <c r="B16" s="7" t="n">
        <v>-47.2</v>
      </c>
      <c r="C16" s="7" t="n">
        <v>-36.7</v>
      </c>
    </row>
    <row r="17" spans="1:3">
      <c r="A17" s="4" t="s">
        <v>116</v>
      </c>
      <c r="B17" s="7" t="n">
        <v>-43.7</v>
      </c>
      <c r="C17" s="7" t="n">
        <v>-37.4</v>
      </c>
    </row>
    <row r="18" spans="1:3">
      <c r="A18" s="4" t="s">
        <v>876</v>
      </c>
      <c r="B18" s="7" t="n">
        <v>-128.8</v>
      </c>
      <c r="C18" s="5" t="n">
        <v>-155</v>
      </c>
    </row>
    <row r="19" spans="1:3">
      <c r="A19" s="4" t="s">
        <v>856</v>
      </c>
      <c r="B19" s="7" t="n">
        <v>-0.4</v>
      </c>
      <c r="C19" s="5" t="n">
        <v>0</v>
      </c>
    </row>
    <row r="20" spans="1:3">
      <c r="A20" s="4" t="s">
        <v>877</v>
      </c>
      <c r="B20" s="7" t="n">
        <v>-231.1</v>
      </c>
      <c r="C20" s="5" t="n">
        <v>-237</v>
      </c>
    </row>
    <row r="21" spans="1:3">
      <c r="A21" s="4" t="s">
        <v>878</v>
      </c>
      <c r="B21" s="5" t="n">
        <v>-152</v>
      </c>
      <c r="C21" s="10" t="n">
        <v>-155</v>
      </c>
    </row>
    <row r="22" spans="1:3">
      <c r="A22" s="4" t="s">
        <v>879</v>
      </c>
      <c r="B22" s="5" t="n">
        <v>0</v>
      </c>
    </row>
    <row r="23" spans="1:3">
      <c r="A23" s="4" t="s">
        <v>880</v>
      </c>
      <c r="B23" s="5" t="n">
        <v>7</v>
      </c>
    </row>
    <row r="24" spans="1:3">
      <c r="A24" s="4" t="s">
        <v>881</v>
      </c>
      <c r="B24" s="7" t="n">
        <v>1.3</v>
      </c>
    </row>
    <row r="25" spans="1:3">
      <c r="A25" s="4" t="s">
        <v>882</v>
      </c>
      <c r="B25" s="10" t="n">
        <v>1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3</v>
      </c>
      <c r="D2" s="2" t="s">
        <v>34</v>
      </c>
    </row>
    <row r="3" spans="1:4">
      <c r="A3" s="3" t="s">
        <v>884</v>
      </c>
    </row>
    <row r="4" spans="1:4">
      <c r="A4" s="4" t="s">
        <v>80</v>
      </c>
      <c r="B4" s="6" t="n">
        <v>79.09999999999999</v>
      </c>
      <c r="C4" s="10" t="n">
        <v>82</v>
      </c>
    </row>
    <row r="5" spans="1:4">
      <c r="A5" s="4" t="s">
        <v>89</v>
      </c>
      <c r="B5" s="7" t="n">
        <v>-231.1</v>
      </c>
      <c r="C5" s="5" t="n">
        <v>-237</v>
      </c>
    </row>
    <row r="6" spans="1:4">
      <c r="A6" s="4" t="s">
        <v>878</v>
      </c>
      <c r="B6" s="5" t="n">
        <v>-152</v>
      </c>
      <c r="C6" s="5" t="n">
        <v>-155</v>
      </c>
    </row>
    <row r="7" spans="1:4">
      <c r="A7" s="4" t="s">
        <v>875</v>
      </c>
      <c r="B7" s="5" t="n">
        <v>11</v>
      </c>
      <c r="C7" s="7" t="n">
        <v>7.9</v>
      </c>
    </row>
    <row r="8" spans="1:4">
      <c r="A8" s="3" t="s">
        <v>885</v>
      </c>
    </row>
    <row r="9" spans="1:4">
      <c r="A9" s="4" t="s">
        <v>886</v>
      </c>
      <c r="B9" s="7" t="n">
        <v>37.4</v>
      </c>
      <c r="C9" s="7" t="n">
        <v>24.6</v>
      </c>
      <c r="D9" s="6" t="n">
        <v>27.7</v>
      </c>
    </row>
    <row r="10" spans="1:4">
      <c r="A10" s="4" t="s">
        <v>887</v>
      </c>
      <c r="B10" s="7" t="n">
        <v>3.3</v>
      </c>
      <c r="C10" s="5" t="n">
        <v>3</v>
      </c>
      <c r="D10" s="7" t="n">
        <v>0.6</v>
      </c>
    </row>
    <row r="11" spans="1:4">
      <c r="A11" s="4" t="s">
        <v>888</v>
      </c>
      <c r="B11" s="5" t="n">
        <v>0</v>
      </c>
      <c r="C11" s="7" t="n">
        <v>12.6</v>
      </c>
      <c r="D11" s="5" t="n">
        <v>0</v>
      </c>
    </row>
    <row r="12" spans="1:4">
      <c r="A12" s="4" t="s">
        <v>889</v>
      </c>
      <c r="B12" s="5" t="n">
        <v>0</v>
      </c>
      <c r="C12" s="7" t="n">
        <v>1.5</v>
      </c>
      <c r="D12" s="5" t="n">
        <v>0</v>
      </c>
    </row>
    <row r="13" spans="1:4">
      <c r="A13" s="4" t="s">
        <v>890</v>
      </c>
      <c r="B13" s="5" t="n">
        <v>-12</v>
      </c>
      <c r="C13" s="7" t="n">
        <v>-3.3</v>
      </c>
      <c r="D13" s="7" t="n">
        <v>-2.1</v>
      </c>
    </row>
    <row r="14" spans="1:4">
      <c r="A14" s="4" t="s">
        <v>891</v>
      </c>
      <c r="B14" s="7" t="n">
        <v>-1.2</v>
      </c>
      <c r="C14" s="7" t="n">
        <v>-1.7</v>
      </c>
      <c r="D14" s="7" t="n">
        <v>-1.4</v>
      </c>
    </row>
    <row r="15" spans="1:4">
      <c r="A15" s="4" t="s">
        <v>892</v>
      </c>
      <c r="B15" s="7" t="n">
        <v>-0.2</v>
      </c>
      <c r="D15" s="7" t="n">
        <v>-0.2</v>
      </c>
    </row>
    <row r="16" spans="1:4">
      <c r="A16" s="4" t="s">
        <v>892</v>
      </c>
      <c r="C16" s="7" t="n">
        <v>0.7</v>
      </c>
    </row>
    <row r="17" spans="1:4">
      <c r="A17" s="4" t="s">
        <v>407</v>
      </c>
      <c r="B17" s="7" t="n">
        <v>27.3</v>
      </c>
      <c r="C17" s="7" t="n">
        <v>37.4</v>
      </c>
      <c r="D17" s="7" t="n">
        <v>24.6</v>
      </c>
    </row>
    <row r="18" spans="1:4">
      <c r="A18" s="4" t="s">
        <v>893</v>
      </c>
      <c r="B18" s="7" t="n">
        <v>30.1</v>
      </c>
    </row>
    <row r="19" spans="1:4">
      <c r="A19" s="4" t="s">
        <v>894</v>
      </c>
      <c r="B19" s="6" t="n">
        <v>5.1</v>
      </c>
      <c r="C19" s="7" t="n">
        <v>5.9</v>
      </c>
      <c r="D19" s="6" t="n">
        <v>4.7</v>
      </c>
    </row>
    <row r="20" spans="1:4">
      <c r="A20" s="4" t="s">
        <v>895</v>
      </c>
      <c r="B20" s="4" t="s">
        <v>896</v>
      </c>
    </row>
    <row r="21" spans="1:4">
      <c r="A21" s="4" t="s">
        <v>409</v>
      </c>
    </row>
    <row r="22" spans="1:4">
      <c r="A22" s="3" t="s">
        <v>885</v>
      </c>
    </row>
    <row r="23" spans="1:4">
      <c r="A23" s="4" t="s">
        <v>897</v>
      </c>
      <c r="B23" s="10" t="n">
        <v>4</v>
      </c>
    </row>
    <row r="24" spans="1:4">
      <c r="A24" s="4" t="s">
        <v>413</v>
      </c>
    </row>
    <row r="25" spans="1:4">
      <c r="A25" s="3" t="s">
        <v>885</v>
      </c>
    </row>
    <row r="26" spans="1:4">
      <c r="A26" s="4" t="s">
        <v>897</v>
      </c>
      <c r="B26" s="5" t="n">
        <v>5</v>
      </c>
    </row>
    <row r="27" spans="1:4">
      <c r="A27" s="4" t="s">
        <v>80</v>
      </c>
    </row>
    <row r="28" spans="1:4">
      <c r="A28" s="3" t="s">
        <v>884</v>
      </c>
    </row>
    <row r="29" spans="1:4">
      <c r="A29" s="4" t="s">
        <v>80</v>
      </c>
      <c r="B29" s="7" t="n">
        <v>2.6</v>
      </c>
      <c r="C29" s="7" t="n">
        <v>1.4</v>
      </c>
    </row>
    <row r="30" spans="1:4">
      <c r="A30" s="4" t="s">
        <v>89</v>
      </c>
    </row>
    <row r="31" spans="1:4">
      <c r="A31" s="3" t="s">
        <v>884</v>
      </c>
    </row>
    <row r="32" spans="1:4">
      <c r="A32" s="4" t="s">
        <v>89</v>
      </c>
      <c r="B32" s="6" t="n">
        <v>-154.6</v>
      </c>
      <c r="C32" s="6" t="n">
        <v>-15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6"/>
  </cols>
  <sheetData>
    <row r="1" spans="1:2">
      <c r="A1" s="1" t="s">
        <v>898</v>
      </c>
      <c r="B1" s="2" t="s">
        <v>1</v>
      </c>
    </row>
    <row r="2" spans="1:2">
      <c r="B2" s="2" t="s">
        <v>2</v>
      </c>
    </row>
    <row r="3" spans="1:2">
      <c r="A3" s="4" t="s">
        <v>409</v>
      </c>
    </row>
    <row r="4" spans="1:2">
      <c r="A4" s="3" t="s">
        <v>899</v>
      </c>
    </row>
    <row r="5" spans="1:2">
      <c r="A5" s="4" t="s">
        <v>900</v>
      </c>
      <c r="B5" s="4" t="s">
        <v>580</v>
      </c>
    </row>
    <row r="6" spans="1:2">
      <c r="A6" s="4" t="s">
        <v>413</v>
      </c>
    </row>
    <row r="7" spans="1:2">
      <c r="A7" s="3" t="s">
        <v>899</v>
      </c>
    </row>
    <row r="8" spans="1:2">
      <c r="A8" s="4" t="s">
        <v>900</v>
      </c>
      <c r="B8" s="4" t="s">
        <v>41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01</v>
      </c>
      <c r="B1" s="2" t="s">
        <v>2</v>
      </c>
      <c r="C1" s="2" t="s">
        <v>33</v>
      </c>
    </row>
    <row r="2" spans="1:3">
      <c r="A2" s="3" t="s">
        <v>202</v>
      </c>
    </row>
    <row r="3" spans="1:3">
      <c r="A3" s="4" t="s">
        <v>902</v>
      </c>
      <c r="B3" s="6" t="n">
        <v>195.1</v>
      </c>
      <c r="C3" s="6" t="n">
        <v>177.7</v>
      </c>
    </row>
    <row r="4" spans="1:3">
      <c r="A4" s="4" t="s">
        <v>903</v>
      </c>
      <c r="B4" s="7" t="n">
        <v>59.5</v>
      </c>
      <c r="C4" s="7" t="n">
        <v>62.9</v>
      </c>
    </row>
    <row r="5" spans="1:3">
      <c r="A5" s="4" t="s">
        <v>904</v>
      </c>
      <c r="B5" s="7" t="n">
        <v>236.5</v>
      </c>
      <c r="C5" s="7" t="n">
        <v>238.5</v>
      </c>
    </row>
    <row r="6" spans="1:3">
      <c r="A6" s="4" t="s">
        <v>905</v>
      </c>
      <c r="B6" s="7" t="n">
        <v>-33.6</v>
      </c>
      <c r="C6" s="7" t="n">
        <v>-30.3</v>
      </c>
    </row>
    <row r="7" spans="1:3">
      <c r="A7" s="4" t="s">
        <v>72</v>
      </c>
      <c r="B7" s="6" t="n">
        <v>457.5</v>
      </c>
      <c r="C7" s="6" t="n">
        <v>44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06</v>
      </c>
      <c r="B1" s="2" t="s">
        <v>1</v>
      </c>
    </row>
    <row r="2" spans="1:4">
      <c r="B2" s="2" t="s">
        <v>2</v>
      </c>
      <c r="C2" s="2" t="s">
        <v>33</v>
      </c>
      <c r="D2" s="2" t="s">
        <v>34</v>
      </c>
    </row>
    <row r="3" spans="1:4">
      <c r="A3" s="3" t="s">
        <v>419</v>
      </c>
    </row>
    <row r="4" spans="1:4">
      <c r="A4" s="4" t="s">
        <v>907</v>
      </c>
      <c r="B4" s="6" t="n">
        <v>1465.2</v>
      </c>
      <c r="C4" s="6" t="n">
        <v>1371.7</v>
      </c>
    </row>
    <row r="5" spans="1:4">
      <c r="A5" s="4" t="s">
        <v>908</v>
      </c>
      <c r="B5" s="7" t="n">
        <v>-705.1</v>
      </c>
      <c r="C5" s="7" t="n">
        <v>-640.6</v>
      </c>
    </row>
    <row r="6" spans="1:4">
      <c r="A6" s="4" t="s">
        <v>631</v>
      </c>
      <c r="B6" s="7" t="n">
        <v>760.1</v>
      </c>
      <c r="C6" s="7" t="n">
        <v>731.1</v>
      </c>
    </row>
    <row r="7" spans="1:4">
      <c r="A7" s="4" t="s">
        <v>909</v>
      </c>
      <c r="B7" s="7" t="n">
        <v>2.2</v>
      </c>
      <c r="C7" s="7" t="n">
        <v>2.4</v>
      </c>
      <c r="D7" s="6" t="n">
        <v>0.9</v>
      </c>
    </row>
    <row r="8" spans="1:4">
      <c r="A8" s="4" t="s">
        <v>910</v>
      </c>
    </row>
    <row r="9" spans="1:4">
      <c r="A9" s="3" t="s">
        <v>419</v>
      </c>
    </row>
    <row r="10" spans="1:4">
      <c r="A10" s="4" t="s">
        <v>907</v>
      </c>
      <c r="B10" s="7" t="n">
        <v>69.09999999999999</v>
      </c>
      <c r="C10" s="7" t="n">
        <v>74.09999999999999</v>
      </c>
    </row>
    <row r="11" spans="1:4">
      <c r="A11" s="4" t="s">
        <v>911</v>
      </c>
    </row>
    <row r="12" spans="1:4">
      <c r="A12" s="3" t="s">
        <v>419</v>
      </c>
    </row>
    <row r="13" spans="1:4">
      <c r="A13" s="4" t="s">
        <v>907</v>
      </c>
      <c r="B13" s="7" t="n">
        <v>441.9</v>
      </c>
      <c r="C13" s="7" t="n">
        <v>374.5</v>
      </c>
    </row>
    <row r="14" spans="1:4">
      <c r="A14" s="4" t="s">
        <v>912</v>
      </c>
    </row>
    <row r="15" spans="1:4">
      <c r="A15" s="3" t="s">
        <v>419</v>
      </c>
    </row>
    <row r="16" spans="1:4">
      <c r="A16" s="4" t="s">
        <v>907</v>
      </c>
      <c r="B16" s="7" t="n">
        <v>875.3</v>
      </c>
      <c r="C16" s="5" t="n">
        <v>801</v>
      </c>
    </row>
    <row r="17" spans="1:4">
      <c r="A17" s="4" t="s">
        <v>913</v>
      </c>
    </row>
    <row r="18" spans="1:4">
      <c r="A18" s="3" t="s">
        <v>419</v>
      </c>
    </row>
    <row r="19" spans="1:4">
      <c r="A19" s="4" t="s">
        <v>907</v>
      </c>
      <c r="B19" s="6" t="n">
        <v>78.90000000000001</v>
      </c>
      <c r="C19" s="6" t="n">
        <v>12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443</v>
      </c>
      <c r="C1" s="2" t="s">
        <v>1</v>
      </c>
    </row>
    <row r="2" spans="1:5">
      <c r="B2" s="2" t="s">
        <v>915</v>
      </c>
      <c r="C2" s="2" t="s">
        <v>2</v>
      </c>
      <c r="D2" s="2" t="s">
        <v>33</v>
      </c>
      <c r="E2" s="2" t="s">
        <v>34</v>
      </c>
    </row>
    <row r="3" spans="1:5">
      <c r="A3" s="3" t="s">
        <v>916</v>
      </c>
    </row>
    <row r="4" spans="1:5">
      <c r="A4" s="4" t="s">
        <v>917</v>
      </c>
      <c r="C4" s="6" t="n">
        <v>1452.1</v>
      </c>
      <c r="D4" s="6" t="n">
        <v>1020.9</v>
      </c>
    </row>
    <row r="5" spans="1:5">
      <c r="A5" s="4" t="s">
        <v>548</v>
      </c>
      <c r="C5" s="7" t="n">
        <v>5.5</v>
      </c>
      <c r="D5" s="7" t="n">
        <v>420.2</v>
      </c>
    </row>
    <row r="6" spans="1:5">
      <c r="A6" s="4" t="s">
        <v>918</v>
      </c>
      <c r="C6" s="5" t="n">
        <v>-12</v>
      </c>
      <c r="D6" s="7" t="n">
        <v>0.3</v>
      </c>
    </row>
    <row r="7" spans="1:5">
      <c r="A7" s="4" t="s">
        <v>919</v>
      </c>
      <c r="C7" s="7" t="n">
        <v>-3.8</v>
      </c>
      <c r="D7" s="7" t="n">
        <v>10.7</v>
      </c>
    </row>
    <row r="8" spans="1:5">
      <c r="A8" s="4" t="s">
        <v>920</v>
      </c>
      <c r="C8" s="7" t="n">
        <v>1441.8</v>
      </c>
      <c r="D8" s="7" t="n">
        <v>1452.1</v>
      </c>
    </row>
    <row r="9" spans="1:5">
      <c r="A9" s="3" t="s">
        <v>921</v>
      </c>
    </row>
    <row r="10" spans="1:5">
      <c r="A10" s="4" t="s">
        <v>922</v>
      </c>
      <c r="C10" s="7" t="n">
        <v>20.1</v>
      </c>
    </row>
    <row r="11" spans="1:5">
      <c r="A11" s="4" t="s">
        <v>482</v>
      </c>
    </row>
    <row r="12" spans="1:5">
      <c r="A12" s="3" t="s">
        <v>916</v>
      </c>
    </row>
    <row r="13" spans="1:5">
      <c r="A13" s="4" t="s">
        <v>917</v>
      </c>
      <c r="C13" s="7" t="n">
        <v>544.3</v>
      </c>
      <c r="D13" s="7" t="n">
        <v>117.5</v>
      </c>
    </row>
    <row r="14" spans="1:5">
      <c r="A14" s="4" t="s">
        <v>548</v>
      </c>
      <c r="C14" s="7" t="n">
        <v>2.8</v>
      </c>
      <c r="D14" s="7" t="n">
        <v>420.2</v>
      </c>
    </row>
    <row r="15" spans="1:5">
      <c r="A15" s="4" t="s">
        <v>918</v>
      </c>
      <c r="C15" s="5" t="n">
        <v>-12</v>
      </c>
    </row>
    <row r="16" spans="1:5">
      <c r="A16" s="4" t="s">
        <v>919</v>
      </c>
      <c r="C16" s="7" t="n">
        <v>-2.3</v>
      </c>
      <c r="D16" s="7" t="n">
        <v>6.6</v>
      </c>
    </row>
    <row r="17" spans="1:5">
      <c r="A17" s="4" t="s">
        <v>920</v>
      </c>
      <c r="C17" s="7" t="n">
        <v>532.8</v>
      </c>
      <c r="D17" s="7" t="n">
        <v>544.3</v>
      </c>
    </row>
    <row r="18" spans="1:5">
      <c r="A18" s="4" t="s">
        <v>484</v>
      </c>
    </row>
    <row r="19" spans="1:5">
      <c r="A19" s="3" t="s">
        <v>916</v>
      </c>
    </row>
    <row r="20" spans="1:5">
      <c r="A20" s="4" t="s">
        <v>917</v>
      </c>
      <c r="C20" s="7" t="n">
        <v>640.3</v>
      </c>
      <c r="D20" s="7" t="n">
        <v>639.1</v>
      </c>
    </row>
    <row r="21" spans="1:5">
      <c r="A21" s="4" t="s">
        <v>548</v>
      </c>
      <c r="C21" s="7" t="n">
        <v>2.7</v>
      </c>
    </row>
    <row r="22" spans="1:5">
      <c r="A22" s="4" t="s">
        <v>918</v>
      </c>
      <c r="D22" s="7" t="n">
        <v>0.3</v>
      </c>
    </row>
    <row r="23" spans="1:5">
      <c r="A23" s="4" t="s">
        <v>919</v>
      </c>
      <c r="C23" s="7" t="n">
        <v>0.1</v>
      </c>
      <c r="D23" s="7" t="n">
        <v>0.9</v>
      </c>
    </row>
    <row r="24" spans="1:5">
      <c r="A24" s="4" t="s">
        <v>920</v>
      </c>
      <c r="C24" s="7" t="n">
        <v>643.1</v>
      </c>
      <c r="D24" s="7" t="n">
        <v>640.3</v>
      </c>
    </row>
    <row r="25" spans="1:5">
      <c r="A25" s="4" t="s">
        <v>486</v>
      </c>
    </row>
    <row r="26" spans="1:5">
      <c r="A26" s="3" t="s">
        <v>916</v>
      </c>
    </row>
    <row r="27" spans="1:5">
      <c r="A27" s="4" t="s">
        <v>917</v>
      </c>
      <c r="C27" s="5" t="n">
        <v>171</v>
      </c>
      <c r="D27" s="7" t="n">
        <v>167.9</v>
      </c>
    </row>
    <row r="28" spans="1:5">
      <c r="A28" s="4" t="s">
        <v>919</v>
      </c>
      <c r="C28" s="7" t="n">
        <v>-1.5</v>
      </c>
      <c r="D28" s="7" t="n">
        <v>3.1</v>
      </c>
    </row>
    <row r="29" spans="1:5">
      <c r="A29" s="4" t="s">
        <v>920</v>
      </c>
      <c r="C29" s="7" t="n">
        <v>169.5</v>
      </c>
      <c r="D29" s="5" t="n">
        <v>171</v>
      </c>
    </row>
    <row r="30" spans="1:5">
      <c r="A30" s="4" t="s">
        <v>488</v>
      </c>
    </row>
    <row r="31" spans="1:5">
      <c r="A31" s="3" t="s">
        <v>916</v>
      </c>
    </row>
    <row r="32" spans="1:5">
      <c r="A32" s="4" t="s">
        <v>917</v>
      </c>
      <c r="C32" s="7" t="n">
        <v>96.5</v>
      </c>
      <c r="D32" s="7" t="n">
        <v>96.40000000000001</v>
      </c>
    </row>
    <row r="33" spans="1:5">
      <c r="A33" s="4" t="s">
        <v>919</v>
      </c>
      <c r="C33" s="7" t="n">
        <v>-0.1</v>
      </c>
      <c r="D33" s="7" t="n">
        <v>0.1</v>
      </c>
    </row>
    <row r="34" spans="1:5">
      <c r="A34" s="4" t="s">
        <v>920</v>
      </c>
      <c r="B34" s="6" t="n">
        <v>96.5</v>
      </c>
      <c r="C34" s="7" t="n">
        <v>96.40000000000001</v>
      </c>
      <c r="D34" s="7" t="n">
        <v>96.5</v>
      </c>
    </row>
    <row r="35" spans="1:5">
      <c r="A35" s="4" t="s">
        <v>40</v>
      </c>
      <c r="B35" s="5" t="n">
        <v>-130</v>
      </c>
    </row>
    <row r="36" spans="1:5">
      <c r="A36" s="4" t="s">
        <v>620</v>
      </c>
    </row>
    <row r="37" spans="1:5">
      <c r="A37" s="3" t="s">
        <v>552</v>
      </c>
    </row>
    <row r="38" spans="1:5">
      <c r="A38" s="4" t="s">
        <v>923</v>
      </c>
      <c r="D38" s="7" t="n">
        <v>149.7</v>
      </c>
      <c r="E38" s="6" t="n">
        <v>60.3</v>
      </c>
    </row>
    <row r="39" spans="1:5">
      <c r="A39" s="4" t="s">
        <v>924</v>
      </c>
      <c r="D39" s="7" t="n">
        <v>169.4</v>
      </c>
      <c r="E39" s="6" t="n">
        <v>24.9</v>
      </c>
    </row>
    <row r="40" spans="1:5">
      <c r="A40" s="4" t="s">
        <v>925</v>
      </c>
    </row>
    <row r="41" spans="1:5">
      <c r="A41" s="3" t="s">
        <v>921</v>
      </c>
    </row>
    <row r="42" spans="1:5">
      <c r="A42" s="4" t="s">
        <v>926</v>
      </c>
      <c r="C42" s="6" t="n">
        <v>243.1</v>
      </c>
      <c r="D42" s="6" t="n">
        <v>244.1</v>
      </c>
    </row>
    <row r="43" spans="1:5">
      <c r="A43" s="4" t="s">
        <v>927</v>
      </c>
    </row>
    <row r="44" spans="1:5">
      <c r="A44" s="3" t="s">
        <v>921</v>
      </c>
    </row>
    <row r="45" spans="1:5">
      <c r="A45" s="4" t="s">
        <v>926</v>
      </c>
      <c r="B45" s="7" t="n">
        <v>35.4</v>
      </c>
    </row>
    <row r="46" spans="1:5">
      <c r="A46" s="4" t="s">
        <v>928</v>
      </c>
      <c r="B46" s="6" t="n">
        <v>11.5</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929</v>
      </c>
      <c r="B1" s="2" t="s">
        <v>1</v>
      </c>
    </row>
    <row r="2" spans="1:3">
      <c r="B2" s="2" t="s">
        <v>2</v>
      </c>
      <c r="C2" s="2" t="s">
        <v>33</v>
      </c>
    </row>
    <row r="3" spans="1:3">
      <c r="A3" s="3" t="s">
        <v>930</v>
      </c>
    </row>
    <row r="4" spans="1:3">
      <c r="A4" s="4" t="s">
        <v>931</v>
      </c>
      <c r="B4" s="6" t="n">
        <v>-433.4</v>
      </c>
      <c r="C4" s="10" t="n">
        <v>-336</v>
      </c>
    </row>
    <row r="5" spans="1:3">
      <c r="A5" s="3" t="s">
        <v>79</v>
      </c>
    </row>
    <row r="6" spans="1:3">
      <c r="A6" s="4" t="s">
        <v>932</v>
      </c>
      <c r="B6" s="7" t="n">
        <v>1401.1</v>
      </c>
      <c r="C6" s="5" t="n">
        <v>1401</v>
      </c>
    </row>
    <row r="7" spans="1:3">
      <c r="A7" s="4" t="s">
        <v>79</v>
      </c>
      <c r="B7" s="7" t="n">
        <v>967.7</v>
      </c>
      <c r="C7" s="5" t="n">
        <v>1065</v>
      </c>
    </row>
    <row r="8" spans="1:3">
      <c r="A8" s="3" t="s">
        <v>933</v>
      </c>
    </row>
    <row r="9" spans="1:3">
      <c r="A9" s="5" t="n">
        <v>2019</v>
      </c>
      <c r="B9" s="7" t="n">
        <v>98.2</v>
      </c>
    </row>
    <row r="10" spans="1:3">
      <c r="A10" s="5" t="n">
        <v>2020</v>
      </c>
      <c r="B10" s="5" t="n">
        <v>95</v>
      </c>
    </row>
    <row r="11" spans="1:3">
      <c r="A11" s="5" t="n">
        <v>2021</v>
      </c>
      <c r="B11" s="7" t="n">
        <v>87.40000000000001</v>
      </c>
    </row>
    <row r="12" spans="1:3">
      <c r="A12" s="5" t="n">
        <v>2022</v>
      </c>
      <c r="B12" s="7" t="n">
        <v>73.40000000000001</v>
      </c>
    </row>
    <row r="13" spans="1:3">
      <c r="A13" s="5" t="n">
        <v>2023</v>
      </c>
      <c r="B13" s="5" t="n">
        <v>68</v>
      </c>
    </row>
    <row r="14" spans="1:3">
      <c r="A14" s="4" t="s">
        <v>934</v>
      </c>
      <c r="B14" s="6" t="n">
        <v>302.6</v>
      </c>
    </row>
    <row r="15" spans="1:3">
      <c r="A15" s="4" t="s">
        <v>549</v>
      </c>
      <c r="B15" s="4" t="s">
        <v>550</v>
      </c>
    </row>
    <row r="16" spans="1:3">
      <c r="A16" s="4" t="s">
        <v>925</v>
      </c>
    </row>
    <row r="17" spans="1:3">
      <c r="A17" s="3" t="s">
        <v>935</v>
      </c>
    </row>
    <row r="18" spans="1:3">
      <c r="A18" s="4" t="s">
        <v>602</v>
      </c>
      <c r="B18" s="6" t="n">
        <v>243.1</v>
      </c>
      <c r="C18" s="7" t="n">
        <v>244.1</v>
      </c>
    </row>
    <row r="19" spans="1:3">
      <c r="A19" s="4" t="s">
        <v>553</v>
      </c>
    </row>
    <row r="20" spans="1:3">
      <c r="A20" s="3" t="s">
        <v>930</v>
      </c>
    </row>
    <row r="21" spans="1:3">
      <c r="A21" s="4" t="s">
        <v>936</v>
      </c>
      <c r="B21" s="7" t="n">
        <v>843.8</v>
      </c>
      <c r="C21" s="7" t="n">
        <v>844.8</v>
      </c>
    </row>
    <row r="22" spans="1:3">
      <c r="A22" s="4" t="s">
        <v>931</v>
      </c>
      <c r="B22" s="7" t="n">
        <v>-287.7</v>
      </c>
      <c r="C22" s="7" t="n">
        <v>-230.8</v>
      </c>
    </row>
    <row r="23" spans="1:3">
      <c r="A23" s="4" t="s">
        <v>937</v>
      </c>
      <c r="B23" s="6" t="n">
        <v>556.1</v>
      </c>
      <c r="C23" s="5" t="n">
        <v>614</v>
      </c>
    </row>
    <row r="24" spans="1:3">
      <c r="A24" s="3" t="s">
        <v>933</v>
      </c>
    </row>
    <row r="25" spans="1:3">
      <c r="A25" s="4" t="s">
        <v>549</v>
      </c>
      <c r="B25" s="4" t="s">
        <v>554</v>
      </c>
    </row>
    <row r="26" spans="1:3">
      <c r="A26" s="4" t="s">
        <v>938</v>
      </c>
    </row>
    <row r="27" spans="1:3">
      <c r="A27" s="3" t="s">
        <v>930</v>
      </c>
    </row>
    <row r="28" spans="1:3">
      <c r="A28" s="4" t="s">
        <v>936</v>
      </c>
      <c r="B28" s="6" t="n">
        <v>268.8</v>
      </c>
      <c r="C28" s="5" t="n">
        <v>272</v>
      </c>
    </row>
    <row r="29" spans="1:3">
      <c r="A29" s="4" t="s">
        <v>931</v>
      </c>
      <c r="B29" s="7" t="n">
        <v>-129.3</v>
      </c>
      <c r="C29" s="7" t="n">
        <v>-95.59999999999999</v>
      </c>
    </row>
    <row r="30" spans="1:3">
      <c r="A30" s="4" t="s">
        <v>937</v>
      </c>
      <c r="B30" s="6" t="n">
        <v>139.5</v>
      </c>
      <c r="C30" s="7" t="n">
        <v>176.4</v>
      </c>
    </row>
    <row r="31" spans="1:3">
      <c r="A31" s="4" t="s">
        <v>939</v>
      </c>
    </row>
    <row r="32" spans="1:3">
      <c r="A32" s="3" t="s">
        <v>933</v>
      </c>
    </row>
    <row r="33" spans="1:3">
      <c r="A33" s="4" t="s">
        <v>549</v>
      </c>
      <c r="B33" s="4" t="s">
        <v>940</v>
      </c>
    </row>
    <row r="34" spans="1:3">
      <c r="A34" s="4" t="s">
        <v>941</v>
      </c>
    </row>
    <row r="35" spans="1:3">
      <c r="A35" s="3" t="s">
        <v>930</v>
      </c>
    </row>
    <row r="36" spans="1:3">
      <c r="A36" s="4" t="s">
        <v>936</v>
      </c>
      <c r="B36" s="6" t="n">
        <v>45.4</v>
      </c>
      <c r="C36" s="7" t="n">
        <v>40.1</v>
      </c>
    </row>
    <row r="37" spans="1:3">
      <c r="A37" s="4" t="s">
        <v>931</v>
      </c>
      <c r="B37" s="7" t="n">
        <v>-16.4</v>
      </c>
      <c r="C37" s="7" t="n">
        <v>-9.6</v>
      </c>
    </row>
    <row r="38" spans="1:3">
      <c r="A38" s="4" t="s">
        <v>937</v>
      </c>
      <c r="B38" s="10" t="n">
        <v>29</v>
      </c>
      <c r="C38" s="6" t="n">
        <v>30.5</v>
      </c>
    </row>
    <row r="39" spans="1:3">
      <c r="A39" s="3" t="s">
        <v>933</v>
      </c>
    </row>
    <row r="40" spans="1:3">
      <c r="A40" s="4" t="s">
        <v>549</v>
      </c>
      <c r="B40" s="4" t="s">
        <v>94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3</v>
      </c>
      <c r="B1" s="2" t="s">
        <v>2</v>
      </c>
      <c r="C1" s="2" t="s">
        <v>33</v>
      </c>
      <c r="D1" s="2" t="s">
        <v>34</v>
      </c>
      <c r="E1" s="2" t="s">
        <v>915</v>
      </c>
    </row>
    <row r="2" spans="1:5">
      <c r="A2" s="3" t="s">
        <v>944</v>
      </c>
    </row>
    <row r="3" spans="1:5">
      <c r="A3" s="4" t="s">
        <v>79</v>
      </c>
      <c r="B3" s="6" t="n">
        <v>967.7</v>
      </c>
      <c r="C3" s="10" t="n">
        <v>1065</v>
      </c>
    </row>
    <row r="4" spans="1:5">
      <c r="A4" s="4" t="s">
        <v>552</v>
      </c>
      <c r="B4" s="7" t="n">
        <v>1441.8</v>
      </c>
      <c r="C4" s="7" t="n">
        <v>1452.1</v>
      </c>
      <c r="D4" s="6" t="n">
        <v>1020.9</v>
      </c>
    </row>
    <row r="5" spans="1:5">
      <c r="A5" s="4" t="s">
        <v>482</v>
      </c>
    </row>
    <row r="6" spans="1:5">
      <c r="A6" s="3" t="s">
        <v>944</v>
      </c>
    </row>
    <row r="7" spans="1:5">
      <c r="A7" s="4" t="s">
        <v>79</v>
      </c>
      <c r="B7" s="7" t="n">
        <v>285.3</v>
      </c>
      <c r="C7" s="7" t="n">
        <v>325.1</v>
      </c>
    </row>
    <row r="8" spans="1:5">
      <c r="A8" s="4" t="s">
        <v>552</v>
      </c>
      <c r="B8" s="7" t="n">
        <v>532.8</v>
      </c>
      <c r="C8" s="7" t="n">
        <v>544.3</v>
      </c>
      <c r="D8" s="7" t="n">
        <v>117.5</v>
      </c>
    </row>
    <row r="9" spans="1:5">
      <c r="A9" s="4" t="s">
        <v>484</v>
      </c>
    </row>
    <row r="10" spans="1:5">
      <c r="A10" s="3" t="s">
        <v>944</v>
      </c>
    </row>
    <row r="11" spans="1:5">
      <c r="A11" s="4" t="s">
        <v>79</v>
      </c>
      <c r="B11" s="7" t="n">
        <v>313.4</v>
      </c>
      <c r="C11" s="7" t="n">
        <v>344.5</v>
      </c>
    </row>
    <row r="12" spans="1:5">
      <c r="A12" s="4" t="s">
        <v>552</v>
      </c>
      <c r="B12" s="7" t="n">
        <v>643.1</v>
      </c>
      <c r="C12" s="7" t="n">
        <v>640.3</v>
      </c>
      <c r="D12" s="7" t="n">
        <v>639.1</v>
      </c>
    </row>
    <row r="13" spans="1:5">
      <c r="A13" s="4" t="s">
        <v>486</v>
      </c>
    </row>
    <row r="14" spans="1:5">
      <c r="A14" s="3" t="s">
        <v>944</v>
      </c>
    </row>
    <row r="15" spans="1:5">
      <c r="A15" s="4" t="s">
        <v>79</v>
      </c>
      <c r="B15" s="7" t="n">
        <v>280.9</v>
      </c>
      <c r="C15" s="7" t="n">
        <v>302.5</v>
      </c>
    </row>
    <row r="16" spans="1:5">
      <c r="A16" s="4" t="s">
        <v>552</v>
      </c>
      <c r="B16" s="7" t="n">
        <v>169.5</v>
      </c>
      <c r="C16" s="5" t="n">
        <v>171</v>
      </c>
      <c r="D16" s="7" t="n">
        <v>167.9</v>
      </c>
    </row>
    <row r="17" spans="1:5">
      <c r="A17" s="4" t="s">
        <v>488</v>
      </c>
    </row>
    <row r="18" spans="1:5">
      <c r="A18" s="3" t="s">
        <v>944</v>
      </c>
    </row>
    <row r="19" spans="1:5">
      <c r="A19" s="4" t="s">
        <v>79</v>
      </c>
      <c r="B19" s="7" t="n">
        <v>86.59999999999999</v>
      </c>
      <c r="C19" s="7" t="n">
        <v>92.90000000000001</v>
      </c>
    </row>
    <row r="20" spans="1:5">
      <c r="A20" s="4" t="s">
        <v>552</v>
      </c>
      <c r="B20" s="7" t="n">
        <v>96.40000000000001</v>
      </c>
      <c r="C20" s="7" t="n">
        <v>96.5</v>
      </c>
      <c r="D20" s="6" t="n">
        <v>96.40000000000001</v>
      </c>
      <c r="E20" s="6" t="n">
        <v>96.5</v>
      </c>
    </row>
    <row r="21" spans="1:5">
      <c r="A21" s="4" t="s">
        <v>816</v>
      </c>
    </row>
    <row r="22" spans="1:5">
      <c r="A22" s="3" t="s">
        <v>944</v>
      </c>
    </row>
    <row r="23" spans="1:5">
      <c r="A23" s="4" t="s">
        <v>79</v>
      </c>
      <c r="B23" s="6" t="n">
        <v>1.5</v>
      </c>
      <c r="C23" s="10"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945</v>
      </c>
      <c r="B1" s="2" t="s">
        <v>2</v>
      </c>
      <c r="C1" s="2" t="s">
        <v>33</v>
      </c>
      <c r="D1" s="2" t="s">
        <v>34</v>
      </c>
    </row>
    <row r="2" spans="1:4">
      <c r="A2" s="3" t="s">
        <v>946</v>
      </c>
    </row>
    <row r="3" spans="1:4">
      <c r="A3" s="4" t="s">
        <v>947</v>
      </c>
      <c r="B3" s="6" t="n">
        <v>99.90000000000001</v>
      </c>
      <c r="C3" s="6" t="n">
        <v>100.1</v>
      </c>
    </row>
    <row r="4" spans="1:4">
      <c r="A4" s="4" t="s">
        <v>948</v>
      </c>
      <c r="B4" s="7" t="n">
        <v>66.09999999999999</v>
      </c>
      <c r="C4" s="7" t="n">
        <v>60.5</v>
      </c>
    </row>
    <row r="5" spans="1:4">
      <c r="A5" s="4" t="s">
        <v>949</v>
      </c>
      <c r="B5" s="7" t="n">
        <v>31.9</v>
      </c>
      <c r="C5" s="7" t="n">
        <v>30.4</v>
      </c>
      <c r="D5" s="6" t="n">
        <v>29.1</v>
      </c>
    </row>
    <row r="6" spans="1:4">
      <c r="A6" s="4" t="s">
        <v>950</v>
      </c>
      <c r="B6" s="7" t="n">
        <v>16.7</v>
      </c>
      <c r="C6" s="7" t="n">
        <v>17.6</v>
      </c>
    </row>
    <row r="7" spans="1:4">
      <c r="A7" s="4" t="s">
        <v>951</v>
      </c>
      <c r="B7" s="7" t="n">
        <v>43.4</v>
      </c>
      <c r="C7" s="7" t="n">
        <v>49.2</v>
      </c>
    </row>
    <row r="8" spans="1:4">
      <c r="A8" s="4" t="s">
        <v>84</v>
      </c>
      <c r="B8" s="10" t="n">
        <v>258</v>
      </c>
      <c r="C8" s="6" t="n">
        <v>257.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52</v>
      </c>
      <c r="B1" s="2" t="s">
        <v>1</v>
      </c>
    </row>
    <row r="2" spans="1:3">
      <c r="B2" s="2" t="s">
        <v>2</v>
      </c>
      <c r="C2" s="2" t="s">
        <v>33</v>
      </c>
    </row>
    <row r="3" spans="1:3">
      <c r="A3" s="3" t="s">
        <v>953</v>
      </c>
    </row>
    <row r="4" spans="1:3">
      <c r="A4" s="4" t="s">
        <v>954</v>
      </c>
      <c r="B4" s="6" t="n">
        <v>30.4</v>
      </c>
      <c r="C4" s="6" t="n">
        <v>29.1</v>
      </c>
    </row>
    <row r="5" spans="1:3">
      <c r="A5" s="4" t="s">
        <v>955</v>
      </c>
      <c r="B5" s="7" t="n">
        <v>18.1</v>
      </c>
      <c r="C5" s="7" t="n">
        <v>16.6</v>
      </c>
    </row>
    <row r="6" spans="1:3">
      <c r="A6" s="4" t="s">
        <v>956</v>
      </c>
      <c r="B6" s="7" t="n">
        <v>-16.3</v>
      </c>
      <c r="C6" s="7" t="n">
        <v>-16.3</v>
      </c>
    </row>
    <row r="7" spans="1:3">
      <c r="A7" s="4" t="s">
        <v>957</v>
      </c>
      <c r="B7" s="7" t="n">
        <v>-0.3</v>
      </c>
      <c r="C7" s="5" t="n">
        <v>1</v>
      </c>
    </row>
    <row r="8" spans="1:3">
      <c r="A8" s="4" t="s">
        <v>958</v>
      </c>
      <c r="B8" s="6" t="n">
        <v>31.9</v>
      </c>
      <c r="C8" s="6" t="n">
        <v>3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 customWidth="1" max="9" min="9" width="17"/>
    <col customWidth="1" max="10" min="10" width="16"/>
  </cols>
  <sheetData>
    <row r="1" spans="1:10">
      <c r="A1" s="1" t="s">
        <v>959</v>
      </c>
      <c r="B1" s="2" t="s">
        <v>960</v>
      </c>
      <c r="C1" s="2" t="s">
        <v>961</v>
      </c>
      <c r="D1" s="2" t="s">
        <v>962</v>
      </c>
      <c r="E1" s="2" t="s">
        <v>2</v>
      </c>
      <c r="F1" s="2" t="s">
        <v>33</v>
      </c>
      <c r="G1" s="2" t="s">
        <v>34</v>
      </c>
      <c r="H1" s="2" t="s">
        <v>448</v>
      </c>
      <c r="I1" s="2" t="s">
        <v>963</v>
      </c>
      <c r="J1" s="2" t="s">
        <v>964</v>
      </c>
    </row>
    <row r="2" spans="1:10">
      <c r="A2" s="3" t="s">
        <v>965</v>
      </c>
    </row>
    <row r="3" spans="1:10">
      <c r="A3" s="4" t="s">
        <v>966</v>
      </c>
      <c r="E3" s="10" t="n">
        <v>-12200000</v>
      </c>
      <c r="F3" s="10" t="n">
        <v>-13800000</v>
      </c>
    </row>
    <row r="4" spans="1:10">
      <c r="A4" s="4" t="s">
        <v>967</v>
      </c>
      <c r="E4" s="10" t="n">
        <v>1587800000</v>
      </c>
      <c r="F4" s="5" t="n">
        <v>1586200000</v>
      </c>
    </row>
    <row r="5" spans="1:10">
      <c r="A5" s="4" t="s">
        <v>968</v>
      </c>
      <c r="E5" s="4" t="s">
        <v>557</v>
      </c>
    </row>
    <row r="6" spans="1:10">
      <c r="A6" s="4" t="s">
        <v>969</v>
      </c>
      <c r="E6" s="4" t="s">
        <v>970</v>
      </c>
    </row>
    <row r="7" spans="1:10">
      <c r="A7" s="4" t="s">
        <v>971</v>
      </c>
      <c r="E7" s="4" t="s">
        <v>557</v>
      </c>
    </row>
    <row r="8" spans="1:10">
      <c r="A8" s="4" t="s">
        <v>134</v>
      </c>
      <c r="E8" s="10" t="n">
        <v>0</v>
      </c>
      <c r="F8" s="5" t="n">
        <v>1189000000</v>
      </c>
      <c r="G8" s="10" t="n">
        <v>0</v>
      </c>
    </row>
    <row r="9" spans="1:10">
      <c r="A9" s="4" t="s">
        <v>135</v>
      </c>
      <c r="E9" s="5" t="n">
        <v>0</v>
      </c>
      <c r="F9" s="5" t="n">
        <v>1189000000</v>
      </c>
      <c r="G9" s="5" t="n">
        <v>0</v>
      </c>
    </row>
    <row r="10" spans="1:10">
      <c r="A10" s="4" t="s">
        <v>972</v>
      </c>
      <c r="E10" s="5" t="n">
        <v>26000000</v>
      </c>
      <c r="F10" s="5" t="n">
        <v>26300000</v>
      </c>
    </row>
    <row r="11" spans="1:10">
      <c r="A11" s="4" t="s">
        <v>973</v>
      </c>
      <c r="E11" s="10" t="n">
        <v>65400000</v>
      </c>
      <c r="F11" s="5" t="n">
        <v>29600000</v>
      </c>
      <c r="G11" s="10" t="n">
        <v>35900000</v>
      </c>
    </row>
    <row r="12" spans="1:10">
      <c r="A12" s="4" t="s">
        <v>974</v>
      </c>
    </row>
    <row r="13" spans="1:10">
      <c r="A13" s="3" t="s">
        <v>965</v>
      </c>
    </row>
    <row r="14" spans="1:10">
      <c r="A14" s="4" t="s">
        <v>975</v>
      </c>
      <c r="E14" s="4" t="s">
        <v>976</v>
      </c>
    </row>
    <row r="15" spans="1:10">
      <c r="A15" s="4" t="s">
        <v>977</v>
      </c>
    </row>
    <row r="16" spans="1:10">
      <c r="A16" s="3" t="s">
        <v>965</v>
      </c>
    </row>
    <row r="17" spans="1:10">
      <c r="A17" s="4" t="s">
        <v>978</v>
      </c>
      <c r="E17" s="10" t="n">
        <v>600000000</v>
      </c>
      <c r="F17" s="10" t="n">
        <v>600000000</v>
      </c>
    </row>
    <row r="18" spans="1:10">
      <c r="A18" s="4" t="s">
        <v>979</v>
      </c>
      <c r="B18" s="4" t="s">
        <v>980</v>
      </c>
      <c r="E18" s="4" t="s">
        <v>980</v>
      </c>
      <c r="F18" s="4" t="s">
        <v>980</v>
      </c>
    </row>
    <row r="19" spans="1:10">
      <c r="A19" s="4" t="s">
        <v>981</v>
      </c>
      <c r="B19" s="10" t="n">
        <v>600000000</v>
      </c>
    </row>
    <row r="20" spans="1:10">
      <c r="A20" s="4" t="s">
        <v>982</v>
      </c>
      <c r="B20" s="5" t="n">
        <v>2400000</v>
      </c>
    </row>
    <row r="21" spans="1:10">
      <c r="A21" s="4" t="s">
        <v>983</v>
      </c>
      <c r="B21" s="5" t="n">
        <v>597600000</v>
      </c>
    </row>
    <row r="22" spans="1:10">
      <c r="A22" s="4" t="s">
        <v>984</v>
      </c>
      <c r="B22" s="10" t="n">
        <v>7700000</v>
      </c>
    </row>
    <row r="23" spans="1:10">
      <c r="A23" s="4" t="s">
        <v>985</v>
      </c>
      <c r="E23" s="4" t="s">
        <v>986</v>
      </c>
    </row>
    <row r="24" spans="1:10">
      <c r="A24" s="4" t="s">
        <v>987</v>
      </c>
    </row>
    <row r="25" spans="1:10">
      <c r="A25" s="3" t="s">
        <v>965</v>
      </c>
    </row>
    <row r="26" spans="1:10">
      <c r="A26" s="4" t="s">
        <v>988</v>
      </c>
      <c r="E26" s="10" t="n">
        <v>579400000</v>
      </c>
      <c r="F26" s="10" t="n">
        <v>607100000</v>
      </c>
    </row>
    <row r="27" spans="1:10">
      <c r="A27" s="4" t="s">
        <v>989</v>
      </c>
    </row>
    <row r="28" spans="1:10">
      <c r="A28" s="3" t="s">
        <v>965</v>
      </c>
    </row>
    <row r="29" spans="1:10">
      <c r="A29" s="4" t="s">
        <v>978</v>
      </c>
      <c r="E29" s="10" t="n">
        <v>400000000</v>
      </c>
      <c r="F29" s="10" t="n">
        <v>400000000</v>
      </c>
    </row>
    <row r="30" spans="1:10">
      <c r="A30" s="4" t="s">
        <v>979</v>
      </c>
      <c r="B30" s="4" t="s">
        <v>990</v>
      </c>
      <c r="E30" s="4" t="s">
        <v>990</v>
      </c>
      <c r="F30" s="4" t="s">
        <v>990</v>
      </c>
    </row>
    <row r="31" spans="1:10">
      <c r="A31" s="4" t="s">
        <v>981</v>
      </c>
      <c r="B31" s="10" t="n">
        <v>400000000</v>
      </c>
    </row>
    <row r="32" spans="1:10">
      <c r="A32" s="4" t="s">
        <v>982</v>
      </c>
      <c r="B32" s="5" t="n">
        <v>400000</v>
      </c>
    </row>
    <row r="33" spans="1:10">
      <c r="A33" s="4" t="s">
        <v>983</v>
      </c>
      <c r="B33" s="5" t="n">
        <v>399600000</v>
      </c>
    </row>
    <row r="34" spans="1:10">
      <c r="A34" s="4" t="s">
        <v>984</v>
      </c>
      <c r="B34" s="10" t="n">
        <v>4500000</v>
      </c>
    </row>
    <row r="35" spans="1:10">
      <c r="A35" s="4" t="s">
        <v>985</v>
      </c>
      <c r="E35" s="4" t="s">
        <v>991</v>
      </c>
    </row>
    <row r="36" spans="1:10">
      <c r="A36" s="4" t="s">
        <v>992</v>
      </c>
    </row>
    <row r="37" spans="1:10">
      <c r="A37" s="3" t="s">
        <v>965</v>
      </c>
    </row>
    <row r="38" spans="1:10">
      <c r="A38" s="4" t="s">
        <v>988</v>
      </c>
      <c r="E38" s="10" t="n">
        <v>386400000</v>
      </c>
      <c r="F38" s="10" t="n">
        <v>403700000</v>
      </c>
    </row>
    <row r="39" spans="1:10">
      <c r="A39" s="4" t="s">
        <v>993</v>
      </c>
    </row>
    <row r="40" spans="1:10">
      <c r="A40" s="3" t="s">
        <v>965</v>
      </c>
    </row>
    <row r="41" spans="1:10">
      <c r="A41" s="4" t="s">
        <v>978</v>
      </c>
      <c r="E41" s="10" t="n">
        <v>350000000</v>
      </c>
      <c r="F41" s="10" t="n">
        <v>350000000</v>
      </c>
    </row>
    <row r="42" spans="1:10">
      <c r="A42" s="4" t="s">
        <v>979</v>
      </c>
      <c r="C42" s="4" t="s">
        <v>980</v>
      </c>
      <c r="E42" s="4" t="s">
        <v>980</v>
      </c>
      <c r="F42" s="4" t="s">
        <v>980</v>
      </c>
    </row>
    <row r="43" spans="1:10">
      <c r="A43" s="4" t="s">
        <v>981</v>
      </c>
      <c r="C43" s="10" t="n">
        <v>350000000</v>
      </c>
    </row>
    <row r="44" spans="1:10">
      <c r="A44" s="4" t="s">
        <v>982</v>
      </c>
      <c r="C44" s="5" t="n">
        <v>1100000</v>
      </c>
    </row>
    <row r="45" spans="1:10">
      <c r="A45" s="4" t="s">
        <v>983</v>
      </c>
      <c r="C45" s="5" t="n">
        <v>348900000</v>
      </c>
    </row>
    <row r="46" spans="1:10">
      <c r="A46" s="4" t="s">
        <v>984</v>
      </c>
      <c r="C46" s="10" t="n">
        <v>2900000</v>
      </c>
    </row>
    <row r="47" spans="1:10">
      <c r="A47" s="4" t="s">
        <v>985</v>
      </c>
      <c r="E47" s="4" t="s">
        <v>994</v>
      </c>
    </row>
    <row r="48" spans="1:10">
      <c r="A48" s="4" t="s">
        <v>995</v>
      </c>
    </row>
    <row r="49" spans="1:10">
      <c r="A49" s="3" t="s">
        <v>965</v>
      </c>
    </row>
    <row r="50" spans="1:10">
      <c r="A50" s="4" t="s">
        <v>988</v>
      </c>
      <c r="E50" s="10" t="n">
        <v>345500000</v>
      </c>
      <c r="F50" s="10" t="n">
        <v>358900000</v>
      </c>
    </row>
    <row r="51" spans="1:10">
      <c r="A51" s="4" t="s">
        <v>996</v>
      </c>
    </row>
    <row r="52" spans="1:10">
      <c r="A52" s="3" t="s">
        <v>965</v>
      </c>
    </row>
    <row r="53" spans="1:10">
      <c r="A53" s="4" t="s">
        <v>978</v>
      </c>
      <c r="E53" s="10" t="n">
        <v>250000000</v>
      </c>
      <c r="F53" s="10" t="n">
        <v>250000000</v>
      </c>
    </row>
    <row r="54" spans="1:10">
      <c r="A54" s="4" t="s">
        <v>979</v>
      </c>
      <c r="D54" s="4" t="s">
        <v>997</v>
      </c>
      <c r="E54" s="4" t="s">
        <v>997</v>
      </c>
      <c r="F54" s="4" t="s">
        <v>997</v>
      </c>
    </row>
    <row r="55" spans="1:10">
      <c r="A55" s="4" t="s">
        <v>981</v>
      </c>
      <c r="D55" s="10" t="n">
        <v>250000000</v>
      </c>
    </row>
    <row r="56" spans="1:10">
      <c r="A56" s="4" t="s">
        <v>982</v>
      </c>
      <c r="D56" s="5" t="n">
        <v>1100000</v>
      </c>
    </row>
    <row r="57" spans="1:10">
      <c r="A57" s="4" t="s">
        <v>983</v>
      </c>
      <c r="D57" s="5" t="n">
        <v>248900000</v>
      </c>
    </row>
    <row r="58" spans="1:10">
      <c r="A58" s="4" t="s">
        <v>984</v>
      </c>
      <c r="D58" s="10" t="n">
        <v>1900000</v>
      </c>
    </row>
    <row r="59" spans="1:10">
      <c r="A59" s="4" t="s">
        <v>985</v>
      </c>
      <c r="E59" s="4" t="s">
        <v>994</v>
      </c>
    </row>
    <row r="60" spans="1:10">
      <c r="A60" s="4" t="s">
        <v>998</v>
      </c>
    </row>
    <row r="61" spans="1:10">
      <c r="A61" s="3" t="s">
        <v>965</v>
      </c>
    </row>
    <row r="62" spans="1:10">
      <c r="A62" s="4" t="s">
        <v>988</v>
      </c>
      <c r="E62" s="10" t="n">
        <v>255000000</v>
      </c>
      <c r="F62" s="10" t="n">
        <v>264800000</v>
      </c>
    </row>
    <row r="63" spans="1:10">
      <c r="A63" s="4" t="s">
        <v>999</v>
      </c>
    </row>
    <row r="64" spans="1:10">
      <c r="A64" s="3" t="s">
        <v>965</v>
      </c>
    </row>
    <row r="65" spans="1:10">
      <c r="A65" s="4" t="s">
        <v>1000</v>
      </c>
      <c r="E65" s="5" t="n">
        <v>1000000000</v>
      </c>
    </row>
    <row r="66" spans="1:10">
      <c r="A66" s="4" t="s">
        <v>1001</v>
      </c>
    </row>
    <row r="67" spans="1:10">
      <c r="A67" s="3" t="s">
        <v>965</v>
      </c>
    </row>
    <row r="68" spans="1:10">
      <c r="A68" s="4" t="s">
        <v>1002</v>
      </c>
      <c r="I68" s="10" t="n">
        <v>1000000000</v>
      </c>
      <c r="J68" s="10" t="n">
        <v>600000000</v>
      </c>
    </row>
    <row r="69" spans="1:10">
      <c r="A69" s="4" t="s">
        <v>1003</v>
      </c>
      <c r="H69" s="10" t="n">
        <v>1400000</v>
      </c>
    </row>
    <row r="70" spans="1:10">
      <c r="A70" s="4" t="s">
        <v>1004</v>
      </c>
      <c r="I70" s="5" t="n">
        <v>500000000</v>
      </c>
    </row>
    <row r="71" spans="1:10">
      <c r="A71" s="4" t="s">
        <v>1005</v>
      </c>
    </row>
    <row r="72" spans="1:10">
      <c r="A72" s="3" t="s">
        <v>965</v>
      </c>
    </row>
    <row r="73" spans="1:10">
      <c r="A73" s="4" t="s">
        <v>1002</v>
      </c>
      <c r="I73" s="10" t="n">
        <v>50000000</v>
      </c>
    </row>
    <row r="74" spans="1:10">
      <c r="A74" s="4" t="s">
        <v>1006</v>
      </c>
    </row>
    <row r="75" spans="1:10">
      <c r="A75" s="3" t="s">
        <v>965</v>
      </c>
    </row>
    <row r="76" spans="1:10">
      <c r="A76" s="4" t="s">
        <v>1002</v>
      </c>
      <c r="E76" s="5" t="n">
        <v>80000000</v>
      </c>
    </row>
    <row r="77" spans="1:10">
      <c r="A77" s="4" t="s">
        <v>1000</v>
      </c>
      <c r="E77" s="10" t="n">
        <v>561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3</v>
      </c>
      <c r="D2" s="2" t="s">
        <v>34</v>
      </c>
    </row>
    <row r="3" spans="1:4">
      <c r="A3" s="3" t="s">
        <v>1008</v>
      </c>
    </row>
    <row r="4" spans="1:4">
      <c r="A4" s="4" t="s">
        <v>1009</v>
      </c>
      <c r="B4" s="6" t="n">
        <v>-22.8</v>
      </c>
      <c r="C4" s="6" t="n">
        <v>-26.6</v>
      </c>
    </row>
    <row r="5" spans="1:4">
      <c r="A5" s="3" t="s">
        <v>1010</v>
      </c>
    </row>
    <row r="6" spans="1:4">
      <c r="A6" s="4" t="s">
        <v>1011</v>
      </c>
      <c r="B6" s="6" t="n">
        <v>15.2</v>
      </c>
      <c r="C6" s="6" t="n">
        <v>14.8</v>
      </c>
      <c r="D6" s="6" t="n">
        <v>13.3</v>
      </c>
    </row>
    <row r="7" spans="1:4">
      <c r="A7" s="4" t="s">
        <v>1012</v>
      </c>
      <c r="B7" s="4" t="s">
        <v>1013</v>
      </c>
    </row>
    <row r="8" spans="1:4">
      <c r="A8" s="4" t="s">
        <v>1014</v>
      </c>
      <c r="B8" s="4" t="s">
        <v>1015</v>
      </c>
    </row>
    <row r="9" spans="1:4">
      <c r="A9" s="4" t="s">
        <v>1016</v>
      </c>
      <c r="B9" s="5" t="n">
        <v>1</v>
      </c>
      <c r="C9" s="7" t="n">
        <v>1.1</v>
      </c>
      <c r="D9" s="7" t="n">
        <v>1.2</v>
      </c>
    </row>
    <row r="10" spans="1:4">
      <c r="A10" s="4" t="s">
        <v>370</v>
      </c>
    </row>
    <row r="11" spans="1:4">
      <c r="A11" s="3" t="s">
        <v>370</v>
      </c>
    </row>
    <row r="12" spans="1:4">
      <c r="A12" s="4" t="s">
        <v>1017</v>
      </c>
      <c r="C12" s="10" t="n">
        <v>0</v>
      </c>
    </row>
    <row r="13" spans="1:4">
      <c r="A13" s="3" t="s">
        <v>1008</v>
      </c>
    </row>
    <row r="14" spans="1:4">
      <c r="A14" s="4" t="s">
        <v>1018</v>
      </c>
      <c r="B14" s="6" t="n">
        <v>0.7</v>
      </c>
      <c r="C14" s="7" t="n">
        <v>5.2</v>
      </c>
    </row>
    <row r="15" spans="1:4">
      <c r="A15" s="4" t="s">
        <v>1019</v>
      </c>
      <c r="B15" s="7" t="n">
        <v>-1.5</v>
      </c>
      <c r="C15" s="7" t="n">
        <v>-1.4</v>
      </c>
    </row>
    <row r="16" spans="1:4">
      <c r="A16" s="4" t="s">
        <v>1009</v>
      </c>
      <c r="B16" s="7" t="n">
        <v>-18.1</v>
      </c>
      <c r="C16" s="7" t="n">
        <v>-20.9</v>
      </c>
    </row>
    <row r="17" spans="1:4">
      <c r="A17" s="4" t="s">
        <v>1020</v>
      </c>
      <c r="B17" s="7" t="n">
        <v>-18.9</v>
      </c>
      <c r="C17" s="7" t="n">
        <v>-17.1</v>
      </c>
    </row>
    <row r="18" spans="1:4">
      <c r="A18" s="3" t="s">
        <v>381</v>
      </c>
    </row>
    <row r="19" spans="1:4">
      <c r="A19" s="4" t="s">
        <v>1021</v>
      </c>
      <c r="B19" s="7" t="n">
        <v>3.1</v>
      </c>
      <c r="C19" s="7" t="n">
        <v>2.6</v>
      </c>
      <c r="D19" s="6" t="n">
        <v>3.4</v>
      </c>
    </row>
    <row r="20" spans="1:4">
      <c r="A20" s="4" t="s">
        <v>1022</v>
      </c>
      <c r="B20" s="7" t="n">
        <v>5.5</v>
      </c>
      <c r="C20" s="7" t="n">
        <v>5.3</v>
      </c>
      <c r="D20" s="7" t="n">
        <v>5.4</v>
      </c>
    </row>
    <row r="21" spans="1:4">
      <c r="A21" s="4" t="s">
        <v>1023</v>
      </c>
      <c r="B21" s="7" t="n">
        <v>-10.3</v>
      </c>
      <c r="C21" s="7" t="n">
        <v>-10.2</v>
      </c>
      <c r="D21" s="7" t="n">
        <v>-10.1</v>
      </c>
    </row>
    <row r="22" spans="1:4">
      <c r="A22" s="4" t="s">
        <v>1024</v>
      </c>
      <c r="B22" s="7" t="n">
        <v>4.3</v>
      </c>
      <c r="C22" s="7" t="n">
        <v>2.3</v>
      </c>
      <c r="D22" s="7" t="n">
        <v>2.1</v>
      </c>
    </row>
    <row r="23" spans="1:4">
      <c r="A23" s="4" t="s">
        <v>1025</v>
      </c>
      <c r="B23" s="7" t="n">
        <v>0.3</v>
      </c>
      <c r="C23" s="7" t="n">
        <v>0.2</v>
      </c>
      <c r="D23" s="7" t="n">
        <v>0.2</v>
      </c>
    </row>
    <row r="24" spans="1:4">
      <c r="A24" s="4" t="s">
        <v>1026</v>
      </c>
      <c r="B24" s="6" t="n">
        <v>2.9</v>
      </c>
      <c r="C24" s="6" t="n">
        <v>0.2</v>
      </c>
      <c r="D24" s="10" t="n">
        <v>1</v>
      </c>
    </row>
    <row r="25" spans="1:4">
      <c r="A25" s="3" t="s">
        <v>1027</v>
      </c>
    </row>
    <row r="26" spans="1:4">
      <c r="A26" s="4" t="s">
        <v>1028</v>
      </c>
      <c r="B26" s="4" t="s">
        <v>1029</v>
      </c>
      <c r="C26" s="4" t="s">
        <v>990</v>
      </c>
    </row>
    <row r="27" spans="1:4">
      <c r="A27" s="4" t="s">
        <v>1030</v>
      </c>
      <c r="B27" s="4" t="s">
        <v>1031</v>
      </c>
      <c r="C27" s="4" t="s">
        <v>1031</v>
      </c>
    </row>
    <row r="28" spans="1:4">
      <c r="A28" s="3" t="s">
        <v>1032</v>
      </c>
    </row>
    <row r="29" spans="1:4">
      <c r="A29" s="4" t="s">
        <v>1028</v>
      </c>
      <c r="B29" s="4" t="s">
        <v>990</v>
      </c>
      <c r="C29" s="4" t="s">
        <v>1033</v>
      </c>
      <c r="D29" s="4" t="s">
        <v>1034</v>
      </c>
    </row>
    <row r="30" spans="1:4">
      <c r="A30" s="4" t="s">
        <v>1030</v>
      </c>
      <c r="B30" s="4" t="s">
        <v>1031</v>
      </c>
      <c r="C30" s="4" t="s">
        <v>1031</v>
      </c>
      <c r="D30" s="4" t="s">
        <v>1035</v>
      </c>
    </row>
    <row r="31" spans="1:4">
      <c r="A31" s="4" t="s">
        <v>1036</v>
      </c>
      <c r="B31" s="4" t="s">
        <v>1037</v>
      </c>
      <c r="C31" s="4" t="s">
        <v>1037</v>
      </c>
      <c r="D31" s="4" t="s">
        <v>1038</v>
      </c>
    </row>
    <row r="32" spans="1:4">
      <c r="A32" s="4" t="s">
        <v>1039</v>
      </c>
      <c r="B32" s="4" t="s">
        <v>1013</v>
      </c>
      <c r="C32" s="4" t="s">
        <v>1013</v>
      </c>
      <c r="D32" s="4" t="s">
        <v>1013</v>
      </c>
    </row>
    <row r="33" spans="1:4">
      <c r="A33" s="3" t="s">
        <v>1040</v>
      </c>
    </row>
    <row r="34" spans="1:4">
      <c r="A34" s="5" t="n">
        <v>2019</v>
      </c>
      <c r="B34" s="6" t="n">
        <v>14.5</v>
      </c>
    </row>
    <row r="35" spans="1:4">
      <c r="A35" s="5" t="n">
        <v>2020</v>
      </c>
      <c r="B35" s="7" t="n">
        <v>14.9</v>
      </c>
    </row>
    <row r="36" spans="1:4">
      <c r="A36" s="5" t="n">
        <v>2021</v>
      </c>
      <c r="B36" s="7" t="n">
        <v>14.3</v>
      </c>
    </row>
    <row r="37" spans="1:4">
      <c r="A37" s="5" t="n">
        <v>2022</v>
      </c>
      <c r="B37" s="7" t="n">
        <v>14.5</v>
      </c>
    </row>
    <row r="38" spans="1:4">
      <c r="A38" s="5" t="n">
        <v>2023</v>
      </c>
      <c r="B38" s="7" t="n">
        <v>14.7</v>
      </c>
    </row>
    <row r="39" spans="1:4">
      <c r="A39" s="4" t="s">
        <v>1041</v>
      </c>
      <c r="B39" s="7" t="n">
        <v>67.7</v>
      </c>
    </row>
    <row r="40" spans="1:4">
      <c r="A40" s="4" t="s">
        <v>1042</v>
      </c>
    </row>
    <row r="41" spans="1:4">
      <c r="A41" s="3" t="s">
        <v>370</v>
      </c>
    </row>
    <row r="42" spans="1:4">
      <c r="A42" s="4" t="s">
        <v>1017</v>
      </c>
      <c r="B42" s="7" t="n">
        <v>1.4</v>
      </c>
      <c r="C42" s="6" t="n">
        <v>1.4</v>
      </c>
    </row>
    <row r="43" spans="1:4">
      <c r="A43" s="4" t="s">
        <v>1043</v>
      </c>
      <c r="B43" s="6" t="n">
        <v>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44</v>
      </c>
      <c r="B1" s="2" t="s">
        <v>1</v>
      </c>
    </row>
    <row r="2" spans="1:4">
      <c r="B2" s="2" t="s">
        <v>2</v>
      </c>
      <c r="C2" s="2" t="s">
        <v>33</v>
      </c>
      <c r="D2" s="2" t="s">
        <v>34</v>
      </c>
    </row>
    <row r="3" spans="1:4">
      <c r="A3" s="4" t="s">
        <v>370</v>
      </c>
    </row>
    <row r="4" spans="1:4">
      <c r="A4" s="3" t="s">
        <v>1045</v>
      </c>
    </row>
    <row r="5" spans="1:4">
      <c r="A5" s="4" t="s">
        <v>1046</v>
      </c>
      <c r="B5" s="10" t="n">
        <v>49300000</v>
      </c>
      <c r="C5" s="10" t="n">
        <v>48800000</v>
      </c>
    </row>
    <row r="6" spans="1:4">
      <c r="A6" s="4" t="s">
        <v>1047</v>
      </c>
      <c r="B6" s="5" t="n">
        <v>39600000</v>
      </c>
      <c r="C6" s="5" t="n">
        <v>38000000</v>
      </c>
    </row>
    <row r="7" spans="1:4">
      <c r="A7" s="4" t="s">
        <v>1048</v>
      </c>
      <c r="B7" s="5" t="n">
        <v>1000000</v>
      </c>
      <c r="C7" s="5" t="n">
        <v>1300000</v>
      </c>
    </row>
    <row r="8" spans="1:4">
      <c r="A8" s="4" t="s">
        <v>1049</v>
      </c>
      <c r="B8" s="5" t="n">
        <v>800000</v>
      </c>
      <c r="C8" s="5" t="n">
        <v>1100000</v>
      </c>
    </row>
    <row r="9" spans="1:4">
      <c r="A9" s="3" t="s">
        <v>1050</v>
      </c>
    </row>
    <row r="10" spans="1:4">
      <c r="A10" s="4" t="s">
        <v>1051</v>
      </c>
      <c r="B10" s="5" t="n">
        <v>182800000</v>
      </c>
      <c r="C10" s="5" t="n">
        <v>172500000</v>
      </c>
    </row>
    <row r="11" spans="1:4">
      <c r="A11" s="4" t="s">
        <v>1021</v>
      </c>
      <c r="B11" s="5" t="n">
        <v>3100000</v>
      </c>
      <c r="C11" s="5" t="n">
        <v>2600000</v>
      </c>
      <c r="D11" s="10" t="n">
        <v>3400000</v>
      </c>
    </row>
    <row r="12" spans="1:4">
      <c r="A12" s="4" t="s">
        <v>1022</v>
      </c>
      <c r="B12" s="5" t="n">
        <v>5500000</v>
      </c>
      <c r="C12" s="5" t="n">
        <v>5300000</v>
      </c>
      <c r="D12" s="5" t="n">
        <v>5400000</v>
      </c>
    </row>
    <row r="13" spans="1:4">
      <c r="A13" s="4" t="s">
        <v>1052</v>
      </c>
      <c r="B13" s="5" t="n">
        <v>0</v>
      </c>
      <c r="C13" s="5" t="n">
        <v>700000</v>
      </c>
    </row>
    <row r="14" spans="1:4">
      <c r="A14" s="4" t="s">
        <v>1053</v>
      </c>
      <c r="B14" s="5" t="n">
        <v>-10000000</v>
      </c>
      <c r="C14" s="5" t="n">
        <v>15500000</v>
      </c>
    </row>
    <row r="15" spans="1:4">
      <c r="A15" s="4" t="s">
        <v>1054</v>
      </c>
      <c r="B15" s="5" t="n">
        <v>-13900000</v>
      </c>
      <c r="C15" s="5" t="n">
        <v>-13800000</v>
      </c>
    </row>
    <row r="16" spans="1:4">
      <c r="A16" s="4" t="s">
        <v>1055</v>
      </c>
      <c r="B16" s="5" t="n">
        <v>167500000</v>
      </c>
      <c r="C16" s="5" t="n">
        <v>182800000</v>
      </c>
      <c r="D16" s="5" t="n">
        <v>172500000</v>
      </c>
    </row>
    <row r="17" spans="1:4">
      <c r="A17" s="3" t="s">
        <v>1056</v>
      </c>
    </row>
    <row r="18" spans="1:4">
      <c r="A18" s="4" t="s">
        <v>1051</v>
      </c>
      <c r="B18" s="5" t="n">
        <v>165700000</v>
      </c>
      <c r="C18" s="5" t="n">
        <v>163200000</v>
      </c>
    </row>
    <row r="19" spans="1:4">
      <c r="A19" s="4" t="s">
        <v>1057</v>
      </c>
      <c r="B19" s="5" t="n">
        <v>-4600000</v>
      </c>
      <c r="C19" s="5" t="n">
        <v>14900000</v>
      </c>
    </row>
    <row r="20" spans="1:4">
      <c r="A20" s="4" t="s">
        <v>1058</v>
      </c>
      <c r="C20" s="5" t="n">
        <v>0</v>
      </c>
    </row>
    <row r="21" spans="1:4">
      <c r="A21" s="4" t="s">
        <v>1054</v>
      </c>
      <c r="B21" s="5" t="n">
        <v>-13900000</v>
      </c>
      <c r="C21" s="5" t="n">
        <v>-13800000</v>
      </c>
    </row>
    <row r="22" spans="1:4">
      <c r="A22" s="4" t="s">
        <v>1055</v>
      </c>
      <c r="B22" s="5" t="n">
        <v>148600000</v>
      </c>
      <c r="C22" s="5" t="n">
        <v>165700000</v>
      </c>
      <c r="D22" s="10" t="n">
        <v>163200000</v>
      </c>
    </row>
    <row r="23" spans="1:4">
      <c r="A23" s="4" t="s">
        <v>1059</v>
      </c>
      <c r="B23" s="5" t="n">
        <v>-18900000</v>
      </c>
      <c r="C23" s="5" t="n">
        <v>-17100000</v>
      </c>
    </row>
    <row r="24" spans="1:4">
      <c r="A24" s="4" t="s">
        <v>1060</v>
      </c>
      <c r="B24" s="5" t="n">
        <v>167000000</v>
      </c>
      <c r="C24" s="5" t="n">
        <v>181100000</v>
      </c>
    </row>
    <row r="25" spans="1:4">
      <c r="A25" s="4" t="s">
        <v>1042</v>
      </c>
    </row>
    <row r="26" spans="1:4">
      <c r="A26" s="3" t="s">
        <v>1050</v>
      </c>
    </row>
    <row r="27" spans="1:4">
      <c r="A27" s="4" t="s">
        <v>1051</v>
      </c>
      <c r="B27" s="5" t="n">
        <v>22300000</v>
      </c>
    </row>
    <row r="28" spans="1:4">
      <c r="A28" s="4" t="s">
        <v>1055</v>
      </c>
      <c r="B28" s="5" t="n">
        <v>19600000</v>
      </c>
      <c r="C28" s="5" t="n">
        <v>22300000</v>
      </c>
    </row>
    <row r="29" spans="1:4">
      <c r="A29" s="3" t="s">
        <v>1056</v>
      </c>
    </row>
    <row r="30" spans="1:4">
      <c r="A30" s="4" t="s">
        <v>1051</v>
      </c>
      <c r="B30" s="5" t="n">
        <v>0</v>
      </c>
    </row>
    <row r="31" spans="1:4">
      <c r="A31" s="4" t="s">
        <v>1058</v>
      </c>
      <c r="B31" s="5" t="n">
        <v>1400000</v>
      </c>
      <c r="C31" s="5" t="n">
        <v>1400000</v>
      </c>
    </row>
    <row r="32" spans="1:4">
      <c r="A32" s="4" t="s">
        <v>1055</v>
      </c>
      <c r="B32" s="5" t="n">
        <v>0</v>
      </c>
      <c r="C32" s="5" t="n">
        <v>0</v>
      </c>
    </row>
    <row r="33" spans="1:4">
      <c r="A33" s="4" t="s">
        <v>1060</v>
      </c>
      <c r="B33" s="10" t="n">
        <v>19100000</v>
      </c>
      <c r="C33" s="10" t="n">
        <v>207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3</v>
      </c>
    </row>
    <row r="2" spans="1:3">
      <c r="A2" s="3" t="s">
        <v>370</v>
      </c>
    </row>
    <row r="3" spans="1:3">
      <c r="A3" s="4" t="s">
        <v>1056</v>
      </c>
      <c r="B3" s="6" t="n">
        <v>148.6</v>
      </c>
      <c r="C3" s="6" t="n">
        <v>165.6</v>
      </c>
    </row>
    <row r="4" spans="1:3">
      <c r="A4" s="4" t="s">
        <v>1062</v>
      </c>
    </row>
    <row r="5" spans="1:3">
      <c r="A5" s="3" t="s">
        <v>370</v>
      </c>
    </row>
    <row r="6" spans="1:3">
      <c r="A6" s="4" t="s">
        <v>1056</v>
      </c>
      <c r="B6" s="7" t="n">
        <v>0.6</v>
      </c>
      <c r="C6" s="7" t="n">
        <v>0.6</v>
      </c>
    </row>
    <row r="7" spans="1:3">
      <c r="A7" s="4" t="s">
        <v>1063</v>
      </c>
    </row>
    <row r="8" spans="1:3">
      <c r="A8" s="3" t="s">
        <v>370</v>
      </c>
    </row>
    <row r="9" spans="1:3">
      <c r="A9" s="4" t="s">
        <v>1056</v>
      </c>
      <c r="B9" s="5" t="n">
        <v>27</v>
      </c>
      <c r="C9" s="5" t="n">
        <v>0</v>
      </c>
    </row>
    <row r="10" spans="1:3">
      <c r="A10" s="4" t="s">
        <v>1064</v>
      </c>
    </row>
    <row r="11" spans="1:3">
      <c r="A11" s="3" t="s">
        <v>370</v>
      </c>
    </row>
    <row r="12" spans="1:3">
      <c r="A12" s="4" t="s">
        <v>1056</v>
      </c>
      <c r="B12" s="6" t="n">
        <v>17.8</v>
      </c>
      <c r="C12" s="7" t="n">
        <v>19.4</v>
      </c>
    </row>
    <row r="13" spans="1:3">
      <c r="A13" s="4" t="s">
        <v>1065</v>
      </c>
      <c r="B13" s="4" t="s">
        <v>1066</v>
      </c>
    </row>
    <row r="14" spans="1:3">
      <c r="A14" s="4" t="s">
        <v>1067</v>
      </c>
    </row>
    <row r="15" spans="1:3">
      <c r="A15" s="3" t="s">
        <v>370</v>
      </c>
    </row>
    <row r="16" spans="1:3">
      <c r="A16" s="4" t="s">
        <v>1056</v>
      </c>
      <c r="B16" s="6" t="n">
        <v>103.2</v>
      </c>
      <c r="C16" s="6" t="n">
        <v>145.6</v>
      </c>
    </row>
    <row r="17" spans="1:3">
      <c r="A17" s="4" t="s">
        <v>1065</v>
      </c>
      <c r="B17" s="4" t="s">
        <v>10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069</v>
      </c>
      <c r="B1" s="2" t="s">
        <v>2</v>
      </c>
      <c r="C1" s="2" t="s">
        <v>33</v>
      </c>
    </row>
    <row r="2" spans="1:3">
      <c r="A2" s="3" t="s">
        <v>220</v>
      </c>
    </row>
    <row r="3" spans="1:3">
      <c r="A3" s="4" t="s">
        <v>1070</v>
      </c>
      <c r="B3" s="6" t="n">
        <v>186.7</v>
      </c>
      <c r="C3" s="6" t="n">
        <v>212.6</v>
      </c>
    </row>
    <row r="4" spans="1:3">
      <c r="A4" s="4" t="s">
        <v>1071</v>
      </c>
      <c r="B4" s="7" t="n">
        <v>22.8</v>
      </c>
      <c r="C4" s="7" t="n">
        <v>26.6</v>
      </c>
    </row>
    <row r="5" spans="1:3">
      <c r="A5" s="4" t="s">
        <v>1072</v>
      </c>
      <c r="B5" s="7" t="n">
        <v>21.5</v>
      </c>
      <c r="C5" s="7" t="n">
        <v>24.7</v>
      </c>
    </row>
    <row r="6" spans="1:3">
      <c r="A6" s="4" t="s">
        <v>1073</v>
      </c>
      <c r="B6" s="5" t="n">
        <v>15</v>
      </c>
      <c r="C6" s="7" t="n">
        <v>10.3</v>
      </c>
    </row>
    <row r="7" spans="1:3">
      <c r="A7" s="4" t="s">
        <v>501</v>
      </c>
      <c r="B7" s="7" t="n">
        <v>20.5</v>
      </c>
      <c r="C7" s="7" t="n">
        <v>14.5</v>
      </c>
    </row>
    <row r="8" spans="1:3">
      <c r="A8" s="4" t="s">
        <v>89</v>
      </c>
      <c r="B8" s="6" t="n">
        <v>266.5</v>
      </c>
      <c r="C8" s="6" t="n">
        <v>28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1074</v>
      </c>
      <c r="B1" s="2" t="s">
        <v>1</v>
      </c>
    </row>
    <row r="2" spans="1:4">
      <c r="B2" s="2" t="s">
        <v>1075</v>
      </c>
      <c r="C2" s="2" t="s">
        <v>456</v>
      </c>
      <c r="D2" s="2" t="s">
        <v>544</v>
      </c>
    </row>
    <row r="3" spans="1:4">
      <c r="A3" s="3" t="s">
        <v>223</v>
      </c>
    </row>
    <row r="4" spans="1:4">
      <c r="A4" s="4" t="s">
        <v>1076</v>
      </c>
      <c r="B4" s="5" t="n">
        <v>0</v>
      </c>
    </row>
    <row r="5" spans="1:4">
      <c r="A5" s="4" t="s">
        <v>1077</v>
      </c>
      <c r="B5" s="6" t="n">
        <v>32.1</v>
      </c>
      <c r="C5" s="6" t="n">
        <v>26.3</v>
      </c>
      <c r="D5" s="6" t="n">
        <v>23.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8</v>
      </c>
      <c r="B1" s="2" t="s">
        <v>452</v>
      </c>
    </row>
    <row r="2" spans="1:2">
      <c r="A2" s="3" t="s">
        <v>1079</v>
      </c>
    </row>
    <row r="3" spans="1:2">
      <c r="A3" s="5" t="n">
        <v>2019</v>
      </c>
      <c r="B3" s="6" t="n">
        <v>16.7</v>
      </c>
    </row>
    <row r="4" spans="1:2">
      <c r="A4" s="5" t="n">
        <v>2020</v>
      </c>
      <c r="B4" s="7" t="n">
        <v>10.8</v>
      </c>
    </row>
    <row r="5" spans="1:2">
      <c r="A5" s="5" t="n">
        <v>2021</v>
      </c>
      <c r="B5" s="7" t="n">
        <v>6.8</v>
      </c>
    </row>
    <row r="6" spans="1:2">
      <c r="A6" s="5" t="n">
        <v>2022</v>
      </c>
      <c r="B6" s="7" t="n">
        <v>4.9</v>
      </c>
    </row>
    <row r="7" spans="1:2">
      <c r="A7" s="5" t="n">
        <v>2023</v>
      </c>
      <c r="B7" s="7" t="n">
        <v>4.2</v>
      </c>
    </row>
    <row r="8" spans="1:2">
      <c r="A8" s="4" t="s">
        <v>934</v>
      </c>
      <c r="B8" s="6" t="n">
        <v>5.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33</v>
      </c>
    </row>
    <row r="2" spans="1:3">
      <c r="A2" s="3" t="s">
        <v>1081</v>
      </c>
    </row>
    <row r="3" spans="1:3">
      <c r="A3" s="4" t="s">
        <v>1082</v>
      </c>
      <c r="B3" s="6" t="n">
        <v>19.5</v>
      </c>
      <c r="C3" s="6" t="n">
        <v>14.9</v>
      </c>
    </row>
    <row r="4" spans="1:3">
      <c r="A4" s="4" t="s">
        <v>1083</v>
      </c>
      <c r="B4" s="7" t="n">
        <v>4.5</v>
      </c>
      <c r="C4" s="7" t="n">
        <v>4.6</v>
      </c>
    </row>
    <row r="5" spans="1:3">
      <c r="A5" s="4" t="s">
        <v>1084</v>
      </c>
      <c r="B5" s="5" t="n">
        <v>15</v>
      </c>
      <c r="C5" s="7" t="n">
        <v>10.3</v>
      </c>
    </row>
    <row r="6" spans="1:3">
      <c r="A6" s="4" t="s">
        <v>1085</v>
      </c>
      <c r="B6" s="7" t="n">
        <v>0.5</v>
      </c>
    </row>
    <row r="7" spans="1:3">
      <c r="A7" s="4" t="s">
        <v>1086</v>
      </c>
      <c r="B7" s="6" t="n">
        <v>6.6</v>
      </c>
      <c r="C7" s="10" t="n">
        <v>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3</v>
      </c>
    </row>
    <row r="2" spans="1:3">
      <c r="A2" s="3" t="s">
        <v>223</v>
      </c>
    </row>
    <row r="3" spans="1:3">
      <c r="A3" s="4" t="s">
        <v>1088</v>
      </c>
      <c r="B3" s="10" t="n">
        <v>0</v>
      </c>
      <c r="C3" s="10"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2</v>
      </c>
      <c r="C2" s="2" t="s">
        <v>33</v>
      </c>
    </row>
    <row r="3" spans="1:3">
      <c r="A3" s="3" t="s">
        <v>1090</v>
      </c>
    </row>
    <row r="4" spans="1:3">
      <c r="A4" s="4" t="s">
        <v>1091</v>
      </c>
      <c r="B4" s="4" t="s">
        <v>1013</v>
      </c>
    </row>
    <row r="5" spans="1:3">
      <c r="A5" s="4" t="s">
        <v>1092</v>
      </c>
      <c r="B5" s="4" t="s">
        <v>554</v>
      </c>
    </row>
    <row r="6" spans="1:3">
      <c r="A6" s="4" t="s">
        <v>1093</v>
      </c>
      <c r="B6" s="4" t="s">
        <v>554</v>
      </c>
    </row>
    <row r="7" spans="1:3">
      <c r="A7" s="4" t="s">
        <v>1094</v>
      </c>
    </row>
    <row r="8" spans="1:3">
      <c r="A8" s="3" t="s">
        <v>1090</v>
      </c>
    </row>
    <row r="9" spans="1:3">
      <c r="A9" s="4" t="s">
        <v>1095</v>
      </c>
      <c r="B9" s="10" t="n">
        <v>95</v>
      </c>
      <c r="C9" s="6" t="n">
        <v>22.3</v>
      </c>
    </row>
    <row r="10" spans="1:3">
      <c r="A10" s="4" t="s">
        <v>1096</v>
      </c>
      <c r="B10" s="6" t="n">
        <v>0.2</v>
      </c>
    </row>
    <row r="11" spans="1:3">
      <c r="A11" s="4" t="s">
        <v>1097</v>
      </c>
    </row>
    <row r="12" spans="1:3">
      <c r="A12" s="3" t="s">
        <v>1090</v>
      </c>
    </row>
    <row r="13" spans="1:3">
      <c r="A13" s="4" t="s">
        <v>1096</v>
      </c>
      <c r="C13" s="7" t="n">
        <v>-0.2</v>
      </c>
    </row>
    <row r="14" spans="1:3">
      <c r="A14" s="4" t="s">
        <v>1098</v>
      </c>
    </row>
    <row r="15" spans="1:3">
      <c r="A15" s="3" t="s">
        <v>1090</v>
      </c>
    </row>
    <row r="16" spans="1:3">
      <c r="A16" s="4" t="s">
        <v>1099</v>
      </c>
      <c r="B16" s="4" t="s">
        <v>1100</v>
      </c>
    </row>
    <row r="17" spans="1:3">
      <c r="A17" s="4" t="s">
        <v>1101</v>
      </c>
    </row>
    <row r="18" spans="1:3">
      <c r="A18" s="3" t="s">
        <v>1090</v>
      </c>
    </row>
    <row r="19" spans="1:3">
      <c r="A19" s="4" t="s">
        <v>1095</v>
      </c>
      <c r="B19" s="6" t="n">
        <v>49.9</v>
      </c>
      <c r="C19" s="7" t="n">
        <v>38.6</v>
      </c>
    </row>
    <row r="20" spans="1:3">
      <c r="A20" s="4" t="s">
        <v>1096</v>
      </c>
      <c r="B20" s="6" t="n">
        <v>0.1</v>
      </c>
      <c r="C20" s="7" t="n">
        <v>0.2</v>
      </c>
    </row>
    <row r="21" spans="1:3">
      <c r="A21" s="4" t="s">
        <v>1102</v>
      </c>
    </row>
    <row r="22" spans="1:3">
      <c r="A22" s="3" t="s">
        <v>1090</v>
      </c>
    </row>
    <row r="23" spans="1:3">
      <c r="A23" s="4" t="s">
        <v>1099</v>
      </c>
      <c r="B23" s="4" t="s">
        <v>1100</v>
      </c>
    </row>
    <row r="24" spans="1:3">
      <c r="A24" s="4" t="s">
        <v>1062</v>
      </c>
    </row>
    <row r="25" spans="1:3">
      <c r="A25" s="3" t="s">
        <v>1090</v>
      </c>
    </row>
    <row r="26" spans="1:3">
      <c r="A26" s="4" t="s">
        <v>1103</v>
      </c>
      <c r="B26" s="6" t="n">
        <v>10.7</v>
      </c>
      <c r="C26" s="7" t="n">
        <v>13.2</v>
      </c>
    </row>
    <row r="27" spans="1:3">
      <c r="A27" s="4" t="s">
        <v>1104</v>
      </c>
    </row>
    <row r="28" spans="1:3">
      <c r="A28" s="3" t="s">
        <v>1090</v>
      </c>
    </row>
    <row r="29" spans="1:3">
      <c r="A29" s="4" t="s">
        <v>1103</v>
      </c>
      <c r="B29" s="6" t="n">
        <v>4.3</v>
      </c>
      <c r="C29" s="10"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1105</v>
      </c>
      <c r="C1" s="2" t="s">
        <v>1</v>
      </c>
    </row>
    <row r="2" spans="1:6">
      <c r="C2" s="2" t="s">
        <v>2</v>
      </c>
      <c r="D2" s="2" t="s">
        <v>33</v>
      </c>
      <c r="E2" s="2" t="s">
        <v>34</v>
      </c>
      <c r="F2" s="2" t="s">
        <v>1106</v>
      </c>
    </row>
    <row r="3" spans="1:6">
      <c r="A3" s="3" t="s">
        <v>1107</v>
      </c>
    </row>
    <row r="4" spans="1:6">
      <c r="A4" s="4" t="s">
        <v>886</v>
      </c>
      <c r="C4" s="6" t="n">
        <v>-85.7</v>
      </c>
      <c r="D4" s="6" t="n">
        <v>-122.2</v>
      </c>
    </row>
    <row r="5" spans="1:6">
      <c r="A5" s="4" t="s">
        <v>1108</v>
      </c>
      <c r="B5" s="4" t="s">
        <v>163</v>
      </c>
      <c r="F5" s="6" t="n">
        <v>6.5</v>
      </c>
    </row>
    <row r="6" spans="1:6">
      <c r="A6" s="4" t="s">
        <v>1109</v>
      </c>
      <c r="C6" s="5" t="n">
        <v>-35</v>
      </c>
      <c r="D6" s="5" t="n">
        <v>31</v>
      </c>
    </row>
    <row r="7" spans="1:6">
      <c r="A7" s="4" t="s">
        <v>1110</v>
      </c>
      <c r="C7" s="5" t="n">
        <v>5</v>
      </c>
      <c r="D7" s="5" t="n">
        <v>2</v>
      </c>
    </row>
    <row r="8" spans="1:6">
      <c r="A8" s="4" t="s">
        <v>725</v>
      </c>
      <c r="C8" s="7" t="n">
        <v>0.1</v>
      </c>
      <c r="D8" s="7" t="n">
        <v>3.5</v>
      </c>
    </row>
    <row r="9" spans="1:6">
      <c r="A9" s="4" t="s">
        <v>66</v>
      </c>
      <c r="C9" s="7" t="n">
        <v>-29.9</v>
      </c>
      <c r="D9" s="7" t="n">
        <v>36.5</v>
      </c>
      <c r="E9" s="6" t="n">
        <v>-35.1</v>
      </c>
    </row>
    <row r="10" spans="1:6">
      <c r="A10" s="4" t="s">
        <v>407</v>
      </c>
      <c r="C10" s="7" t="n">
        <v>-122.1</v>
      </c>
      <c r="D10" s="7" t="n">
        <v>-85.7</v>
      </c>
      <c r="E10" s="7" t="n">
        <v>-122.2</v>
      </c>
    </row>
    <row r="11" spans="1:6">
      <c r="A11" s="4" t="s">
        <v>1111</v>
      </c>
    </row>
    <row r="12" spans="1:6">
      <c r="A12" s="3" t="s">
        <v>1107</v>
      </c>
    </row>
    <row r="13" spans="1:6">
      <c r="A13" s="4" t="s">
        <v>886</v>
      </c>
      <c r="C13" s="7" t="n">
        <v>-31.6</v>
      </c>
      <c r="D13" s="7" t="n">
        <v>-26.4</v>
      </c>
    </row>
    <row r="14" spans="1:6">
      <c r="A14" s="4" t="s">
        <v>1108</v>
      </c>
      <c r="F14" s="7" t="n">
        <v>-6.5</v>
      </c>
    </row>
    <row r="15" spans="1:6">
      <c r="A15" s="4" t="s">
        <v>1109</v>
      </c>
      <c r="C15" s="7" t="n">
        <v>-5.1</v>
      </c>
      <c r="D15" s="7" t="n">
        <v>-11.2</v>
      </c>
    </row>
    <row r="16" spans="1:6">
      <c r="A16" s="4" t="s">
        <v>1110</v>
      </c>
      <c r="C16" s="7" t="n">
        <v>4.6</v>
      </c>
      <c r="D16" s="7" t="n">
        <v>2.5</v>
      </c>
    </row>
    <row r="17" spans="1:6">
      <c r="A17" s="4" t="s">
        <v>725</v>
      </c>
      <c r="C17" s="7" t="n">
        <v>0.1</v>
      </c>
      <c r="D17" s="7" t="n">
        <v>3.5</v>
      </c>
    </row>
    <row r="18" spans="1:6">
      <c r="A18" s="4" t="s">
        <v>66</v>
      </c>
      <c r="C18" s="7" t="n">
        <v>-0.4</v>
      </c>
      <c r="D18" s="7" t="n">
        <v>-5.2</v>
      </c>
    </row>
    <row r="19" spans="1:6">
      <c r="A19" s="4" t="s">
        <v>407</v>
      </c>
      <c r="C19" s="7" t="n">
        <v>-38.5</v>
      </c>
      <c r="D19" s="7" t="n">
        <v>-31.6</v>
      </c>
      <c r="E19" s="7" t="n">
        <v>-26.4</v>
      </c>
    </row>
    <row r="20" spans="1:6">
      <c r="A20" s="4" t="s">
        <v>1112</v>
      </c>
    </row>
    <row r="21" spans="1:6">
      <c r="A21" s="3" t="s">
        <v>1107</v>
      </c>
    </row>
    <row r="22" spans="1:6">
      <c r="A22" s="4" t="s">
        <v>886</v>
      </c>
      <c r="C22" s="7" t="n">
        <v>-50.1</v>
      </c>
      <c r="D22" s="7" t="n">
        <v>-96.7</v>
      </c>
    </row>
    <row r="23" spans="1:6">
      <c r="A23" s="4" t="s">
        <v>1109</v>
      </c>
      <c r="C23" s="7" t="n">
        <v>-30.3</v>
      </c>
      <c r="D23" s="7" t="n">
        <v>46.6</v>
      </c>
    </row>
    <row r="24" spans="1:6">
      <c r="A24" s="4" t="s">
        <v>66</v>
      </c>
      <c r="C24" s="7" t="n">
        <v>-30.3</v>
      </c>
      <c r="D24" s="7" t="n">
        <v>46.6</v>
      </c>
    </row>
    <row r="25" spans="1:6">
      <c r="A25" s="4" t="s">
        <v>407</v>
      </c>
      <c r="C25" s="7" t="n">
        <v>-80.40000000000001</v>
      </c>
      <c r="D25" s="7" t="n">
        <v>-50.1</v>
      </c>
      <c r="E25" s="7" t="n">
        <v>-96.7</v>
      </c>
    </row>
    <row r="26" spans="1:6">
      <c r="A26" s="4" t="s">
        <v>1113</v>
      </c>
    </row>
    <row r="27" spans="1:6">
      <c r="A27" s="3" t="s">
        <v>1107</v>
      </c>
    </row>
    <row r="28" spans="1:6">
      <c r="A28" s="4" t="s">
        <v>886</v>
      </c>
      <c r="C28" s="5" t="n">
        <v>-4</v>
      </c>
      <c r="D28" s="7" t="n">
        <v>0.9</v>
      </c>
    </row>
    <row r="29" spans="1:6">
      <c r="A29" s="4" t="s">
        <v>1109</v>
      </c>
      <c r="C29" s="7" t="n">
        <v>0.4</v>
      </c>
      <c r="D29" s="7" t="n">
        <v>-4.4</v>
      </c>
    </row>
    <row r="30" spans="1:6">
      <c r="A30" s="4" t="s">
        <v>1110</v>
      </c>
      <c r="C30" s="7" t="n">
        <v>0.4</v>
      </c>
      <c r="D30" s="7" t="n">
        <v>-0.5</v>
      </c>
    </row>
    <row r="31" spans="1:6">
      <c r="A31" s="4" t="s">
        <v>725</v>
      </c>
      <c r="C31" s="5" t="n">
        <v>0</v>
      </c>
      <c r="D31" s="5" t="n">
        <v>0</v>
      </c>
    </row>
    <row r="32" spans="1:6">
      <c r="A32" s="4" t="s">
        <v>66</v>
      </c>
      <c r="C32" s="7" t="n">
        <v>0.8</v>
      </c>
      <c r="D32" s="7" t="n">
        <v>-4.9</v>
      </c>
    </row>
    <row r="33" spans="1:6">
      <c r="A33" s="4" t="s">
        <v>407</v>
      </c>
      <c r="C33" s="7" t="n">
        <v>-3.2</v>
      </c>
      <c r="D33" s="5" t="n">
        <v>-4</v>
      </c>
      <c r="E33" s="7" t="n">
        <v>0.9</v>
      </c>
    </row>
    <row r="34" spans="1:6">
      <c r="A34" s="4" t="s">
        <v>153</v>
      </c>
    </row>
    <row r="35" spans="1:6">
      <c r="A35" s="3" t="s">
        <v>1107</v>
      </c>
    </row>
    <row r="36" spans="1:6">
      <c r="A36" s="4" t="s">
        <v>1108</v>
      </c>
      <c r="B36" s="4" t="s">
        <v>163</v>
      </c>
      <c r="F36" s="6" t="n">
        <v>-6.5</v>
      </c>
    </row>
    <row r="37" spans="1:6">
      <c r="A37" s="4" t="s">
        <v>66</v>
      </c>
      <c r="C37" s="6" t="n">
        <v>-29.9</v>
      </c>
      <c r="D37" s="6" t="n">
        <v>36.5</v>
      </c>
      <c r="E37" s="6" t="n">
        <v>-35.1</v>
      </c>
    </row>
    <row r="38" spans="1:6"/>
    <row r="39" spans="1:6">
      <c r="A39" s="4" t="s">
        <v>163</v>
      </c>
      <c r="B39" s="4" t="s">
        <v>1114</v>
      </c>
    </row>
  </sheetData>
  <mergeCells count="4">
    <mergeCell ref="A1:B2"/>
    <mergeCell ref="C1:E1"/>
    <mergeCell ref="A38:E38"/>
    <mergeCell ref="B39:E39"/>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443</v>
      </c>
      <c r="J1" s="2" t="s">
        <v>1</v>
      </c>
    </row>
    <row r="2" spans="1:12">
      <c r="B2" s="2" t="s">
        <v>2</v>
      </c>
      <c r="C2" s="2" t="s">
        <v>444</v>
      </c>
      <c r="D2" s="2" t="s">
        <v>4</v>
      </c>
      <c r="E2" s="2" t="s">
        <v>445</v>
      </c>
      <c r="F2" s="2" t="s">
        <v>33</v>
      </c>
      <c r="G2" s="2" t="s">
        <v>446</v>
      </c>
      <c r="H2" s="2" t="s">
        <v>447</v>
      </c>
      <c r="I2" s="2" t="s">
        <v>448</v>
      </c>
      <c r="J2" s="2" t="s">
        <v>2</v>
      </c>
      <c r="K2" s="2" t="s">
        <v>33</v>
      </c>
      <c r="L2" s="2" t="s">
        <v>34</v>
      </c>
    </row>
    <row r="3" spans="1:12">
      <c r="A3" s="3" t="s">
        <v>229</v>
      </c>
    </row>
    <row r="4" spans="1:12">
      <c r="A4" s="4" t="s">
        <v>36</v>
      </c>
      <c r="B4" s="6" t="n">
        <v>1077.3</v>
      </c>
      <c r="C4" s="6" t="n">
        <v>1181.4</v>
      </c>
      <c r="D4" s="6" t="n">
        <v>1236.1</v>
      </c>
      <c r="E4" s="6" t="n">
        <v>984.7</v>
      </c>
      <c r="F4" s="6" t="n">
        <v>990.5</v>
      </c>
      <c r="G4" s="6" t="n">
        <v>1002.4</v>
      </c>
      <c r="H4" s="6" t="n">
        <v>983.9</v>
      </c>
      <c r="I4" s="10" t="n">
        <v>774</v>
      </c>
      <c r="J4" s="6" t="n">
        <v>4479.5</v>
      </c>
      <c r="K4" s="6" t="n">
        <v>3750.8</v>
      </c>
      <c r="L4" s="6" t="n">
        <v>3425.2</v>
      </c>
    </row>
    <row r="5" spans="1:12">
      <c r="A5" s="4" t="s">
        <v>1116</v>
      </c>
      <c r="B5" s="7" t="n">
        <v>278.8</v>
      </c>
      <c r="C5" s="7" t="n">
        <v>314.3</v>
      </c>
      <c r="D5" s="7" t="n">
        <v>332.2</v>
      </c>
      <c r="E5" s="7" t="n">
        <v>249.4</v>
      </c>
      <c r="F5" s="7" t="n">
        <v>251.1</v>
      </c>
      <c r="G5" s="7" t="n">
        <v>284.6</v>
      </c>
      <c r="H5" s="7" t="n">
        <v>286.5</v>
      </c>
      <c r="I5" s="7" t="n">
        <v>226.1</v>
      </c>
      <c r="J5" s="7" t="n">
        <v>1174.7</v>
      </c>
      <c r="K5" s="7" t="n">
        <v>1048.3</v>
      </c>
    </row>
    <row r="6" spans="1:12">
      <c r="A6" s="4" t="s">
        <v>465</v>
      </c>
      <c r="B6" s="7" t="n">
        <v>114.6</v>
      </c>
      <c r="C6" s="5" t="n">
        <v>140</v>
      </c>
      <c r="D6" s="7" t="n">
        <v>159.7</v>
      </c>
      <c r="E6" s="7" t="n">
        <v>94.7</v>
      </c>
      <c r="F6" s="7" t="n">
        <v>93.40000000000001</v>
      </c>
      <c r="G6" s="7" t="n">
        <v>134.8</v>
      </c>
      <c r="H6" s="7" t="n">
        <v>146.3</v>
      </c>
      <c r="I6" s="7" t="n">
        <v>89.5</v>
      </c>
      <c r="J6" s="5" t="n">
        <v>509</v>
      </c>
      <c r="K6" s="5" t="n">
        <v>464</v>
      </c>
      <c r="L6" s="7" t="n">
        <v>404.2</v>
      </c>
    </row>
    <row r="7" spans="1:12">
      <c r="A7" s="4" t="s">
        <v>47</v>
      </c>
      <c r="B7" s="7" t="n">
        <v>89.09999999999999</v>
      </c>
      <c r="C7" s="7" t="n">
        <v>96.90000000000001</v>
      </c>
      <c r="D7" s="7" t="n">
        <v>114.7</v>
      </c>
      <c r="E7" s="7" t="n">
        <v>57.9</v>
      </c>
      <c r="F7" s="7" t="n">
        <v>108.9</v>
      </c>
      <c r="G7" s="7" t="n">
        <v>79.09999999999999</v>
      </c>
      <c r="H7" s="7" t="n">
        <v>94.7</v>
      </c>
      <c r="I7" s="7" t="n">
        <v>57.9</v>
      </c>
      <c r="J7" s="7" t="n">
        <v>358.6</v>
      </c>
      <c r="K7" s="7" t="n">
        <v>340.6</v>
      </c>
      <c r="L7" s="7" t="n">
        <v>231.1</v>
      </c>
    </row>
    <row r="8" spans="1:12">
      <c r="A8" s="4" t="s">
        <v>50</v>
      </c>
      <c r="B8" s="5" t="n">
        <v>-1</v>
      </c>
      <c r="C8" s="7" t="n">
        <v>2.8</v>
      </c>
      <c r="D8" s="5" t="n">
        <v>-1</v>
      </c>
      <c r="E8" s="7" t="n">
        <v>251.7</v>
      </c>
      <c r="F8" s="7" t="n">
        <v>6.2</v>
      </c>
      <c r="G8" s="7" t="n">
        <v>7.2</v>
      </c>
      <c r="H8" s="7" t="n">
        <v>7.6</v>
      </c>
      <c r="I8" s="7" t="n">
        <v>3.9</v>
      </c>
      <c r="J8" s="7" t="n">
        <v>252.5</v>
      </c>
      <c r="K8" s="7" t="n">
        <v>24.9</v>
      </c>
      <c r="L8" s="10" t="n">
        <v>19</v>
      </c>
    </row>
    <row r="9" spans="1:12">
      <c r="A9" s="4" t="s">
        <v>51</v>
      </c>
      <c r="B9" s="6" t="n">
        <v>88.09999999999999</v>
      </c>
      <c r="C9" s="6" t="n">
        <v>99.7</v>
      </c>
      <c r="D9" s="6" t="n">
        <v>113.7</v>
      </c>
      <c r="E9" s="6" t="n">
        <v>309.6</v>
      </c>
      <c r="F9" s="6" t="n">
        <v>115.1</v>
      </c>
      <c r="G9" s="6" t="n">
        <v>86.3</v>
      </c>
      <c r="H9" s="6" t="n">
        <v>102.3</v>
      </c>
      <c r="I9" s="6" t="n">
        <v>61.8</v>
      </c>
      <c r="J9" s="6" t="n">
        <v>611.1</v>
      </c>
      <c r="K9" s="6" t="n">
        <v>365.5</v>
      </c>
    </row>
    <row r="10" spans="1:12">
      <c r="A10" s="3" t="s">
        <v>1117</v>
      </c>
    </row>
    <row r="11" spans="1:12">
      <c r="A11" s="4" t="s">
        <v>53</v>
      </c>
      <c r="B11" s="8" t="n">
        <v>1.5</v>
      </c>
      <c r="C11" s="8" t="n">
        <v>1.61</v>
      </c>
      <c r="D11" s="8" t="n">
        <v>1.88</v>
      </c>
      <c r="E11" s="8" t="n">
        <v>0.93</v>
      </c>
      <c r="F11" s="8" t="n">
        <v>1.75</v>
      </c>
      <c r="G11" s="8" t="n">
        <v>1.27</v>
      </c>
      <c r="H11" s="8" t="n">
        <v>1.47</v>
      </c>
      <c r="I11" s="8" t="n">
        <v>0.89</v>
      </c>
      <c r="J11" s="8" t="n">
        <v>5.92</v>
      </c>
      <c r="K11" s="8" t="n">
        <v>5.36</v>
      </c>
      <c r="L11" s="8" t="n">
        <v>3.57</v>
      </c>
    </row>
    <row r="12" spans="1:12">
      <c r="A12" s="4" t="s">
        <v>1118</v>
      </c>
      <c r="B12" s="9" t="n">
        <v>-0.02</v>
      </c>
      <c r="C12" s="9" t="n">
        <v>0.05</v>
      </c>
      <c r="D12" s="9" t="n">
        <v>-0.02</v>
      </c>
      <c r="E12" s="9" t="n">
        <v>4.05</v>
      </c>
      <c r="F12" s="9" t="n">
        <v>0.09</v>
      </c>
      <c r="G12" s="9" t="n">
        <v>0.11</v>
      </c>
      <c r="H12" s="9" t="n">
        <v>0.12</v>
      </c>
      <c r="I12" s="9" t="n">
        <v>0.06</v>
      </c>
      <c r="J12" s="9" t="n">
        <v>4.17</v>
      </c>
      <c r="K12" s="9" t="n">
        <v>0.39</v>
      </c>
      <c r="L12" s="9" t="n">
        <v>0.29</v>
      </c>
    </row>
    <row r="13" spans="1:12">
      <c r="A13" s="4" t="s">
        <v>55</v>
      </c>
      <c r="B13" s="9" t="n">
        <v>1.48</v>
      </c>
      <c r="C13" s="9" t="n">
        <v>1.66</v>
      </c>
      <c r="D13" s="9" t="n">
        <v>1.86</v>
      </c>
      <c r="E13" s="9" t="n">
        <v>4.98</v>
      </c>
      <c r="F13" s="9" t="n">
        <v>1.84</v>
      </c>
      <c r="G13" s="9" t="n">
        <v>1.38</v>
      </c>
      <c r="H13" s="9" t="n">
        <v>1.59</v>
      </c>
      <c r="I13" s="9" t="n">
        <v>0.95</v>
      </c>
      <c r="J13" s="9" t="n">
        <v>10.09</v>
      </c>
      <c r="K13" s="9" t="n">
        <v>5.75</v>
      </c>
      <c r="L13" s="9" t="n">
        <v>3.86</v>
      </c>
    </row>
    <row r="14" spans="1:12">
      <c r="A14" s="3" t="s">
        <v>1119</v>
      </c>
    </row>
    <row r="15" spans="1:12">
      <c r="A15" s="4" t="s">
        <v>53</v>
      </c>
      <c r="B15" s="9" t="n">
        <v>1.49</v>
      </c>
      <c r="C15" s="9" t="n">
        <v>1.59</v>
      </c>
      <c r="D15" s="9" t="n">
        <v>1.87</v>
      </c>
      <c r="E15" s="9" t="n">
        <v>0.92</v>
      </c>
      <c r="F15" s="9" t="n">
        <v>1.73</v>
      </c>
      <c r="G15" s="9" t="n">
        <v>1.26</v>
      </c>
      <c r="H15" s="9" t="n">
        <v>1.46</v>
      </c>
      <c r="I15" s="9" t="n">
        <v>0.88</v>
      </c>
      <c r="J15" s="9" t="n">
        <v>5.88</v>
      </c>
      <c r="K15" s="9" t="n">
        <v>5.32</v>
      </c>
      <c r="L15" s="9" t="n">
        <v>3.53</v>
      </c>
    </row>
    <row r="16" spans="1:12">
      <c r="A16" s="4" t="s">
        <v>1118</v>
      </c>
      <c r="B16" s="9" t="n">
        <v>-0.02</v>
      </c>
      <c r="C16" s="9" t="n">
        <v>0.05</v>
      </c>
      <c r="D16" s="9" t="n">
        <v>-0.02</v>
      </c>
      <c r="E16" s="9" t="n">
        <v>4.02</v>
      </c>
      <c r="F16" s="9" t="n">
        <v>0.09</v>
      </c>
      <c r="G16" s="9" t="n">
        <v>0.11</v>
      </c>
      <c r="H16" s="9" t="n">
        <v>0.12</v>
      </c>
      <c r="I16" s="9" t="n">
        <v>0.06</v>
      </c>
      <c r="J16" s="9" t="n">
        <v>4.14</v>
      </c>
      <c r="K16" s="9" t="n">
        <v>0.39</v>
      </c>
      <c r="L16" s="9" t="n">
        <v>0.29</v>
      </c>
    </row>
    <row r="17" spans="1:12">
      <c r="A17" s="4" t="s">
        <v>57</v>
      </c>
      <c r="B17" s="8" t="n">
        <v>1.47</v>
      </c>
      <c r="C17" s="8" t="n">
        <v>1.64</v>
      </c>
      <c r="D17" s="8" t="n">
        <v>1.85</v>
      </c>
      <c r="E17" s="8" t="n">
        <v>4.94</v>
      </c>
      <c r="F17" s="8" t="n">
        <v>1.82</v>
      </c>
      <c r="G17" s="8" t="n">
        <v>1.37</v>
      </c>
      <c r="H17" s="8" t="n">
        <v>1.58</v>
      </c>
      <c r="I17" s="8" t="n">
        <v>0.9399999999999999</v>
      </c>
      <c r="J17" s="8" t="n">
        <v>10.02</v>
      </c>
      <c r="K17" s="8" t="n">
        <v>5.71</v>
      </c>
      <c r="L17" s="8" t="n">
        <v>3.8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0</v>
      </c>
      <c r="B1" s="2" t="s">
        <v>1121</v>
      </c>
      <c r="C1" s="2" t="s">
        <v>2</v>
      </c>
    </row>
    <row r="2" spans="1:3">
      <c r="A2" s="3" t="s">
        <v>619</v>
      </c>
    </row>
    <row r="3" spans="1:3">
      <c r="A3" s="4" t="s">
        <v>922</v>
      </c>
      <c r="C3" s="6" t="n">
        <v>20.1</v>
      </c>
    </row>
    <row r="4" spans="1:3">
      <c r="A4" s="4" t="s">
        <v>1122</v>
      </c>
    </row>
    <row r="5" spans="1:3">
      <c r="A5" s="3" t="s">
        <v>619</v>
      </c>
    </row>
    <row r="6" spans="1:3">
      <c r="A6" s="4" t="s">
        <v>922</v>
      </c>
      <c r="B6" s="10" t="n">
        <v>19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67"/>
    <col customWidth="1" max="3" min="3" width="15"/>
    <col customWidth="1" max="4" min="4" width="4"/>
  </cols>
  <sheetData>
    <row r="1" spans="1:4">
      <c r="A1" s="1" t="s">
        <v>1123</v>
      </c>
      <c r="B1" s="1" t="s">
        <v>1124</v>
      </c>
      <c r="C1" s="2" t="s">
        <v>1125</v>
      </c>
    </row>
    <row r="2" spans="1:4">
      <c r="A2" s="4" t="s">
        <v>1126</v>
      </c>
    </row>
    <row r="3" spans="1:4">
      <c r="A3" s="4" t="s">
        <v>1127</v>
      </c>
      <c r="B3" s="4" t="s">
        <v>1128</v>
      </c>
      <c r="C3" s="10" t="n">
        <v>13000000</v>
      </c>
      <c r="D3" s="4" t="s">
        <v>163</v>
      </c>
    </row>
    <row r="4" spans="1:4"/>
    <row r="5" spans="1:4">
      <c r="A5" s="4" t="s">
        <v>163</v>
      </c>
      <c r="B5" s="4" t="s">
        <v>1114</v>
      </c>
    </row>
  </sheetData>
  <mergeCells count="3">
    <mergeCell ref="C1:D1"/>
    <mergeCell ref="A4:C4"/>
    <mergeCell ref="B5:C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5:50:31Z</dcterms:created>
  <dcterms:modified xmlns:dcterms="http://purl.org/dc/terms/" xmlns:xsi="http://www.w3.org/2001/XMLSchema-instance" xsi:type="dcterms:W3CDTF">2019-02-14T15:50:31Z</dcterms:modified>
</cp:coreProperties>
</file>